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Investment securities available"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Investment in bank owned life i"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Lease commitments" sheetId="20" state="visible" r:id="rId20"/>
    <sheet xmlns:r="http://schemas.openxmlformats.org/officeDocument/2006/relationships" name="Commitments and contingencies" sheetId="21" state="visible" r:id="rId21"/>
    <sheet xmlns:r="http://schemas.openxmlformats.org/officeDocument/2006/relationships" name="Shareholders' equity and regula" sheetId="22" state="visible" r:id="rId22"/>
    <sheet xmlns:r="http://schemas.openxmlformats.org/officeDocument/2006/relationships" name="Stock incentive plan" sheetId="23" state="visible" r:id="rId23"/>
    <sheet xmlns:r="http://schemas.openxmlformats.org/officeDocument/2006/relationships" name="Trust preferred securities" sheetId="24" state="visible" r:id="rId24"/>
    <sheet xmlns:r="http://schemas.openxmlformats.org/officeDocument/2006/relationships" name="Retirement plans" sheetId="25" state="visible" r:id="rId25"/>
    <sheet xmlns:r="http://schemas.openxmlformats.org/officeDocument/2006/relationships" name="Fair Value" sheetId="26" state="visible" r:id="rId26"/>
    <sheet xmlns:r="http://schemas.openxmlformats.org/officeDocument/2006/relationships" name="Segment Reporting" sheetId="27" state="visible" r:id="rId27"/>
    <sheet xmlns:r="http://schemas.openxmlformats.org/officeDocument/2006/relationships" name="Parent corporation only financ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 securities availab31"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Lease commitments (Tables)" sheetId="39" state="visible" r:id="rId39"/>
    <sheet xmlns:r="http://schemas.openxmlformats.org/officeDocument/2006/relationships" name="Commitments and contingencies (" sheetId="40" state="visible" r:id="rId40"/>
    <sheet xmlns:r="http://schemas.openxmlformats.org/officeDocument/2006/relationships" name="Shareholders' equity and regu41" sheetId="41" state="visible" r:id="rId41"/>
    <sheet xmlns:r="http://schemas.openxmlformats.org/officeDocument/2006/relationships" name="Stock incentive plan (Tables)" sheetId="42" state="visible" r:id="rId42"/>
    <sheet xmlns:r="http://schemas.openxmlformats.org/officeDocument/2006/relationships" name="Fair Value (Tables)" sheetId="43" state="visible" r:id="rId43"/>
    <sheet xmlns:r="http://schemas.openxmlformats.org/officeDocument/2006/relationships" name="Segment Reporting (Tables)" sheetId="44" state="visible" r:id="rId44"/>
    <sheet xmlns:r="http://schemas.openxmlformats.org/officeDocument/2006/relationships" name="Parent corporation only fina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vestment securities availab48" sheetId="48" state="visible" r:id="rId48"/>
    <sheet xmlns:r="http://schemas.openxmlformats.org/officeDocument/2006/relationships" name="Investment securities availab49" sheetId="49" state="visible" r:id="rId49"/>
    <sheet xmlns:r="http://schemas.openxmlformats.org/officeDocument/2006/relationships" name="Investment securities availab50" sheetId="50" state="visible" r:id="rId50"/>
    <sheet xmlns:r="http://schemas.openxmlformats.org/officeDocument/2006/relationships" name="Investment securities availab51" sheetId="51" state="visible" r:id="rId51"/>
    <sheet xmlns:r="http://schemas.openxmlformats.org/officeDocument/2006/relationships" name="Investment securities availab52" sheetId="52" state="visible" r:id="rId52"/>
    <sheet xmlns:r="http://schemas.openxmlformats.org/officeDocument/2006/relationships" name="Loans (Details)" sheetId="53" state="visible" r:id="rId53"/>
    <sheet xmlns:r="http://schemas.openxmlformats.org/officeDocument/2006/relationships" name="Loans (Details 1)" sheetId="54" state="visible" r:id="rId54"/>
    <sheet xmlns:r="http://schemas.openxmlformats.org/officeDocument/2006/relationships" name="Loans (Details 2)" sheetId="55" state="visible" r:id="rId55"/>
    <sheet xmlns:r="http://schemas.openxmlformats.org/officeDocument/2006/relationships" name="Loans (Details 3)" sheetId="56" state="visible" r:id="rId56"/>
    <sheet xmlns:r="http://schemas.openxmlformats.org/officeDocument/2006/relationships" name="Loans (Details 4)" sheetId="57" state="visible" r:id="rId57"/>
    <sheet xmlns:r="http://schemas.openxmlformats.org/officeDocument/2006/relationships" name="Loans (Details 5)" sheetId="58" state="visible" r:id="rId58"/>
    <sheet xmlns:r="http://schemas.openxmlformats.org/officeDocument/2006/relationships" name="Loans (Details 6)" sheetId="59" state="visible" r:id="rId59"/>
    <sheet xmlns:r="http://schemas.openxmlformats.org/officeDocument/2006/relationships" name="Loans (Details 7)" sheetId="60" state="visible" r:id="rId60"/>
    <sheet xmlns:r="http://schemas.openxmlformats.org/officeDocument/2006/relationships" name="Loans (Details 8)" sheetId="61" state="visible" r:id="rId61"/>
    <sheet xmlns:r="http://schemas.openxmlformats.org/officeDocument/2006/relationships" name="Loans (Details 9)" sheetId="62" state="visible" r:id="rId62"/>
    <sheet xmlns:r="http://schemas.openxmlformats.org/officeDocument/2006/relationships" name="Loans (Details Textual)" sheetId="63" state="visible" r:id="rId63"/>
    <sheet xmlns:r="http://schemas.openxmlformats.org/officeDocument/2006/relationships" name="Allowance for loan losses (Deta" sheetId="64" state="visible" r:id="rId64"/>
    <sheet xmlns:r="http://schemas.openxmlformats.org/officeDocument/2006/relationships" name="Allowance for loan losses (De65" sheetId="65" state="visible" r:id="rId65"/>
    <sheet xmlns:r="http://schemas.openxmlformats.org/officeDocument/2006/relationships" name="Allowance for loan losses (De66" sheetId="66" state="visible" r:id="rId66"/>
    <sheet xmlns:r="http://schemas.openxmlformats.org/officeDocument/2006/relationships" name="Allowance for loan losses (De67" sheetId="67" state="visible" r:id="rId67"/>
    <sheet xmlns:r="http://schemas.openxmlformats.org/officeDocument/2006/relationships" name="Premises and equipment (Details" sheetId="68" state="visible" r:id="rId68"/>
    <sheet xmlns:r="http://schemas.openxmlformats.org/officeDocument/2006/relationships" name="Premises and equipment (Detai69" sheetId="69" state="visible" r:id="rId69"/>
    <sheet xmlns:r="http://schemas.openxmlformats.org/officeDocument/2006/relationships" name="Investment in bank owned life70" sheetId="70" state="visible" r:id="rId70"/>
    <sheet xmlns:r="http://schemas.openxmlformats.org/officeDocument/2006/relationships" name="Deposits (Details)" sheetId="71" state="visible" r:id="rId71"/>
    <sheet xmlns:r="http://schemas.openxmlformats.org/officeDocument/2006/relationships" name="Deposits (Details 1)" sheetId="72" state="visible" r:id="rId72"/>
    <sheet xmlns:r="http://schemas.openxmlformats.org/officeDocument/2006/relationships" name="Deposits (Details Textual)" sheetId="73" state="visible" r:id="rId73"/>
    <sheet xmlns:r="http://schemas.openxmlformats.org/officeDocument/2006/relationships" name="Borrowings (Details)" sheetId="74" state="visible" r:id="rId74"/>
    <sheet xmlns:r="http://schemas.openxmlformats.org/officeDocument/2006/relationships" name="Borrowings (Details 1)" sheetId="75" state="visible" r:id="rId75"/>
    <sheet xmlns:r="http://schemas.openxmlformats.org/officeDocument/2006/relationships" name="Borrowings (Details Textual)"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Textual)" sheetId="80" state="visible" r:id="rId80"/>
    <sheet xmlns:r="http://schemas.openxmlformats.org/officeDocument/2006/relationships" name="Earnings (loss) per share (Deta" sheetId="81" state="visible" r:id="rId81"/>
    <sheet xmlns:r="http://schemas.openxmlformats.org/officeDocument/2006/relationships" name="Earnings (loss) per share (De82" sheetId="82" state="visible" r:id="rId82"/>
    <sheet xmlns:r="http://schemas.openxmlformats.org/officeDocument/2006/relationships" name="Lease commitments (Details)" sheetId="83" state="visible" r:id="rId83"/>
    <sheet xmlns:r="http://schemas.openxmlformats.org/officeDocument/2006/relationships" name="Lease commitments (Details Text" sheetId="84" state="visible" r:id="rId84"/>
    <sheet xmlns:r="http://schemas.openxmlformats.org/officeDocument/2006/relationships" name="Commitments and contingencies85" sheetId="85" state="visible" r:id="rId85"/>
    <sheet xmlns:r="http://schemas.openxmlformats.org/officeDocument/2006/relationships" name="Shareholders' equity and regu86" sheetId="86" state="visible" r:id="rId86"/>
    <sheet xmlns:r="http://schemas.openxmlformats.org/officeDocument/2006/relationships" name="Shareholders' equity and regu87" sheetId="87" state="visible" r:id="rId87"/>
    <sheet xmlns:r="http://schemas.openxmlformats.org/officeDocument/2006/relationships" name="Stock incentive plan (Details)" sheetId="88" state="visible" r:id="rId88"/>
    <sheet xmlns:r="http://schemas.openxmlformats.org/officeDocument/2006/relationships" name="Stock incentive plan (Details 1" sheetId="89" state="visible" r:id="rId89"/>
    <sheet xmlns:r="http://schemas.openxmlformats.org/officeDocument/2006/relationships" name="Stock incentive plan (Details 2" sheetId="90" state="visible" r:id="rId90"/>
    <sheet xmlns:r="http://schemas.openxmlformats.org/officeDocument/2006/relationships" name="Stock incentive plan (Details T" sheetId="91" state="visible" r:id="rId91"/>
    <sheet xmlns:r="http://schemas.openxmlformats.org/officeDocument/2006/relationships" name="Trust preferred securities (Det" sheetId="92" state="visible" r:id="rId92"/>
    <sheet xmlns:r="http://schemas.openxmlformats.org/officeDocument/2006/relationships" name="Retirement plans (Details Textu" sheetId="93" state="visible" r:id="rId93"/>
    <sheet xmlns:r="http://schemas.openxmlformats.org/officeDocument/2006/relationships" name="Fair Value (Details)" sheetId="94" state="visible" r:id="rId94"/>
    <sheet xmlns:r="http://schemas.openxmlformats.org/officeDocument/2006/relationships" name="Fair Value (Details 1)" sheetId="95" state="visible" r:id="rId95"/>
    <sheet xmlns:r="http://schemas.openxmlformats.org/officeDocument/2006/relationships" name="Fair Value (Details 2)" sheetId="96" state="visible" r:id="rId96"/>
    <sheet xmlns:r="http://schemas.openxmlformats.org/officeDocument/2006/relationships" name="Fair Value (Details 3)" sheetId="97" state="visible" r:id="rId97"/>
    <sheet xmlns:r="http://schemas.openxmlformats.org/officeDocument/2006/relationships" name="Segment Reporting (Details)" sheetId="98" state="visible" r:id="rId98"/>
    <sheet xmlns:r="http://schemas.openxmlformats.org/officeDocument/2006/relationships" name="Parent corporation only finan99" sheetId="99" state="visible" r:id="rId99"/>
    <sheet xmlns:r="http://schemas.openxmlformats.org/officeDocument/2006/relationships" name="Parent corporation only fina100" sheetId="100" state="visible" r:id="rId100"/>
    <sheet xmlns:r="http://schemas.openxmlformats.org/officeDocument/2006/relationships" name="Parent corporation only fina101" sheetId="101" state="visible" r:id="rId101"/>
  </sheets>
  <definedNames/>
  <calcPr calcId="124519" fullCalcOnLoad="1"/>
</workbook>
</file>

<file path=xl/sharedStrings.xml><?xml version="1.0" encoding="utf-8"?>
<sst xmlns="http://schemas.openxmlformats.org/spreadsheetml/2006/main" uniqueCount="1210">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Village Bank &amp; Trust Financi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VBFC</t>
  </si>
  <si>
    <t>Entity Common Stock, Shares Outstanding</t>
  </si>
  <si>
    <t>Consolidated Balance Sheets - USD ($) $ in Thousands</t>
  </si>
  <si>
    <t>Dec. 31, 2015</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Other borrowings</t>
  </si>
  <si>
    <t>Accrued interest payable</t>
  </si>
  <si>
    <t>Other liabilities</t>
  </si>
  <si>
    <t>Total liabilities</t>
  </si>
  <si>
    <t>Shareholders' equity</t>
  </si>
  <si>
    <t>Preferred stock, $4 par value, $1,000 liquidation preference, 1,000,000 shares authorized; 5,715 shares issued and outstanding at December 31, 2016 and December 31, 2015</t>
  </si>
  <si>
    <t>Common stock, $4 par value - 10,000,000 shares authorized; 1,428,261 shares issued and outstanding at December 31, 2016 1,417,775 shares issued and outstanding at December 31, 2015</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Interest income</t>
  </si>
  <si>
    <t>Investment securities</t>
  </si>
  <si>
    <t>Total interest income</t>
  </si>
  <si>
    <t>Interest expense</t>
  </si>
  <si>
    <t>Borrowed funds</t>
  </si>
  <si>
    <t>Total interest expense</t>
  </si>
  <si>
    <t>Net interest income</t>
  </si>
  <si>
    <t>(Recovery of) provision for loan losses</t>
  </si>
  <si>
    <t>Net interest income after (recovery of) provision for loan losses</t>
  </si>
  <si>
    <t>Noninterest income</t>
  </si>
  <si>
    <t>Service charges and fees</t>
  </si>
  <si>
    <t>Gain on sale of loans</t>
  </si>
  <si>
    <t>Gain on sale of asset held for sale</t>
  </si>
  <si>
    <t>Gain (loss) on sale of investment securities</t>
  </si>
  <si>
    <t>Rental income</t>
  </si>
  <si>
    <t>Other</t>
  </si>
  <si>
    <t>Total noninterest income</t>
  </si>
  <si>
    <t>Noninterest expense</t>
  </si>
  <si>
    <t>Salaries and benefits</t>
  </si>
  <si>
    <t>Commissions</t>
  </si>
  <si>
    <t>Occupancy</t>
  </si>
  <si>
    <t>Equipment</t>
  </si>
  <si>
    <t>Write down of assets held for sale</t>
  </si>
  <si>
    <t>Cease use lease obligation</t>
  </si>
  <si>
    <t>Supplies</t>
  </si>
  <si>
    <t>Professional and outside services</t>
  </si>
  <si>
    <t>Advertising and marketing</t>
  </si>
  <si>
    <t>Foreclosed assets, net</t>
  </si>
  <si>
    <t>FDIC insurance premium</t>
  </si>
  <si>
    <t>Other operating expense</t>
  </si>
  <si>
    <t>Total noninterest expense</t>
  </si>
  <si>
    <t>Income (loss) before income tax benefit</t>
  </si>
  <si>
    <t>Income tax benefit</t>
  </si>
  <si>
    <t>Net income (loss)</t>
  </si>
  <si>
    <t>Preferred stock dividends and amortization of discount</t>
  </si>
  <si>
    <t>Preferred stock principal forgiveness</t>
  </si>
  <si>
    <t>Preferred stock dividend forgiveness</t>
  </si>
  <si>
    <t>Net income (loss) available to common shareholders</t>
  </si>
  <si>
    <t>Earnings (loss) per share, basic (in dollars per share)</t>
  </si>
  <si>
    <t>Earnings (loss) per share, diluted (in dollars per share)</t>
  </si>
  <si>
    <t>Consolidated Statements of Comprehensive Income - USD ($) $ in Thousands</t>
  </si>
  <si>
    <t>Other comprehensive income</t>
  </si>
  <si>
    <t>Unrealized holding gains arising during the period</t>
  </si>
  <si>
    <t>Tax effect</t>
  </si>
  <si>
    <t>Net change in unrealized holding gains on securities available for sale, net of tax</t>
  </si>
  <si>
    <t>Reclassification adjustment</t>
  </si>
  <si>
    <t>Reclassification adjustment for (gains) losses realized in net income (loss)</t>
  </si>
  <si>
    <t>Reclassification for (gains) losses included in net income (loss), net of tax</t>
  </si>
  <si>
    <t>Minimum pension adjustment</t>
  </si>
  <si>
    <t>Minimum pension adjustment, net of tax</t>
  </si>
  <si>
    <t>Total other comprehensive income</t>
  </si>
  <si>
    <t>Total comprehensive income</t>
  </si>
  <si>
    <t>Consolidated Statements of Shareholders' Equity - USD ($) $ in Thousands</t>
  </si>
  <si>
    <t>Total</t>
  </si>
  <si>
    <t>Preferred Stock [Member]</t>
  </si>
  <si>
    <t>Common Stock [Member]</t>
  </si>
  <si>
    <t>Additional Paid-in Capital [Member]</t>
  </si>
  <si>
    <t>Accumulated Deficit [Member]</t>
  </si>
  <si>
    <t>Warrant [Member]</t>
  </si>
  <si>
    <t>Discount on Preferred Stock [Member]</t>
  </si>
  <si>
    <t>Stock in Directors Rabbi Trust [Member]</t>
  </si>
  <si>
    <t>Directors Deferred Fees Obligation [Member]</t>
  </si>
  <si>
    <t>Accumulated Other Comprehensive Income (loss) [Member]</t>
  </si>
  <si>
    <t>Balance at Dec. 31, 2013</t>
  </si>
  <si>
    <t>Amortization of preferred stock discount</t>
  </si>
  <si>
    <t>Preferred stock dividend</t>
  </si>
  <si>
    <t>Restricted stock issuance</t>
  </si>
  <si>
    <t>Reverse stock split</t>
  </si>
  <si>
    <t>Issuance of common stock</t>
  </si>
  <si>
    <t>Stock based compensation</t>
  </si>
  <si>
    <t>Minimum pension adjustment (net of income taxes of $5)</t>
  </si>
  <si>
    <t>Change in unrealized gain on investment securities available-for-sale, net of reclassification and tax effect</t>
  </si>
  <si>
    <t>Balance at Dec. 31, 2014</t>
  </si>
  <si>
    <t>Preferred stock exchanged for common stock</t>
  </si>
  <si>
    <t>Balance at Dec. 31, 2015</t>
  </si>
  <si>
    <t>Balance at Dec. 31, 2016</t>
  </si>
  <si>
    <t>Consolidated Statements of Shareholders' Equity [Parenthetical] - USD ($)</t>
  </si>
  <si>
    <t>Issuance of common stock, offering expense</t>
  </si>
  <si>
    <t>Minimum pension adjustment, income taxes</t>
  </si>
  <si>
    <t>Consolidated Statements of Cash Flows - USD ($) $ in Thousands</t>
  </si>
  <si>
    <t>Cash Flows from Operating Activities</t>
  </si>
  <si>
    <t>Net income</t>
  </si>
  <si>
    <t>Adjustments to reconcile net income to net cash provided by (used in) operating activities:</t>
  </si>
  <si>
    <t>Depreciation and amortization</t>
  </si>
  <si>
    <t>Deferred income taxes</t>
  </si>
  <si>
    <t>Valuation allowance (recovery) on net deferred tax asset</t>
  </si>
  <si>
    <t>Provision for (recovery of) loan losses</t>
  </si>
  <si>
    <t>Write-down of other real estate owned</t>
  </si>
  <si>
    <t>Valuation allowance other real estate owned</t>
  </si>
  <si>
    <t>Write-down of assets held for sale</t>
  </si>
  <si>
    <t>(Gain) loss on securities sold</t>
  </si>
  <si>
    <t>Gain on loans sold</t>
  </si>
  <si>
    <t>Gain on sale of assets held for sale</t>
  </si>
  <si>
    <t>(Gain) loss on sale and disposal of premises and equipment</t>
  </si>
  <si>
    <t>Gain on sale of other real estate owned</t>
  </si>
  <si>
    <t>Stock compensation expense</t>
  </si>
  <si>
    <t>Proceeds from sale of mortgage loans</t>
  </si>
  <si>
    <t>Origination of mortgage loans for sale</t>
  </si>
  <si>
    <t>Amortization of premiums and accretion of discounts on securities, net</t>
  </si>
  <si>
    <t>Decrease (increase) in interest receivable</t>
  </si>
  <si>
    <t>Increase in bank owned life insurance</t>
  </si>
  <si>
    <t>Income recognized from death benefit on bank owned life insurance</t>
  </si>
  <si>
    <t>Decrease (increase) in other assets</t>
  </si>
  <si>
    <t>Increase (decrease) in interest payable</t>
  </si>
  <si>
    <t>Increase (decrease) in other liabilities</t>
  </si>
  <si>
    <t>Net cash provided by (used in) operating activities</t>
  </si>
  <si>
    <t>Cash Flows from Investing Activities</t>
  </si>
  <si>
    <t>Purchases of available for sale securities</t>
  </si>
  <si>
    <t>Proceeds from the sale or calls of available for sale securities</t>
  </si>
  <si>
    <t>Proceeds from the sale of assets held for sale</t>
  </si>
  <si>
    <t>Net increase in loans</t>
  </si>
  <si>
    <t>Proceeds from bank owned life insurance death benefit</t>
  </si>
  <si>
    <t>Proceeds from sale of other real estate owned</t>
  </si>
  <si>
    <t>Purchases of premises and equipment</t>
  </si>
  <si>
    <t>Proceeds from sale of premises and equipment</t>
  </si>
  <si>
    <t>Net cash provided by (used in) investing activities</t>
  </si>
  <si>
    <t>Cash Flows from Financing Activities</t>
  </si>
  <si>
    <t>Net proceeds from sale of common stock, net of expenses of $990</t>
  </si>
  <si>
    <t>Net increase (decrease) in deposits</t>
  </si>
  <si>
    <t>Net decrease in Federal Home Loan Bank Advances</t>
  </si>
  <si>
    <t>Net increase (decrease) in other borrowing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Real estate owned assets acquired in settlement of loans</t>
  </si>
  <si>
    <t>Assets moved to held for sale</t>
  </si>
  <si>
    <t>Accrual of additions on held for sale</t>
  </si>
  <si>
    <t>Bank financed sale of asset held for sale</t>
  </si>
  <si>
    <t>Dividends on preferred stock accrued</t>
  </si>
  <si>
    <t>Non-Cash conversion of preferred shares</t>
  </si>
  <si>
    <t>Forgiveness of principal and accrued dividends</t>
  </si>
  <si>
    <t>Consolidated Statements of Cash Flows [Parenthetical] $ in Thousands</t>
  </si>
  <si>
    <t>Dec. 31, 2015USD ($)</t>
  </si>
  <si>
    <t>Payments of Stock Issuance Costs</t>
  </si>
  <si>
    <t>Summary of Significant Accounting Policies</t>
  </si>
  <si>
    <t>Accounting Policies [Abstract]</t>
  </si>
  <si>
    <t>Significant Accounting Policies [Text Block]</t>
  </si>
  <si>
    <t xml:space="preserve"> Note 1. Summary of Significant Accounting Policies The accounting and reporting policies of Village Bank and Trust Financial Corp. and subsidiary (the “Company”) conform to accounting principles generally accepted in the United States of America (“GAAP”) and to general practice within the banking industry. The following is a description of the more significant of those policies: The Company is the holding company of Village Bank (the “Bank”). The Bank opened to the public on December 13, 1999 as a traditional community bank offering deposit and loan services to individuals and businesses in the Richmond, Virginia metropolitan area. Village Bank Mortgage Corporation (“Village Mortgage”)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markets in the Richmond, Virginia metropolitan area. Accordingly, the ultimate collectability of those loans collateralized by real estate is particularly susceptible to changes in market conditions in the Richmond area. The consolidated financial statements include the accounts of the Company, the Bank and Village Mortgage. All material intercompany balances and transactions have been eliminated in consolidation.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and the estimate of the fair value of assets held for sale.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held to maturity and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held-to-maturity are included in earnings and are derived using the specific identification method for determining the cost of securities sold. The Company, through the Bank’s mortgage banking subsidiary, Village Bank Mortgage,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that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 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 6,430,000 6,076,000 4,449,000 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 The Company, through Village Mortgage,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45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significant gains or losses have occurred on the rate lock commitments. At December 31, 2016, Village Mortgage had rate lock commitments to originate mortgage loans aggregating approximately $ 16,467,000 14,784,000 31,251,000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6, 2015 and 2014, and the sale of residential mortgage loans in the secondary market; the extent of which are disclosed in the Consolidated Statements of Cash Flows. Loans are stated at the principal amount outstanding, net of unearned income. Loan origination fees and certain direct loan origination costs are deferred and amortized to interest income over the life of the loan as an adjustment to the loan’s yield over the term of the loan. Interest is accrued on outstanding principal balances, unless the Company considers collection to be doubtful. Commercial and unsecured consumer loans are designated as non-accrual when payment is delinquent 90 90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 represent credit risk was approximately $ 4,397,000 1,484,000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 A loan or lease is accounted for as a troubled debt restructuring if we, for economic or legal reasons related to the borrower’s financial condition, grant a significant concession to the borrower that we would not otherwise consider. A troubled debt restructuring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roubled debt restructuring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 Real estate acquired through or in lieu of foreclosure is initially recorded at estimated fair value less estimated selling cost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was $ 612,000 1,748,000 Assets held for sale at December 31, 2016 included a branch building we previously closed. Assets held for sale at December 31, 2015 are the Company’s previous headquarters building at the Watkins Centre and a branch building we previously closed. They were transferred from premises and equipment to assets held for sale at cost less accumulated depreciation at the date of transfer, December 31, 2013 and June 29, 2015 respectively, which were lower than their respective fair values, adjusted for net selling costs, at that date. The Company periodically evaluates the value of assets held for sale and records an impairment charge for any subsequent declines in fair value less selling costs. Land is carried at cost. Premises and equipment are carried at cost less accumulated depreciation and amortization. Depreciation of buildings and improvements is computed using the straight-line method over the estimated useful lives of the assets of 39 3 7 Deferred income taxes are recognized for the tax consequences of “temporary differences” by applying enacted tax rates applicable to future years to differences between the financial statement carrying amounts and the tax bases of existing assets and liabilities. The primary temporary differences are the allowance for loan losses and depreciation and amortization.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he Company did not pay income taxes in 2016, 2015 and 2014. Comprehensive income is defined to include all changes in equity except those resulting from investments by owners and distributions to owners. Total comprehensive income consists of net income (loss) and other comprehensive income. The Company’s other comprehensive income and accumulated other comprehensive income are comprised of unrealized gains and losses on investment securities available for sale and amortization of the unfunded pension liability. At December 31, 2016 and 2015 the accumulated other comprehensive income was comprised of unrealized losses on securities available for sale of $ 181,000 439,000 60,000 68,000 Basic earnings (loss) per common share represent net income available to common shareholders, which represents net income (loss) less dividends paid or payable to preferred stock shareholders, divided by the weighted-average number of common shares outstanding during the period. For diluted earnings per common share, net income available to common shareholders is divided by the weighted average number of common shares issued and outstanding for each period plus amounts representing the dilutive effect of stock options, restricted stock, and warrants, as well as any adjustment to income that would result from the assumed issuance. The effects of stock options, restricted stock, and warrants are excluded from the computation of diluted earnings per common share in periods in which the effect would be antidilutive. Stock options, restricted stock, and warrants are antidilutive if the underlying average market price of the stock that can be purchased for the period is less than the exercise price of the option or warrant. Potential common shares that may be issued by the Company relate solely to outstanding stock options, restricted stock, and warrants and are determined using the treasury stock method. On May 26, 2015, the Company’s shareholders approved the adoption of the Village Bank and Trust Financial Corp. 2015 Stock Incentive Plan (the “2015 Plan”) authorizing the issuance of up to 60,000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7 for the methods and assumptions the Bank uses in estimating fair values of financial instruments. Our deposits are insured by the Federal Deposit Insurance Corporation (“FDIC”) up to the limits set forth under applicable law, currently $ 250,000 The FDIC is authorized to prohibit any DIF-insured institution from engaging in any activity that the FDIC determines by regulation or order to pose a serious threat to the respective insurance fund. Also, the FDIC may initiate enforcement actions against banks, after first giving the institution’s primary regulatory authority an opportunity to take such action. The FDIC may terminate the deposit insurance of any depository institution if it determines, after a hearing, that the institution has engaged or is engaging in unsafe or unsound practices, is in an unsafe or unsound condition to continue operations, or has violated any applicable law, regulation, order or any condition imposed in writing by the FDIC. It also may suspend deposit insurance temporarily during the hearing process for the permanent termination of insurance if the institution has no tangible capital. If deposit insurance is terminated, the deposits at the institution at the time of termination, less subsequent withdrawals, shall continue to be insured for a period from six months to two years, as determined by the FDIC. We are aware of no existing circumstances that could result in termination of our deposit insurance. In previous reports, the Company concluded that it had one operating and reportable segment, “Community Banking”. This conclusion was based on the fact that the Company’s activities are interrelated, and each activity is dependent and assessed based on how each of the activities supports the others. The Company has re-assessed its segment reporting and decided to report two segments: traditional commercial banking and mortgage banking, as management has changed the information it reviews to make decisions. Revenues from commercial banking operations consist primarily of interest earned on loans and securities and fees from deposit services. Commercial Mortgage Consolidated Banking Banking Eliminations Totals Year Ended December 31, 2016 Revenues Interest income $ 15,636 $ 470 $ (117) $ 15,989 Gain on sale of loans - 6,430 - 6,430 Other revenues 3,868 742 (190) 4,420 Total revenues 19,504 7,642 (307) 26,839 Expenses Interest expense 2,609 117 (117) 2,609 Salaries and benefits 7,702 3,593 - 11,295 Commissions - 1,606 - 1,606 Other expenses 8,088 1,090 (190) 8,988 Total operating expenses 18,399 6,406 (307) 24,498 Income before income taxes $ 1,105 $ 1,236 $ - $ 2,341 Total assets $ 448,373 $ 10,026 $ (13,597) $ 444,802 Commercial Mortgage Consolidated Banking Banking Eliminations Totals Year Ended December 31, 2015 Revenues Interest income $ 15,165 $ 446 $ (107) $ 15,504 Gain on sale of loans - 6,076 - 6,076 Other revenues 3,473 749 (240) 3,982 Total revenues 18,638 7,271 (347) 25,562 Expenses Interest expense 2,877 107 (117) 2,867 Salaries and benefits 7,346 3,500 - 10,846 Commissions - 1,555 - 1,555 Other expenses 8,787 1,091 (230) 9,648 Total operating expenses 19,010 6,253 (347) 24,916 Income (loss) before income taxes $ (372) $ 1,018 $ - $ 646 Total assets $ 426,038 $ 8,806 $ (14,903) $ 419,941 Commercial Mortgage Consolidated Banking Banking Eliminations Totals Year Ended December 31, 2014 Revenues Interest income $ 16,287 $ 347 $ (56) $ 16,578 Gain on sale of loans - 4,449 - 4,449 Other revenues 3,078 706 (344) 3,440 Total revenues 19,365 5,502 (400) 24,467 Expenses Interest expense 3,561 55 (56) 3,560 Salaries and benefits 7,454 3,231 - 10,685 Commissions - 1,165 - 1,165 Other expenses 9,237 1,201 (344) 10,094 Total operating expenses 20,252 5,652 (400) 25,504 Income (loss) before income taxes $ (887) $ (150) $ - $ (1,037) Total assets $ 435,046 $ 8,081 $ (9,123) $ 434,004 New accounting pronouncements 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In August 2015, the FASB issued ASU 2014-09 changing the effective date for ASU 2014-09 to annual reporting periods beginning after December 15, 2017 from December 15, 2016. The Company’s primary source of revenue is interest income from loans and their fees. As these items are outside the scope of the guidance, this income is not expected to be impacted by implementation of ASU 2014-09. The Company is still reviewing other sources of income such as secondary market lending fees and other deposit account fees to evaluate the impact of ASU 2014-09. The Company continues to evaluate the impact that ASU 2014-09 will have on its consolidated financial statements . In November 2015, the FASB issued ASU 2015-17, “Balance Sheet Classification of Deferred Taxes”. ASU 2015-17 eliminates the guidance in Topic 740, “Income Taxes”, that required an entity to separate deferred tax liabilities and assets of the same tax jurisdiction or a tax filing group, as well as any related valuation allowance, be offset and presented as a single noncurrent amount in a classified balance sheet. The new guidance requires that all deferred tax assets and liabilities, along with any related valuation allowance, be classified as noncurrent on the balance sheet. As a result each jurisdiction will now only have one net noncurrent deferred tax asset or liability. The guidance in this ASU is effective for public business entities for fiscal years, and for interim periods within those fiscal years, beginning after December 15, 2016. Early adoption is permitted as of the beginning of any interim or annual reporting period. The Company does not expect this ASU to have a significant impact on its financial condition or results of operation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of ASU 2016-01 will have on its consolidated financial statements. In February 2016, the FASB issued ASU 2016-02, Leases (Topic 842)”. This ASU requires lessees to recognize assets and liabilities arising from most operating leases on the statement of financial position. ASU 2016-02 will be effective for the Company for the fiscal years beginning after December 15, 2018 with early adoption permitted. The Company has determined that the provisions of ASU-2016-02 may result in an increase in assets to recognize the present value of the lease obligations with a corresponding increase liabilities, however, the Company does not expect this to have a material impact on the Company’s financial position, results of operations or cash flows. In March 2016, the FASB issued ASU No. 2016-09 “Compensation  Stock Compensation (Topic 718):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and interim periods within those fiscal years, beginning after December 15, 2016. Early adoption is permitted; however if the Company elects to early adopt, then all amendments must be adopted in the same period. The Company has concluded the adoption of ASU No. 2016-09 will hot have a material impact on its consolidated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In August 2016, The FASB issued ASU No. 2016-15, “Statement of Cash Flows (Topic 230): Classification of Certain Cash Receipts and Payments (a consensus of 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 will be effective for the Company for fiscal years beginning after December 15, 2017, including interim periods within those fiscal years. Early adoption is permitted. The Company has concluded the adoption of ASU No. 2016-15 will not have a material impact on its consolidated financial statements. </t>
  </si>
  <si>
    <t>Investments, Debt and Equity Securities [Abstract]</t>
  </si>
  <si>
    <t>Investments in Debt and Marketable Equity Securities (and Certain Trading Assets) Disclosure [Text Block]</t>
  </si>
  <si>
    <t xml:space="preserve"> Note 2. Investment securities available for sale Gross Gross Amortized Unrealized Unrealized Estimated Cost Gains Losses Fair Value December 31, 2016 U.S. Government agencies $ 32,475 $ - $ (229) $ 32,246 Mortgage-backed securities 11,694 1 (47) 11,648 $ 44,169 $ 1 $ (276) $ 43,894 December 31, 2015 U.S. Government agencies $ 34,286 $ - $ (573) $ 33,713 Mortgage-backed securities 3,043 1 (43) 3,001 Municipals 1,255 - (50) 1,205 $ 38,584 $ 1 $ (666) $ 37,919 Investment securities with book values of approximately $ 1,050,000 5,968,000 2016 2015 2014 Gross realized gains $ 162 $ 13 $ 218 Gross realized losses - (7) (428) $ 162 $ 6 $ (210) The Company sold approximately $ 22 8 22 162,000 6,000 210,000 15 Securities in a loss Securities in a loss position for less than position for more than 12 Months 12 Months Total Fair Unrealized Fair Unrealized Fair Unrealized Value Losses Value Losses Value Losses December 31, 2016 US Government Agencies $ 27,291 $ (213) $ 2,852 $ (16) $ 30,143 $ (229) Mortgage-backed securities 9,450 (47) - - 9,450 (47) $ 36,741 $ (260) $ 2,852 $ (16) $ 39,593 $ (276) December 31, 2015 US Government Agencies $ 18,598 $ (329) $ 15,115 $ (244) $ 33,713 $ (573) Municipals 707 (14) 497 (36) 1,204 (50) Mortgage-backed securities 2,899 (43) - - 2,899 (43) $ 22,204 $ (386) $ 15,612 $ (280) $ 37,816 $ (666)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December 31, 2016. Amortized Estimated Cost Fair Value One to five years $ 33,131 $ 32,885 More than ten years 11,038 11,009 Total $ 44,169 $ 43,894 </t>
  </si>
  <si>
    <t>Receivables [Abstract]</t>
  </si>
  <si>
    <t>Loans, Notes, Trade and Other Receivables Disclosure [Text Block]</t>
  </si>
  <si>
    <t xml:space="preserve"> Note 3. Loans 2016 2015 Construction and land development Residential $ 6,770 $ 5,202 Commercial 27,092 25,948 33,862 31,150 Commercial real estate Owner occupied 66,021 69,256 Non-owner occupied 57,944 38,037 Multifamily 8,824 8,537 Farmland 310 388 133,099 116,218 Consumer real estate Home equity lines 20,691 20,333 Secured by 1-4 family residential, First deed of trust 54,791 56,776 Second deed of trust 5,768 6,485 81,250 83,594 Commercial and industrial loans (except those secured by real estate) 39,390 20,086 Guaranteed student loans 47,398 53,989 Consumer and other 2,101 1,734 Total loans 337,100 306,771 Deferred loan cost, net 660 670 Less: allowance for loan losses (3,373) (3,562) $ 334,387 $ 303,879 The Bank purchased portfolios of rehabilitated student loans guaranteed by the Department of Education (“DOE”). The guarantee covers approximately 98 Loans pledged as collateral with the Federal Home Loan Bank of Atlanta (“FHLB”) as part of their lending arrangements with the Company totaled $ 27,073,000 7,891,000 2016 2015 Beginning balance $ 8,073 $ 8,258 Additions 2,703 5,504 Reductions (3,065) (5,689) Ending balance $ 7,711 $ 8,073 Executive officers and directors also had unused credit lines totaling $ 3,219,000 1,375,000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to current and future payments are reasonably assured. 2016 2015 Construction and land development Commercial $ 102 $ 52 102 52 Commercial real estate Owner occupied 225 1,078 225 1,078 Consumer real estate Home equity lines 163 154 Secured by 1-4 family residential, First deed of trust 1,404 1,498 Second deed of trust 72 421 1,639 2,073 Commercial and industrial loans (except those secured by real estate) 430 508 Consumer and other 6 7 Total loans $ 2,402 $ 3,718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Risk Rated Risk Rated Risk Rated Risk Rated Total 1-4 5 6 7 Loans December 31, 2016 Construction and land development Residential $ 6,770 $ - $ - $ - $ 6,770 Commercial 25,342 1,648 102 - 27,092 32,112 1,648 102 - 33,862 Commercial real estate Owner occupied 58,788 3,565 3,668 - 66,021 Non-owner occupied 57,944 - - - 57,944 Multifamily 8,634 190 - - 8,824 Farmland 310 - - - 310 125,676 3,755 3,668 - 133,099 Consumer real estate Home equity lines 19,501 487 703 - 20,691 Secured by 1-4 family residential First deed of trust 49,648 2,847 2,296 - 54,791 Second deed of trust 5,399 125 244 - 5,768 74,548 3,459 3,243 - 81,250 Commercial and industrial loans (except those secured by real estate) 39,390 - 39,390 Guaranteed student loans 46,009 739 650 - 47,398 Consumer and other 2,043 52 6 - 2,101 Total loans $ 319,778 $ 9,653 $ 7,669 $ - $ 337,100 Risk Rated Risk Rated Risk Rated Risk Rated Total 1-4 5 6 7 Loans December 31, 2015 Construction and land development Residential $ 5,202 $ - $ - $ - $ 5,202 Commercial 24,053 572 1,323 25,948 29,255 572 1,323 - 31,150 Commercial real estate Owner occupied 64,261 2,850 2,145 - 69,256 Non-owner occupied 35,887 2,055 95 - 38,037 Multifamily 8,337 200 - - 8,537 Farmland 388 - - - 388 108,873 5,105 2,240 - 116,218 Consumer real estate Home equity lines 18,539 435 1,359 - 20,333 Secured by 1-4 family residential First deed of trust 51,200 2,710 2,866 - 56,776 Second deed of trust 5,751 128 606 - 6,485 75,490 3,273 4,831 - 83,594 Commercial and industrial loans (except those secured by real estate) 18,873 373 840 20,086 Guaranteed student loans 53,989 - - - 53,989 Consumer and other 1,649 62 23 - 1,734 Total loans $ 288,129 $ 9,385 $ 9,257 $ - $ 306,771 The following tables present the aging of the recorded investment in past due loans as of the dates indicated (in thousands): Recorded Greater Investment &gt; 30-59 Days 60-89 Days Than Total Past Total 90 Days and Past Due Past Due 90 Days Due Current Loans Accruing December 31, 2016 Construction and land development Residential $ - $ - $ - $ - $ 6,770 $ 6,770 $ - Commercial - - - - 27,092 27,092 - - - - - 33,862 33,862 - Commercial real estate Owner occupied - - - - 66,021 66,021 - Non-owner occupied - - - - 57,944 57,944 - Multifamily 190 - - 190 8,634 8,824 - Farmland - - - - 310 310 - 190 - - 190 132,909 133,099 - Consumer real estate Home equity lines - - - - 20,691 20,691 - Secured by 1-4 family residential First deed of trust 414 63 - 477 54,314 54,791 - Second deed of trust 128 - - 128 5,640 5,768 - 542 63 - 605 80,645 81,250 - Commercial and industrial loans (except those secured by real estate) 15 62 - 77 39,313 39,390 - Guaranteed student loans 2,743 1,923 8,174 12,840 34,558 47,398 8,174 Consumer and other 11 - - 11 2,090 2,101 - Total loans $ 3,501 $ 2,048 $ 8,174 $ 13,723 $ 323,377 $ 337,100 $ 8,174 Recorded Greater Investment &gt; 30-59 Days 60-89 Days Than Total Past Total 90 Days and Past Due Past Due 90 Days Due Current Loans Accruing December 31, 2015 Construction and land development Residential $ - $ - $ - $ - $ 5,202 $ 5,202 $ - Commercial - - - - 25,948 25,948 - - - - - 31,150 31,150 - Commercial real estate Owner occupied 327 - - 327 68,929 69,256 - Non-owner occupied - 110 - 110 37,927 38,037 - Multifamily - - - - 8,537 8,537 - Farmland - - - - 388 388 - 327 110 - 437 115,781 116,218 - Consumer real estate Home equity lines - - - - 20,333 20,333 - Secured by 1-4 family residential First deed of trust 163 292 - 455 56,321 56,776 - Second deed of trust 94 - - 94 6,391 6,485 - 257 292 - 549 83,045 83,594 - Commercial and industrial loans (except those secured by real estate) - - - - 20,086 20,086 - Guaranteed student loans 7,816 1,252 8,590 17,658 36,331 53,989 8,590 Consumer and other 10 - - 10 1,724 1,734 - Total loans $ 8,410 $ 1,654 $ 8,590 $ 18,654 $ 288,117 $ 306,771 $ 8,590 Loans greater than 90 days past due are student loans that are guaranteed by the DOE which covers approximately 98% of the principal and interest. Accordingly, these loans will not be placed on nonaccrual status.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December 31, 2016 Unpaid Recorded Principal Related Investment Balance Allowance With no related allowance recorded Construction and land development Commercial $ 102 $ 169 $ - Commercial real estate Owner occupied 1,487 1,487 Non-owner occupied 2,236 2,236 - 3,723 3,723 - Consumer real estate Home equity lines 703 703 - Secured by 1-4 family residential First deed of trust 3,514 3,518 - Second deed of trust 619 865 - 4,836 5,086 - Commercial and industrial loans (except those secured by real estate) 538 768 - 9,199 9,746 - With an allowance recorded Construction and land development Commercial 479 479 9 Commercial real estate Owner occupied 4,117 4,132 86 Non-Owner occupied - - - 4,117 4,132 86 Consumer real estate Secured by 1-4 family residential First deed of trust 1,550 1,550 144 Second deed of trust 90 90 90 1,640 1,640 234 Commercial and industrial loans (except those secured by real estate) 6 122 6 6,242 6,373 335 Total Construction and land development Commercial 581 648 9 581 648 9 Commercial real estate Owner occupied 5,604 5,619 86 Non-owner occupied 2,236 2,236 - 7,840 7,855 86 Consumer real estate Home equity lines 703 703 - Secured by 1-4 family residential, First deed of trust 5,064 5,068 144 Second deed of trust 709 955 90 6,476 6,726 234 Commercial and industrial loans (except those secured by real estate) 544 890 6 $ 15,441 $ 16,119 $ 335 December 31, 2015 Unpaid Recorded Principal Related Investment Balance Allowance With no related allowance recorded Construction and land development Commercial $ 123 $ 190 $ - Commercial real estate Owner occupied 1,066 1,066 Non-owner occupied 2,418 2,418 - 3,484 3,484 - Consumer real estate Home equity lines 1,238 1,247 - Secured by 1-4 family residential First deed of trust 3,984 3,988 - Second deed of trust 962 1,232 - 6,184 6,467 - Commercial and industrial loans (except those secured by real estate) 690 920 - 10,481 11,061 - With an allowance recorded Construction and land development Commercial 1,699 1,699 2 Commercial real estate Owner occupied 5,719 5,734 383 Non-Owner occupied 449 449 26 6,168 6,183 409 Consumer real estate Secured by 1-4 family residential First deed of trust 1,775 1,775 324 Second deed of trust 250 250 98 2,025 2,025 422 Commercial and industrial loans (except those secured by real estate) 136 238 18 10,028 10,145 851 Total Construction and land development Commercial 1,822 1,889 2 1,822 1,889 2 Commercial real estate Owner occupied 6,785 6,800 383 Non-owner occupied 2,867 2,867 26 9,652 9,667 409 Consumer real estate Home equity lines 1,238 1,247 - Secured by 1-4 family residential, First deed of trust 5,759 5,763 324 Second deed of trust 1,212 1,482 98 8,209 8,492 422 Commercial and industrial loans (except those secured by real estate) 826 1,158 18 $ 20,509 $ 21,206 $ 851 The following is a summary of average recorded investment in impaired loans with and without valuation allowance and interest income recognized on those loans for periods indicated (in thousands): December 31, 2016 2015 Average Interest Average Interest Recorded Income Recorded Income Investment Recognized Investment Recognized With no related allowance recorded Construction and land development Residential $ - $ - $ 61 $ - Commercial 87 40 1,769 95 87 40 1,830 95 Commercial real estate Owner occupied 1,040 29 1,349 69 Non-owner occupied 2,501 106 4,435 121 Multifamily - - - - Farmland - - - - 3,541 135 5,784 190 Consumer real estate Home equity lines 1,030 10 890 51 Secured by 1-4 family residential First deed of trust 4,019 145 5,374 233 Second deed of trust 753 43 1,121 47 5,802 198 7,385 331 Commercial and industrial loans (except those secured by real estate) 421 31 344 44 Consumer and other - - 9 1 9,851 404 15,352 661 With an allowance recorded Construction and land development Commercial 1,118 25 844 23 Commercial real estate Owner occupied 4,511 162 6,088 226 Non-Owner occupied 46 12 369 24 4,557 174 6,457 250 Consumer real estate Home equity lines - - 22 - Secured by 1-4 family residential First deed of trust 1,624 9 1,434 26 Second deed of trust 131 4 277 15 1,755 13 1,733 41 Commercial and industrial loans (except those secured by real estate) 66 - 317 5 7,496 212 9,351 319 Total Construction and land development Residential - - 61 - Commercial 1,206 65 2,613 118 1,206 65 2,674 118 Commercial real estate Owner occupied 5,551 191 7,437 295 Non-owner occupied 2,547 118 4,804 145 Multifamily - - - - Farmland - - - - 8,098 309 12,241 440 Consumer real estate Home equity lines 1,030 10 912 51 Secured by 1-4 family residential, First deed of trust 5,643 154 6,808 259 Second deed of trust 884 47 1,398 62 7,557 211 9,118 372 Commercial and industrial loans (except those secured by real estate) 487 31 661 49 Consumer and other - - 9 1 $ 17,348 $ 616 $ 24,703 $ 980 As of December 31, 2016, 2015 and 2014, the Company had impaired loans of $ 2,402,000 3,718,000 7,478,000 97,000 370,000 1,087,000 119,000 146,000 224,000 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Specific Valuation Total Performing Nonaccrual Allowance December 31, 2016 Construction and land development Commercial $ 479 $ 479 $ - $ 9 479 479 - 9 Commercial real estate Owner occupied 4,342 4,117 225 86 Non-owner occupied 2,236 2,236 - - Multifamily - - - - 6,578 6,353 225 86 Consumer real estate Home equity lines - - - - Secured by 1-4 family residential First deeds of trust 3,853 3,012 841 139 Second deeds of trust 547 547 - - 4,400 3,559 841 139 Commercial and industrial loans (except those secured by real estate) 397 - 397 - Consumer and other - - - - $ 11,854 $ 10,391 $ 1,463 $ 234 Number of loans 55 36 16 3 Specific Valuation Total Performing Nonaccrual Allowance December 31, 2015 Construction and land development Residential $ - $ - $ - $ - Commercial 1,699 1,699 - 2 1,699 1,699 - 2 Commercial real estate Owner occupied 5,730 5,458 272 184 Non-owner occupied 2,866 2,866 - 26 Multifamily - - - - 8,596 8,324 272 210 Consumer real estate Home equity lines 87 - 87 - Secured by 1-4 family residential First deeds of trust 4,283 3,544 739 236 Second deeds of trust 693 693 - 1 5,063 4,237 826 237 Commercial and industrial loans (except those secured by real estate) 127 - 127 18 Consumer and other - - - - $ 15,485 $ 14,260 $ 1,225 $ 467 Number of loans 66 51 15 13 December 31, 2016 December 31, 2015 Pre- Post- Pre- Post- Modification Modification Modification Modification Number of Recorded Recorded Number of Recorded Recorded Loans Balance Balance Loans Balance Balance Consumer real estate Home equity lines - $ - $ - 1 $ 87 $ 87 Secured by 1-4 family residential First deed of trust 1 234 234 - - - 1 234 234 1 87 87 Commercial and industrial loans (except those secured by real estate) 3 352 352 4 $ 586 $ 586 1 $ 87 $ 87 The following table provides information about defaults on TDRs for the indicated periods (dollars in thousands). December 31, 2016 December 31, 2015 Number of Recorded Number of Recorded Loans Balance Loans Balance Commercial real estate Owner occupied 1 $ 225 1 $ 156 1 225 1 156 Consumer real estate Secured by 1-4 family residential First deed of trust 13 1,134 11 889 Second deed of trust 2 83 2 94 15 1,217 13 983 Commercial and industrial (except those secured by real estate) - - 1 127 16 $ 1,442 15 $ 1,266 </t>
  </si>
  <si>
    <t>Provision for Loan and Lease Losses [Abstract]</t>
  </si>
  <si>
    <t>Allowance for Credit Losses [Text Block]</t>
  </si>
  <si>
    <t xml:space="preserve"> Note 4. Allowance for loan losses Provision for Beginning (Recovery of) Ending Balance Loan Losses Charge-offs Recoveries Balance Year Ended December 31, 2016 Construction and land development Residential $ 30 $ 10 $ - $ 1 $ 41 Commercial 291 9 (10) 10 300 321 19 (10) 11 341 Commercial real estate Owner occupied 1,167 (490) (66) - 611 Non-owner occupied 460 (106) (1) 53 406 Multifamily 51 5 - - 56 Farmland 17 (139) - 125 3 1,695 (730) (67) 178 1,076 Consumer real estate Home equity lines 448 (127) (53) 3 271 Secured by 1-4 family residential First deed of trust 602 (40) (140) 25 447 Second deed of trust 111 21 (25) 29 136 1,161 (146) (218) 57 854 Commercial and industrial loans (except those secured by real estate) 94 44 (15) 100 223 Student loans 230 149 (221) - 158 Consumer and other 2 10 (13) 9 8 Unallocated 59 654 - - 713 $ 3,562 $ - $ (544) $ 355 $ 3,373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except those secured by real estate) 506 (350) (162) 100 94 Student loans 217 13 - - 230 Consumer and other 30 1 (55) 26 2 Unallocated - 59 - - 59 $ 5,729 $ (2,000) $ (816) $ 649 $ 3,562 Provision for Beginning (Recovery of) Ending Balance Loan Losses Charge-offs Recoveries Balance Year Ended December 31, 2014 Construction and land development Residential $ 135 $ (103) $ - $ 2 $ 34 Commercial 1,274 (1,016) (100) 44 202 1,409 (1,119) (100) 46 236 Commercial real estate Owner occupied 1,200 1,268 (631) - 1,837 Non-owner occupied 670 430 (518) 25 607 Multifamily 19 58 - - 77 Farmland 337 (111) (96) - 130 2,226 1,645 (1,245) 25 2,651 Consumer real estate Home equity lines 424 506 (476) 15 469 Secured by 1-4 family residential First deed of trust 1,992 (442) (277) 72 1,345 Second deed of trust 394 (223) (86) 190 275 2,810 (159) (839) 277 2,089 Commercial and industrial loans (except those secured by real estate) 724 (447) (172) 401 506 Student loans - 217 - - 217 Consumer and other 70 (37) (25) 22 30 $ 7,239 $ 100 $ (2,381) $ 771 $ 5,729 Overall the recovery of loan losses recorded for the year ended December 31, 2015 was due primarily to credit quality improvements and an enhanced model for evaluating inherent losses in the Bank’s loan portfolio. December 31, 2016 2015 2014 Classified assets $ 10,454 $ 15,375 $ 30,684 Nonaccrual loans 2,402 3,718 7,478 Foreclosed real estate 2,926 6,249 12,638 During the fourth quarter of 2015, we adopted a software solution for the analysis of the allowance for loan losses. While our methodology of evaluating the adequacy of the allowance for loan losses generally did not change, the software is more robust in that it: · allows us to take a more measureable approach to our evaluation of qualitative factors such as economic conditions that may affect loss experience; and · is widely used by community banks which provides peer data that can be used as a benchmark for comparison to our analysis. In addition to the adoption of the software solution for our analysis, we reviewed the last twenty years of historical loss data for peer banks in Virginia to assist us in our evaluation of environmental factors and other conditions that could affect the loan portfolio and the overall adequacy of the allowance for loan losses.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variability related to the factors used, and therefore a reasonable range around the estimate of losses is derived and used to ascertain whether the allowance is too high. We concluded that the unallocated portion of the allowance was acceptable given the level of classified assets and was within a reasonable range around the estimate of losses. The allowance for loan losses included an unallocated portion of approximately $ 713,000 59,000 Discussion of the recovery of loan losses related to specific loan types are provided following: · The recovery of loan losses totaling $ 1,119,000 0.27 1,643,000 12,945,000 · The recovery of loan losses totaling $ 730,000 866,000 0.96 0.57 0.20 1,220,000 90,000 111,000 · The recovery of loan losses totaling $ 1,143,000 0.24 562,000 215,000 Loans were evaluated for impairment as follows for the periods indicated (in thousands): Recorded Investment in Loans Allowance Loans Ending Ending Balance Individually Collectively Balance Individually Collectively Year Ended December 31, 2016 Construction and land development Residential $ 41 $ - $ 41 $ 6,770 $ - $ 6,770 Commercial 300 9 291 27,092 581 26,511 341 9 332 33,862 581 33,281 Commercial real estate Owner occupied 611 86 525 66,021 5,604 60,417 Non-owner occupied 406 - 406 57,944 2,236 55,708 Multifamily 56 - 56 8,824 - 8,824 Farmland 3 - 3 310 - 310 1,076 86 990 133,099 7,840 125,259 Consumer real estate Home equity lines 271 - 271 20,691 703 19,988 Secured by 1-4 family residential First deed of trust 447 144 303 54,791 5,064 49,727 Second deed of trust 136 90 46 5,768 709 5,059 854 234 620 81,250 6,476 74,774 Commercial and industrial loans (except those secured by real estate) 223 6 217 39,390 544 38,846 Student loans 158 - 158 47,398 - 47,398 Consumer and other 721 - 721 2,101 - 2,101 $ 3,373 $ 335 $ 3,038 $ 337,100 $ 15,441 $ 321,659 Year Ended December 31, 2015 Construction and land development Residential $ 30 $ - $ 30 $ 5,202 $ - $ 5,202 Commercial 291 2 289 25,948 1,822 24,126 321 2 319 31,150 1,822 29,328 Commercial real estate Owner occupied 1,167 383 784 69,256 6,785 62,471 Non-owner occupied 460 26 434 38,037 2,867 35,170 Multifamily 51 - 51 8,537 - 8,537 Farmland 17 - 17 388 - 388 1,695 409 1,286 116,218 9,652 106,566 Consumer real estate Home equity lines 448 - 448 20,333 1,238 19,095 Secured by 1-4 family residential First deed of trust 602 324 278 56,776 5,759 51,017 Second deed of trust 111 98 13 6,485 1,212 5,273 1,161 422 739 83,594 8,209 75,385 Commercial and industrial loans (except those secured by real estate) 94 18 76 20,086 826 19,260 Student loans 230 - 230 53,989 - 53,989 Consumer and other 61 - 61 1,734 - 1,734 $ 3,562 $ 851 $ 2,711 $ 306,771 $ 20,509 $ 286,262 Year Ended December 31, 2014 Construction and land development Residential $ 34 $ - $ 34 $ 4,315 $ 164 $ 4,151 Commercial 202 26 176 25,152 3,968 21,184 236 26 210 29,467 4,132 25,335 Commercial real estate Owner occupied 1,837 905 932 58,804 8,311 50,493 Non-owner occupied 607 - 607 38,892 6,593 32,299 Multifamily 77 - 77 11,438 2,322 9,116 Farmland 130 - 130 434 21 413 2,651 905 1,746 109,568 17,247 92,321 Consumer real estate Home equity lines 469 - 469 20,082 800 19,282 Secured by 1-4 family residential First deed of trust 1,345 200 1,145 61,837 7,900 53,937 Second deed of trust 275 142 133 7,854 1,360 6,494 2,089 342 1,747 89,773 10,060 79,713 Commercial and industrial loans (except those secured by real estate) 506 239 267 22,165 818 21,347 Student loans 217 - 217 33,562 - 33,562 Consumer and other 30 - 30 1,611 23 1,588 $ 5,729 $ 1,512 $ 4,217 $ 286,146 $ 32,280 $ 253,866 </t>
  </si>
  <si>
    <t>Premises and equipment</t>
  </si>
  <si>
    <t>Property, Plant and Equipment [Abstract]</t>
  </si>
  <si>
    <t>Property, Plant and Equipment Disclosure [Text Block]</t>
  </si>
  <si>
    <t xml:space="preserve"> Note 5. Premises and equipment 2016 2015 Land $ 4,352 $ 4,858 Buildings and improvements 9,087 9,216 Furniture, fixtures and equipment 7,613 7,437 Total premises and equipment 21,052 21,511 Less: Accumulated depreciation and amortization (8,294) (7,840) Premises and equipment, net $ 12,758 $ 13,671 Depreciation and amortization of premises and equipment for 2016, 2015 and 2014 amounted to $ 765,000 843,000 681,000</t>
  </si>
  <si>
    <t>Investment in bank owned life insurance</t>
  </si>
  <si>
    <t>Investments, All Other Investments [Abstract]</t>
  </si>
  <si>
    <t>Life Insurance, Corporate or Bank Owned [Text Block]</t>
  </si>
  <si>
    <t xml:space="preserve"> Note 6. Investment in bank owned life insurance The Bank is owner and designated beneficiary on life insurance policies in the aggregate face amount of $ 13,728,000 7,093,000 7,130,000 </t>
  </si>
  <si>
    <t>Deposits [Abstract]</t>
  </si>
  <si>
    <t>Deposit Liabilities Disclosures [Text Block]</t>
  </si>
  <si>
    <t xml:space="preserve"> Note 7. Deposits 2016 2015 Demand accounts $ 92,574 $ 78,282 Interest checking accounts 44,390 44,256 Money market accounts 71,290 64,841 Savings accounts 26,598 19,403 Time deposits of $250,000 and over 13,372 9,717 Other time deposits 135,053 148,349 Total $ 383,277 $ 364,848 Greater than Less Than or Equal to Year Ending December 31, $250,000 $250,000 Total 2017 $ 62,380 $ 4,092 $ 66,472 2018 25,956 2,552 28,508 2019 15,552 2,791 18,343 2020 9,808 576 10,384 2021 21,357 3,361 24,718 $ 135,053 $ 13,372 $ 148,425 Deposits held at the Company by related parties, which include officers, directors, greater than 5 5,709,000 6,240,000 </t>
  </si>
  <si>
    <t>Borrowings</t>
  </si>
  <si>
    <t>Debt Disclosure [Abstract]</t>
  </si>
  <si>
    <t>Debt Disclosure [Text Block]</t>
  </si>
  <si>
    <t xml:space="preserve"> Note 8.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 512,000 685,000 2,400,000 2018 6,000,000 Year Ended December 31, 2016 Maturity Interest Advance Type Date Rate Amount Fixed Rate 06/01/2017 1.06 % $ 800 Fixed Rate 12/01/2017 1.27 % 800 Fixed Rate 06/01/2018 1.48 % 800 $ 2,400 Year Ended December 31, 2015 Maturity Interest Advance Type Date Rate Amount Fixed Rate 02/25/2016 2.65 % $ 1,000 Fixed Rate 04/11/2016 2.71 % 1,000 Fixed Rate 06/01/2016 0.56 % 800 Fixed Rate 12/01/2016 0.81 % 800 Fixed Rate 06/01/2017 1.06 % 800 Fixed Rate 12/01/2017 1.27 % 800 Fixed Rate 06/01/2018 1.48 % 800 $ 6,000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 carrying value of these repurchase agreements was $ 81,000 508,000 Year Ended December 31, 2016 2015 2014 Maximum outstanding during the year FHLB advances $ 12,200 $ 14,000 $ 18,000 Balance outstanding at end of year FHLB advances 2,400 6,000 14,000 Average amount outstanding during the year FHLB advances 5,161 9,027 15,468 Average interest rate during the year FHLB advances 1.09 % 1.88 % 2.16 % Average interest rate at end of year FHLB advances 1.46 % 1.58 % 2.07 % </t>
  </si>
  <si>
    <t>Income taxes</t>
  </si>
  <si>
    <t>Income Tax Disclosure [Abstract]</t>
  </si>
  <si>
    <t>Income Tax Disclosure [Text Block]</t>
  </si>
  <si>
    <t xml:space="preserve"> Note 9. Income taxes 2016 2015 Deferred tax assets Net operating loss carryforward $ 7,471 $ 8,475 Capital loss carryforward 14 69 State net operating loss carryfoward 50 11 Allowance for loan losses 1,147 1,211 Unrealized loss on available-for-sale securities 93 226 Interest on nonaccrual loans 41 50 Expenses and writedowns related to foreclosed property 883 991 Stock compensation 253 140 Employee benefits 1,079 1,015 Pension expense 31 35 Depreciation 144 - Lease Obligation 74 - Other, net 71 38 Goodwill 23 39 Total deferred tax assets 11,374 12,300 Deferred tax liabilities Depreciation - 43 Amortization of intangibles 1 34 Total deferred tax liabilities 1 77 Net deferred tax asset prior to valuation allowance 11,373 12,223 Less Unrealized gain on available-for-sale securities - (226) Net deferred tax asset subject to valuation allowance - 11,997 Less valuation allowance - 11,997 Net deferred tax asset $ 11,373 $ 226 The net deferred tax asset is included in other assets on the consolidated balance sheet. Accounting Standards Codification Topic 740, Income Taxes There was an $ 11,172,000 11,997,000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Over the past several quarters, the positive information has been increasing while the negative information has been decreasing. Over the last seven quarters, the Company has demonstrated consistent earnings while its level of non-performing assets, which was the primary cause of the Company’s losses, has steadily decreased. Additionally, the Federal Reserve Bank of Richmond (the “Reserve Bank”), the FDIC and the Virginia Bureau of Financial Institutions have terminated their formal agreements with the Company and the Bank, reducing regulatory risk. Given the consistent earnings and improving asset quality, the Company’s analysis concluded that, it is more likely than not that the Company will generate sufficient taxable income within the applicable carry-forward periods to realize its net deferred tax asset. As such, the full valuation allowance of $11,997,000 was released. The net operating losses available to offset future taxable income amounted to $ 21,974,000 1,257,000 908,000 2016 2015 2014 Current tax expense (benefit) $ 12 $ - $ 67 Deferred tax expense (benefit) 813 277 (401) Valuation allowance (11,997) (277) 334 Provision (benefit) for income taxes $ (11,172) $ - $ - 2016 2015 2014 Net income (loss) before income taxes $ 2,341 $ 646 $ (1,037) Computed "expected" tax expense (benefit) $ 796 $ 220 $ (352) Valuation allowance change (11,997) (277) 334 State taxes, net of fed (39) - 44 Cash surrender value of life insurance (63) (62) (62) Other 131 119 36 Provision (benefit) for income taxes $ (11,172) $ - $ - Commercial banking organizations conducting business in Virginia are not subject to Virginia income taxes. Instead, they are subject to a franchise tax based on bank capital. The Company recorded franchise tax expense of approximately $ 75,000 </t>
  </si>
  <si>
    <t>Earnings (loss) per share</t>
  </si>
  <si>
    <t>Earnings Per Share [Abstract]</t>
  </si>
  <si>
    <t>Earnings Per Share [Text Block]</t>
  </si>
  <si>
    <t xml:space="preserve"> Note 10. Earnings (loss) per share 2016 2015 2014 Numerator Net income (loss) - basic and diluted $ 13,513 $ 646 $ (1,037) Preferred stock dividend and accretion (737) (674) (1,436) Preferred stock principal forgiveness - 4,404 - Preferred stock dividend forgiveness - 2,215 - Net income (loss) available to common shareholders $ 12,776 $ 6,591 $ (2,473) Denominator Weighted average shares outstanding - basic 1,421 1,166 334 Dilutive effect of common stock options and restricted stock awards - 35 - Weighted average shares outstanding - diluted 1,421 1,201 334 Earnings (loss) per share - basic $ 8.99 $ 5.65 $ (7.39) Earnings (loss) per share - diluted $ 8.99 $ 5.49 $ (7.39) Outstanding options and warrants to purchase common stock were considered in the computation of diluted earnings per share for the periods presented. Stock options for 6,830 14,642 </t>
  </si>
  <si>
    <t>Lease commitments</t>
  </si>
  <si>
    <t>Leases [Abstract]</t>
  </si>
  <si>
    <t>Leases of Lessee Disclosure [Text Block]</t>
  </si>
  <si>
    <t xml:space="preserve"> Note 11. Lease commitments Certain premises and equipment are leased under various operating leases. Total rent expense charged to operations was $ 387,000 422,000 439,000 2017 $ 405 2018 283 2019 213 2020 208 2021 64 $ 1,173 </t>
  </si>
  <si>
    <t>Commitments and contingencies</t>
  </si>
  <si>
    <t>Commitments and Contingencies Disclosure [Abstract]</t>
  </si>
  <si>
    <t>Commitments and Contingencies Disclosure [Text Block]</t>
  </si>
  <si>
    <t xml:space="preserve"> Note 12.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Contract Contract Amount Amount 2016 2015 Undisbursed credit lines $ 55,315 $ 46,656 Commitments to extend or originate credit 16,467 9,132 Standby letters of credit 4,397 1,484 Total commitments to extend credit $ 76,179 $ 57,272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Concentrations of credit risk  Generally,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3. The distribution of commitments to extend credit approximates the distribution of loans outstanding. Prior Agreements with Regulators  In February 2012, the Bank entered into a Stipulation and Consent to the Issuance of a Consent Order with the FDIC and the Virginia Bureau of Financial Institutions (the “Supervisory Authorities”), and the Supervisory Authorities issued the related Consent Order effective February 3, 2012 (the “Consent Order”). In June 2012, the Company entered into a similar written agreement (the “Written Agreement”) with the Reserve Bank. As a result of the steps the Company and the Bank took to, among other things, improve asset quality, increase capital, augment management and board oversight, and increase earnings, the Consent Order was terminated effective December 14, 2015. In place of the Consent Order, the Bank’s Board of Directors made certain written assurances to the Supervisory Authorities in the form of a Memorandum of Understanding (“MOU”) that became effective November 17, 2015. Due to further improvements by the Company and the Bank in asset quality and earnings, and the correction of a prior Regulation W violation, the MOU was terminated effective May 12, 2016, and the Written Agreement was terminated effective July 28, 2016. With the terminations of the MOU and the Written Agreement, neither the Company nor the Bank is under any formal or informal agreements with its regulators. IRS Examination  During 2016, the Internal Revenue Service completed an examination of the Company’s federal income tax return for the year ended December 31, 2013. No changes to the return were proposed. </t>
  </si>
  <si>
    <t>Shareholders' equity and regulatory matters</t>
  </si>
  <si>
    <t>Shareholders Equity And Regulatory Matters [Abstract]</t>
  </si>
  <si>
    <t>Shareholders Equity And Regulatory Matters [Text Block]</t>
  </si>
  <si>
    <t xml:space="preserve"> Note 13. Shareholders’ equity and regulatory matters On May 1, 2009, as part of the Capital Purchase Program (the “TARP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14,738 4.00 1,000 499,029 4.43 14,738,000 13 20 10,208,000 2.03 6.162 5 534,000 10,742,000 95 5 14,738,000 14,006,000 732,000 The preferred stock qualifies as Tier 1 capital and accrued cumulative dividends at a rate of 5 9 The Warrant wa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Pursuant to the Purchase Agreement, the Treasury had agreed not to exercise voting power with respect to any shares of common stock issued upon exercise of the Warrant. In November 2013, the Company participated in a successful auction of the Company’s preferred stock by the Treasury that resulted in the purchase of the preferred stock by private and institutional investors. In accordance with the Company’s prior Written Agreement with the Reserve Bank, the Company had been deferring quarterly cash dividends on the preferred stock since May 2011. The Written Agreement was terminated by the Reserve Bank as of July 28, 2016. With the termination of the Written Agreement, the Company is not required to defer the quarterly cash dividends on the preferred stock. At December 31, 2016, the aggregate amount of the Company’s total accrued but deferred dividend payments on the preferred stock was $ 2,815,000 Subsequent to December 31, 2016, the Company received approval from state and federal regulators allowing the Bank to pay a special dividend to the Company for the sole purpose of paying all accrued and unpaid dividends on the preferred stock through February 15, 2017, as well as to redeem 688 5,715 2,911,000 1,000 On December 4, 2013, the Company issued 67,907 1,684,075 24.80 30 On August 6, 2014, the Company filed Articles of Amendment to its Articles of Incorporation with the Virginia State Corporation Commission to effect a reverse stock split of its outstanding common stock which became effective on August 8, 2014. As a result of the reverse split, every sixteen shares of the Company’s issued and outstanding common stock were consolidated into one issued and outstanding share of common stock. On March 27, 2015, the Company completed a rights offering to shareholders (the “Rights Offering”) and concurrent standby offering to Kenneth R. Lehman (the “Standby Offering”), in which the Company issued an aggregate of 1,051,866 13.87 14,589,381 4,618,813 283,293 191,773 36.9 576,800 333,007 9,023 243,793 2,215,009 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are established by regulation to ensure capital adequacy require the Bank to maintain minimum amounts and ratios (set forth in the table below) of total and Tier 1 Capital (as defined in the regulations) to risk-weighted assets, and of Tier 1 Capital to average assets (the Leverage ratio). Federal regulatory agencies are required by law to adopt regulations defining five capital tiers: well capitalized, adequately capitalized, undercapitalized, significantly undercapitalized, and critically undercapitalized. The Bank met the ratio criteria to be categorized as a “well capitalized” institution as of December 31, 2016, 2015 and 2014. However, due to the minimum capital ratios required by the prior Consent Order, the Bank was considered adequately capitalized in 2014. The MOU required the Bank to maintain a leverage ratio of at least 8 12 9.33 14.02 31 14.28 15.33 10.47 In July 2013, the Board of Governors of the Federal Reserve System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7.0 4.0 6.0 8.5 4.0 The Company meets eligibility criteria of a small bank holding company in accordance with the Federal Reserve Board’s Small Bank Holding Company Policy Statement issued February 2015, and is no longer obligated to report consolidated regulatory capital. The Bank continues to be subject to various capital requirements administered by banking agencies. For Capital Actual Adequacy Purposes To be Well Capitalized Amount Ratio Amount Ratio Amount Ratio December 31, 2016 Total capital (to risk-weighted assets) Village Bank $ 49,225 15.33 % $ 25,693 8.00 % $ 42,117 10.00 % Tier 1 capital (to risk-weighted assets) Village Bank 45,852 14.28 % 12,847 4.00 % 19,270 6.00 % Leverage ratio (Tier 1 capital to average assets) Village Bank 45,852 10.47 % 17,523 4.00 % 21,903 5.00 % Common equity tier 1 (to risk-weighted assets) Village Bank 45,852 14.28 % 14,452 4.50 % 20,876 6.50 % December 31, 2015 Total capital (to risk-weighted assets) Village Bank $ 42,695 14.02 % $ 24,369 8.00 % $ 30,461 10.00 % Tier 1 capital (to risk-weighted assets) Village Bank 39,133 12.85 % 12,184 4.00 % 18,277 6.00 % Leverage ratio (Tier 1 capital to average assets) Village Bank 39,133 9.33 % 16,776 4.00 % 20,970 5.00 % Common equity tier 1 (to risk-weighted assets) Village Bank 39,133 12.85 % 13,707 4.50 % 15,231 6.50 % </t>
  </si>
  <si>
    <t>Stock incentive plan</t>
  </si>
  <si>
    <t>Disclosure of Compensation Related Costs, Share-based Payments [Abstract]</t>
  </si>
  <si>
    <t>Disclosure of Compensation Related Costs, Share-based Payments [Text Block]</t>
  </si>
  <si>
    <t xml:space="preserve"> Note 14. Stock incentive plan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Year Ended December 31, 2016 2015 Weighted Weighted Average Average Exercise Fair Value Intrinsic Exercise Fair Value Intrinsic Options Price Per Share Value Options Price Per Share Value Options outstanding, beginning of period 2,929 $ 24.47 $ 12.71 6,830 $ 92.34 $ 57.97 Granted - - - - - - Forfeited (592) 25.48 12.53 (3,901) 168.79 95.85 Exercised - - - - - - Options outstanding, end of period 2,337 $ 24.21 $ 12.76 $ - 2,929 $ 24.47 $ 12.71 $ - Options exercisable, end of period 2,337 1,730 Year Ended December 31, 2014 Weighted Average Exercise Fair Value Intrinsic Options Price Per Share Value Options outstanding, beginning of period 6,210 $ 99.03 $ 64.96 Granted 884 25.28 15.52 Forfeited (264) 25.28 80.33 Exercised - - - Options outstanding, end of period 6,830 $ 92.34 $ 57.97 $ - Options exercisable, end of period 5,318 Outstanding Exercisable Weighted Average Remaining Weighted Weighted Years of Average Average Range of Number of Contractual Exercise Number of Exercise Exercise Prices Options Life Price Options Price $16.00-$25.76 2,337 6.06 $ 24.21 2,337 $ 24.21 2,337 6.06 24.21 2,337 24.21 During the second quarter of 2016, we granted certain officers 4,000 20.00 6,250 22.50 40,675 19.72 39,080 47,893 The fair value of the stock is calculated under the same methodology as stock options and the expense is recognized over the vesting period. Unamortized stock-based compensation related to non-vested share based compensation arrangements granted under the Incentive Plan as of December 31, 2016 and 2015 was $ 697,000 514,000 374,000 1.79 Weighted- Average Aggregate Grant-Date Intrinsic Shares Fair-Value Value December 31, 2015 47,893 $ 20.82 $ 1,278,733 Granted 10,850 21.88 289,695 Vested (16,264) 20.85 (434,257) Forfeited (3,399) (21.53) (90,727) December 31, 2016 39,080 $ 21.04 $ 1,043,444 Stock-based compensation expense was $ 213,000 262,000 131,000</t>
  </si>
  <si>
    <t>Trust preferred securities</t>
  </si>
  <si>
    <t>Trust Preferred Securities [Abstract]</t>
  </si>
  <si>
    <t>Trust Preferred Securities [Text Block]</t>
  </si>
  <si>
    <t xml:space="preserve"> Note 15. Trust preferred securities During the first quarter of 2005, Southern Community Financial Capital Trust I, a wholly-owned subsidiary of the Company, was formed for the purpose of issuing redeemable securities. On February 24, 2005 5.2 (three-month LIBOR plus 2.15% 3.13 2.69 March 15, 2035 5.2 During the third quarter of 2007, Village Financial Statutory Trust II, a whollyowned subsidiary of the Company, was formed for the purpose of issuing redeemable securities. On September 20, 2007 3.6 three-month LIBOR plus 1.4% 2.38 3.6 The Trust Preferred Capital Notes may be included in Tier 1 capital for regulatory capital adequacy determination purposes up to 25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 </t>
  </si>
  <si>
    <t>Retirement plans</t>
  </si>
  <si>
    <t>Compensation and Retirement Disclosure [Abstract]</t>
  </si>
  <si>
    <t>Pension and Other Postretirement Benefits Disclosure [Text Block]</t>
  </si>
  <si>
    <t xml:space="preserve"> Note 16. Retirement plans 401K Plan: 50 1.00 4 164,000 159,000 150,000 Amendment to Village Bank Supplemental Executive Retirement Plan On July 9, 2016, the Bank amended its supplemental executive retirement plan to provide that the participants’ benefits will vest upon a change of control of the Bank. The plan previously provided that a participant’s benefits would vest upon a change of control only if the participant experienced a qualifying termination of employment within 12 months after the change of control. Supplemental Executive Retirement Plan : The Bank established the Village Bank Supplemental Executive Retirement Plan (the “SERP”) on January 1, 2005 to provide supplemental retirement income to certain executive officers as designated by the Personnel Committee, later replaced by the Compensation Committee, and approved by the board of directors. While we are subject to the regulatory agreements, the respective regulatory agencies also review and approve new participants or changes in benefits under the SERP. The SERP is an unfunded employee pension plan under the provisions of ERISA. An eligible employee, once designated by the Committee and approved by the board of directors in writing to participate in the SERP, becomes a participant in the SERP 60 10 2,064,000 1,972,000 168,000 201,000 257,000 183,000 182,000 37,000 266,000 Directors’ Deferral Plan : The Bank established the Village Bank Outside Directors Deferral Plan (the “Directors Deferral Plan”) on January 1, 2005 under which non-employee directors of Village Bank have the opportunity to defer receipt of all or a portion of certain compensation until retirement or departure from the board of directors. Deferral of compensation under the Directors Deferral Plan is voluntary by non-employee directors and to participate in the plan a director must file a deferral election as provided in the plan. A director shall become an active participant with respect to a plan year (as defined in the plan) only if he is expected to have compensation during the plan year and he timely files a deferral election. A separate account is established for each participant in the plan and each account shall, in addition to compensation deferred at the election of the participant, be credited with interest on the balance of the account, the rate of such interest to be established by the board of directors in its sole discretion at the beginning of each plan year. For those directors electing to purchase stock, the obligation will only be settled by delivery of the fixed number of shares they purchased. At December 31, 2016 and 2015, the Bank’s liability under the Directors Deferral Plan was $ 166,000 82,000 89,000 87,000 123,000 48,055 1,034,382 </t>
  </si>
  <si>
    <t>Fair Value</t>
  </si>
  <si>
    <t>Fair Value Disclosures [Abstract]</t>
  </si>
  <si>
    <t>Fair Value Disclosures [Text Block]</t>
  </si>
  <si>
    <t xml:space="preserve"> Note 17. Fair Value Effective January 1, 2008, the Company adopted the provisions of FASB Codification Topic 820: Fair Value Measurements FASB Codification Topic 820: Fair Value Measurements and Disclosures ⋅ Level 1 Inputs  Quoted prices (unadjusted) for identical assets or liabilities in active markets that the entity has the ability to access as of the measurement date. ⋅ Level 2 Inputs  Significant other observable inputs other than Level 1 prices such as quoted prices for similar assets or liabilities; quoted prices in markets that are not active; or other inputs that are observable or can be corroborated by observable market data. ⋅ Level 3 Inputs - Significant unobservable inputs that reflect a company’s own assumptions about the assumptions that market participants would use in pricing an asset or liability. The Company used the following methods to determine the fair value of each type of financial instrument: Securities :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s 1 and 2). Impaired loans : The fair values of impaired loans are measured for impairment using the fair value of the collateral for collateral-dependent loans on a nonrecurring basi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f the collateral is a house or building in the process of construction or when economic or other circumstances dictate a need to obtain an updated appraisal of the property, then a Level 3 valuation is considered to measure the fair value.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Operations. Real estate owned: Real estate owned assets are adjusted to fair value upon transfer of the loans to foreclosed assets. Subsequently, real estate owned assets are carried at fair value less costs to sell.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held for sale: assets held for sale were transferred from premises and equipment at cost less accumulated depreciation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Fair Value Measurement at December 31, 2016 Using Quoted Prices in Active Other Significant Markets for Observable Unobservable Carrying Identical Assets Inputs Inputs Value (Level 1) (Level 2) (Level 3) Financial Assets - Recurring US Government Agencies $ 32,246 2,103 30,143 - Mortgage-backed securities 11,648 9,450 2,198 - Financial Assets - Non-Recurring Impaired loans 15,441 - 14,467 974 Assets held for sale 841 - - 841 Real estate owned 2,926 - 2,926 - Fair Value Measurement at December 31, 2015 Using Quoted Prices in Active Other Significant Markets for Observable Unobservable Carrying Identical Assets Inputs Inputs Value (Level 1) (Level 2) (Level 3) Financial Assets - Recurring US Government Agencies $ 33,713 3,307 30,406 - Mortgage-backed securities 3,001 - 3,001 - Municipals 1,205 - 1,205 - - Financial Assets - Non-Recurring Impaired loans 20,509 - 18,862 1,647 Assets held for sale 12,631 - 12,631 Real estate owned 6,249 - 6,190 59 December 31, 2016 Range Fair Value Valuation Unobservable (Weighted Estimate Techniques Input Average) (In thousands) Impaired loans - real estate secured $ 517 Appraisal (1) or Internal Selling costs 6%-10% (7%) Valuation (2) Discount for lack of marketability and age of appraisal 6%-30% (10%) Impaired loans - non-real estate secured $ 457 Appraisal (1) or Selling costs 10% Discounted Cash Flow Discount for lack of marketability or practical life 0%-50% (20%) Real estate owned $ - Appraisal (1) or Internal Selling costs 6%-10% (7%) Valuation (2) Discount for lack of marketability and age of appraisal 6%-30% (15%) Assets held for sale $ 841 Appraisal (1) or Internal Selling costs 6%-10% (7%) Valuation (2) Discount for lack of marketability and age of appraisal 6%-30% (15%) December 31, 2015 Range Fair Value Valuation Unobservable (Weighted Estimate Techniques Input Average) (In thousands) Impaired loans - real estate secured $ 1,042 Appraisal (1) or Internal Selling costs 6%-10% (7%) Valuation (2) Discount for lack of marketability and age of appraisal 6%-30% (10%) Impaired loans - non-real estate secured $ 605 Appraisal (1) or Selling costs 10% Discounted Cash Flow Discount for lack of marketability or practical life 0%-50% (20%) Real estate owned $ 59 Appraisal (1) or Internal Selling costs 6%-10% (7%) Valuation (2) Discount for lack of marketability and age of appraisal 6%-30% (15%) Assets held for sale $ 12,631 Appraisal (1) or Internal Selling costs 6%-10% (7%) Valuation (2)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Impaired Real Estate Assets Held Loans Owned for Sale Total Assets Balance at December 31, 2014 $ 2,263 $ 1,337 $ 11,743 $ 15,343 Total realized and unrealized gains (losses) Included in earnings - 142 - 142 Included in other comprehensive income - - - - Net transfers in and/or out of Level 3 (616) (1,420) 888 (1,148) Balance at December 31, 2015 $ 1,647 $ 59 $ 12,631 $ 14,337 Total realized and unrealized gains (losses) Included in earnings - 15 - 15 Included in other comprehensive income - - - - Net transfers in and/or out of Level 3 (673) (74) (11,790) (12,537) Balance at December 31, 2016 $ 974 $ - $ 841 $ 1,815 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Fair value of loans held for sal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 or quarter valuation process. Cash and cash equivalents  The carrying amount of cash and cash equivalents approximates fair value. Investment securities  The fair value of investment securities held-to-maturity and available-for-sale is estimated based on quoted prices for similar assets or liabilities determined by bid quotations received from independent pricing services. The carrying amount of other investments approximates fair value. Loans 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 Assets held for sale  The carrying value of assets held for sale is based on fair value less selling costs. Fair values for assets held for sale are estimated based on appraised values of the asset or management’s estimation of the value of the assets. Deposits  The fair value of deposits with no stated maturity, such as demand, interest checking and money market, and savings accounts, is equal to the amount payable on demand at year-end. The fair value of certificates of deposit is based on the discounted value of contractual cash flows using the rates currently offered for deposits of similar remaining maturities. Borrowings  The fair value of borrowings is based on the discounted value of contractual cash flows using the rates currently offered for borrowings of similar remaining maturities. Accrued interest  December 31, December 31, 2016 2015 Level in Fair Value Carrying Estimated Carrying Estimated Hierarchy Value Fair Value Value Fair Value (In thousands) Financial assets Cash Level 1 $ 10,848 $ 10,848 $ 17,076 $ 17,076 Cash equivalents Level 2 948 948 186 186 Investment securities available for sale Level 1 11,553 11,553 3,307 3,307 Investment securities available for sale Level 2 32,341 32,341 34,612 34,612 Federal Home Loan Bank stock Level 2 512 512 685 685 Loans held for sale Level 2 14,784 14,784 14,373 14,373 Loans Level 2 321,659 310,337 286,262 274,230 Impaired loans Level 2 14,467 14,467 18,862 18,862 Impaired loans Level 3 974 974 1,647 1,647 Assets held for sale Level 3 841 841 12,631 12,631 Other real estate owned Level 2 2,926 2,926 6,190 6,190 Other real estate owned Level 3 - - 59 59 Bank owned life insurance Level 3 7,093 7,093 7,130 7,130 Accrued interest receivable Level 2 2,274 2,274 2,060 2,060 Financial liabilities Deposits Level 2 383,277 383,985 364,848 365,294 FHLB borrowings Level 2 2,400 2,402 6,000 6,004 Trust preferred securities Level 2 8,764 8,565 8,764 8,984 Other borrowings Level 2 81 81 508 508 Accrued interest payable Level 2 70 70 1,346 1,346 </t>
  </si>
  <si>
    <t>Segment Reporting</t>
  </si>
  <si>
    <t>Segment Reporting [Abstract]</t>
  </si>
  <si>
    <t>Segment Reporting Disclosure [Text Block]</t>
  </si>
  <si>
    <t xml:space="preserve"> Note 18. Segment Reporting In previous reports, the Company concluded that it had one operating and reportable segment, “Community Banking”. This conclusion was based on the fact that the Company’s activities are interrelated, and each activity is dependent and assessed based on how each of the activities supports the others. The Company has re-assessed its segment reporting and decided to report two segments: traditional commercial banking and mortgage banking, as management has changed the information it reviews to make decisions.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Commercial Mortgage Consolidated Banking Banking Eliminations Totals Year Ended December 31, 2016 Revenues Interest income $ 15,636 $ 470 $ (117) $ 15,989 Gain on sale of loans - 6,430 - 6,430 Other revenues 3,868 742 (190) 4,420 Total revenues 19,504 7,642 (307) 26,839 Expenses Interest expense 2,609 117 (117) 2,609 Salaries and benefits 7,702 3,593 - 11,295 Commissions - 1,606 - 1,606 Other expenses 8,088 1,090 (190) 8,988 Total operating expenses 18,399 6,406 (307) 24,498 Income before income taxes $ 1,105 $ 1,236 $ - $ 2,341 Total assets $ 448,373 $ 10,026 $ (13,597) $ 444,802 Commercial Mortgage Consolidated Banking Banking Eliminations Totals Year Ended December 31, 2015 Revenues Interest income $ 15,165 $ 446 $ (107) $ 15,504 Gain on sale of loans - 6,076 - 6,076 Other revenues 3,473 749 (240) 3,982 Total revenues 18,638 7,271 (347) 25,562 Expenses Interest expense 2,877 107 (117) 2,867 Salaries and benefits 7,346 3,500 - 10,846 Commissions - 1,555 - 1,555 Other expenses 8,787 1,091 (230) 9,648 Total operating expenses 19,010 6,253 (347) 24,916 Income (loss) before income taxes $ (372) $ 1,018 $ - $ 646 Total assets $ 426,038 $ 8,806 $ (14,903) $ 419,941 Commercial Mortgage Consolidated Banking Banking Eliminations Totals Year Ended December 31, 2014 Revenues Interest income $ 16,287 $ 347 $ (56) $ 16,578 Gain on sale of loans - 4,449 - 4,449 Other revenues 3,078 706 (344) 3,440 Total revenues 19,365 5,502 (400) 24,467 Expenses Interest expense 3,561 55 (56) 3,560 Salaries and benefits 7,454 3,231 - 10,685 Commissions - 1,165 - 1,165 Other expenses 9,237 1,201 (344) 10,094 Total operating expenses 20,252 5,652 (400) 25,504 Income (loss) before income taxes $ (887) $ (150) $ - $ (1,037) Total assets $ 435,046 $ 8,081 $ (9,123) $ 434,004 </t>
  </si>
  <si>
    <t>Parent corporation only financial statements</t>
  </si>
  <si>
    <t>Condensed Financial Information of Parent Company Only Disclosure [Abstract]</t>
  </si>
  <si>
    <t>Condensed Financial Information of Parent Company Only Disclosure [Text Block]</t>
  </si>
  <si>
    <t xml:space="preserve"> Note 19. Parent corporation only financial statements (Parent Corporation Only) Condensed Balance Sheet (in thousands) December 31, December 31, 2016 2015 Assets Cash and due from banks $ 1,770 $ 3,494 Investment in subsidiaries 50,230 38,665 Investment in special purpose subsidiary 264 264 Prepaid expenses and other assets 2,935 45 $ 55,199 $ 42,468 Liabilities and Shareholders' Equity Liabilities Balance due to nonbank subsidiaries $ 8,764 $ 8,764 Other liabilities 2,821 3,345 Total liabilities 11,585 12,109 Shareholders' equity Preferred stock 23 23 Common stock 5,629 5,562 Additional paid-in capital 58,643 58,497 Warrant surplus 732 732 Accumulated deficit (21,172) (33,948) Stock in directors rabbi trust (1,034) (1,034) Directors deferred fees obligation 1,034 1,034 Accumulated other comprehensive loss (241) (507) Total stockholders' equity 43,614 30,359 $ 55,199 $ 42,468 Village Bank and Trust Financial Corp. (Parent Corporation Only) Condensed Statements of Operations and Comprehensive Income (Loss) Years Ended December 31, 2016, 2015 and 2014 (in thousands) 2016 2015 2014 Interest income Village Bank money market $ 8 $ 10 $ 1 Interest expense Interest on trust preferred securities 185 213 215 Total interest expense 185 213 215 Net interest expense (177) (203) (214) Noninterest expense Write down of assets held for sale - 1,759 - Supplies 48 48 54 Professional and outside services 199 412 53 Other 33 52 52 Total noninterest expense 280 2,271 159 Net loss before undistributed income (loss) of subsidiary (457) (2,474) (373) Undistributed income (loss) of subsidiary 11,087 3,120 (664) Net income (loss) before income tax expense (benefit) 10,630 646 (1,037) Income tax expense (benefit) (2,883) - - Net income (loss) $ 13,513 $ 646 $ (1,037) Total comprehensive income $ 13,779 $ 860 $ 2,080 Village Bank and Trust Financial Corp. (Parent Corporation Only) Condensed Statements of Cash Flows Years Ended December 31, 2016, 2015 and 2014 (in thousands) 2016 2015 2014 Cash Flows from Operating Activities Net income (loss) $ 13,513 $ 646 $ (1,037) Adjustments to reconcile net income (loss) to net cash used in operating activities Writedown on assets held for sale - 1,759 - Undistributed (income) loss of subsidiary (11,087) (3,120) 664 (Increase) decrease in other assets (2,890) 258 (239) Increase (decrease) in other liabilities (1,260) (19) 247 Net cash used in operating activities (1,724) (476) (365) Cash Flows from Investing Activities Investment in subsidiary - (5,000) - Net cash used in investing activities - (5,000) - Cash Flows from Financing Activities Proceeds from issuance of common stock - (79) (11) Net proceeds from sale of common stock, net of expenses of $990 - 8,965 - Net cash provided by (used in) financing activities - 8,886 (11) Net increase (decrease) in cash (1,724) 3,410 (376) Cash, beginning of year 3,494 84 460 Cash, end of year $ 1,770 $ 3,494 $ 84 </t>
  </si>
  <si>
    <t>Summary of Significant Accounting Policies (Policies)</t>
  </si>
  <si>
    <t>Description Of Company [Policy Text Block]</t>
  </si>
  <si>
    <t xml:space="preserve"> Business The Company is the holding company of Village Bank (the “Bank”). The Bank opened to the public on December 13, 1999 as a traditional community bank offering deposit and loan services to individuals and businesses in the Richmond, Virginia metropolitan area. Village Bank Mortgage Corporation (“Village Mortgage”)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markets in the Richmond, Virginia metropolitan area. Accordingly, the ultimate collectability of those loans collateralized by real estate is particularly susceptible to changes in market conditions in the Richmond area.</t>
  </si>
  <si>
    <t>Basis of Accounting, Policy [Policy Text Block]</t>
  </si>
  <si>
    <t xml:space="preserve"> Basis of presentation and consolidation The consolidated financial statements include the accounts of the Company, the Bank and Village Mortgage. All material intercompany balances and transactions have been eliminated in consolidation.</t>
  </si>
  <si>
    <t>Use of Estimates, Policy [Policy Text Block]</t>
  </si>
  <si>
    <t xml:space="preserve"> 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and the estimate of the fair value of assets held for sale.</t>
  </si>
  <si>
    <t>Investment, Policy [Policy Text Block]</t>
  </si>
  <si>
    <t xml:space="preserve"> Investment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held to maturity and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held-to-maturity are included in earnings and are derived using the specific identification method for determining the cost of securities sold.</t>
  </si>
  <si>
    <t>Finance, Loan and Lease Receivables, Held-for-sale, Policy [Policy Text Block]</t>
  </si>
  <si>
    <t xml:space="preserve"> Loans held for sale The Company, through the Bank’s mortgage banking subsidiary, Village Bank Mortgage,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that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 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 6,430,000 6,076,000 4,449,000 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 The Company, through Village Mortgage,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45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significant gains or losses have occurred on the rate lock commitments. At December 31, 2016, Village Mortgage had rate lock commitments to originate mortgage loans aggregating approximately $ 16,467,000 14,784,000 31,251,000</t>
  </si>
  <si>
    <t>Transfers and Servicing of Financial Assets, Policy [Policy Text Block]</t>
  </si>
  <si>
    <t xml:space="preserve"> 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6, 2015 and 2014, and the sale of residential mortgage loans in the secondary market; the extent of which are disclosed in the Consolidated Statements of Cash Flows.</t>
  </si>
  <si>
    <t>Finance, Loans and Leases Receivable, Policy [Policy Text Block]</t>
  </si>
  <si>
    <t xml:space="preserve"> 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Interest is accrued on outstanding principal balances, unless the Company considers collection to be doubtful. Commercial and unsecured consumer loans are designated as non-accrual when payment is delinquent 90 90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 represent credit risk was approximately $ 4,397,000 1,484,000</t>
  </si>
  <si>
    <t>Loans and Leases Receivable, Allowance for Loan Losses Policy [Policy Text Block]</t>
  </si>
  <si>
    <t xml:space="preserve">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t>
  </si>
  <si>
    <t>Loans and Leases Receivable, Troubled Debt Restructuring Policy [Policy Text Block]</t>
  </si>
  <si>
    <t xml:space="preserve"> Troubled debt restructurings A loan or lease is accounted for as a troubled debt restructuring if we, for economic or legal reasons related to the borrower’s financial condition, grant a significant concession to the borrower that we would not otherwise consider. A troubled debt restructuring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roubled debt restructuring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t>
  </si>
  <si>
    <t>Loans and Leases Receivable, Real Estate Acquired Through Foreclosure, Policy [Policy Text Block]</t>
  </si>
  <si>
    <t xml:space="preserve"> Real estate acquired in settlement of loans Real estate acquired through or in lieu of foreclosure is initially recorded at estimated fair value less estimated selling cost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was $ 612,000 1,748,000</t>
  </si>
  <si>
    <t>Discontinued Operations, Policy [Policy Text Block]</t>
  </si>
  <si>
    <t xml:space="preserve"> Assets held for sale Assets held for sale at December 31, 2016 included a branch building we previously closed. Assets held for sale at December 31, 2015 are the Company’s previous headquarters building at the Watkins Centre and a branch building we previously closed. They were transferred from premises and equipment to assets held for sale at cost less accumulated depreciation at the date of transfer, December 31, 2013 and June 29, 2015 respectively, which were lower than their respective fair values, adjusted for net selling costs, at that date. The Company periodically evaluates the value of assets held for sale and records an impairment charge for any subsequent declines in fair value less selling costs.</t>
  </si>
  <si>
    <t>Property, Plant and Equipment, Policy [Policy Text Block]</t>
  </si>
  <si>
    <t xml:space="preserve"> Premises and equipment Land is carried at cost. Premises and equipment are carried at cost less accumulated depreciation and amortization. Depreciation of buildings and improvements is computed using the straight-line method over the estimated useful lives of the assets of 39 3 7</t>
  </si>
  <si>
    <t>Income Tax, Policy [Policy Text Block]</t>
  </si>
  <si>
    <t xml:space="preserve"> Deferred income taxes are recognized for the tax consequences of “temporary differences” by applying enacted tax rates applicable to future years to differences between the financial statement carrying amounts and the tax bases of existing assets and liabilities. The primary temporary differences are the allowance for loan losses and depreciation and amortization.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t>
  </si>
  <si>
    <t>Cash and Cash Equivalents, Policy [Policy Text Block]</t>
  </si>
  <si>
    <t xml:space="preserve"> 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he Company did not pay income taxes in 2016, 2015 and 2014.</t>
  </si>
  <si>
    <t>Comprehensive Income, Policy [Policy Text Block]</t>
  </si>
  <si>
    <t xml:space="preserve"> Comprehensive income Comprehensive income is defined to include all changes in equity except those resulting from investments by owners and distributions to owners. Total comprehensive income consists of net income (loss) and other comprehensive income. The Company’s other comprehensive income and accumulated other comprehensive income are comprised of unrealized gains and losses on investment securities available for sale and amortization of the unfunded pension liability. At December 31, 2016 and 2015 the accumulated other comprehensive income was comprised of unrealized losses on securities available for sale of $ 181,000 439,000 60,000 68,000</t>
  </si>
  <si>
    <t>Earnings Per Share, Policy [Policy Text Block]</t>
  </si>
  <si>
    <t xml:space="preserve"> Earnings per common share Basic earnings (loss) per common share represent net income available to common shareholders, which represents net income (loss) less dividends paid or payable to preferred stock shareholders, divided by the weighted-average number of common shares outstanding during the period. For diluted earnings per common share, net income available to common shareholders is divided by the weighted average number of common shares issued and outstanding for each period plus amounts representing the dilutive effect of stock options, restricted stock, and warrants, as well as any adjustment to income that would result from the assumed issuance. The effects of stock options, restricted stock, and warrants are excluded from the computation of diluted earnings per common share in periods in which the effect would be antidilutive. Stock options, restricted stock, and warrants are antidilutive if the underlying average market price of the stock that can be purchased for the period is less than the exercise price of the option or warrant. Potential common shares that may be issued by the Company relate solely to outstanding stock options, restricted stock, and warrants and are determined using the treasury stock method.</t>
  </si>
  <si>
    <t>Share-based Compensation, Option and Incentive Plans Policy [Policy Text Block]</t>
  </si>
  <si>
    <t xml:space="preserve"> Stock incentive plan On May 26, 2015, the Company’s shareholders approved the adoption of the Village Bank and Trust Financial Corp. 2015 Stock Incentive Plan (the “2015 Plan”) authorizing the issuance of up to 60,000</t>
  </si>
  <si>
    <t>Fair Value of Financial Instruments, Policy [Policy Text Block]</t>
  </si>
  <si>
    <t xml:space="preserve"> 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7 for the methods and assumptions the Bank uses in estimating fair values of financial instruments.</t>
  </si>
  <si>
    <t>Self Insurance Reserve [Policy Text Block]</t>
  </si>
  <si>
    <t xml:space="preserve"> Insurance of Accounts, Assessments and Regulation by the FDIC. Our deposits are insured by the Federal Deposit Insurance Corporation (“FDIC”) up to the limits set forth under applicable law, currently $ 250,000 The FDIC is authorized to prohibit any DIF-insured institution from engaging in any activity that the FDIC determines by regulation or order to pose a serious threat to the respective insurance fund. Also, the FDIC may initiate enforcement actions against banks, after first giving the institution’s primary regulatory authority an opportunity to take such action. The FDIC may terminate the deposit insurance of any depository institution if it determines, after a hearing, that the institution has engaged or is engaging in unsafe or unsound practices, is in an unsafe or unsound condition to continue operations, or has violated any applicable law, regulation, order or any condition imposed in writing by the FDIC. It also may suspend deposit insurance temporarily during the hearing process for the permanent termination of insurance if the institution has no tangible capital. If deposit insurance is terminated, the deposits at the institution at the time of termination, less subsequent withdrawals, shall continue to be insured for a period from six months to two years, as determined by the FDIC. We are aware of no existing circumstances that could result in termination of our deposit insurance.</t>
  </si>
  <si>
    <t>Segment Reporting, Policy [Policy Text Block]</t>
  </si>
  <si>
    <t xml:space="preserve"> Segments In previous reports, the Company concluded that it had one operating and reportable segment, “Community Banking”. This conclusion was based on the fact that the Company’s activities are interrelated, and each activity is dependent and assessed based on how each of the activities supports the others. The Company has re-assessed its segment reporting and decided to report two segments: traditional commercial banking and mortgage banking, as management has changed the information it reviews to make decisions. Revenues from commercial banking operations consist primarily of interest earned on loans and securities and fees from deposit services. Commercial Mortgage Consolidated Banking Banking Eliminations Totals Year Ended December 31, 2016 Revenues Interest income $ 15,636 $ 470 $ (117) $ 15,989 Gain on sale of loans - 6,430 - 6,430 Other revenues 3,868 742 (190) 4,420 Total revenues 19,504 7,642 (307) 26,839 Expenses Interest expense 2,609 117 (117) 2,609 Salaries and benefits 7,702 3,593 - 11,295 Commissions - 1,606 - 1,606 Other expenses 8,088 1,090 (190) 8,988 Total operating expenses 18,399 6,406 (307) 24,498 Income before income taxes $ 1,105 $ 1,236 $ - $ 2,341 Total assets $ 448,373 $ 10,026 $ (13,597) $ 444,802 Commercial Mortgage Consolidated Banking Banking Eliminations Totals Year Ended December 31, 2015 Revenues Interest income $ 15,165 $ 446 $ (107) $ 15,504 Gain on sale of loans - 6,076 - 6,076 Other revenues 3,473 749 (240) 3,982 Total revenues 18,638 7,271 (347) 25,562 Expenses Interest expense 2,877 107 (117) 2,867 Salaries and benefits 7,346 3,500 - 10,846 Commissions - 1,555 - 1,555 Other expenses 8,787 1,091 (230) 9,648 Total operating expenses 19,010 6,253 (347) 24,916 Income (loss) before income taxes $ (372) $ 1,018 $ - $ 646 Total assets $ 426,038 $ 8,806 $ (14,903) $ 419,941 Commercial Mortgage Consolidated Banking Banking Eliminations Totals Year Ended December 31, 2014 Revenues Interest income $ 16,287 $ 347 $ (56) $ 16,578 Gain on sale of loans - 4,449 - 4,449 Other revenues 3,078 706 (344) 3,440 Total revenues 19,365 5,502 (400) 24,467 Expenses Interest expense 3,561 55 (56) 3,560 Salaries and benefits 7,454 3,231 - 10,685 Commissions - 1,165 - 1,165 Other expenses 9,237 1,201 (344) 10,094 Total operating expenses 20,252 5,652 (400) 25,504 Income (loss) before income taxes $ (887) $ (150) $ - $ (1,037) Total assets $ 435,046 $ 8,081 $ (9,123) $ 434,004 </t>
  </si>
  <si>
    <t>New Accounting Pronouncements, Policy [Policy Text Block]</t>
  </si>
  <si>
    <t xml:space="preserve"> New accounting pronouncements 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In August 2015, the FASB issued ASU 2014-09 changing the effective date for ASU 2014-09 to annual reporting periods beginning after December 15, 2017 from December 15, 2016. The Company’s primary source of revenue is interest income from loans and their fees. As these items are outside the scope of the guidance, this income is not expected to be impacted by implementation of ASU 2014-09. The Company is still reviewing other sources of income such as secondary market lending fees and other deposit account fees to evaluate the impact of ASU 2014-09. The Company continues to evaluate the impact that ASU 2014-09 will have on its consolidated financial statements . In November 2015, the FASB issued ASU 2015-17, “Balance Sheet Classification of Deferred Taxes”. ASU 2015-17 eliminates the guidance in Topic 740, “Income Taxes”, that required an entity to separate deferred tax liabilities and assets of the same tax jurisdiction or a tax filing group, as well as any related valuation allowance, be offset and presented as a single noncurrent amount in a classified balance sheet. The new guidance requires that all deferred tax assets and liabilities, along with any related valuation allowance, be classified as noncurrent on the balance sheet. As a result each jurisdiction will now only have one net noncurrent deferred tax asset or liability. The guidance in this ASU is effective for public business entities for fiscal years, and for interim periods within those fiscal years, beginning after December 15, 2016. Early adoption is permitted as of the beginning of any interim or annual reporting period. The Company does not expect this ASU to have a significant impact on its financial condition or results of operation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of ASU 2016-01 will have on its consolidated financial statements. In February 2016, the FASB issued ASU 2016-02, Leases (Topic 842)”. This ASU requires lessees to recognize assets and liabilities arising from most operating leases on the statement of financial position. ASU 2016-02 will be effective for the Company for the fiscal years beginning after December 15, 2018 with early adoption permitted. The Company has determined that the provisions of ASU-2016-02 may result in an increase in assets to recognize the present value of the lease obligations with a corresponding increase liabilities, however, the Company does not expect this to have a material impact on the Company’s financial position, results of operations or cash flows. In March 2016, the FASB issued ASU No. 2016-09 “Compensation  Stock Compensation (Topic 718):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and interim periods within those fiscal years, beginning after December 15, 2016. Early adoption is permitted; however if the Company elects to early adopt, then all amendments must be adopted in the same period. The Company has concluded the adoption of ASU No. 2016-09 will hot have a material impact on its consolidated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In August 2016, The FASB issued ASU No. 2016-15, “Statement of Cash Flows (Topic 230): Classification of Certain Cash Receipts and Payments (a consensus of 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 will be effective for the Company for fiscal years beginning after December 15, 2017, including interim periods within those fiscal years. Early adoption is permitted. The Company has concluded the adoption of ASU No. 2016-15 will not have a material impact on its consolidated financial statements.</t>
  </si>
  <si>
    <t>Summary of Significant Accounting Policies (Tables)</t>
  </si>
  <si>
    <t>Reconciliation of Assets from Segment to Consolidated [Table Text Block]</t>
  </si>
  <si>
    <t xml:space="preserve"> Commercial Mortgage Consolidated Banking Banking Eliminations Totals Year Ended December 31, 2016 Revenues Interest income $ 15,636 $ 470 $ (117) $ 15,989 Gain on sale of loans - 6,430 - 6,430 Other revenues 3,868 742 (190) 4,420 Total revenues 19,504 7,642 (307) 26,839 Expenses Interest expense 2,609 117 (117) 2,609 Salaries and benefits 7,702 3,593 - 11,295 Commissions - 1,606 - 1,606 Other expenses 8,088 1,090 (190) 8,988 Total operating expenses 18,399 6,406 (307) 24,498 Income before income taxes $ 1,105 $ 1,236 $ - $ 2,341 Total assets $ 448,373 $ 10,026 $ (13,597) $ 444,802 Commercial Mortgage Consolidated Banking Banking Eliminations Totals Year Ended December 31, 2015 Revenues Interest income $ 15,165 $ 446 $ (107) $ 15,504 Gain on sale of loans - 6,076 - 6,076 Other revenues 3,473 749 (240) 3,982 Total revenues 18,638 7,271 (347) 25,562 Expenses Interest expense 2,877 107 (117) 2,867 Salaries and benefits 7,346 3,500 - 10,846 Commissions - 1,555 - 1,555 Other expenses 8,787 1,091 (230) 9,648 Total operating expenses 19,010 6,253 (347) 24,916 Income (loss) before income taxes $ (372) $ 1,018 $ - $ 646 Total assets $ 426,038 $ 8,806 $ (14,903) $ 419,941 Commercial Mortgage Consolidated Banking Banking Eliminations Totals Year Ended December 31, 2014 Revenues Interest income $ 16,287 $ 347 $ (56) $ 16,578 Gain on sale of loans - 4,449 - 4,449 Other revenues 3,078 706 (344) 3,440 Total revenues 19,365 5,502 (400) 24,467 Expenses Interest expense 3,561 55 (56) 3,560 Salaries and benefits 7,454 3,231 - 10,685 Commissions - 1,165 - 1,165 Other expenses 9,237 1,201 (344) 10,094 Total operating expenses 20,252 5,652 (400) 25,504 Income (loss) before income taxes $ (887) $ (150) $ - $ (1,037) Total assets $ 435,046 $ 8,081 $ (9,123) $ 434,004 </t>
  </si>
  <si>
    <t>Investment securities available for sale (Tables)</t>
  </si>
  <si>
    <t>Available-for-sale Securities [Table Text Block]</t>
  </si>
  <si>
    <t xml:space="preserve"> The amortized cost and estimated fair value of investment securities available for sale as of December 31, 2016 and 2015 are as follows (in thousands): Gross Gross Amortized Unrealized Unrealized Estimated Cost Gains Losses Fair Value December 31, 2016 U.S. Government agencies $ 32,475 $ - $ (229) $ 32,246 Mortgage-backed securities 11,694 1 (47) 11,648 $ 44,169 $ 1 $ (276) $ 43,894 December 31, 2015 U.S. Government agencies $ 34,286 $ - $ (573) $ 33,713 Mortgage-backed securities 3,043 1 (43) 3,001 Municipals 1,255 - (50) 1,205 $ 38,584 $ 1 $ (666) $ 37,919 </t>
  </si>
  <si>
    <t>Available For Sale Securities Realized Gross Gains And Losses [Table Text Block]</t>
  </si>
  <si>
    <t xml:space="preserve"> Gross realized gains and losses pertaining to available for sale securities are detailed as follows for the years ending December 31, 2016, 2015 and 2014 (in thousands): 2016 2015 2014 Gross realized gains $ 162 $ 13 $ 218 Gross realized losses - (7) (428) $ 162 $ 6 $ (210) </t>
  </si>
  <si>
    <t>Available-for-sale Securities, Continuous Unrealized Loss Position, Fair Value [Table Text Block]</t>
  </si>
  <si>
    <t xml:space="preserve"> Investment securities available for sale that have an unrealized loss position at December 31, 2016 and December 31, 2015 are detailed below (in thousands): Securities in a loss Securities in a loss position for less than position for more than 12 Months 12 Months Total Fair Unrealized Fair Unrealized Fair Unrealized Value Losses Value Losses Value Losses December 31, 2016 US Government Agencies $ 27,291 $ (213) $ 2,852 $ (16) $ 30,143 $ (229) Mortgage-backed securities 9,450 (47) - - 9,450 (47) $ 36,741 $ (260) $ 2,852 $ (16) $ 39,593 $ (276) December 31, 2015 US Government Agencies $ 18,598 $ (329) $ 15,115 $ (244) $ 33,713 $ (573) Municipals 707 (14) 497 (36) 1,204 (50) Mortgage-backed securities 2,899 (43) - - 2,899 (43) $ 22,204 $ (386) $ 15,612 $ (280) $ 37,816 $ (666) </t>
  </si>
  <si>
    <t>Investments Classified by Contractual Maturity Date [Table Text Block]</t>
  </si>
  <si>
    <t xml:space="preserve"> The amortized cost and estimated fair value of investment securities available for sale as of December 31, 2016, by contractual maturity, are as follows (in thousands): Amortized Estimated Cost Fair Value One to five years $ 33,131 $ 32,885 More than ten years 11,038 11,009 Total $ 44,169 $ 43,894 </t>
  </si>
  <si>
    <t>Loans (Tables)</t>
  </si>
  <si>
    <t>Composition of loan portfolio (excluding mortgage loans held for sale) [Table Text Block]</t>
  </si>
  <si>
    <t xml:space="preserve"> 2016 2015 Construction and land development Residential $ 6,770 $ 5,202 Commercial 27,092 25,948 33,862 31,150 Commercial real estate Owner occupied 66,021 69,256 Non-owner occupied 57,944 38,037 Multifamily 8,824 8,537 Farmland 310 388 133,099 116,218 Consumer real estate Home equity lines 20,691 20,333 Secured by 1-4 family residential, First deed of trust 54,791 56,776 Second deed of trust 5,768 6,485 81,250 83,594 Commercial and industrial loans (except those secured by real estate) 39,390 20,086 Guaranteed student loans 47,398 53,989 Consumer and other 2,101 1,734 Total loans 337,100 306,771 Deferred loan cost, net 660 670 Less: allowance for loan losses (3,373) (3,562) $ 334,387 $ 303,879 </t>
  </si>
  <si>
    <t>Summary Of Loans Directly Or Indirectly With Executive Officers Or Directors [Table Text Block]</t>
  </si>
  <si>
    <t xml:space="preserve"> 2016 2015 Beginning balance $ 8,073 $ 8,258 Additions 2,703 5,504 Reductions (3,065) (5,689) Ending balance $ 7,711 $ 8,073 </t>
  </si>
  <si>
    <t>Schedule of Financing Receivables, Non Accrual Status [Table Text Block]</t>
  </si>
  <si>
    <t xml:space="preserve"> 2016 2015 Construction and land development Commercial $ 102 $ 52 102 52 Commercial real estate Owner occupied 225 1,078 225 1,078 Consumer real estate Home equity lines 163 154 Secured by 1-4 family residential, First deed of trust 1,404 1,498 Second deed of trust 72 421 1,639 2,073 Commercial and industrial loans (except those secured by real estate) 430 508 Consumer and other 6 7 Total loans $ 2,402 $ 3,718 </t>
  </si>
  <si>
    <t>Information on Risk Rating of Loans [Table Text Block]</t>
  </si>
  <si>
    <t xml:space="preserve"> Risk Rated Risk Rated Risk Rated Risk Rated Total 1-4 5 6 7 Loans December 31, 2016 Construction and land development Residential $ 6,770 $ - $ - $ - $ 6,770 Commercial 25,342 1,648 102 - 27,092 32,112 1,648 102 - 33,862 Commercial real estate Owner occupied 58,788 3,565 3,668 - 66,021 Non-owner occupied 57,944 - - - 57,944 Multifamily 8,634 190 - - 8,824 Farmland 310 - - - 310 125,676 3,755 3,668 - 133,099 Consumer real estate Home equity lines 19,501 487 703 - 20,691 Secured by 1-4 family residential First deed of trust 49,648 2,847 2,296 - 54,791 Second deed of trust 5,399 125 244 - 5,768 74,548 3,459 3,243 - 81,250 Commercial and industrial loans (except those secured by real estate) 39,390 - 39,390 Guaranteed student loans 46,009 739 650 - 47,398 Consumer and other 2,043 52 6 - 2,101 Total loans $ 319,778 $ 9,653 $ 7,669 $ - $ 337,100 Risk Rated Risk Rated Risk Rated Risk Rated Total 1-4 5 6 7 Loans December 31, 2015 Construction and land development Residential $ 5,202 $ - $ - $ - $ 5,202 Commercial 24,053 572 1,323 25,948 29,255 572 1,323 - 31,150 Commercial real estate Owner occupied 64,261 2,850 2,145 - 69,256 Non-owner occupied 35,887 2,055 95 - 38,037 Multifamily 8,337 200 - - 8,537 Farmland 388 - - - 388 108,873 5,105 2,240 - 116,218 Consumer real estate Home equity lines 18,539 435 1,359 - 20,333 Secured by 1-4 family residential First deed of trust 51,200 2,710 2,866 - 56,776 Second deed of trust 5,751 128 606 - 6,485 75,490 3,273 4,831 - 83,594 Commercial and industrial loans (except those secured by real estate) 18,873 373 840 20,086 Guaranteed student loans 53,989 - - - 53,989 Consumer and other 1,649 62 23 - 1,734 Total loans $ 288,129 $ 9,385 $ 9,257 $ - $ 306,771 </t>
  </si>
  <si>
    <t>Aging of Recorded Investment in Past Due Loans And Leases [Table Text Block]</t>
  </si>
  <si>
    <t xml:space="preserve"> Recorded Greater Investment &gt; 30-59 Days 60-89 Days Than Total Past Total 90 Days and Past Due Past Due 90 Days Due Current Loans Accruing December 31, 2016 Construction and land development Residential $ - $ - $ - $ - $ 6,770 $ 6,770 $ - Commercial - - - - 27,092 27,092 - - - - - 33,862 33,862 - Commercial real estate Owner occupied - - - - 66,021 66,021 - Non-owner occupied - - - - 57,944 57,944 - Multifamily 190 - - 190 8,634 8,824 - Farmland - - - - 310 310 - 190 - - 190 132,909 133,099 - Consumer real estate Home equity lines - - - - 20,691 20,691 - Secured by 1-4 family residential First deed of trust 414 63 - 477 54,314 54,791 - Second deed of trust 128 - - 128 5,640 5,768 - 542 63 - 605 80,645 81,250 - Commercial and industrial loans (except those secured by real estate) 15 62 - 77 39,313 39,390 - Guaranteed student loans 2,743 1,923 8,174 12,840 34,558 47,398 8,174 Consumer and other 11 - - 11 2,090 2,101 - Total loans $ 3,501 $ 2,048 $ 8,174 $ 13,723 $ 323,377 $ 337,100 $ 8,174 Recorded Greater Investment &gt; 30-59 Days 60-89 Days Than Total Past Total 90 Days and Past Due Past Due 90 Days Due Current Loans Accruing December 31, 2015 Construction and land development Residential $ - $ - $ - $ - $ 5,202 $ 5,202 $ - Commercial - - - - 25,948 25,948 - - - - - 31,150 31,150 - Commercial real estate Owner occupied 327 - - 327 68,929 69,256 - Non-owner occupied - 110 - 110 37,927 38,037 - Multifamily - - - - 8,537 8,537 - Farmland - - - - 388 388 - 327 110 - 437 115,781 116,218 - Consumer real estate Home equity lines - - - - 20,333 20,333 - Secured by 1-4 family residential First deed of trust 163 292 - 455 56,321 56,776 - Second deed of trust 94 - - 94 6,391 6,485 - 257 292 - 549 83,045 83,594 - Commercial and industrial loans (except those secured by real estate) - - - - 20,086 20,086 - Guaranteed student loans 7,816 1,252 8,590 17,658 36,331 53,989 8,590 Consumer and other 10 - - 10 1,724 1,734 - Total loans $ 8,410 $ 1,654 $ 8,590 $ 18,654 $ 288,117 $ 306,771 $ 8,590 </t>
  </si>
  <si>
    <t>Summary of impaired loans [Table Text Block]</t>
  </si>
  <si>
    <t xml:space="preserve"> December 31, 2016 Unpaid Recorded Principal Related Investment Balance Allowance With no related allowance recorded Construction and land development Commercial $ 102 $ 169 $ - Commercial real estate Owner occupied 1,487 1,487 Non-owner occupied 2,236 2,236 - 3,723 3,723 - Consumer real estate Home equity lines 703 703 - Secured by 1-4 family residential First deed of trust 3,514 3,518 - Second deed of trust 619 865 - 4,836 5,086 - Commercial and industrial loans (except those secured by real estate) 538 768 - 9,199 9,746 - With an allowance recorded Construction and land development Commercial 479 479 9 Commercial real estate Owner occupied 4,117 4,132 86 Non-Owner occupied - - - 4,117 4,132 86 Consumer real estate Secured by 1-4 family residential First deed of trust 1,550 1,550 144 Second deed of trust 90 90 90 1,640 1,640 234 Commercial and industrial loans (except those secured by real estate) 6 122 6 6,242 6,373 335 Total Construction and land development Commercial 581 648 9 581 648 9 Commercial real estate Owner occupied 5,604 5,619 86 Non-owner occupied 2,236 2,236 - 7,840 7,855 86 Consumer real estate Home equity lines 703 703 - Secured by 1-4 family residential, First deed of trust 5,064 5,068 144 Second deed of trust 709 955 90 6,476 6,726 234 Commercial and industrial loans (except those secured by real estate) 544 890 6 $ 15,441 $ 16,119 $ 335 December 31, 2015 Unpaid Recorded Principal Related Investment Balance Allowance With no related allowance recorded Construction and land development Commercial $ 123 $ 190 $ - Commercial real estate Owner occupied 1,066 1,066 Non-owner occupied 2,418 2,418 - 3,484 3,484 - Consumer real estate Home equity lines 1,238 1,247 - Secured by 1-4 family residential First deed of trust 3,984 3,988 - Second deed of trust 962 1,232 - 6,184 6,467 - Commercial and industrial loans (except those secured by real estate) 690 920 - 10,481 11,061 - With an allowance recorded Construction and land development Commercial 1,699 1,699 2 Commercial real estate Owner occupied 5,719 5,734 383 Non-Owner occupied 449 449 26 6,168 6,183 409 Consumer real estate Secured by 1-4 family residential First deed of trust 1,775 1,775 324 Second deed of trust 250 250 98 2,025 2,025 422 Commercial and industrial loans (except those secured by real estate) 136 238 18 10,028 10,145 851 Total Construction and land development Commercial 1,822 1,889 2 1,822 1,889 2 Commercial real estate Owner occupied 6,785 6,800 383 Non-owner occupied 2,867 2,867 26 9,652 9,667 409 Consumer real estate Home equity lines 1,238 1,247 - Secured by 1-4 family residential, First deed of trust 5,759 5,763 324 Second deed of trust 1,212 1,482 98 8,209 8,492 422 Commercial and industrial loans (except those secured by real estate) 826 1,158 18 $ 20,509 $ 21,206 $ 851 </t>
  </si>
  <si>
    <t>Summary of average recorded investment in impaired loans [Table Text Block]</t>
  </si>
  <si>
    <t xml:space="preserve"> December 31, 2016 2015 Average Interest Average Interest Recorded Income Recorded Income Investment Recognized Investment Recognized With no related allowance recorded Construction and land development Residential $ - $ - $ 61 $ - Commercial 87 40 1,769 95 87 40 1,830 95 Commercial real estate Owner occupied 1,040 29 1,349 69 Non-owner occupied 2,501 106 4,435 121 Multifamily - - - - Farmland - - - - 3,541 135 5,784 190 Consumer real estate Home equity lines 1,030 10 890 51 Secured by 1-4 family residential First deed of trust 4,019 145 5,374 233 Second deed of trust 753 43 1,121 47 5,802 198 7,385 331 Commercial and industrial loans (except those secured by real estate) 421 31 344 44 Consumer and other - - 9 1 9,851 404 15,352 661 With an allowance recorded Construction and land development Commercial 1,118 25 844 23 Commercial real estate Owner occupied 4,511 162 6,088 226 Non-Owner occupied 46 12 369 24 4,557 174 6,457 250 Consumer real estate Home equity lines - - 22 - Secured by 1-4 family residential First deed of trust 1,624 9 1,434 26 Second deed of trust 131 4 277 15 1,755 13 1,733 41 Commercial and industrial loans (except those secured by real estate) 66 - 317 5 7,496 212 9,351 319 Total Construction and land development Residential - - 61 - Commercial 1,206 65 2,613 118 1,206 65 2,674 118 Commercial real estate Owner occupied 5,551 191 7,437 295 Non-owner occupied 2,547 118 4,804 145 Multifamily - - - - Farmland - - - - 8,098 309 12,241 440 Consumer real estate Home equity lines 1,030 10 912 51 Secured by 1-4 family residential, First deed of trust 5,643 154 6,808 259 Second deed of trust 884 47 1,398 62 7,557 211 9,118 372 Commercial and industrial loans (except those secured by real estate) 487 31 661 49 Consumer and other - - 9 1 $ 17,348 $ 616 $ 24,703 $ 980 </t>
  </si>
  <si>
    <t>Troubled Debt Restructurings on Financing Receivables [Table Text Block]</t>
  </si>
  <si>
    <t xml:space="preserve"> The following is a summary of performing and nonaccrual TDRs and the related specific valuation allowance by portfolio segment as of December 31, 2016 (dollars in thousands). Specific Valuation Total Performing Nonaccrual Allowance December 31, 2016 Construction and land development Commercial $ 479 $ 479 $ - $ 9 479 479 - 9 Commercial real estate Owner occupied 4,342 4,117 225 86 Non-owner occupied 2,236 2,236 - - Multifamily - - - - 6,578 6,353 225 86 Consumer real estate Home equity lines - - - - Secured by 1-4 family residential First deeds of trust 3,853 3,012 841 139 Second deeds of trust 547 547 - - 4,400 3,559 841 139 Commercial and industrial loans (except those secured by real estate) 397 - 397 - Consumer and other - - - - $ 11,854 $ 10,391 $ 1,463 $ 234 Number of loans 55 36 16 3 Specific Valuation Total Performing Nonaccrual Allowance December 31, 2015 Construction and land development Residential $ - $ - $ - $ - Commercial 1,699 1,699 - 2 1,699 1,699 - 2 Commercial real estate Owner occupied 5,730 5,458 272 184 Non-owner occupied 2,866 2,866 - 26 Multifamily - - - - 8,596 8,324 272 210 Consumer real estate Home equity lines 87 - 87 - Secured by 1-4 family residential First deeds of trust 4,283 3,544 739 236 Second deeds of trust 693 693 - 1 5,063 4,237 826 237 Commercial and industrial loans (except those secured by real estate) 127 - 127 18 Consumer and other - - - - $ 15,485 $ 14,260 $ 1,225 $ 467 Number of loans 66 51 15 13 </t>
  </si>
  <si>
    <t>Troubled Debt Restructurings On Financing Receivables Modification [Table Text Block]</t>
  </si>
  <si>
    <t xml:space="preserve"> The following table provides information about TDRs identified during the indicated periods (dollars in thousands). December 31, 2016 December 31, 2015 Pre- Post- Pre- Post- Modification Modification Modification Modification Number of Recorded Recorded Number of Recorded Recorded Loans Balance Balance Loans Balance Balance Consumer real estate Home equity lines - $ - $ - 1 $ 87 $ 87 Secured by 1-4 family residential First deed of trust 1 234 234 - - - 1 234 234 1 87 87 Commercial and industrial loans (except those secured by real estate) 3 352 352 4 $ 586 $ 586 1 $ 87 $ 87 The following table provides information about defaults on TDRs for the indicated periods (dollars in thousands). December 31, 2016 December 31, 2015 Number of Recorded Number of Recorded Loans Balance Loans Balance Commercial real estate Owner occupied 1 $ 225 1 $ 156 1 225 1 156 Consumer real estate Secured by 1-4 family residential First deed of trust 13 1,134 11 889 Second deed of trust 2 83 2 94 15 1,217 13 983 Commercial and industrial (except those secured by real estate) - - 1 127 16 $ 1,442 15 $ 1,266 </t>
  </si>
  <si>
    <t>Allowance for loan losses (Tables)</t>
  </si>
  <si>
    <t>Allowance for Credit Losses on Financing Receivables [Table Text Block]</t>
  </si>
  <si>
    <t xml:space="preserve"> Activity in the allowance for loan losses was as follows for the periods indicated (in thousands): Provision for Beginning (Recovery of) Ending Balance Loan Losses Charge-offs Recoveries Balance Year Ended December 31, 2016 Construction and land development Residential $ 30 $ 10 $ - $ 1 $ 41 Commercial 291 9 (10) 10 300 321 19 (10) 11 341 Commercial real estate Owner occupied 1,167 (490) (66) - 611 Non-owner occupied 460 (106) (1) 53 406 Multifamily 51 5 - - 56 Farmland 17 (139) - 125 3 1,695 (730) (67) 178 1,076 Consumer real estate Home equity lines 448 (127) (53) 3 271 Secured by 1-4 family residential First deed of trust 602 (40) (140) 25 447 Second deed of trust 111 21 (25) 29 136 1,161 (146) (218) 57 854 Commercial and industrial loans (except those secured by real estate) 94 44 (15) 100 223 Student loans 230 149 (221) - 158 Consumer and other 2 10 (13) 9 8 Unallocated 59 654 - - 713 $ 3,562 $ - $ (544) $ 355 $ 3,373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except those secured by real estate) 506 (350) (162) 100 94 Student loans 217 13 - - 230 Consumer and other 30 1 (55) 26 2 Unallocated - 59 - - 59 $ 5,729 $ (2,000) $ (816) $ 649 $ 3,562 Provision for Beginning (Recovery of) Ending Balance Loan Losses Charge-offs Recoveries Balance Year Ended December 31, 2014 Construction and land development Residential $ 135 $ (103) $ - $ 2 $ 34 Commercial 1,274 (1,016) (100) 44 202 1,409 (1,119) (100) 46 236 Commercial real estate Owner occupied 1,200 1,268 (631) - 1,837 Non-owner occupied 670 430 (518) 25 607 Multifamily 19 58 - - 77 Farmland 337 (111) (96) - 130 2,226 1,645 (1,245) 25 2,651 Consumer real estate Home equity lines 424 506 (476) 15 469 Secured by 1-4 family residential First deed of trust 1,992 (442) (277) 72 1,345 Second deed of trust 394 (223) (86) 190 275 2,810 (159) (839) 277 2,089 Commercial and industrial loans (except those secured by real estate) 724 (447) (172) 401 506 Student loans - 217 - - 217 Consumer and other 70 (37) (25) 22 30 $ 7,239 $ 100 $ (2,381) $ 771 $ 5,729 </t>
  </si>
  <si>
    <t>Schedule of Improvements in Financing Receivable Credit Quality Indicators [Table Text Block]</t>
  </si>
  <si>
    <t xml:space="preserve"> Improvements in credit quality are provided in the following schedule: December 31, 2016 2015 2014 Classified assets $ 10,454 $ 15,375 $ 30,684 Nonaccrual loans 2,402 3,718 7,478 Foreclosed real estate 2,926 6,249 12,638 </t>
  </si>
  <si>
    <t>Allowances For Loans Losses And Loans Evaluated For Impairment [Table Text Block]</t>
  </si>
  <si>
    <t xml:space="preserve"> Recorded Investment in Loans Allowance Loans Ending Ending Balance Individually Collectively Balance Individually Collectively Year Ended December 31, 2016 Construction and land development Residential $ 41 $ - $ 41 $ 6,770 $ - $ 6,770 Commercial 300 9 291 27,092 581 26,511 341 9 332 33,862 581 33,281 Commercial real estate Owner occupied 611 86 525 66,021 5,604 60,417 Non-owner occupied 406 - 406 57,944 2,236 55,708 Multifamily 56 - 56 8,824 - 8,824 Farmland 3 - 3 310 - 310 1,076 86 990 133,099 7,840 125,259 Consumer real estate Home equity lines 271 - 271 20,691 703 19,988 Secured by 1-4 family residential First deed of trust 447 144 303 54,791 5,064 49,727 Second deed of trust 136 90 46 5,768 709 5,059 854 234 620 81,250 6,476 74,774 Commercial and industrial loans (except those secured by real estate) 223 6 217 39,390 544 38,846 Student loans 158 - 158 47,398 - 47,398 Consumer and other 721 - 721 2,101 - 2,101 $ 3,373 $ 335 $ 3,038 $ 337,100 $ 15,441 $ 321,659 Year Ended December 31, 2015 Construction and land development Residential $ 30 $ - $ 30 $ 5,202 $ - $ 5,202 Commercial 291 2 289 25,948 1,822 24,126 321 2 319 31,150 1,822 29,328 Commercial real estate Owner occupied 1,167 383 784 69,256 6,785 62,471 Non-owner occupied 460 26 434 38,037 2,867 35,170 Multifamily 51 - 51 8,537 - 8,537 Farmland 17 - 17 388 - 388 1,695 409 1,286 116,218 9,652 106,566 Consumer real estate Home equity lines 448 - 448 20,333 1,238 19,095 Secured by 1-4 family residential First deed of trust 602 324 278 56,776 5,759 51,017 Second deed of trust 111 98 13 6,485 1,212 5,273 1,161 422 739 83,594 8,209 75,385 Commercial and industrial loans (except those secured by real estate) 94 18 76 20,086 826 19,260 Student loans 230 - 230 53,989 - 53,989 Consumer and other 61 - 61 1,734 - 1,734 $ 3,562 $ 851 $ 2,711 $ 306,771 $ 20,509 $ 286,262 Year Ended December 31, 2014 Construction and land development Residential $ 34 $ - $ 34 $ 4,315 $ 164 $ 4,151 Commercial 202 26 176 25,152 3,968 21,184 236 26 210 29,467 4,132 25,335 Commercial real estate Owner occupied 1,837 905 932 58,804 8,311 50,493 Non-owner occupied 607 - 607 38,892 6,593 32,299 Multifamily 77 - 77 11,438 2,322 9,116 Farmland 130 - 130 434 21 413 2,651 905 1,746 109,568 17,247 92,321 Consumer real estate Home equity lines 469 - 469 20,082 800 19,282 Secured by 1-4 family residential First deed of trust 1,345 200 1,145 61,837 7,900 53,937 Second deed of trust 275 142 133 7,854 1,360 6,494 2,089 342 1,747 89,773 10,060 79,713 Commercial and industrial loans (except those secured by real estate) 506 239 267 22,165 818 21,347 Student loans 217 - 217 33,562 - 33,562 Consumer and other 30 - 30 1,611 23 1,588 $ 5,729 $ 1,512 $ 4,217 $ 286,146 $ 32,280 $ 253,866 </t>
  </si>
  <si>
    <t>Premises and equipment (Tables)</t>
  </si>
  <si>
    <t>Property, Plant and Equipment [Table Text Block]</t>
  </si>
  <si>
    <t xml:space="preserve"> The following is a summary of premises and equipment as of December 31, 2016 and 2015 (in thousands): 2016 2015 Land $ 4,352 $ 4,858 Buildings and improvements 9,087 9,216 Furniture, fixtures and equipment 7,613 7,437 Total premises and equipment 21,052 21,511 Less: Accumulated depreciation and amortization (8,294) (7,840) Premises and equipment, net $ 12,758 $ 13,671 </t>
  </si>
  <si>
    <t>Deposits (Tables)</t>
  </si>
  <si>
    <t>Summary Of Deposits [Table Text Block]</t>
  </si>
  <si>
    <t xml:space="preserve"> Deposits as of December 31, 2016 and 2015 were as follows (in thousands): 2016 2015 Demand accounts $ 92,574 $ 78,282 Interest checking accounts 44,390 44,256 Money market accounts 71,290 64,841 Savings accounts 26,598 19,403 Time deposits of $250,000 and over 13,372 9,717 Other time deposits 135,053 148,349 Total $ 383,277 $ 364,848 </t>
  </si>
  <si>
    <t>Scheduled Of Maturities Of Time Deposits [Table Text Block]</t>
  </si>
  <si>
    <t xml:space="preserve"> The following are the scheduled maturities of time deposits as of December 31, 2016 (in thousands): Greater than Less Than or Equal to Year Ending December 31, $250,000 $250,000 Total 2017 $ 62,380 $ 4,092 $ 66,472 2018 25,956 2,552 28,508 2019 15,552 2,791 18,343 2020 9,808 576 10,384 2021 21,357 3,361 24,718 $ 135,053 $ 13,372 $ 148,425 </t>
  </si>
  <si>
    <t>Borrowings (Tables)</t>
  </si>
  <si>
    <t>Federal Home Loan Bank, Advances [Table Text Block]</t>
  </si>
  <si>
    <t xml:space="preserve"> The Company had advances from the FHLB for the periods indicated that consisted of the following (in thousands): Year Ended December 31, 2016 Maturity Interest Advance Type Date Rate Amount Fixed Rate 06/01/2017 1.06 % $ 800 Fixed Rate 12/01/2017 1.27 % 800 Fixed Rate 06/01/2018 1.48 % 800 $ 2,400 Year Ended December 31, 2015 Maturity Interest Advance Type Date Rate Amount Fixed Rate 02/25/2016 2.65 % $ 1,000 Fixed Rate 04/11/2016 2.71 % 1,000 Fixed Rate 06/01/2016 0.56 % 800 Fixed Rate 12/01/2016 0.81 % 800 Fixed Rate 06/01/2017 1.06 % 800 Fixed Rate 12/01/2017 1.27 % 800 Fixed Rate 06/01/2018 1.48 % 800 $ 6,000 </t>
  </si>
  <si>
    <t>Schedule of Debt [Table Text Block]</t>
  </si>
  <si>
    <t xml:space="preserve"> Information related to borrowings as of December 31, 2016 and 2015 is as follows (dollars in thousands): Year Ended December 31, 2016 2015 2014 Maximum outstanding during the year FHLB advances $ 12,200 $ 14,000 $ 18,000 Balance outstanding at end of year FHLB advances 2,400 6,000 14,000 Average amount outstanding during the year FHLB advances 5,161 9,027 15,468 Average interest rate during the year FHLB advances 1.09 % 1.88 % 2.16 % Average interest rate at end of year FHLB advances 1.46 % 1.58 % 2.07 %</t>
  </si>
  <si>
    <t>Income taxes (Tables)</t>
  </si>
  <si>
    <t>Schedule of Deferred Tax Assets and Liabilities [Table Text Block]</t>
  </si>
  <si>
    <t xml:space="preserve"> The following summarizes the tax effects of temporary differences which comprise net deferred tax assets and liabilities at December 31, 2016 and 2015 (in thousands): 2016 2015 Deferred tax assets Net operating loss carryforward $ 7,471 $ 8,475 Capital loss carryforward 14 69 State net operating loss carryfoward 50 11 Allowance for loan losses 1,147 1,211 Unrealized loss on available-for-sale securities 93 226 Interest on nonaccrual loans 41 50 Expenses and writedowns related to foreclosed property 883 991 Stock compensation 253 140 Employee benefits 1,079 1,015 Pension expense 31 35 Depreciation 144 - Lease Obligation 74 - Other, net 71 38 Goodwill 23 39 Total deferred tax assets 11,374 12,300 Deferred tax liabilities Depreciation - 43 Amortization of intangibles 1 34 Total deferred tax liabilities 1 77 Net deferred tax asset prior to valuation allowance 11,373 12,223 Less Unrealized gain on available-for-sale securities - (226) Net deferred tax asset subject to valuation allowance - 11,997 Less valuation allowance - 11,997 Net deferred tax asset $ 11,373 $ 226 </t>
  </si>
  <si>
    <t>Schedule of Components of Income Tax Expense (Benefit) [Table Text Block]</t>
  </si>
  <si>
    <t xml:space="preserve"> The income tax expense (benefit) charged to operations for the years ended December 31, 2016, 2015 and 2014 consists of the following (in thousands): 2016 2015 2014 Current tax expense (benefit) $ 12 $ - $ 67 Deferred tax expense (benefit) 813 277 (401) Valuation allowance (11,997) (277) 334 Provision (benefit) for income taxes $ (11,172) $ - $ - </t>
  </si>
  <si>
    <t>Schedule of Effective Income Tax Rate Reconciliation [Table Text Block]</t>
  </si>
  <si>
    <t xml:space="preserve"> A reconciliation of income taxes computed at the federal statutory income tax rate to total income taxes is as follows for the years ended December 31, 2016, 2015 and 2014 (in thousands): 2016 2015 2014 Net income (loss) before income taxes $ 2,341 $ 646 $ (1,037) Computed "expected" tax expense (benefit) $ 796 $ 220 $ (352) Valuation allowance change (11,997) (277) 334 State taxes, net of fed (39) - 44 Cash surrender value of life insurance (63) (62) (62) Other 131 119 36 Provision (benefit) for income taxes $ (11,172) $ - $ - </t>
  </si>
  <si>
    <t>Earnings (loss) per share (Tables)</t>
  </si>
  <si>
    <t>Schedule of Earnings Per Share, Basic and Diluted [Table Text Block]</t>
  </si>
  <si>
    <t xml:space="preserve"> The following table presents the basic and diluted earnings per share computations (in thousands except per share data): 2016 2015 2014 Numerator Net income (loss) - basic and diluted $ 13,513 $ 646 $ (1,037) Preferred stock dividend and accretion (737) (674) (1,436) Preferred stock principal forgiveness - 4,404 - Preferred stock dividend forgiveness - 2,215 - Net income (loss) available to common shareholders $ 12,776 $ 6,591 $ (2,473) Denominator Weighted average shares outstanding - basic 1,421 1,166 334 Dilutive effect of common stock options and restricted stock awards - 35 - Weighted average shares outstanding - diluted 1,421 1,201 334 Earnings (loss) per share - basic $ 8.99 $ 5.65 $ (7.39) Earnings (loss) per share - diluted $ 8.99 $ 5.49 $ (7.39) </t>
  </si>
  <si>
    <t>Lease commitments (Tables)</t>
  </si>
  <si>
    <t>Schedule of Future Minimum Rental Payments for Operating Leases [Table Text Block]</t>
  </si>
  <si>
    <t xml:space="preserve"> At December 31, 2016, the minimum total rental commitment under such non-cancelable operating leases was as follows (in thousands): 2017 $ 405 2018 283 2019 213 2020 208 2021 64 $ 1,173 </t>
  </si>
  <si>
    <t>Commitments and contingencies (Tables)</t>
  </si>
  <si>
    <t>Schedule of Fair Value, Off-balance Sheet Risks [Table Text Block]</t>
  </si>
  <si>
    <t xml:space="preserve"> At December 31, 2016 and 2015, the Company had outstanding the following approximate off-balance-sheet financial instruments whose contract amounts represent credit risk (in thousands): Contract Contract Amount Amount 2016 2015 Undisbursed credit lines $ 55,315 $ 46,656 Commitments to extend or originate credit 16,467 9,132 Standby letters of credit 4,397 1,484 Total commitments to extend credit $ 76,179 $ 57,272 </t>
  </si>
  <si>
    <t>Shareholders' equity and regulatory matters (Tables)</t>
  </si>
  <si>
    <t>Schedule of Compliance with Regulatory Capital Requirements under Banking Regulations [Table Text Block]</t>
  </si>
  <si>
    <t xml:space="preserve"> The capital amounts and ratios at December 31, 2016 and 2015 for the Bank are presented in the table below (dollars in thousands): For Capital Actual Adequacy Purposes To be Well Capitalized Amount Ratio Amount Ratio Amount Ratio December 31, 2016 Total capital (to risk-weighted assets) Village Bank $ 49,225 15.33 % $ 25,693 8.00 % $ 42,117 10.00 % Tier 1 capital (to risk-weighted assets) Village Bank 45,852 14.28 % 12,847 4.00 % 19,270 6.00 % Leverage ratio (Tier 1 capital to average assets) Village Bank 45,852 10.47 % 17,523 4.00 % 21,903 5.00 % Common equity tier 1 (to risk-weighted assets) Village Bank 45,852 14.28 % 14,452 4.50 % 20,876 6.50 % December 31, 2015 Total capital (to risk-weighted assets) Village Bank $ 42,695 14.02 % $ 24,369 8.00 % $ 30,461 10.00 % Tier 1 capital (to risk-weighted assets) Village Bank 39,133 12.85 % 12,184 4.00 % 18,277 6.00 % Leverage ratio (Tier 1 capital to average assets) Village Bank 39,133 9.33 % 16,776 4.00 % 20,970 5.00 % Common equity tier 1 (to risk-weighted assets) Village Bank 39,133 12.85 % 13,707 4.50 % 15,231 6.50 % </t>
  </si>
  <si>
    <t>Stock incentive plan (Tables)</t>
  </si>
  <si>
    <t>Schedule of Stock Options Roll Forward [Table Text Block]</t>
  </si>
  <si>
    <t xml:space="preserve"> The following table summarizes options outstanding under the stock incentive plan at the indicated dates: Year Ended December 31, 2016 2015 Weighted Weighted Average Average Exercise Fair Value Intrinsic Exercise Fair Value Intrinsic Options Price Per Share Value Options Price Per Share Value Options outstanding, beginning of period 2,929 $ 24.47 $ 12.71 6,830 $ 92.34 $ 57.97 Granted - - - - - - Forfeited (592) 25.48 12.53 (3,901) 168.79 95.85 Exercised - - - - - - Options outstanding, end of period 2,337 $ 24.21 $ 12.76 $ - 2,929 $ 24.47 $ 12.71 $ - Options exercisable, end of period 2,337 1,730 Year Ended December 31, 2014 Weighted Average Exercise Fair Value Intrinsic Options Price Per Share Value Options outstanding, beginning of period 6,210 $ 99.03 $ 64.96 Granted 884 25.28 15.52 Forfeited (264) 25.28 80.33 Exercised - - - Options outstanding, end of period 6,830 $ 92.34 $ 57.97 $ - Options exercisable, end of period 5,318 </t>
  </si>
  <si>
    <t>Schedule of Share-based Compensation, Shares Authorized under Stock Option Plans, by Exercise Price Range [Table Text Block]</t>
  </si>
  <si>
    <t xml:space="preserve"> The following table summarizes information about stock options outstanding at December 31, 2016: Outstanding Exercisable Weighted Average Remaining Weighted Weighted Years of Average Average Range of Number of Contractual Exercise Number of Exercise Exercise Prices Options Life Price Options Price $16.00-$25.76 2,337 6.06 $ 24.21 2,337 $ 24.21 2,337 6.06 24.21 2,337 24.21 </t>
  </si>
  <si>
    <t>Schedule of Nonvested Restricted Stock Units Activity [Table Text Block]</t>
  </si>
  <si>
    <t xml:space="preserve"> Weighted- Average Aggregate Grant-Date Intrinsic Shares Fair-Value Value December 31, 2015 47,893 $ 20.82 $ 1,278,733 Granted 10,850 21.88 289,695 Vested (16,264) 20.85 (434,257) Forfeited (3,399) (21.53) (90,727) December 31, 2016 39,080 $ 21.04 $ 1,043,444 </t>
  </si>
  <si>
    <t>Fair Value (Tables)</t>
  </si>
  <si>
    <t>Fair Value Measurements, Recurring and Nonrecurring [Table Text Block]</t>
  </si>
  <si>
    <t xml:space="preserve"> Assets measured at fair value under Topic 820 on a recurring and non-recurring basis are summarized below (in thousands): Fair Value Measurement at December 31, 2016 Using Quoted Prices in Active Other Significant Markets for Observable Unobservable Carrying Identical Assets Inputs Inputs Value (Level 1) (Level 2) (Level 3) Financial Assets - Recurring US Government Agencies $ 32,246 2,103 30,143 - Mortgage-backed securities 11,648 9,450 2,198 - Financial Assets - Non-Recurring Impaired loans 15,441 - 14,467 974 Assets held for sale 841 - - 841 Real estate owned 2,926 - 2,926 - Fair Value Measurement at December 31, 2015 Using Quoted Prices in Active Other Significant Markets for Observable Unobservable Carrying Identical Assets Inputs Inputs Value (Level 1) (Level 2) (Level 3) Financial Assets - Recurring US Government Agencies $ 33,713 3,307 30,406 - Mortgage-backed securities 3,001 - 3,001 - Municipals 1,205 - 1,205 - - Financial Assets - Non-Recurring Impaired loans 20,509 - 18,862 1,647 Assets held for sale 12,631 - 12,631 Real estate owned 6,249 - 6,190 59 </t>
  </si>
  <si>
    <t>Fair Value Inputs, Assets, Quantitative Information [Table Text Block]</t>
  </si>
  <si>
    <t xml:space="preserve"> The following table presents qualitative information about Level 3 fair value measurements for financial instruments for the years ended December 31, 2016 and 2015 (dollars in thousands): December 31, 2016 Range Fair Value Valuation Unobservable (Weighted Estimate Techniques Input Average) (In thousands) Impaired loans - real estate secured $ 517 Appraisal (1) or Internal Selling costs 6%-10% (7%) Valuation (2) Discount for lack of marketability and age of appraisal 6%-30% (10%) Impaired loans - non-real estate secured $ 457 Appraisal (1) or Selling costs 10% Discounted Cash Flow Discount for lack of marketability or practical life 0%-50% (20%) Real estate owned $ - Appraisal (1) or Internal Selling costs 6%-10% (7%) Valuation (2) Discount for lack of marketability and age of appraisal 6%-30% (15%) Assets held for sale $ 841 Appraisal (1) or Internal Selling costs 6%-10% (7%) Valuation (2) Discount for lack of marketability and age of appraisal 6%-30% (15%) December 31, 2015 Range Fair Value Valuation Unobservable (Weighted Estimate Techniques Input Average) (In thousands) Impaired loans - real estate secured $ 1,042 Appraisal (1) or Internal Selling costs 6%-10% (7%) Valuation (2) Discount for lack of marketability and age of appraisal 6%-30% (10%) Impaired loans - non-real estate secured $ 605 Appraisal (1) or Selling costs 10% Discounted Cash Flow Discount for lack of marketability or practical life 0%-50% (20%) Real estate owned $ 59 Appraisal (1) or Internal Selling costs 6%-10% (7%) Valuation (2) Discount for lack of marketability and age of appraisal 6%-30% (15%) Assets held for sale $ 12,631 Appraisal (1) or Internal Selling costs 6%-10% (7%) Valuation (2)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Assets Measured on Recurring Basis, Unobservable Input Reconciliation [Table Text Block]</t>
  </si>
  <si>
    <t xml:space="preserve"> The following table presents the changes in the Level 3 fair value category for the years ended December 31, 2016 and 2015 (in thousands): Impaired Real Estate Assets Held Loans Owned for Sale Total Assets Balance at December 31, 2014 $ 2,263 $ 1,337 $ 11,743 $ 15,343 Total realized and unrealized gains (losses) Included in earnings - 142 - 142 Included in other comprehensive income - - - - Net transfers in and/or out of Level 3 (616) (1,420) 888 (1,148) Balance at December 31, 2015 $ 1,647 $ 59 $ 12,631 $ 14,337 Total realized and unrealized gains (losses) Included in earnings - 15 - 15 Included in other comprehensive income - - - - Net transfers in and/or out of Level 3 (673) (74) (11,790) (12,537) Balance at December 31, 2016 $ 974 $ - $ 841 $ 1,815 </t>
  </si>
  <si>
    <t>Fair Value, by Balance Sheet Grouping [Table Text Block]</t>
  </si>
  <si>
    <t xml:space="preserve"> The carrying amounts of accrued interest receivable and payable approximate fair value. December 31, December 31, 2016 2015 Level in Fair Value Carrying Estimated Carrying Estimated Hierarchy Value Fair Value Value Fair Value (In thousands) Financial assets Cash Level 1 $ 10,848 $ 10,848 $ 17,076 $ 17,076 Cash equivalents Level 2 948 948 186 186 Investment securities available for sale Level 1 11,553 11,553 3,307 3,307 Investment securities available for sale Level 2 32,341 32,341 34,612 34,612 Federal Home Loan Bank stock Level 2 512 512 685 685 Loans held for sale Level 2 14,784 14,784 14,373 14,373 Loans Level 2 321,659 310,337 286,262 274,230 Impaired loans Level 2 14,467 14,467 18,862 18,862 Impaired loans Level 3 974 974 1,647 1,647 Assets held for sale Level 3 841 841 12,631 12,631 Other real estate owned Level 2 2,926 2,926 6,190 6,190 Other real estate owned Level 3 - - 59 59 Bank owned life insurance Level 3 7,093 7,093 7,130 7,130 Accrued interest receivable Level 2 2,274 2,274 2,060 2,060 Financial liabilities Deposits Level 2 383,277 383,985 364,848 365,294 FHLB borrowings Level 2 2,400 2,402 6,000 6,004 Trust preferred securities Level 2 8,764 8,565 8,764 8,984 Other borrowings Level 2 81 81 508 508 Accrued interest payable Level 2 70 70 1,346 1,346 </t>
  </si>
  <si>
    <t>Segment Reporting (Tables)</t>
  </si>
  <si>
    <t>Schedule of Segment Reporting Information, by Segment [Table Text Block]</t>
  </si>
  <si>
    <t xml:space="preserve"> The following table presents segment information as of and for the years ended December 31, 2016, 2015 and 2014. (in thousands): Commercial Mortgage Consolidated Banking Banking Eliminations Totals Year Ended December 31, 2016 Revenues Interest income $ 15,636 $ 470 $ (117) $ 15,989 Gain on sale of loans - 6,430 - 6,430 Other revenues 3,868 742 (190) 4,420 Total revenues 19,504 7,642 (307) 26,839 Expenses Interest expense 2,609 117 (117) 2,609 Salaries and benefits 7,702 3,593 - 11,295 Commissions - 1,606 - 1,606 Other expenses 8,088 1,090 (190) 8,988 Total operating expenses 18,399 6,406 (307) 24,498 Income before income taxes $ 1,105 $ 1,236 $ - $ 2,341 Total assets $ 448,373 $ 10,026 $ (13,597) $ 444,802 Commercial Mortgage Consolidated Banking Banking Eliminations Totals Year Ended December 31, 2015 Revenues Interest income $ 15,165 $ 446 $ (107) $ 15,504 Gain on sale of loans - 6,076 - 6,076 Other revenues 3,473 749 (240) 3,982 Total revenues 18,638 7,271 (347) 25,562 Expenses Interest expense 2,877 107 (117) 2,867 Salaries and benefits 7,346 3,500 - 10,846 Commissions - 1,555 - 1,555 Other expenses 8,787 1,091 (230) 9,648 Total operating expenses 19,010 6,253 (347) 24,916 Income (loss) before income taxes $ (372) $ 1,018 $ - $ 646 Total assets $ 426,038 $ 8,806 $ (14,903) $ 419,941 Commercial Mortgage Consolidated Banking Banking Eliminations Totals Year Ended December 31, 2014 Revenues Interest income $ 16,287 $ 347 $ (56) $ 16,578 Gain on sale of loans - 4,449 - 4,449 Other revenues 3,078 706 (344) 3,440 Total revenues 19,365 5,502 (400) 24,467 Expenses Interest expense 3,561 55 (56) 3,560 Salaries and benefits 7,454 3,231 - 10,685 Commissions - 1,165 - 1,165 Other expenses 9,237 1,201 (344) 10,094 Total operating expenses 20,252 5,652 (400) 25,504 Income (loss) before income taxes $ (887) $ (150) $ - $ (1,037) Total assets $ 435,046 $ 8,081 $ (9,123) $ 434,004 </t>
  </si>
  <si>
    <t>Parent corporation only financial statements (Tables)</t>
  </si>
  <si>
    <t>Condensed Balance Sheet [Table Text Block]</t>
  </si>
  <si>
    <t xml:space="preserve"> Village Bank and Trust Financial Corp. (Parent Corporation Only) Condensed Balance Sheet (in thousands) December 31, December 31, 2016 2015 Assets Cash and due from banks $ 1,770 $ 3,494 Investment in subsidiaries 50,230 38,665 Investment in special purpose subsidiary 264 264 Prepaid expenses and other assets 2,935 45 $ 55,199 $ 42,468 Liabilities and Shareholders' Equity Liabilities Balance due to nonbank subsidiaries $ 8,764 $ 8,764 Other liabilities 2,821 3,345 Total liabilities 11,585 12,109 Shareholders' equity Preferred stock 23 23 Common stock 5,629 5,562 Additional paid-in capital 58,643 58,497 Warrant surplus 732 732 Accumulated deficit (21,172) (33,948) Stock in directors rabbi trust (1,034) (1,034) Directors deferred fees obligation 1,034 1,034 Accumulated other comprehensive loss (241) (507) Total stockholders' equity 43,614 30,359 $ 55,199 $ 42,468 </t>
  </si>
  <si>
    <t>Condensed Income Statement [Table Text Block]</t>
  </si>
  <si>
    <t xml:space="preserve"> (Parent Corporation Only) Condensed Statements of Operations and Comprehensive Income (Loss) Years Ended December 31, 2016, 2015 and 2014 (in thousands) 2016 2015 2014 Interest income Village Bank money market $ 8 $ 10 $ 1 Interest expense Interest on trust preferred securities 185 213 215 Total interest expense 185 213 215 Net interest expense (177) (203) (214) Noninterest expense Write down of assets held for sale - 1,759 - Supplies 48 48 54 Professional and outside services 199 412 53 Other 33 52 52 Total noninterest expense 280 2,271 159 Net loss before undistributed income (loss) of subsidiary (457) (2,474) (373) Undistributed income (loss) of subsidiary 11,087 3,120 (664) Net income (loss) before income tax expense (benefit) 10,630 646 (1,037) Income tax expense (benefit) (2,883) - - Net income (loss) $ 13,513 $ 646 $ (1,037) Total comprehensive income $ 13,779 $ 860 $ 2,080 </t>
  </si>
  <si>
    <t>Condensed Cash Flow Statement [Table Text Block]</t>
  </si>
  <si>
    <t xml:space="preserve"> (Parent Corporation Only) Condensed Statements of Cash Flows Years Ended December 31, 2016, 2015 and 2014 (in thousands) 2016 2015 2014 Cash Flows from Operating Activities Net income (loss) $ 13,513 $ 646 $ (1,037) Adjustments to reconcile net income (loss) to net cash used in operating activities Writedown on assets held for sale - 1,759 - Undistributed (income) loss of subsidiary (11,087) (3,120) 664 (Increase) decrease in other assets (2,890) 258 (239) Increase (decrease) in other liabilities (1,260) (19) 247 Net cash used in operating activities (1,724) (476) (365) Cash Flows from Investing Activities Investment in subsidiary - (5,000) - Net cash used in investing activities - (5,000) - Cash Flows from Financing Activities Proceeds from issuance of common stock - (79) (11) Net proceeds from sale of common stock, net of expenses of $990 - 8,965 - Net cash provided by (used in) financing activities - 8,886 (11) Net increase (decrease) in cash (1,724) 3,410 (376) Cash, beginning of year 3,494 84 460 Cash, end of year $ 1,770 $ 3,494 $ 84 </t>
  </si>
  <si>
    <t>Summary of Significant Accounting Policies (Details) - USD ($) $ in Thousands</t>
  </si>
  <si>
    <t>Revenues</t>
  </si>
  <si>
    <t>Other revenues</t>
  </si>
  <si>
    <t>Total revenues</t>
  </si>
  <si>
    <t>Expenses</t>
  </si>
  <si>
    <t>Other expenses</t>
  </si>
  <si>
    <t>Total operating expenses</t>
  </si>
  <si>
    <t>Income (loss) before income taxes</t>
  </si>
  <si>
    <t>Commercial and Industrial Sector [Member]</t>
  </si>
  <si>
    <t>Mortgage Backed Securities, Other [Member]</t>
  </si>
  <si>
    <t>Consolidation, Eliminations [Member]</t>
  </si>
  <si>
    <t>Summary of Significant Accounting Policies (Details Textual) - USD ($)</t>
  </si>
  <si>
    <t>Accounting Policies [Line Items]</t>
  </si>
  <si>
    <t>Gain (Loss) on Sale of Mortgage Loans</t>
  </si>
  <si>
    <t>Loan Commitments To Third Party Investors</t>
  </si>
  <si>
    <t>Participating Mortgage Loans, Mortgage Obligations, Amount</t>
  </si>
  <si>
    <t>Interest and Fee Income, Loans Held-for-sale, Mortgages</t>
  </si>
  <si>
    <t>Loan Non Accrual Period</t>
  </si>
  <si>
    <t>90 days</t>
  </si>
  <si>
    <t>Loan Accrual Period</t>
  </si>
  <si>
    <t>Fair Value Disclosure, Off-balance Sheet Risks, Amount, Liability</t>
  </si>
  <si>
    <t>Real Estate Owned, Valuation Allowance, Ending Balance</t>
  </si>
  <si>
    <t>Accumulated Other Comprehensive Income (Loss), Available-for-sale Securities Adjustment, Net of Tax</t>
  </si>
  <si>
    <t>Accumulated Other Comprehensive Income (Loss), Pension and Other Postretirement Benefit Plans, Net of Tax</t>
  </si>
  <si>
    <t>Cash, FDIC Insured Amount</t>
  </si>
  <si>
    <t>Standby Letters of Credit [Member]</t>
  </si>
  <si>
    <t>Building and Building Improvements [Member]</t>
  </si>
  <si>
    <t>Property, Plant and Equipment, Useful Life</t>
  </si>
  <si>
    <t>39 years</t>
  </si>
  <si>
    <t>Minimum [Member]</t>
  </si>
  <si>
    <t>Period of issuance and closing range</t>
  </si>
  <si>
    <t>30 days</t>
  </si>
  <si>
    <t>3 years</t>
  </si>
  <si>
    <t>Maximum [Member]</t>
  </si>
  <si>
    <t>45 days</t>
  </si>
  <si>
    <t>7 years</t>
  </si>
  <si>
    <t>Stock Incentive Plan 2015 [Member]</t>
  </si>
  <si>
    <t>Share-based Compensation Arrangement by Share-based Payment Award, Number of Shares Authorized</t>
  </si>
  <si>
    <t>Investment securities available for sale (Details) - USD ($) $ in Thousands</t>
  </si>
  <si>
    <t>Schedule of Available-for-sale Securities [Line Items]</t>
  </si>
  <si>
    <t>Amortized Cost</t>
  </si>
  <si>
    <t>Gross Unrealized Gains</t>
  </si>
  <si>
    <t>Gross Unrealized Losses</t>
  </si>
  <si>
    <t>Estimated Fair Value</t>
  </si>
  <si>
    <t>U.S. Government Agencies [Member]</t>
  </si>
  <si>
    <t>Mortgage Backed Securities [Member]</t>
  </si>
  <si>
    <t>Municipals [Member]</t>
  </si>
  <si>
    <t>Investment securities available for sale (Details 1) - USD ($) $ in Thousands</t>
  </si>
  <si>
    <t>Gross realized gains</t>
  </si>
  <si>
    <t>Gross realized losses</t>
  </si>
  <si>
    <t>Available-for-sale Securities, Gross Realized Gain (Loss)</t>
  </si>
  <si>
    <t>Investment securities available for sale (Details 2) - USD ($) $ in Thousands</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Investment securities available for sale (Details 3) - USD ($) $ in Thousands</t>
  </si>
  <si>
    <t>Available-for-sale Securities, Debt Maturities, Amortized Cost Basis, Fiscal Year Maturity [Abstract]</t>
  </si>
  <si>
    <t>One to five years</t>
  </si>
  <si>
    <t>More than ten years</t>
  </si>
  <si>
    <t>Available-for-sale Securities, Debt Maturities, Fair Value, Fiscal Year Maturity [Abstract]</t>
  </si>
  <si>
    <t>Investment securities available for sale (Details Textual) - USD ($)</t>
  </si>
  <si>
    <t>Purchase Of Rehabilitated Student Loans With Variable Interest Rates</t>
  </si>
  <si>
    <t>Pledged Assets Separately Reported, Securities Pledged for Repurchase Agreements, at Fair Value</t>
  </si>
  <si>
    <t>Proceeds from Sale of Available-for-sale Securities, Debt</t>
  </si>
  <si>
    <t>Loans (Details) - USD ($) $ in Thousands</t>
  </si>
  <si>
    <t>Dec. 31, 2013</t>
  </si>
  <si>
    <t>Accounts, Notes, Loans and Financing Receivable [Line Items]</t>
  </si>
  <si>
    <t>Total loans</t>
  </si>
  <si>
    <t>Deferred loan cost, net</t>
  </si>
  <si>
    <t>Less: Allowance for loan losses</t>
  </si>
  <si>
    <t>Commercial Real Estate [Member]</t>
  </si>
  <si>
    <t>Residential [Member]</t>
  </si>
  <si>
    <t>Commercial [Member]</t>
  </si>
  <si>
    <t>Home equity lines [Member]</t>
  </si>
  <si>
    <t>Construction and Land Development [Member]</t>
  </si>
  <si>
    <t>Construction and Land Development [Member] | Residential [Member]</t>
  </si>
  <si>
    <t>Construction and Land Development [Member] | Commercial [Member]</t>
  </si>
  <si>
    <t>Owner Occupied [Member]</t>
  </si>
  <si>
    <t>Non-Owner Occupied [Member]</t>
  </si>
  <si>
    <t>Multifamily [Member]</t>
  </si>
  <si>
    <t>Farmland [Member]</t>
  </si>
  <si>
    <t>First Deed of Trust [Member]</t>
  </si>
  <si>
    <t>Second Deed of Trust [Member]</t>
  </si>
  <si>
    <t>Consumer Real Estate [Member]</t>
  </si>
  <si>
    <t>Commercial and industrial loans (except those secured by real estate) [Member]</t>
  </si>
  <si>
    <t>Guaranteed student loans [Member]</t>
  </si>
  <si>
    <t>Consumer And Other [Member]</t>
  </si>
  <si>
    <t>Loans (Details 1) - USD ($) $ in Thousands</t>
  </si>
  <si>
    <t>Beginning balance</t>
  </si>
  <si>
    <t>Additions</t>
  </si>
  <si>
    <t>Reductions</t>
  </si>
  <si>
    <t>Ending balance</t>
  </si>
  <si>
    <t>Loans (Details 2) - USD ($) $ in Thousands</t>
  </si>
  <si>
    <t>Financing Receivable, Recorded Investment, Past Due [Line Items]</t>
  </si>
  <si>
    <t>Financing Receivable, Recorded Investment, Nonaccrual Status</t>
  </si>
  <si>
    <t>Commercial Real Estate - Owner Occupied [Member]</t>
  </si>
  <si>
    <t>Consumer Real Estate, Secured by 1-4 Family Residential [Member]</t>
  </si>
  <si>
    <t>Consumer Real Estate, Secured by 1-4 Family Residential, First Deed of Trust [Member]</t>
  </si>
  <si>
    <t>Consumer Real Estate, Secured by 1-4 Family Residential, Second Deed of Trust [Member]</t>
  </si>
  <si>
    <t>Commercial And Industrial Loans Except Those Secured By Real Estate [Member]</t>
  </si>
  <si>
    <t>Loans (Details 3) - USD ($) $ in Thousands</t>
  </si>
  <si>
    <t>Financing Receivable, Recorded Investment [Line Items]</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Details 4) - USD ($) $ in Thousand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Details 5) - USD ($) $ in Thousands</t>
  </si>
  <si>
    <t>With No Related Allowance Recorded [Abstract]</t>
  </si>
  <si>
    <t>Recorded Investment</t>
  </si>
  <si>
    <t>Unpaid Principal Balance</t>
  </si>
  <si>
    <t>With Allowance Recorded [Abstract]</t>
  </si>
  <si>
    <t>Related Allowance</t>
  </si>
  <si>
    <t>Total [Abstract]</t>
  </si>
  <si>
    <t>Loans (Details 6) - USD ($) $ in Thousands</t>
  </si>
  <si>
    <t>Impaired Loans With No Related Allowance Recorded [Abstract]</t>
  </si>
  <si>
    <t>Average Recorded Investment</t>
  </si>
  <si>
    <t>Interest Income Recognized</t>
  </si>
  <si>
    <t>Impaired Loans With Related Allowance Recorded [Abstract]</t>
  </si>
  <si>
    <t>Loans (Details 7) $ in Thousands</t>
  </si>
  <si>
    <t>Dec. 31, 2016USD ($)Loans</t>
  </si>
  <si>
    <t>Dec. 31, 2015USD ($)Loans</t>
  </si>
  <si>
    <t>Information concerning Troubled Debt Restructurings [Abstract]</t>
  </si>
  <si>
    <t>Number of Loans | Loans</t>
  </si>
  <si>
    <t>Home Equity Line of Credit [Member]</t>
  </si>
  <si>
    <t>Specific Valuation Allowance [Member]</t>
  </si>
  <si>
    <t>Specific Valuation Allowance [Member] | Construction and Land Development [Member]</t>
  </si>
  <si>
    <t>Specific Valuation Allowance [Member] | Owner Occupied [Member]</t>
  </si>
  <si>
    <t>Specific Valuation Allowance [Member] | Non-Owner Occupied [Member]</t>
  </si>
  <si>
    <t>Specific Valuation Allowance [Member] | Multifamily [Member]</t>
  </si>
  <si>
    <t>Specific Valuation Allowance [Member] | Consumer Real Estate [Member]</t>
  </si>
  <si>
    <t>Specific Valuation Allowance [Member] | Consumer Real Estate, Secured by 1-4 Family Residential [Member]</t>
  </si>
  <si>
    <t>Specific Valuation Allowance [Member] | First Deed of Trust [Member]</t>
  </si>
  <si>
    <t>Specific Valuation Allowance [Member] | Second Deed of Trust [Member]</t>
  </si>
  <si>
    <t>Specific Valuation Allowance [Member] | Commercial and industrial loans (except those secured by real estate) [Member]</t>
  </si>
  <si>
    <t>Specific Valuation Allowance [Member] | Consumer And Other [Member]</t>
  </si>
  <si>
    <t>Specific Valuation Allowance [Member] | Residential [Member]</t>
  </si>
  <si>
    <t>Specific Valuation Allowance [Member] | Commercial [Member]</t>
  </si>
  <si>
    <t>Specific Valuation Allowance [Member] | Commercial Real Estate [Member]</t>
  </si>
  <si>
    <t>Specific Valuation Allowance [Member] | Home Equity Line of Credit [Member]</t>
  </si>
  <si>
    <t>Performing Financing Receivable [Member]</t>
  </si>
  <si>
    <t>Performing Financing Receivable [Member] | Construction and Land Development [Member]</t>
  </si>
  <si>
    <t>Performing Financing Receivable [Member] | Owner Occupied [Member]</t>
  </si>
  <si>
    <t>Performing Financing Receivable [Member] | Non-Owner Occupied [Member]</t>
  </si>
  <si>
    <t>Performing Financing Receivable [Member] | Multifamily [Member]</t>
  </si>
  <si>
    <t>Performing Financing Receivable [Member] | Consumer Real Estate [Member]</t>
  </si>
  <si>
    <t>Performing Financing Receivable [Member] | Consumer Real Estate, Secured by 1-4 Family Residential [Member]</t>
  </si>
  <si>
    <t>Performing Financing Receivable [Member] | First Deed of Trust [Member]</t>
  </si>
  <si>
    <t>Performing Financing Receivable [Member] | Second Deed of Trust [Member]</t>
  </si>
  <si>
    <t>Performing Financing Receivable [Member] | Commercial and industrial loans (except those secured by real estate) [Member]</t>
  </si>
  <si>
    <t>Performing Financing Receivable [Member] | Consumer And Other [Member]</t>
  </si>
  <si>
    <t>Performing Financing Receivable [Member] | Residential [Member]</t>
  </si>
  <si>
    <t>Performing Financing Receivable [Member] | Commercial [Member]</t>
  </si>
  <si>
    <t>Performing Financing Receivable [Member] | Commercial Real Estate [Member]</t>
  </si>
  <si>
    <t>Performing Financing Receivable [Member] | Home Equity Line of Credit [Member]</t>
  </si>
  <si>
    <t>Nonperforming Financing Receivable [Member]</t>
  </si>
  <si>
    <t>Nonperforming Financing Receivable [Member] | Construction and Land Development [Member]</t>
  </si>
  <si>
    <t>Nonperforming Financing Receivable [Member] | Owner Occupied [Member]</t>
  </si>
  <si>
    <t>Nonperforming Financing Receivable [Member] | Non-Owner Occupied [Member]</t>
  </si>
  <si>
    <t>Nonperforming Financing Receivable [Member] | Multifamily [Member]</t>
  </si>
  <si>
    <t>Nonperforming Financing Receivable [Member] | Consumer Real Estate [Member]</t>
  </si>
  <si>
    <t>Nonperforming Financing Receivable [Member] | Consumer Real Estate, Secured by 1-4 Family Residential [Member]</t>
  </si>
  <si>
    <t>Nonperforming Financing Receivable [Member] | First Deed of Trust [Member]</t>
  </si>
  <si>
    <t>Nonperforming Financing Receivable [Member] | Second Deed of Trust [Member]</t>
  </si>
  <si>
    <t>Nonperforming Financing Receivable [Member] | Commercial and industrial loans (except those secured by real estate) [Member]</t>
  </si>
  <si>
    <t>Nonperforming Financing Receivable [Member] | Consumer And Other [Member]</t>
  </si>
  <si>
    <t>Nonperforming Financing Receivable [Member] | Residential [Member]</t>
  </si>
  <si>
    <t>Nonperforming Financing Receivable [Member] | Commercial [Member]</t>
  </si>
  <si>
    <t>Nonperforming Financing Receivable [Member] | Commercial Real Estate [Member]</t>
  </si>
  <si>
    <t>Nonperforming Financing Receivable [Member] | Home Equity Line of Credit [Member]</t>
  </si>
  <si>
    <t>Loans (Details 8) $ in Thousands</t>
  </si>
  <si>
    <t>Information about TDRs Identified during the Period [Line Items]</t>
  </si>
  <si>
    <t>Pre-Modification Recorded Investment</t>
  </si>
  <si>
    <t>Post-Modification Recorded Investment</t>
  </si>
  <si>
    <t>Loans (Details 9) $ in Thousands</t>
  </si>
  <si>
    <t>Dec. 31, 2016USD ($)LoansNumbers</t>
  </si>
  <si>
    <t>Dec. 31, 2015USD ($)LoansNumbers</t>
  </si>
  <si>
    <t>Defaults on TDRs [Line Items]</t>
  </si>
  <si>
    <t>Number of Loans | Numbers</t>
  </si>
  <si>
    <t>Recorded Balance</t>
  </si>
  <si>
    <t>Loans (Details Textual) - USD ($)</t>
  </si>
  <si>
    <t>Financing Receivable, Allowance for Credit Losses</t>
  </si>
  <si>
    <t>Impaired Financing Receivable, Interest Income, Cash Basis Method, Total</t>
  </si>
  <si>
    <t>Loans Pledged as Collateral</t>
  </si>
  <si>
    <t>Fair Value Disclosure, Off-balance Sheet Risks, Face Amount, Liability</t>
  </si>
  <si>
    <t>Percentages Of Principal And Accrued Interest Covered By Guarantee</t>
  </si>
  <si>
    <t>98.00%</t>
  </si>
  <si>
    <t>Allowance for loan losses (Details) - USD ($) $ in Thousands</t>
  </si>
  <si>
    <t>Financing Receivable, Allowance for Credit Losses [Line Items]</t>
  </si>
  <si>
    <t>Provision for (Recovery of) Loan Losses</t>
  </si>
  <si>
    <t>Charge-offs</t>
  </si>
  <si>
    <t>Recoveries</t>
  </si>
  <si>
    <t>Unallocated [Member]</t>
  </si>
  <si>
    <t>Allowance for loan losses (Details 1) - USD ($) $ in Thousands</t>
  </si>
  <si>
    <t>Classified assets</t>
  </si>
  <si>
    <t>Nonaccrual loans</t>
  </si>
  <si>
    <t>Foreclosed real estate</t>
  </si>
  <si>
    <t>Allowance for loan losses (Details 2) - USD ($) $ in Thousands</t>
  </si>
  <si>
    <t>Allowance Ending Balance</t>
  </si>
  <si>
    <t>Allowance Individually Evaluated for Impairment</t>
  </si>
  <si>
    <t>Allowance Collectively Evaluated for Impairment</t>
  </si>
  <si>
    <t>Loans Ending Balance</t>
  </si>
  <si>
    <t>Loans Individually Evaluated for Impairment</t>
  </si>
  <si>
    <t>Loans Collectively Evaluated for Impairment</t>
  </si>
  <si>
    <t>Allowance for loan losses (Details Textual) - USD ($)</t>
  </si>
  <si>
    <t>Loans and Leases Receivable, Allowance</t>
  </si>
  <si>
    <t>Allowance for Loan and Lease Loss, Recovery of Bad Debts</t>
  </si>
  <si>
    <t>Allowance for Loan and Lease Losses, Write-offs</t>
  </si>
  <si>
    <t>Provision for Loan and Lease Losses</t>
  </si>
  <si>
    <t>Unallocated Financing Receivable [Member]</t>
  </si>
  <si>
    <t>Commercial Real Estate Portfoliio [Member]</t>
  </si>
  <si>
    <t>Percentage Of Recovery Loss On Portfolio From Historical Experience</t>
  </si>
  <si>
    <t>0.20%</t>
  </si>
  <si>
    <t>0.57%</t>
  </si>
  <si>
    <t>0.96%</t>
  </si>
  <si>
    <t>Consumer Real Estate Portfoliio [Member]</t>
  </si>
  <si>
    <t>22.00%</t>
  </si>
  <si>
    <t>0.24%</t>
  </si>
  <si>
    <t>1.36%</t>
  </si>
  <si>
    <t>Increase (Decrease) in Finance Receivables</t>
  </si>
  <si>
    <t>0.27%</t>
  </si>
  <si>
    <t>Premises and equipment (Details) - USD ($) $ in Thousands</t>
  </si>
  <si>
    <t>Property, Plant and Equipment [Line Items]</t>
  </si>
  <si>
    <t>Total premises and equipment</t>
  </si>
  <si>
    <t>Less: Accumulated depreciation and amortization</t>
  </si>
  <si>
    <t>Land [Member]</t>
  </si>
  <si>
    <t>Furniture Fixtures And Equipments [Member]</t>
  </si>
  <si>
    <t>Premises and equipment (Details Textual) - USD ($)</t>
  </si>
  <si>
    <t>Depreciation, Depletion and Amortization, Total</t>
  </si>
  <si>
    <t>Investment in bank owned life insurance (Details Textual) - USD ($)</t>
  </si>
  <si>
    <t>Investment in bank owned life insurance [Abstract]</t>
  </si>
  <si>
    <t>Bank owned life insurance, face amount</t>
  </si>
  <si>
    <t>Cash surrender value</t>
  </si>
  <si>
    <t>Deposits (Details) - USD ($) $ in Thousands</t>
  </si>
  <si>
    <t>Deposits [Line Items]</t>
  </si>
  <si>
    <t>Demand accounts</t>
  </si>
  <si>
    <t>Interest checking accounts</t>
  </si>
  <si>
    <t>Money market accounts</t>
  </si>
  <si>
    <t>Savings accounts</t>
  </si>
  <si>
    <t>Other time deposits</t>
  </si>
  <si>
    <t>Geographic Distribution, Domestic [Member]</t>
  </si>
  <si>
    <t>Time deposits of $250,000 and over</t>
  </si>
  <si>
    <t>Deposits (Details 1) $ in Thousands</t>
  </si>
  <si>
    <t>Dec. 31, 2016USD ($)</t>
  </si>
  <si>
    <t>Time deposit [Line Items]</t>
  </si>
  <si>
    <t>Time Deposits</t>
  </si>
  <si>
    <t>Less Than 250,000 [Member]</t>
  </si>
  <si>
    <t>Greater than or Equal to 250,000 [Member]</t>
  </si>
  <si>
    <t>Deposits (Details Textual) - USD ($)</t>
  </si>
  <si>
    <t>Related Party Deposit Liabilities Percentage</t>
  </si>
  <si>
    <t>5.00%</t>
  </si>
  <si>
    <t>Related Party Deposit Liabilities</t>
  </si>
  <si>
    <t>Borrowings (Details) - USD ($) $ in Thousands</t>
  </si>
  <si>
    <t>Federal Home Loan Bank, Advances [Line Items]</t>
  </si>
  <si>
    <t>Advances from Federal Home Loan Banks, Total</t>
  </si>
  <si>
    <t>Federal Home Loan Bank, Advances One [Member]</t>
  </si>
  <si>
    <t>Federal Home Loan Bank, Advances, Interest Rate, Type</t>
  </si>
  <si>
    <t>Fixed Rate</t>
  </si>
  <si>
    <t>Federal Home Loan Bank, Advances, Date</t>
  </si>
  <si>
    <t>Jun. 1,
		2017</t>
  </si>
  <si>
    <t>Feb. 25,
		2016</t>
  </si>
  <si>
    <t>Federal Home Loan Bank, Advances, Interest Rate</t>
  </si>
  <si>
    <t>1.06%</t>
  </si>
  <si>
    <t>2.65%</t>
  </si>
  <si>
    <t>Federal Home Loan Bank, Advances Two [Member]</t>
  </si>
  <si>
    <t>Dec. 1,
		2017</t>
  </si>
  <si>
    <t>Apr. 11,
		2016</t>
  </si>
  <si>
    <t>1.27%</t>
  </si>
  <si>
    <t>2.71%</t>
  </si>
  <si>
    <t>Federal Home Loan Bank, Advances Three [Member]</t>
  </si>
  <si>
    <t>Jun. 1,
		2018</t>
  </si>
  <si>
    <t>Jun. 1,
		2016</t>
  </si>
  <si>
    <t>1.48%</t>
  </si>
  <si>
    <t>0.56%</t>
  </si>
  <si>
    <t>Federal Home Loan Bank, Advances Four [Member]</t>
  </si>
  <si>
    <t>Dec. 1,
		2016</t>
  </si>
  <si>
    <t>0.81%</t>
  </si>
  <si>
    <t>Federal Home Loan Bank, Advances Five [Member]</t>
  </si>
  <si>
    <t>Federal Home Loan Bank, Advances Six [Member]</t>
  </si>
  <si>
    <t>Federal Home Loan Bank, Advances Seven [Member]</t>
  </si>
  <si>
    <t>Borrowings (Details 1) - Federal Home Loan Bank Advances [Member] - USD ($) $ in Thousands</t>
  </si>
  <si>
    <t>Debt Instrument [Line Items]</t>
  </si>
  <si>
    <t>Maximum outstanding during the year FHLB advances</t>
  </si>
  <si>
    <t>Balance outstanding at end of year FHLB advances</t>
  </si>
  <si>
    <t>Average amount outstanding during the year FHLB advances</t>
  </si>
  <si>
    <t>Average interest rate during the year FHLB advances</t>
  </si>
  <si>
    <t>1.09%</t>
  </si>
  <si>
    <t>1.88%</t>
  </si>
  <si>
    <t>2.16%</t>
  </si>
  <si>
    <t>Average interest rate at end of year FHLB advances</t>
  </si>
  <si>
    <t>1.46%</t>
  </si>
  <si>
    <t>1.58%</t>
  </si>
  <si>
    <t>2.07%</t>
  </si>
  <si>
    <t>Borrowings (Details Textual) - USD ($)</t>
  </si>
  <si>
    <t>Federal Home Loan Bank Stock</t>
  </si>
  <si>
    <t>Long-term Federal Home Loan Bank Advances</t>
  </si>
  <si>
    <t>Federal Home Loan Bank, Advances, Branch of FHLB Bank, Due Date</t>
  </si>
  <si>
    <t>Securities Sold under Agreements to Repurchase</t>
  </si>
  <si>
    <t>Income taxes (Details) - USD ($) $ in Thousands</t>
  </si>
  <si>
    <t>Deferred tax assets</t>
  </si>
  <si>
    <t>Net operating loss carryforward</t>
  </si>
  <si>
    <t>Capital loss carryforward</t>
  </si>
  <si>
    <t>State net operating loss carryfoward</t>
  </si>
  <si>
    <t>Unrealized loss on available-for-sale securities</t>
  </si>
  <si>
    <t>Interest on nonaccrual loans</t>
  </si>
  <si>
    <t>Expenses and writedowns related to foreclosed property</t>
  </si>
  <si>
    <t>Stock compensation</t>
  </si>
  <si>
    <t>Employee benefits</t>
  </si>
  <si>
    <t>Pension expense</t>
  </si>
  <si>
    <t>Depreciation</t>
  </si>
  <si>
    <t>Lease Obligation</t>
  </si>
  <si>
    <t>Other, net</t>
  </si>
  <si>
    <t>Goodwill</t>
  </si>
  <si>
    <t>Total deferred tax assets</t>
  </si>
  <si>
    <t>Deferred tax liabilities</t>
  </si>
  <si>
    <t>Amortization of intangibles</t>
  </si>
  <si>
    <t>Total deferred tax liabilities</t>
  </si>
  <si>
    <t>Net deferred tax asset prior to valuation allowance</t>
  </si>
  <si>
    <t>Less Unrealized gain on available-for-sale securities</t>
  </si>
  <si>
    <t>Net deferred tax asset subject to valuation allowance</t>
  </si>
  <si>
    <t>Less valuation allowance</t>
  </si>
  <si>
    <t>Net deferred tax asset</t>
  </si>
  <si>
    <t>Income taxes (Details 1) - USD ($) $ in Thousands</t>
  </si>
  <si>
    <t>Current tax expense (benefit)</t>
  </si>
  <si>
    <t>Deferred tax expense (benefit)</t>
  </si>
  <si>
    <t>Valuation allowance</t>
  </si>
  <si>
    <t>Provision (benefit) for income taxes</t>
  </si>
  <si>
    <t>Income taxes (Details 2) - USD ($) $ in Thousands</t>
  </si>
  <si>
    <t>Net income (loss) before income taxes</t>
  </si>
  <si>
    <t>Computed "expected" tax expense (benefit)</t>
  </si>
  <si>
    <t>Valuation allowance change</t>
  </si>
  <si>
    <t>State taxes, net of fed</t>
  </si>
  <si>
    <t>Cash surrender value of life insurance</t>
  </si>
  <si>
    <t>Income taxes (Details Textual) - USD ($)</t>
  </si>
  <si>
    <t>Deferred Tax Assets, Valuation Allowance</t>
  </si>
  <si>
    <t>Operating Loss Carryforwards</t>
  </si>
  <si>
    <t>Operating Loss Carry forwards Subject To Limitation By Irs Per Year</t>
  </si>
  <si>
    <t>Operating Loss Carryforwards Subject To Limitation By Irs</t>
  </si>
  <si>
    <t>Income Tax Expense (Benefit)</t>
  </si>
  <si>
    <t>Taxes, Other</t>
  </si>
  <si>
    <t>Earnings (loss) per share (Details) - USD ($) $ / shares in Units, $ in Thousands</t>
  </si>
  <si>
    <t>Numerator</t>
  </si>
  <si>
    <t>Net income (loss) - basic and diluted</t>
  </si>
  <si>
    <t>Preferred stock dividend and accretion</t>
  </si>
  <si>
    <t>Denominator</t>
  </si>
  <si>
    <t>Weighted average shares outstanding - basic (in shares)</t>
  </si>
  <si>
    <t>Dilutive effect of common stock options and restricted stock awards (in shares)</t>
  </si>
  <si>
    <t>Weighted average shares outstanding - diluted (in shares)</t>
  </si>
  <si>
    <t>Earnings (loss) per share - basic (in dollars per share)</t>
  </si>
  <si>
    <t>Earnings (loss) per share - diluted (in dollars per share)</t>
  </si>
  <si>
    <t>Earnings (loss) per share (Details Textual) - shares</t>
  </si>
  <si>
    <t>Antidilutive Securities Excluded from Computation of Earnings Per Share [Line Items]</t>
  </si>
  <si>
    <t>Antidilutive Securities Excluded from Computation of Earnings Per Share, Amount</t>
  </si>
  <si>
    <t>Stock Option [Member]</t>
  </si>
  <si>
    <t>Lease commitments (Details) $ in Thousands</t>
  </si>
  <si>
    <t>Operating Leases, Future Minimum Payments Due, Fiscal Year Maturity [Abstract]</t>
  </si>
  <si>
    <t>Operating Leases, Future Minimum Payments Due, Total</t>
  </si>
  <si>
    <t>Lease commitments (Details Textual) - USD ($)</t>
  </si>
  <si>
    <t>Operating Leases, Rent Expense, Minimum Rentals</t>
  </si>
  <si>
    <t>Commitments and contingencies (Details) - USD ($) $ in Thousands</t>
  </si>
  <si>
    <t>Fair Value, Off-balance Sheet Risks, Disclosure Information [Line Items]</t>
  </si>
  <si>
    <t>Undisbursed credit lines [Member]</t>
  </si>
  <si>
    <t>Commitments to extend or originate credit [Member]</t>
  </si>
  <si>
    <t>Shareholders' equity and regulatory matters (Details) - USD ($) $ in Thousands</t>
  </si>
  <si>
    <t>Mar. 27, 2015</t>
  </si>
  <si>
    <t>Total capital (to risk-weighted assets), Amount [Abstract]</t>
  </si>
  <si>
    <t>For Capital Adequacy Purposes</t>
  </si>
  <si>
    <t>To be Well Capitalized Amount</t>
  </si>
  <si>
    <t>Total capital (to risk-weighted assets), Ratio [Abstract]</t>
  </si>
  <si>
    <t>Actual Ratio (in percentage)</t>
  </si>
  <si>
    <t>12.85%</t>
  </si>
  <si>
    <t>To be Well Capitalized (in percentage)</t>
  </si>
  <si>
    <t>6.50%</t>
  </si>
  <si>
    <t>Leverage ratio (Tier 1 capital to average assets), Amount [Abstract]</t>
  </si>
  <si>
    <t>Leverage ratio (Tier 1 capital to average assets), Ratio [Abstract]</t>
  </si>
  <si>
    <t>For Capital Adequacy Purposes (in percentage)</t>
  </si>
  <si>
    <t>4.00%</t>
  </si>
  <si>
    <t>9.33%</t>
  </si>
  <si>
    <t>Common equity (Tier 1 risk based capital to risk weighted assets), Ratio [Abstract]</t>
  </si>
  <si>
    <t>31.00%</t>
  </si>
  <si>
    <t>7.00%</t>
  </si>
  <si>
    <t>Subsidiaries [Member]</t>
  </si>
  <si>
    <t>Actual Amount</t>
  </si>
  <si>
    <t>15.33%</t>
  </si>
  <si>
    <t>14.02%</t>
  </si>
  <si>
    <t>8.00%</t>
  </si>
  <si>
    <t>10.00%</t>
  </si>
  <si>
    <t>Tier 1 capital (to risk-capital to average assets), Amount [Abstract]</t>
  </si>
  <si>
    <t>Tier 1 capital (to risk-capital to average assets), Ratio [Abstract]</t>
  </si>
  <si>
    <t>14.28%</t>
  </si>
  <si>
    <t>6.00%</t>
  </si>
  <si>
    <t>10.47%</t>
  </si>
  <si>
    <t>Common equity (Tier 1 risk based capital to risk weighted assets), Amount [Abstract]</t>
  </si>
  <si>
    <t>4.50%</t>
  </si>
  <si>
    <t>Shareholders' equity and regulatory matters (Details Textual) - USD ($)</t>
  </si>
  <si>
    <t>May 01, 2009</t>
  </si>
  <si>
    <t>Feb. 24, 2017</t>
  </si>
  <si>
    <t>Feb. 15, 2017</t>
  </si>
  <si>
    <t>Gross Proceeds From Rights Offerings</t>
  </si>
  <si>
    <t>Forgiven Of Accrued Dividend On Preferred Stock</t>
  </si>
  <si>
    <t>Class of Warrant or Right, Number of Securities Called by Warrants or Rights</t>
  </si>
  <si>
    <t>Class of Warrant or Right, Exercise Price of Warrants or Rights</t>
  </si>
  <si>
    <t>Percentage Of Premium Over Closing Price In Hundred</t>
  </si>
  <si>
    <t>30.00%</t>
  </si>
  <si>
    <t>Proceeds from Issuance of Private Placement</t>
  </si>
  <si>
    <t>Share Price</t>
  </si>
  <si>
    <t>Dividends Payable</t>
  </si>
  <si>
    <t>Cumulative Dividend Rate Per Annum For First Five Years</t>
  </si>
  <si>
    <t>Cumulative Dividend Rate Per Annum</t>
  </si>
  <si>
    <t>9.00%</t>
  </si>
  <si>
    <t>Fair Value Of Preferred Stock Estimated Using Discounted Cash Flow Methodology</t>
  </si>
  <si>
    <t>13.00%</t>
  </si>
  <si>
    <t>Preferred Stock, Shares Issued</t>
  </si>
  <si>
    <t>Preferred Stock, Par or Stated Value Per Share</t>
  </si>
  <si>
    <t>Preferred Stock, Liquidation Preference Per Share</t>
  </si>
  <si>
    <t>Discounted Cash Flow Methodology Number Of Payments</t>
  </si>
  <si>
    <t>Fair Value Of Securities Using Pricing Model</t>
  </si>
  <si>
    <t>Aggregate Fair Value Attributable Percentage</t>
  </si>
  <si>
    <t>95.00%</t>
  </si>
  <si>
    <t>Fair Value Assumptions, Risk Free Interest Rate</t>
  </si>
  <si>
    <t>2.03%</t>
  </si>
  <si>
    <t>Fair Value Assumptions, Expected Dividend Rate</t>
  </si>
  <si>
    <t>6.162%</t>
  </si>
  <si>
    <t>Preference Stock Issued During Period Value New Issues</t>
  </si>
  <si>
    <t>Fair Value Assumptions, Expected Term</t>
  </si>
  <si>
    <t>5 years</t>
  </si>
  <si>
    <t>Payments to Acquire Businesses, Gross</t>
  </si>
  <si>
    <t>Capital to Risk Weighted Assets</t>
  </si>
  <si>
    <t>Common Equity Tier One Risk Based Capital to Risk Weighted Assets</t>
  </si>
  <si>
    <t>Excess Common Equity Tier One Capital to Risk Weighted Assets</t>
  </si>
  <si>
    <t>2.50%</t>
  </si>
  <si>
    <t>Common Equity Tier One Risk Based Capital Required for Capital Adequacy to Risk Weighted Assets</t>
  </si>
  <si>
    <t>Tier One Leverage Capital Required for Capital Adequacy to Average Assets</t>
  </si>
  <si>
    <t>Preferred Stock, Shares Outstanding</t>
  </si>
  <si>
    <t>Subsequent Event [Member]</t>
  </si>
  <si>
    <t>Stock Redeemed or Called During Period, Shares</t>
  </si>
  <si>
    <t>Preferred Stock, Redemption Price Per Share</t>
  </si>
  <si>
    <t>Tier One Risk Based Capital Required for Capital Adequacy to Risk Weighted Assets</t>
  </si>
  <si>
    <t>Excess Tier One Risk Based Capital to Risk Weighted Assets</t>
  </si>
  <si>
    <t>8.50%</t>
  </si>
  <si>
    <t>Minimum Leverage Ratio To Be Maintained As Per Consent Order</t>
  </si>
  <si>
    <t>Minimum Capital To Risk Weighted Assets Ratio To Be Maintained As Per Consent Order</t>
  </si>
  <si>
    <t>12.00%</t>
  </si>
  <si>
    <t>Village Financial Statutory Trust II [Member]</t>
  </si>
  <si>
    <t>Number Of Securities Issued During Period Upon Exercise Of Basic Subscription Rights</t>
  </si>
  <si>
    <t>Number Of Securities Issued Upon Exercise Of Oversubscription Privileges</t>
  </si>
  <si>
    <t>Percentage Of Number Of Shares Pursuant To Over Subscription</t>
  </si>
  <si>
    <t>36.90%</t>
  </si>
  <si>
    <t>Stock and Warrants Issued During Period, Value, Preferred Stock and Warrants</t>
  </si>
  <si>
    <t>Directors And Executive Officers [Member]</t>
  </si>
  <si>
    <t>Stock Issued During Period, Shares, New Issues</t>
  </si>
  <si>
    <t>Standby Offering [Member]</t>
  </si>
  <si>
    <t>Conversion of Stock, Shares Issued</t>
  </si>
  <si>
    <t>Conversion of Stock, Shares Converted</t>
  </si>
  <si>
    <t>Stock incentive plan (Details) - USD ($)</t>
  </si>
  <si>
    <t>Share-based Compensation Arrangement by Share-based Payment Award, Options, Outstanding [Roll Forward]</t>
  </si>
  <si>
    <t>Options outstanding, beginning of period (in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Options outstanding, end of period (in shares)</t>
  </si>
  <si>
    <t>Share-based Compensation Arrangement by Share-based Payment Award, Options, Exercisable, Number</t>
  </si>
  <si>
    <t>Share-based Compensation Arrangement by Share-based Payment Award, Options, Outstanding, Weighted Average Exercise Price [Abstract]</t>
  </si>
  <si>
    <t>Options outstanding, beginning of period (in dollars per shar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ercises in Period, Weighted Average Exercise Price</t>
  </si>
  <si>
    <t>Options outstanding, end of period (in dollars per share)</t>
  </si>
  <si>
    <t>Share-based Compensation Arrangement by Share-based Payment Award, Options, Additional Disclosures [Abstract]</t>
  </si>
  <si>
    <t>Options outstanding, beginning of the period, fair value (in dollars per share)</t>
  </si>
  <si>
    <t>Share-based Compensation Arrangement by Share-based Payment Award, Options, Grants in Period, Weighted Average Grant Date Fair Value</t>
  </si>
  <si>
    <t>Share Based Compensation Arrangement By Share Based Payment Award Options Forfeited Fair Value</t>
  </si>
  <si>
    <t>Share Based Compensation Arrangement By Share Based Payment Award Options Exercised During Period Fair Value</t>
  </si>
  <si>
    <t>Options outstanding, ending balance fair value (in dollars per share)</t>
  </si>
  <si>
    <t>Share-based Compensation Arrangement by Share-based Payment Award, Options, Outstanding, Intrinsic Value</t>
  </si>
  <si>
    <t>Stock incentive plan (Details 1)</t>
  </si>
  <si>
    <t>Dec. 31, 2016$ / sharesshares</t>
  </si>
  <si>
    <t>Share-based Compensation, Shares Authorized under Stock Option Plans, Exercise Price Range [Line Items]</t>
  </si>
  <si>
    <t>Outstanding Number of Options (in shares) | shares</t>
  </si>
  <si>
    <t>Outstanding Weighted Average Remaining Years of Contractual Life</t>
  </si>
  <si>
    <t>6 years 22 days</t>
  </si>
  <si>
    <t>Outstanding Weighted Average Exercise Price (in dollars per share) | $ / shares</t>
  </si>
  <si>
    <t>Exercisable Number of Options (in shares) | shares</t>
  </si>
  <si>
    <t>Exercisable Weighted Average Exercise Price (in dollars per share) | $ / shares</t>
  </si>
  <si>
    <t>$16.00-$25.76 [Member]</t>
  </si>
  <si>
    <t>Stock incentive plan (Details 2) - Restricted Stock [Member] - USD ($) $ / shares in Units, $ in Thousands</t>
  </si>
  <si>
    <t>3 Months Ended</t>
  </si>
  <si>
    <t>Sep. 30, 2016</t>
  </si>
  <si>
    <t>Sep. 30, 2015</t>
  </si>
  <si>
    <t>Schedule Of Nonvested Restricted Stock Units Activity [Line Items]</t>
  </si>
  <si>
    <t>Begining Balance</t>
  </si>
  <si>
    <t>Shares, Granted</t>
  </si>
  <si>
    <t>Shares, Vested</t>
  </si>
  <si>
    <t>Shares, Forfeited</t>
  </si>
  <si>
    <t>Ending Balance</t>
  </si>
  <si>
    <t>Weighted-Average Grant-Date Fair-Value, Begining Balance</t>
  </si>
  <si>
    <t>Weighted-Average Grant-Date Fair-Value, Granted</t>
  </si>
  <si>
    <t>Weighted-Average Grant-Date Fair-Value, Vested</t>
  </si>
  <si>
    <t>Weighted-Average Grant-Date Fair-Value, Forfeited</t>
  </si>
  <si>
    <t>Weighted-Average Grant-Date Fair-Value, Ending Balance</t>
  </si>
  <si>
    <t>Aggregate Intrinsic Value, Begining Balance</t>
  </si>
  <si>
    <t>Aggregate Intrinsic Value, Granted</t>
  </si>
  <si>
    <t>Aggregate Intrinsic Value, Vested</t>
  </si>
  <si>
    <t>Aggregate Intrinsic Value, Forfeited</t>
  </si>
  <si>
    <t>Aggregate Intrinsic Value, Ending Balance</t>
  </si>
  <si>
    <t>Stock incentive plan (Details Textual) - USD ($)</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9 months 14 days</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Beginning Balance</t>
  </si>
  <si>
    <t>Performance Shares [Member]</t>
  </si>
  <si>
    <t>Trust preferred securities (Details Textual) - USD ($) $ in Thousands</t>
  </si>
  <si>
    <t>Trust preferred capital notes</t>
  </si>
  <si>
    <t>Percentage of Tier one risk based capital required for capital adequacy (in hundredths)</t>
  </si>
  <si>
    <t>25.00%</t>
  </si>
  <si>
    <t>Southern Community Financial Capital Trust I [Member]</t>
  </si>
  <si>
    <t>Debt Instrument, Issuance Date</t>
  </si>
  <si>
    <t>Feb. 24,
		2005</t>
  </si>
  <si>
    <t>Debt Instrument, description of variable rate basis</t>
  </si>
  <si>
    <t>(three-month LIBOR plus 2.15%</t>
  </si>
  <si>
    <t>Interest rate (in hundredths)</t>
  </si>
  <si>
    <t>3.13%</t>
  </si>
  <si>
    <t>2.69%</t>
  </si>
  <si>
    <t>Maturity date</t>
  </si>
  <si>
    <t>Mar. 15,
		2035</t>
  </si>
  <si>
    <t>Principal assets of the trust</t>
  </si>
  <si>
    <t>Sep. 20,
		2007</t>
  </si>
  <si>
    <t>three-month LIBOR plus 1.4%</t>
  </si>
  <si>
    <t>2.38%</t>
  </si>
  <si>
    <t>Dec. 31,
		2037</t>
  </si>
  <si>
    <t>Retirement plans (Details Textual) - USD ($)</t>
  </si>
  <si>
    <t>Defined Benefit Plan Disclosure [Line Items]</t>
  </si>
  <si>
    <t>Defined Contribution Plan, Employer Discretionary Contribution Amount</t>
  </si>
  <si>
    <t>Defined Contribution Retirement Plan Employee Contribution</t>
  </si>
  <si>
    <t>Defined Contribution Plan, Employer Matching Contribution, Percent of Employees' Gross Pay</t>
  </si>
  <si>
    <t>Defined Contribution Retirement Plan Vesting Period</t>
  </si>
  <si>
    <t>3 months</t>
  </si>
  <si>
    <t>Defined Contribution Plan Contributions Made by Employer and Employee</t>
  </si>
  <si>
    <t>Bank Owned Life Insurance Income</t>
  </si>
  <si>
    <t>Proceeds from Life Insurance Policies</t>
  </si>
  <si>
    <t>Supplemental Employee Retirement Plan [Member]</t>
  </si>
  <si>
    <t>Defined Contribution Retirement Plan Participant Approval Period</t>
  </si>
  <si>
    <t>60 days</t>
  </si>
  <si>
    <t>Deferred Compensation Arrangement with Individual, Requisite Service Period</t>
  </si>
  <si>
    <t>10 years</t>
  </si>
  <si>
    <t>Pension and Other Postretirement Defined Benefit Plans, Liabilities, Total</t>
  </si>
  <si>
    <t>Defined Contribution Plan, Cost Recognized</t>
  </si>
  <si>
    <t>Life Insurance, Corporate or Bank Owned, Change in Value</t>
  </si>
  <si>
    <t>Directors Deferral Plan [Member]</t>
  </si>
  <si>
    <t>Common Stock, Shares Held in Employee Trust</t>
  </si>
  <si>
    <t>Common Stock, Shares Held in Employee Trust, Shares</t>
  </si>
  <si>
    <t>Fair Value (Details) - USD ($) $ in Thousands</t>
  </si>
  <si>
    <t>Fair Value, Assets and Liabilities Measured on Recurring and Nonrecurring Basis [Line Items]</t>
  </si>
  <si>
    <t>Reported Value Measurement [Member] | Fair Value, Inputs, Level 2 [Member]</t>
  </si>
  <si>
    <t>Impaired loans</t>
  </si>
  <si>
    <t>Real estate owned</t>
  </si>
  <si>
    <t>Reported Value Measurement [Member] | Fair Value, Inputs, Level 3 [Member]</t>
  </si>
  <si>
    <t>Fair Value, Measurements, Recurring [Member] | Fair Value, Inputs, Level 1 [Member]</t>
  </si>
  <si>
    <t>US Government Agencies</t>
  </si>
  <si>
    <t>Mortgage-backed securities</t>
  </si>
  <si>
    <t>Municipals</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Fair Value Inputs, Assets, Quantitative Information [Line Items]</t>
  </si>
  <si>
    <t>Fair Value Measurements, Valuation Techniques</t>
  </si>
  <si>
    <t>[1],[2]</t>
  </si>
  <si>
    <t>Appraisal or Internal Valuation</t>
  </si>
  <si>
    <t>Appraisal or Internal Valuation Technique [Member] | Minimum [Member]</t>
  </si>
  <si>
    <t>Selling costs (in hundredths)</t>
  </si>
  <si>
    <t>Discount for lack of marketability and age of appraisal (in hundredths)</t>
  </si>
  <si>
    <t>Appraisal or Internal Valuation Technique [Member] | Maximum [Member]</t>
  </si>
  <si>
    <t>Appraisal or Internal Valuation Technique [Member] | Weighted Average [Member]</t>
  </si>
  <si>
    <t>15.00%</t>
  </si>
  <si>
    <t>Impaired Loans Real Estate Secured [Member]</t>
  </si>
  <si>
    <t>Assets, Fair Value Disclosure</t>
  </si>
  <si>
    <t>Impaired Loans Real Estate Secured [Member] | Appraisal or Internal Valuation Technique [Member]</t>
  </si>
  <si>
    <t>Impaired Loans Real Estate Secured [Member] | Appraisal or Internal Valuation Technique [Member] | Minimum [Member]</t>
  </si>
  <si>
    <t>Impaired Loans Real Estate Secured [Member] | Appraisal or Internal Valuation Technique [Member] | Maximum [Member]</t>
  </si>
  <si>
    <t>Impaired Loans Real Estate Secured [Member] | Appraisal or Internal Valuation Technique [Member] | Weighted Average [Member]</t>
  </si>
  <si>
    <t>Impaired Loans Non Real Estate Secured [Member]</t>
  </si>
  <si>
    <t>[1]</t>
  </si>
  <si>
    <t>Appraisal or Discounted Cash Flow</t>
  </si>
  <si>
    <t>[2]</t>
  </si>
  <si>
    <t>Impaired Loans Non Real Estate Secured [Member] | Appraisal or Discounted Cash Flow Valuation Technique [Member]</t>
  </si>
  <si>
    <t>Impaired Loans Non Real Estate Secured [Member] | Appraisal or Discounted Cash Flow Valuation Technique [Member] | Minimum [Member]</t>
  </si>
  <si>
    <t>0.00%</t>
  </si>
  <si>
    <t>Impaired Loans Non Real Estate Secured [Member] | Appraisal or Discounted Cash Flow Valuation Technique [Member] | Maximum [Member]</t>
  </si>
  <si>
    <t>50.00%</t>
  </si>
  <si>
    <t>Impaired Loans Non Real Estate Secured [Member] | Appraisal or Discounted Cash Flow Valuation Technique [Member] | Weighted Average [Member]</t>
  </si>
  <si>
    <t>20.00%</t>
  </si>
  <si>
    <t>Real Estate Owned [Member]</t>
  </si>
  <si>
    <t>Real Estate Owned [Member] | Appraisal or Internal Valuation Technique [Member] | Minimum [Member]</t>
  </si>
  <si>
    <t>Real Estate Owned [Member] | Appraisal or Internal Valuation Technique [Member] | Maximum [Member]</t>
  </si>
  <si>
    <t>Real Estate Owned [Member] | Appraisal or Internal Valuation Technique [Member] | Weighted Average [Member]</t>
  </si>
  <si>
    <t>Fair Value is generally determined through independent appraisals of the underlying collateral, which generally included various level 3 inputs which are not identifiable.</t>
  </si>
  <si>
    <t>Internal valuations may be conducted to determine Fair Value for assets with nominal carrying balances.</t>
  </si>
  <si>
    <t>Fair Value (Details 2) - USD ($) $ in Thousands</t>
  </si>
  <si>
    <t>Unobservable Input Reconciliation, Calculation [Roll Forward]</t>
  </si>
  <si>
    <t>Balance at beginning of year</t>
  </si>
  <si>
    <t>Total realized and unrealized gains (losses) Included in earnings</t>
  </si>
  <si>
    <t>Included in other comprehensive income</t>
  </si>
  <si>
    <t>Net transfers in and/or out of Level 3</t>
  </si>
  <si>
    <t>Balance at end of period</t>
  </si>
  <si>
    <t>Impaired Loans [Member]</t>
  </si>
  <si>
    <t>Assets Held For Sale [Member]</t>
  </si>
  <si>
    <t>Fair Value (Details 3) - USD ($) $ in Thousands</t>
  </si>
  <si>
    <t>Financial assets [Abstract]</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Other real estate owned</t>
  </si>
  <si>
    <t>Financial liabilities [Abstract]</t>
  </si>
  <si>
    <t>FHLB borrowings</t>
  </si>
  <si>
    <t>Fair Value, Inputs, Level 2 [Member] | Estimate of Fair Value Measurement [Member]</t>
  </si>
  <si>
    <t>Fair Value, Inputs, Level 3 [Member] | Reported Value Measurement [Member]</t>
  </si>
  <si>
    <t>Fair Value, Inputs, Level 3 [Member] | Estimate of Fair Value Measurement [Member]</t>
  </si>
  <si>
    <t>Segment Reporting (Details) - USD ($) $ in Thousands</t>
  </si>
  <si>
    <t>Parent corporation only financial statements (Details) - USD ($) $ in Thousands</t>
  </si>
  <si>
    <t>Liabilities</t>
  </si>
  <si>
    <t>Preferred stock</t>
  </si>
  <si>
    <t>Common stock</t>
  </si>
  <si>
    <t>Parent Company [Member]</t>
  </si>
  <si>
    <t>Investment in subsidiaries</t>
  </si>
  <si>
    <t>Investment in special purpose subsidiary</t>
  </si>
  <si>
    <t>Prepaid expenses and other assets</t>
  </si>
  <si>
    <t>Balance due to nonbank subsidiaries</t>
  </si>
  <si>
    <t>Warrant surplus</t>
  </si>
  <si>
    <t>Parent corporation only financial statements (Details 1) - USD ($) $ in Thousands</t>
  </si>
  <si>
    <t>Net interest expense</t>
  </si>
  <si>
    <t>Net income (loss) before income tax expense (benefit)</t>
  </si>
  <si>
    <t>Income tax expense (benefit)</t>
  </si>
  <si>
    <t>Total comprehensive income (loss)</t>
  </si>
  <si>
    <t>Village Bank money market</t>
  </si>
  <si>
    <t>Interest on accrued and upaid dividends</t>
  </si>
  <si>
    <t>Interest on trust preferred securities</t>
  </si>
  <si>
    <t>Net loss before undistributed income (loss) of subsidiary</t>
  </si>
  <si>
    <t>Undistributed income (loss) of subsidiary</t>
  </si>
  <si>
    <t>Parent corporation only financial statements (Details 2) - USD ($) $ in Thousands</t>
  </si>
  <si>
    <t>Adjustments to reconcile net income (loss) to net cash used in operating activities Writedown on assets held for sale</t>
  </si>
  <si>
    <t>Writedown on assets held for sale</t>
  </si>
  <si>
    <t>(Increase) decrease in other assets</t>
  </si>
  <si>
    <t>Net cash used in operating activities</t>
  </si>
  <si>
    <t>Net cash used in investing activities</t>
  </si>
  <si>
    <t>Proceeds from issuance of common stock</t>
  </si>
  <si>
    <t>Net increase (decrease) in cash</t>
  </si>
  <si>
    <t>Undistributed (income) loss of subsidiary</t>
  </si>
  <si>
    <t>Investment in subsidiary</t>
  </si>
  <si>
    <t>Cash, beginning of year</t>
  </si>
  <si>
    <t>Cash,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9047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696000</v>
      </c>
    </row>
    <row r="17" spans="1:4">
      <c r="A17" s="4" t="s">
        <v>28</v>
      </c>
      <c r="B17" s="4" t="s">
        <v>29</v>
      </c>
    </row>
    <row r="18" spans="1:4">
      <c r="A18" s="4" t="s">
        <v>30</v>
      </c>
      <c r="C18" s="5" t="n">
        <v>1428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83</v>
      </c>
    </row>
    <row r="3" spans="1:4">
      <c r="A3" s="3" t="s">
        <v>87</v>
      </c>
    </row>
    <row r="4" spans="1:4">
      <c r="A4" s="4" t="s">
        <v>89</v>
      </c>
      <c r="B4" s="6" t="n">
        <v>2609</v>
      </c>
      <c r="C4" s="6" t="n">
        <v>2867</v>
      </c>
      <c r="D4" s="6" t="n">
        <v>3560</v>
      </c>
    </row>
    <row r="5" spans="1:4">
      <c r="A5" s="4" t="s">
        <v>1189</v>
      </c>
      <c r="B5" s="5" t="n">
        <v>-13380</v>
      </c>
      <c r="C5" s="5" t="n">
        <v>-12637</v>
      </c>
      <c r="D5" s="5" t="n">
        <v>-13018</v>
      </c>
    </row>
    <row r="6" spans="1:4">
      <c r="A6" s="3" t="s">
        <v>101</v>
      </c>
    </row>
    <row r="7" spans="1:4">
      <c r="A7" s="4" t="s">
        <v>106</v>
      </c>
      <c r="B7" s="5" t="n">
        <v>220</v>
      </c>
      <c r="C7" s="5" t="n">
        <v>2649</v>
      </c>
      <c r="D7" s="5" t="n">
        <v>0</v>
      </c>
    </row>
    <row r="8" spans="1:4">
      <c r="A8" s="4" t="s">
        <v>108</v>
      </c>
      <c r="B8" s="5" t="n">
        <v>265</v>
      </c>
      <c r="C8" s="5" t="n">
        <v>278</v>
      </c>
      <c r="D8" s="5" t="n">
        <v>344</v>
      </c>
    </row>
    <row r="9" spans="1:4">
      <c r="A9" s="4" t="s">
        <v>109</v>
      </c>
      <c r="B9" s="5" t="n">
        <v>2999</v>
      </c>
      <c r="C9" s="5" t="n">
        <v>2930</v>
      </c>
      <c r="D9" s="5" t="n">
        <v>2550</v>
      </c>
    </row>
    <row r="10" spans="1:4">
      <c r="A10" s="4" t="s">
        <v>99</v>
      </c>
      <c r="B10" s="5" t="n">
        <v>1980</v>
      </c>
      <c r="C10" s="5" t="n">
        <v>1902</v>
      </c>
      <c r="D10" s="5" t="n">
        <v>2169</v>
      </c>
    </row>
    <row r="11" spans="1:4">
      <c r="A11" s="4" t="s">
        <v>114</v>
      </c>
      <c r="B11" s="5" t="n">
        <v>21889</v>
      </c>
      <c r="C11" s="5" t="n">
        <v>24049</v>
      </c>
      <c r="D11" s="5" t="n">
        <v>21844</v>
      </c>
    </row>
    <row r="12" spans="1:4">
      <c r="A12" s="4" t="s">
        <v>1190</v>
      </c>
      <c r="B12" s="5" t="n">
        <v>2341</v>
      </c>
      <c r="C12" s="5" t="n">
        <v>646</v>
      </c>
      <c r="D12" s="5" t="n">
        <v>-1037</v>
      </c>
    </row>
    <row r="13" spans="1:4">
      <c r="A13" s="4" t="s">
        <v>1191</v>
      </c>
      <c r="B13" s="5" t="n">
        <v>-11172</v>
      </c>
      <c r="C13" s="5" t="n">
        <v>0</v>
      </c>
      <c r="D13" s="5" t="n">
        <v>0</v>
      </c>
    </row>
    <row r="14" spans="1:4">
      <c r="A14" s="4" t="s">
        <v>117</v>
      </c>
      <c r="B14" s="5" t="n">
        <v>13513</v>
      </c>
      <c r="C14" s="5" t="n">
        <v>646</v>
      </c>
      <c r="D14" s="5" t="n">
        <v>-1037</v>
      </c>
    </row>
    <row r="15" spans="1:4">
      <c r="A15" s="4" t="s">
        <v>1192</v>
      </c>
      <c r="B15" s="5" t="n">
        <v>266</v>
      </c>
      <c r="C15" s="5" t="n">
        <v>214</v>
      </c>
      <c r="D15" s="5" t="n">
        <v>3117</v>
      </c>
    </row>
    <row r="16" spans="1:4">
      <c r="A16" s="4" t="s">
        <v>1182</v>
      </c>
    </row>
    <row r="17" spans="1:4">
      <c r="A17" s="3" t="s">
        <v>84</v>
      </c>
    </row>
    <row r="18" spans="1:4">
      <c r="A18" s="4" t="s">
        <v>1193</v>
      </c>
      <c r="B18" s="5" t="n">
        <v>8</v>
      </c>
      <c r="C18" s="5" t="n">
        <v>10</v>
      </c>
      <c r="D18" s="5" t="n">
        <v>1</v>
      </c>
    </row>
    <row r="19" spans="1:4">
      <c r="A19" s="3" t="s">
        <v>87</v>
      </c>
    </row>
    <row r="20" spans="1:4">
      <c r="A20" s="4" t="s">
        <v>1194</v>
      </c>
      <c r="D20" s="5" t="n">
        <v>215</v>
      </c>
    </row>
    <row r="21" spans="1:4">
      <c r="A21" s="4" t="s">
        <v>1195</v>
      </c>
      <c r="B21" s="5" t="n">
        <v>185</v>
      </c>
      <c r="C21" s="5" t="n">
        <v>213</v>
      </c>
    </row>
    <row r="22" spans="1:4">
      <c r="A22" s="4" t="s">
        <v>89</v>
      </c>
      <c r="B22" s="5" t="n">
        <v>185</v>
      </c>
      <c r="C22" s="5" t="n">
        <v>213</v>
      </c>
      <c r="D22" s="5" t="n">
        <v>215</v>
      </c>
    </row>
    <row r="23" spans="1:4">
      <c r="A23" s="4" t="s">
        <v>1189</v>
      </c>
      <c r="B23" s="5" t="n">
        <v>-177</v>
      </c>
      <c r="C23" s="5" t="n">
        <v>-203</v>
      </c>
      <c r="D23" s="5" t="n">
        <v>-214</v>
      </c>
    </row>
    <row r="24" spans="1:4">
      <c r="A24" s="3" t="s">
        <v>101</v>
      </c>
    </row>
    <row r="25" spans="1:4">
      <c r="A25" s="4" t="s">
        <v>106</v>
      </c>
      <c r="B25" s="5" t="n">
        <v>0</v>
      </c>
      <c r="C25" s="5" t="n">
        <v>1759</v>
      </c>
      <c r="D25" s="5" t="n">
        <v>0</v>
      </c>
    </row>
    <row r="26" spans="1:4">
      <c r="A26" s="4" t="s">
        <v>108</v>
      </c>
      <c r="B26" s="5" t="n">
        <v>48</v>
      </c>
      <c r="C26" s="5" t="n">
        <v>48</v>
      </c>
      <c r="D26" s="5" t="n">
        <v>54</v>
      </c>
    </row>
    <row r="27" spans="1:4">
      <c r="A27" s="4" t="s">
        <v>109</v>
      </c>
      <c r="B27" s="5" t="n">
        <v>199</v>
      </c>
      <c r="C27" s="5" t="n">
        <v>412</v>
      </c>
      <c r="D27" s="5" t="n">
        <v>53</v>
      </c>
    </row>
    <row r="28" spans="1:4">
      <c r="A28" s="4" t="s">
        <v>99</v>
      </c>
      <c r="B28" s="5" t="n">
        <v>33</v>
      </c>
      <c r="C28" s="5" t="n">
        <v>52</v>
      </c>
      <c r="D28" s="5" t="n">
        <v>52</v>
      </c>
    </row>
    <row r="29" spans="1:4">
      <c r="A29" s="4" t="s">
        <v>114</v>
      </c>
      <c r="B29" s="5" t="n">
        <v>280</v>
      </c>
      <c r="C29" s="5" t="n">
        <v>2271</v>
      </c>
      <c r="D29" s="5" t="n">
        <v>159</v>
      </c>
    </row>
    <row r="30" spans="1:4">
      <c r="A30" s="4" t="s">
        <v>1196</v>
      </c>
      <c r="B30" s="5" t="n">
        <v>-457</v>
      </c>
      <c r="C30" s="5" t="n">
        <v>-2474</v>
      </c>
      <c r="D30" s="5" t="n">
        <v>-373</v>
      </c>
    </row>
    <row r="31" spans="1:4">
      <c r="A31" s="4" t="s">
        <v>1197</v>
      </c>
      <c r="B31" s="5" t="n">
        <v>11087</v>
      </c>
      <c r="C31" s="5" t="n">
        <v>3120</v>
      </c>
      <c r="D31" s="5" t="n">
        <v>-664</v>
      </c>
    </row>
    <row r="32" spans="1:4">
      <c r="A32" s="4" t="s">
        <v>1190</v>
      </c>
      <c r="B32" s="5" t="n">
        <v>10630</v>
      </c>
      <c r="C32" s="5" t="n">
        <v>646</v>
      </c>
      <c r="D32" s="5" t="n">
        <v>-1037</v>
      </c>
    </row>
    <row r="33" spans="1:4">
      <c r="A33" s="4" t="s">
        <v>1191</v>
      </c>
      <c r="B33" s="5" t="n">
        <v>-2883</v>
      </c>
      <c r="C33" s="5" t="n">
        <v>0</v>
      </c>
      <c r="D33" s="5" t="n">
        <v>0</v>
      </c>
    </row>
    <row r="34" spans="1:4">
      <c r="A34" s="4" t="s">
        <v>117</v>
      </c>
      <c r="B34" s="5" t="n">
        <v>13513</v>
      </c>
      <c r="C34" s="5" t="n">
        <v>646</v>
      </c>
      <c r="D34" s="5" t="n">
        <v>-1037</v>
      </c>
    </row>
    <row r="35" spans="1:4">
      <c r="A35" s="4" t="s">
        <v>1192</v>
      </c>
      <c r="B35" s="6" t="n">
        <v>13779</v>
      </c>
      <c r="C35" s="6" t="n">
        <v>860</v>
      </c>
      <c r="D35" s="6" t="n">
        <v>208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83</v>
      </c>
    </row>
    <row r="3" spans="1:4">
      <c r="A3" s="3" t="s">
        <v>164</v>
      </c>
    </row>
    <row r="4" spans="1:4">
      <c r="A4" s="4" t="s">
        <v>117</v>
      </c>
      <c r="B4" s="6" t="n">
        <v>13513</v>
      </c>
      <c r="C4" s="6" t="n">
        <v>646</v>
      </c>
      <c r="D4" s="6" t="n">
        <v>-1037</v>
      </c>
    </row>
    <row r="5" spans="1:4">
      <c r="A5" s="3" t="s">
        <v>1199</v>
      </c>
    </row>
    <row r="6" spans="1:4">
      <c r="A6" s="4" t="s">
        <v>1200</v>
      </c>
      <c r="B6" s="5" t="n">
        <v>220</v>
      </c>
      <c r="C6" s="5" t="n">
        <v>2649</v>
      </c>
      <c r="D6" s="5" t="n">
        <v>0</v>
      </c>
    </row>
    <row r="7" spans="1:4">
      <c r="A7" s="4" t="s">
        <v>1201</v>
      </c>
      <c r="B7" s="5" t="n">
        <v>-2660</v>
      </c>
      <c r="C7" s="5" t="n">
        <v>190</v>
      </c>
      <c r="D7" s="5" t="n">
        <v>138</v>
      </c>
    </row>
    <row r="8" spans="1:4">
      <c r="A8" s="4" t="s">
        <v>188</v>
      </c>
      <c r="B8" s="5" t="n">
        <v>-2257</v>
      </c>
      <c r="C8" s="5" t="n">
        <v>505</v>
      </c>
      <c r="D8" s="5" t="n">
        <v>2736</v>
      </c>
    </row>
    <row r="9" spans="1:4">
      <c r="A9" s="4" t="s">
        <v>1202</v>
      </c>
      <c r="B9" s="5" t="n">
        <v>-1312</v>
      </c>
      <c r="C9" s="5" t="n">
        <v>2350</v>
      </c>
      <c r="D9" s="5" t="n">
        <v>-2252</v>
      </c>
    </row>
    <row r="10" spans="1:4">
      <c r="A10" s="3" t="s">
        <v>190</v>
      </c>
    </row>
    <row r="11" spans="1:4">
      <c r="A11" s="4" t="s">
        <v>1203</v>
      </c>
      <c r="B11" s="5" t="n">
        <v>-21180</v>
      </c>
      <c r="C11" s="5" t="n">
        <v>-13571</v>
      </c>
      <c r="D11" s="5" t="n">
        <v>21832</v>
      </c>
    </row>
    <row r="12" spans="1:4">
      <c r="A12" s="3" t="s">
        <v>200</v>
      </c>
    </row>
    <row r="13" spans="1:4">
      <c r="A13" s="4" t="s">
        <v>1204</v>
      </c>
      <c r="B13" s="5" t="n">
        <v>0</v>
      </c>
      <c r="C13" s="5" t="n">
        <v>-79</v>
      </c>
      <c r="D13" s="5" t="n">
        <v>-11</v>
      </c>
    </row>
    <row r="14" spans="1:4">
      <c r="A14" s="4" t="s">
        <v>201</v>
      </c>
      <c r="B14" s="5" t="n">
        <v>0</v>
      </c>
      <c r="C14" s="5" t="n">
        <v>8965</v>
      </c>
      <c r="D14" s="5" t="n">
        <v>0</v>
      </c>
    </row>
    <row r="15" spans="1:4">
      <c r="A15" s="4" t="s">
        <v>205</v>
      </c>
      <c r="B15" s="5" t="n">
        <v>14402</v>
      </c>
      <c r="C15" s="5" t="n">
        <v>-15920</v>
      </c>
      <c r="D15" s="5" t="n">
        <v>-15190</v>
      </c>
    </row>
    <row r="16" spans="1:4">
      <c r="A16" s="4" t="s">
        <v>1205</v>
      </c>
      <c r="B16" s="5" t="n">
        <v>-5466</v>
      </c>
      <c r="C16" s="5" t="n">
        <v>-31841</v>
      </c>
      <c r="D16" s="5" t="n">
        <v>8894</v>
      </c>
    </row>
    <row r="17" spans="1:4">
      <c r="A17" s="4" t="s">
        <v>1182</v>
      </c>
    </row>
    <row r="18" spans="1:4">
      <c r="A18" s="3" t="s">
        <v>164</v>
      </c>
    </row>
    <row r="19" spans="1:4">
      <c r="A19" s="4" t="s">
        <v>117</v>
      </c>
      <c r="B19" s="5" t="n">
        <v>13513</v>
      </c>
      <c r="C19" s="5" t="n">
        <v>646</v>
      </c>
      <c r="D19" s="5" t="n">
        <v>-1037</v>
      </c>
    </row>
    <row r="20" spans="1:4">
      <c r="A20" s="3" t="s">
        <v>1199</v>
      </c>
    </row>
    <row r="21" spans="1:4">
      <c r="A21" s="4" t="s">
        <v>1200</v>
      </c>
      <c r="B21" s="5" t="n">
        <v>0</v>
      </c>
      <c r="C21" s="5" t="n">
        <v>1759</v>
      </c>
      <c r="D21" s="5" t="n">
        <v>0</v>
      </c>
    </row>
    <row r="22" spans="1:4">
      <c r="A22" s="4" t="s">
        <v>1206</v>
      </c>
      <c r="B22" s="5" t="n">
        <v>-11087</v>
      </c>
      <c r="C22" s="5" t="n">
        <v>-3120</v>
      </c>
      <c r="D22" s="5" t="n">
        <v>664</v>
      </c>
    </row>
    <row r="23" spans="1:4">
      <c r="A23" s="4" t="s">
        <v>1201</v>
      </c>
      <c r="B23" s="5" t="n">
        <v>-2890</v>
      </c>
      <c r="C23" s="5" t="n">
        <v>258</v>
      </c>
      <c r="D23" s="5" t="n">
        <v>-239</v>
      </c>
    </row>
    <row r="24" spans="1:4">
      <c r="A24" s="4" t="s">
        <v>188</v>
      </c>
      <c r="B24" s="5" t="n">
        <v>-1260</v>
      </c>
      <c r="C24" s="5" t="n">
        <v>-19</v>
      </c>
      <c r="D24" s="5" t="n">
        <v>247</v>
      </c>
    </row>
    <row r="25" spans="1:4">
      <c r="A25" s="4" t="s">
        <v>1202</v>
      </c>
      <c r="B25" s="5" t="n">
        <v>-1724</v>
      </c>
      <c r="C25" s="5" t="n">
        <v>-476</v>
      </c>
      <c r="D25" s="5" t="n">
        <v>-365</v>
      </c>
    </row>
    <row r="26" spans="1:4">
      <c r="A26" s="3" t="s">
        <v>190</v>
      </c>
    </row>
    <row r="27" spans="1:4">
      <c r="A27" s="4" t="s">
        <v>1207</v>
      </c>
      <c r="B27" s="5" t="n">
        <v>0</v>
      </c>
      <c r="C27" s="5" t="n">
        <v>-5000</v>
      </c>
      <c r="D27" s="5" t="n">
        <v>0</v>
      </c>
    </row>
    <row r="28" spans="1:4">
      <c r="A28" s="4" t="s">
        <v>1203</v>
      </c>
      <c r="B28" s="5" t="n">
        <v>0</v>
      </c>
      <c r="C28" s="5" t="n">
        <v>-5000</v>
      </c>
      <c r="D28" s="5" t="n">
        <v>0</v>
      </c>
    </row>
    <row r="29" spans="1:4">
      <c r="A29" s="3" t="s">
        <v>200</v>
      </c>
    </row>
    <row r="30" spans="1:4">
      <c r="A30" s="4" t="s">
        <v>1204</v>
      </c>
      <c r="B30" s="5" t="n">
        <v>0</v>
      </c>
      <c r="C30" s="5" t="n">
        <v>-79</v>
      </c>
      <c r="D30" s="5" t="n">
        <v>-11</v>
      </c>
    </row>
    <row r="31" spans="1:4">
      <c r="A31" s="4" t="s">
        <v>201</v>
      </c>
      <c r="B31" s="5" t="n">
        <v>0</v>
      </c>
      <c r="C31" s="5" t="n">
        <v>8965</v>
      </c>
      <c r="D31" s="5" t="n">
        <v>0</v>
      </c>
    </row>
    <row r="32" spans="1:4">
      <c r="A32" s="4" t="s">
        <v>205</v>
      </c>
      <c r="B32" s="5" t="n">
        <v>0</v>
      </c>
      <c r="C32" s="5" t="n">
        <v>8886</v>
      </c>
      <c r="D32" s="5" t="n">
        <v>-11</v>
      </c>
    </row>
    <row r="33" spans="1:4">
      <c r="A33" s="4" t="s">
        <v>1205</v>
      </c>
      <c r="B33" s="5" t="n">
        <v>-1724</v>
      </c>
      <c r="C33" s="5" t="n">
        <v>3410</v>
      </c>
      <c r="D33" s="5" t="n">
        <v>-376</v>
      </c>
    </row>
    <row r="34" spans="1:4">
      <c r="A34" s="4" t="s">
        <v>1208</v>
      </c>
      <c r="B34" s="5" t="n">
        <v>3494</v>
      </c>
      <c r="C34" s="5" t="n">
        <v>84</v>
      </c>
      <c r="D34" s="5" t="n">
        <v>460</v>
      </c>
    </row>
    <row r="35" spans="1:4">
      <c r="A35" s="4" t="s">
        <v>1209</v>
      </c>
      <c r="B35" s="6" t="n">
        <v>1770</v>
      </c>
      <c r="C35" s="6" t="n">
        <v>3494</v>
      </c>
      <c r="D35" s="6" t="n">
        <v>8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48</v>
      </c>
      <c r="C3" s="6" t="n">
        <v>17076</v>
      </c>
    </row>
    <row r="4" spans="1:3">
      <c r="A4" s="4" t="s">
        <v>35</v>
      </c>
      <c r="B4" s="5" t="n">
        <v>948</v>
      </c>
      <c r="C4" s="5" t="n">
        <v>186</v>
      </c>
    </row>
    <row r="5" spans="1:3">
      <c r="A5" s="4" t="s">
        <v>36</v>
      </c>
      <c r="B5" s="5" t="n">
        <v>11796</v>
      </c>
      <c r="C5" s="5" t="n">
        <v>17262</v>
      </c>
    </row>
    <row r="6" spans="1:3">
      <c r="A6" s="4" t="s">
        <v>37</v>
      </c>
      <c r="B6" s="5" t="n">
        <v>43894</v>
      </c>
      <c r="C6" s="5" t="n">
        <v>37919</v>
      </c>
    </row>
    <row r="7" spans="1:3">
      <c r="A7" s="4" t="s">
        <v>38</v>
      </c>
      <c r="B7" s="5" t="n">
        <v>14784</v>
      </c>
      <c r="C7" s="5" t="n">
        <v>14373</v>
      </c>
    </row>
    <row r="8" spans="1:3">
      <c r="A8" s="3" t="s">
        <v>39</v>
      </c>
    </row>
    <row r="9" spans="1:3">
      <c r="A9" s="4" t="s">
        <v>40</v>
      </c>
      <c r="B9" s="5" t="n">
        <v>337100</v>
      </c>
      <c r="C9" s="5" t="n">
        <v>306771</v>
      </c>
    </row>
    <row r="10" spans="1:3">
      <c r="A10" s="4" t="s">
        <v>41</v>
      </c>
      <c r="B10" s="5" t="n">
        <v>-3373</v>
      </c>
      <c r="C10" s="5" t="n">
        <v>-3562</v>
      </c>
    </row>
    <row r="11" spans="1:3">
      <c r="A11" s="4" t="s">
        <v>42</v>
      </c>
      <c r="B11" s="5" t="n">
        <v>660</v>
      </c>
      <c r="C11" s="5" t="n">
        <v>670</v>
      </c>
    </row>
    <row r="12" spans="1:3">
      <c r="A12" s="4" t="s">
        <v>43</v>
      </c>
      <c r="B12" s="5" t="n">
        <v>334387</v>
      </c>
      <c r="C12" s="5" t="n">
        <v>303879</v>
      </c>
    </row>
    <row r="13" spans="1:3">
      <c r="A13" s="4" t="s">
        <v>44</v>
      </c>
      <c r="B13" s="5" t="n">
        <v>2926</v>
      </c>
      <c r="C13" s="5" t="n">
        <v>6249</v>
      </c>
    </row>
    <row r="14" spans="1:3">
      <c r="A14" s="4" t="s">
        <v>45</v>
      </c>
      <c r="B14" s="5" t="n">
        <v>841</v>
      </c>
      <c r="C14" s="5" t="n">
        <v>12631</v>
      </c>
    </row>
    <row r="15" spans="1:3">
      <c r="A15" s="4" t="s">
        <v>46</v>
      </c>
      <c r="B15" s="5" t="n">
        <v>12758</v>
      </c>
      <c r="C15" s="5" t="n">
        <v>13671</v>
      </c>
    </row>
    <row r="16" spans="1:3">
      <c r="A16" s="4" t="s">
        <v>47</v>
      </c>
      <c r="B16" s="5" t="n">
        <v>7093</v>
      </c>
      <c r="C16" s="5" t="n">
        <v>7130</v>
      </c>
    </row>
    <row r="17" spans="1:3">
      <c r="A17" s="4" t="s">
        <v>48</v>
      </c>
      <c r="B17" s="5" t="n">
        <v>2274</v>
      </c>
      <c r="C17" s="5" t="n">
        <v>2060</v>
      </c>
    </row>
    <row r="18" spans="1:3">
      <c r="A18" s="4" t="s">
        <v>49</v>
      </c>
      <c r="B18" s="5" t="n">
        <v>14049</v>
      </c>
      <c r="C18" s="5" t="n">
        <v>4767</v>
      </c>
    </row>
    <row r="19" spans="1:3">
      <c r="A19" s="4" t="s">
        <v>50</v>
      </c>
      <c r="B19" s="5" t="n">
        <v>444802</v>
      </c>
      <c r="C19" s="5" t="n">
        <v>419941</v>
      </c>
    </row>
    <row r="20" spans="1:3">
      <c r="A20" s="3" t="s">
        <v>51</v>
      </c>
    </row>
    <row r="21" spans="1:3">
      <c r="A21" s="4" t="s">
        <v>52</v>
      </c>
      <c r="B21" s="5" t="n">
        <v>92574</v>
      </c>
      <c r="C21" s="5" t="n">
        <v>78282</v>
      </c>
    </row>
    <row r="22" spans="1:3">
      <c r="A22" s="4" t="s">
        <v>53</v>
      </c>
      <c r="B22" s="5" t="n">
        <v>290703</v>
      </c>
      <c r="C22" s="5" t="n">
        <v>286566</v>
      </c>
    </row>
    <row r="23" spans="1:3">
      <c r="A23" s="4" t="s">
        <v>54</v>
      </c>
      <c r="B23" s="5" t="n">
        <v>383277</v>
      </c>
      <c r="C23" s="5" t="n">
        <v>364848</v>
      </c>
    </row>
    <row r="24" spans="1:3">
      <c r="A24" s="4" t="s">
        <v>55</v>
      </c>
      <c r="B24" s="5" t="n">
        <v>2400</v>
      </c>
      <c r="C24" s="5" t="n">
        <v>6000</v>
      </c>
    </row>
    <row r="25" spans="1:3">
      <c r="A25" s="4" t="s">
        <v>56</v>
      </c>
      <c r="B25" s="5" t="n">
        <v>8764</v>
      </c>
      <c r="C25" s="5" t="n">
        <v>8764</v>
      </c>
    </row>
    <row r="26" spans="1:3">
      <c r="A26" s="4" t="s">
        <v>57</v>
      </c>
      <c r="B26" s="5" t="n">
        <v>81</v>
      </c>
      <c r="C26" s="5" t="n">
        <v>508</v>
      </c>
    </row>
    <row r="27" spans="1:3">
      <c r="A27" s="4" t="s">
        <v>58</v>
      </c>
      <c r="B27" s="5" t="n">
        <v>70</v>
      </c>
      <c r="C27" s="5" t="n">
        <v>1346</v>
      </c>
    </row>
    <row r="28" spans="1:3">
      <c r="A28" s="4" t="s">
        <v>59</v>
      </c>
      <c r="B28" s="5" t="n">
        <v>6596</v>
      </c>
      <c r="C28" s="5" t="n">
        <v>8116</v>
      </c>
    </row>
    <row r="29" spans="1:3">
      <c r="A29" s="4" t="s">
        <v>60</v>
      </c>
      <c r="B29" s="5" t="n">
        <v>401188</v>
      </c>
      <c r="C29" s="5" t="n">
        <v>389582</v>
      </c>
    </row>
    <row r="30" spans="1:3">
      <c r="A30" s="3" t="s">
        <v>61</v>
      </c>
    </row>
    <row r="31" spans="1:3">
      <c r="A31" s="4" t="s">
        <v>62</v>
      </c>
      <c r="B31" s="5" t="n">
        <v>23</v>
      </c>
      <c r="C31" s="5" t="n">
        <v>23</v>
      </c>
    </row>
    <row r="32" spans="1:3">
      <c r="A32" s="4" t="s">
        <v>63</v>
      </c>
      <c r="B32" s="5" t="n">
        <v>5629</v>
      </c>
      <c r="C32" s="5" t="n">
        <v>5562</v>
      </c>
    </row>
    <row r="33" spans="1:3">
      <c r="A33" s="4" t="s">
        <v>64</v>
      </c>
      <c r="B33" s="5" t="n">
        <v>58643</v>
      </c>
      <c r="C33" s="5" t="n">
        <v>58497</v>
      </c>
    </row>
    <row r="34" spans="1:3">
      <c r="A34" s="4" t="s">
        <v>65</v>
      </c>
      <c r="B34" s="5" t="n">
        <v>-21172</v>
      </c>
      <c r="C34" s="5" t="n">
        <v>-33948</v>
      </c>
    </row>
    <row r="35" spans="1:3">
      <c r="A35" s="4" t="s">
        <v>66</v>
      </c>
      <c r="B35" s="5" t="n">
        <v>732</v>
      </c>
      <c r="C35" s="5" t="n">
        <v>732</v>
      </c>
    </row>
    <row r="36" spans="1:3">
      <c r="A36" s="4" t="s">
        <v>67</v>
      </c>
      <c r="B36" s="5" t="n">
        <v>-1034</v>
      </c>
      <c r="C36" s="5" t="n">
        <v>-1034</v>
      </c>
    </row>
    <row r="37" spans="1:3">
      <c r="A37" s="4" t="s">
        <v>68</v>
      </c>
      <c r="B37" s="5" t="n">
        <v>1034</v>
      </c>
      <c r="C37" s="5" t="n">
        <v>1034</v>
      </c>
    </row>
    <row r="38" spans="1:3">
      <c r="A38" s="4" t="s">
        <v>69</v>
      </c>
      <c r="B38" s="5" t="n">
        <v>-241</v>
      </c>
      <c r="C38" s="5" t="n">
        <v>-507</v>
      </c>
    </row>
    <row r="39" spans="1:3">
      <c r="A39" s="4" t="s">
        <v>70</v>
      </c>
      <c r="B39" s="5" t="n">
        <v>43614</v>
      </c>
      <c r="C39" s="5" t="n">
        <v>30359</v>
      </c>
    </row>
    <row r="40" spans="1:3">
      <c r="A40" s="4" t="s">
        <v>71</v>
      </c>
      <c r="B40" s="6" t="n">
        <v>444802</v>
      </c>
      <c r="C40" s="6" t="n">
        <v>419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v>
      </c>
      <c r="B1" s="2" t="s">
        <v>2</v>
      </c>
      <c r="C1" s="2" t="s">
        <v>32</v>
      </c>
    </row>
    <row r="2" spans="1:3">
      <c r="A2" s="4" t="s">
        <v>73</v>
      </c>
      <c r="B2" s="6" t="n">
        <v>4</v>
      </c>
      <c r="C2" s="6" t="n">
        <v>4</v>
      </c>
    </row>
    <row r="3" spans="1:3">
      <c r="A3" s="4" t="s">
        <v>74</v>
      </c>
      <c r="B3" s="6" t="n">
        <v>1000</v>
      </c>
      <c r="C3" s="6" t="n">
        <v>1000</v>
      </c>
    </row>
    <row r="4" spans="1:3">
      <c r="A4" s="4" t="s">
        <v>75</v>
      </c>
      <c r="B4" s="5" t="n">
        <v>1000000</v>
      </c>
      <c r="C4" s="5" t="n">
        <v>1000000</v>
      </c>
    </row>
    <row r="5" spans="1:3">
      <c r="A5" s="4" t="s">
        <v>76</v>
      </c>
      <c r="B5" s="5" t="n">
        <v>5715</v>
      </c>
      <c r="C5" s="5" t="n">
        <v>5715</v>
      </c>
    </row>
    <row r="6" spans="1:3">
      <c r="A6" s="4" t="s">
        <v>77</v>
      </c>
      <c r="B6" s="5" t="n">
        <v>5715</v>
      </c>
      <c r="C6" s="5" t="n">
        <v>5715</v>
      </c>
    </row>
    <row r="7" spans="1:3">
      <c r="A7" s="4" t="s">
        <v>78</v>
      </c>
      <c r="B7" s="6" t="n">
        <v>4</v>
      </c>
      <c r="C7" s="6" t="n">
        <v>4</v>
      </c>
    </row>
    <row r="8" spans="1:3">
      <c r="A8" s="4" t="s">
        <v>79</v>
      </c>
      <c r="B8" s="5" t="n">
        <v>10000000</v>
      </c>
      <c r="C8" s="5" t="n">
        <v>10000000</v>
      </c>
    </row>
    <row r="9" spans="1:3">
      <c r="A9" s="4" t="s">
        <v>80</v>
      </c>
      <c r="B9" s="5" t="n">
        <v>1428261</v>
      </c>
      <c r="C9" s="5" t="n">
        <v>1417775</v>
      </c>
    </row>
    <row r="10" spans="1:3">
      <c r="A10" s="4" t="s">
        <v>81</v>
      </c>
      <c r="B10" s="5" t="n">
        <v>1428261</v>
      </c>
      <c r="C10" s="5" t="n">
        <v>1417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3" t="s">
        <v>236</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4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55</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9</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39</v>
      </c>
      <c r="B4" s="6" t="n">
        <v>15563</v>
      </c>
      <c r="C4" s="6" t="n">
        <v>14833</v>
      </c>
      <c r="D4" s="6" t="n">
        <v>15309</v>
      </c>
    </row>
    <row r="5" spans="1:4">
      <c r="A5" s="4" t="s">
        <v>85</v>
      </c>
      <c r="B5" s="5" t="n">
        <v>355</v>
      </c>
      <c r="C5" s="5" t="n">
        <v>616</v>
      </c>
      <c r="D5" s="5" t="n">
        <v>1182</v>
      </c>
    </row>
    <row r="6" spans="1:4">
      <c r="A6" s="4" t="s">
        <v>35</v>
      </c>
      <c r="B6" s="5" t="n">
        <v>71</v>
      </c>
      <c r="C6" s="5" t="n">
        <v>55</v>
      </c>
      <c r="D6" s="5" t="n">
        <v>87</v>
      </c>
    </row>
    <row r="7" spans="1:4">
      <c r="A7" s="4" t="s">
        <v>86</v>
      </c>
      <c r="B7" s="5" t="n">
        <v>15989</v>
      </c>
      <c r="C7" s="5" t="n">
        <v>15504</v>
      </c>
      <c r="D7" s="5" t="n">
        <v>16578</v>
      </c>
    </row>
    <row r="8" spans="1:4">
      <c r="A8" s="3" t="s">
        <v>87</v>
      </c>
    </row>
    <row r="9" spans="1:4">
      <c r="A9" s="4" t="s">
        <v>51</v>
      </c>
      <c r="B9" s="5" t="n">
        <v>2367</v>
      </c>
      <c r="C9" s="5" t="n">
        <v>2481</v>
      </c>
      <c r="D9" s="5" t="n">
        <v>3006</v>
      </c>
    </row>
    <row r="10" spans="1:4">
      <c r="A10" s="4" t="s">
        <v>88</v>
      </c>
      <c r="B10" s="5" t="n">
        <v>242</v>
      </c>
      <c r="C10" s="5" t="n">
        <v>386</v>
      </c>
      <c r="D10" s="5" t="n">
        <v>554</v>
      </c>
    </row>
    <row r="11" spans="1:4">
      <c r="A11" s="4" t="s">
        <v>89</v>
      </c>
      <c r="B11" s="5" t="n">
        <v>2609</v>
      </c>
      <c r="C11" s="5" t="n">
        <v>2867</v>
      </c>
      <c r="D11" s="5" t="n">
        <v>3560</v>
      </c>
    </row>
    <row r="12" spans="1:4">
      <c r="A12" s="4" t="s">
        <v>90</v>
      </c>
      <c r="B12" s="5" t="n">
        <v>13380</v>
      </c>
      <c r="C12" s="5" t="n">
        <v>12637</v>
      </c>
      <c r="D12" s="5" t="n">
        <v>13018</v>
      </c>
    </row>
    <row r="13" spans="1:4">
      <c r="A13" s="4" t="s">
        <v>91</v>
      </c>
      <c r="B13" s="5" t="n">
        <v>0</v>
      </c>
      <c r="C13" s="5" t="n">
        <v>-2000</v>
      </c>
      <c r="D13" s="5" t="n">
        <v>100</v>
      </c>
    </row>
    <row r="14" spans="1:4">
      <c r="A14" s="4" t="s">
        <v>92</v>
      </c>
      <c r="B14" s="5" t="n">
        <v>13380</v>
      </c>
      <c r="C14" s="5" t="n">
        <v>14637</v>
      </c>
      <c r="D14" s="5" t="n">
        <v>12918</v>
      </c>
    </row>
    <row r="15" spans="1:4">
      <c r="A15" s="3" t="s">
        <v>93</v>
      </c>
    </row>
    <row r="16" spans="1:4">
      <c r="A16" s="4" t="s">
        <v>94</v>
      </c>
      <c r="B16" s="5" t="n">
        <v>2459</v>
      </c>
      <c r="C16" s="5" t="n">
        <v>2520</v>
      </c>
      <c r="D16" s="5" t="n">
        <v>2245</v>
      </c>
    </row>
    <row r="17" spans="1:4">
      <c r="A17" s="4" t="s">
        <v>95</v>
      </c>
      <c r="B17" s="5" t="n">
        <v>6430</v>
      </c>
      <c r="C17" s="5" t="n">
        <v>6076</v>
      </c>
      <c r="D17" s="5" t="n">
        <v>4449</v>
      </c>
    </row>
    <row r="18" spans="1:4">
      <c r="A18" s="4" t="s">
        <v>96</v>
      </c>
      <c r="B18" s="5" t="n">
        <v>504</v>
      </c>
      <c r="C18" s="5" t="n">
        <v>0</v>
      </c>
      <c r="D18" s="5" t="n">
        <v>0</v>
      </c>
    </row>
    <row r="19" spans="1:4">
      <c r="A19" s="4" t="s">
        <v>97</v>
      </c>
      <c r="B19" s="5" t="n">
        <v>162</v>
      </c>
      <c r="C19" s="5" t="n">
        <v>6</v>
      </c>
      <c r="D19" s="5" t="n">
        <v>-210</v>
      </c>
    </row>
    <row r="20" spans="1:4">
      <c r="A20" s="4" t="s">
        <v>98</v>
      </c>
      <c r="B20" s="5" t="n">
        <v>582</v>
      </c>
      <c r="C20" s="5" t="n">
        <v>1105</v>
      </c>
      <c r="D20" s="5" t="n">
        <v>965</v>
      </c>
    </row>
    <row r="21" spans="1:4">
      <c r="A21" s="4" t="s">
        <v>99</v>
      </c>
      <c r="B21" s="5" t="n">
        <v>713</v>
      </c>
      <c r="C21" s="5" t="n">
        <v>351</v>
      </c>
      <c r="D21" s="5" t="n">
        <v>440</v>
      </c>
    </row>
    <row r="22" spans="1:4">
      <c r="A22" s="4" t="s">
        <v>100</v>
      </c>
      <c r="B22" s="5" t="n">
        <v>10850</v>
      </c>
      <c r="C22" s="5" t="n">
        <v>10058</v>
      </c>
      <c r="D22" s="5" t="n">
        <v>7889</v>
      </c>
    </row>
    <row r="23" spans="1:4">
      <c r="A23" s="3" t="s">
        <v>101</v>
      </c>
    </row>
    <row r="24" spans="1:4">
      <c r="A24" s="4" t="s">
        <v>102</v>
      </c>
      <c r="B24" s="5" t="n">
        <v>11295</v>
      </c>
      <c r="C24" s="5" t="n">
        <v>10846</v>
      </c>
      <c r="D24" s="5" t="n">
        <v>10685</v>
      </c>
    </row>
    <row r="25" spans="1:4">
      <c r="A25" s="4" t="s">
        <v>103</v>
      </c>
      <c r="B25" s="5" t="n">
        <v>1606</v>
      </c>
      <c r="C25" s="5" t="n">
        <v>1555</v>
      </c>
      <c r="D25" s="5" t="n">
        <v>1165</v>
      </c>
    </row>
    <row r="26" spans="1:4">
      <c r="A26" s="4" t="s">
        <v>104</v>
      </c>
      <c r="B26" s="5" t="n">
        <v>1470</v>
      </c>
      <c r="C26" s="5" t="n">
        <v>1730</v>
      </c>
      <c r="D26" s="5" t="n">
        <v>1690</v>
      </c>
    </row>
    <row r="27" spans="1:4">
      <c r="A27" s="4" t="s">
        <v>105</v>
      </c>
      <c r="B27" s="5" t="n">
        <v>762</v>
      </c>
      <c r="C27" s="5" t="n">
        <v>765</v>
      </c>
      <c r="D27" s="5" t="n">
        <v>708</v>
      </c>
    </row>
    <row r="28" spans="1:4">
      <c r="A28" s="4" t="s">
        <v>106</v>
      </c>
      <c r="B28" s="5" t="n">
        <v>220</v>
      </c>
      <c r="C28" s="5" t="n">
        <v>2649</v>
      </c>
      <c r="D28" s="5" t="n">
        <v>0</v>
      </c>
    </row>
    <row r="29" spans="1:4">
      <c r="A29" s="4" t="s">
        <v>107</v>
      </c>
      <c r="B29" s="5" t="n">
        <v>252</v>
      </c>
      <c r="C29" s="5" t="n">
        <v>0</v>
      </c>
      <c r="D29" s="5" t="n">
        <v>0</v>
      </c>
    </row>
    <row r="30" spans="1:4">
      <c r="A30" s="4" t="s">
        <v>108</v>
      </c>
      <c r="B30" s="5" t="n">
        <v>265</v>
      </c>
      <c r="C30" s="5" t="n">
        <v>278</v>
      </c>
      <c r="D30" s="5" t="n">
        <v>344</v>
      </c>
    </row>
    <row r="31" spans="1:4">
      <c r="A31" s="4" t="s">
        <v>109</v>
      </c>
      <c r="B31" s="5" t="n">
        <v>2999</v>
      </c>
      <c r="C31" s="5" t="n">
        <v>2930</v>
      </c>
      <c r="D31" s="5" t="n">
        <v>2550</v>
      </c>
    </row>
    <row r="32" spans="1:4">
      <c r="A32" s="4" t="s">
        <v>110</v>
      </c>
      <c r="B32" s="5" t="n">
        <v>355</v>
      </c>
      <c r="C32" s="5" t="n">
        <v>325</v>
      </c>
      <c r="D32" s="5" t="n">
        <v>321</v>
      </c>
    </row>
    <row r="33" spans="1:4">
      <c r="A33" s="4" t="s">
        <v>111</v>
      </c>
      <c r="B33" s="5" t="n">
        <v>393</v>
      </c>
      <c r="C33" s="5" t="n">
        <v>153</v>
      </c>
      <c r="D33" s="5" t="n">
        <v>1244</v>
      </c>
    </row>
    <row r="34" spans="1:4">
      <c r="A34" s="4" t="s">
        <v>112</v>
      </c>
      <c r="B34" s="5" t="n">
        <v>292</v>
      </c>
      <c r="C34" s="5" t="n">
        <v>916</v>
      </c>
      <c r="D34" s="5" t="n">
        <v>968</v>
      </c>
    </row>
    <row r="35" spans="1:4">
      <c r="A35" s="4" t="s">
        <v>113</v>
      </c>
      <c r="B35" s="5" t="n">
        <v>1980</v>
      </c>
      <c r="C35" s="5" t="n">
        <v>1902</v>
      </c>
      <c r="D35" s="5" t="n">
        <v>2169</v>
      </c>
    </row>
    <row r="36" spans="1:4">
      <c r="A36" s="4" t="s">
        <v>114</v>
      </c>
      <c r="B36" s="5" t="n">
        <v>21889</v>
      </c>
      <c r="C36" s="5" t="n">
        <v>24049</v>
      </c>
      <c r="D36" s="5" t="n">
        <v>21844</v>
      </c>
    </row>
    <row r="37" spans="1:4">
      <c r="A37" s="4" t="s">
        <v>115</v>
      </c>
      <c r="B37" s="5" t="n">
        <v>2341</v>
      </c>
      <c r="C37" s="5" t="n">
        <v>646</v>
      </c>
      <c r="D37" s="5" t="n">
        <v>-1037</v>
      </c>
    </row>
    <row r="38" spans="1:4">
      <c r="A38" s="4" t="s">
        <v>116</v>
      </c>
      <c r="B38" s="5" t="n">
        <v>-11172</v>
      </c>
      <c r="C38" s="5" t="n">
        <v>0</v>
      </c>
      <c r="D38" s="5" t="n">
        <v>0</v>
      </c>
    </row>
    <row r="39" spans="1:4">
      <c r="A39" s="4" t="s">
        <v>117</v>
      </c>
      <c r="B39" s="5" t="n">
        <v>13513</v>
      </c>
      <c r="C39" s="5" t="n">
        <v>646</v>
      </c>
      <c r="D39" s="5" t="n">
        <v>-1037</v>
      </c>
    </row>
    <row r="40" spans="1:4">
      <c r="A40" s="4" t="s">
        <v>118</v>
      </c>
      <c r="B40" s="5" t="n">
        <v>-737</v>
      </c>
      <c r="C40" s="5" t="n">
        <v>-674</v>
      </c>
      <c r="D40" s="5" t="n">
        <v>-1436</v>
      </c>
    </row>
    <row r="41" spans="1:4">
      <c r="A41" s="4" t="s">
        <v>119</v>
      </c>
      <c r="B41" s="5" t="n">
        <v>0</v>
      </c>
      <c r="C41" s="5" t="n">
        <v>4404</v>
      </c>
      <c r="D41" s="5" t="n">
        <v>0</v>
      </c>
    </row>
    <row r="42" spans="1:4">
      <c r="A42" s="4" t="s">
        <v>120</v>
      </c>
      <c r="C42" s="5" t="n">
        <v>2215</v>
      </c>
      <c r="D42" s="5" t="n">
        <v>0</v>
      </c>
    </row>
    <row r="43" spans="1:4">
      <c r="A43" s="4" t="s">
        <v>121</v>
      </c>
      <c r="B43" s="6" t="n">
        <v>12776</v>
      </c>
      <c r="C43" s="6" t="n">
        <v>6591</v>
      </c>
      <c r="D43" s="6" t="n">
        <v>-2473</v>
      </c>
    </row>
    <row r="44" spans="1:4">
      <c r="A44" s="4" t="s">
        <v>122</v>
      </c>
      <c r="B44" s="7" t="n">
        <v>8.99</v>
      </c>
      <c r="C44" s="7" t="n">
        <v>5.65</v>
      </c>
      <c r="D44" s="7" t="n">
        <v>-7.39</v>
      </c>
    </row>
    <row r="45" spans="1:4">
      <c r="A45" s="4" t="s">
        <v>123</v>
      </c>
      <c r="B45" s="7" t="n">
        <v>8.99</v>
      </c>
      <c r="C45" s="7" t="n">
        <v>5.49</v>
      </c>
      <c r="D45" s="7" t="n">
        <v>-7.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v>
      </c>
    </row>
    <row r="3" spans="1:2">
      <c r="A3" s="3" t="s">
        <v>263</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7</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3</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3</v>
      </c>
      <c r="B1" s="2" t="s">
        <v>1</v>
      </c>
    </row>
    <row r="2" spans="1:2">
      <c r="B2" s="2" t="s">
        <v>2</v>
      </c>
    </row>
    <row r="3" spans="1:2">
      <c r="A3" s="3" t="s">
        <v>287</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291</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3</v>
      </c>
      <c r="B1" s="2" t="s">
        <v>1</v>
      </c>
    </row>
    <row r="2" spans="1:4">
      <c r="B2" s="2" t="s">
        <v>2</v>
      </c>
      <c r="C2" s="2" t="s">
        <v>32</v>
      </c>
      <c r="D2" s="2" t="s">
        <v>83</v>
      </c>
    </row>
    <row r="3" spans="1:4">
      <c r="A3" s="3" t="s">
        <v>434</v>
      </c>
    </row>
    <row r="4" spans="1:4">
      <c r="A4" s="4" t="s">
        <v>84</v>
      </c>
      <c r="B4" s="6" t="n">
        <v>15989</v>
      </c>
      <c r="C4" s="6" t="n">
        <v>15504</v>
      </c>
      <c r="D4" s="6" t="n">
        <v>16578</v>
      </c>
    </row>
    <row r="5" spans="1:4">
      <c r="A5" s="4" t="s">
        <v>95</v>
      </c>
      <c r="B5" s="5" t="n">
        <v>6430</v>
      </c>
      <c r="C5" s="5" t="n">
        <v>6076</v>
      </c>
      <c r="D5" s="5" t="n">
        <v>4449</v>
      </c>
    </row>
    <row r="6" spans="1:4">
      <c r="A6" s="4" t="s">
        <v>435</v>
      </c>
      <c r="B6" s="5" t="n">
        <v>4420</v>
      </c>
      <c r="C6" s="5" t="n">
        <v>3982</v>
      </c>
      <c r="D6" s="5" t="n">
        <v>3440</v>
      </c>
    </row>
    <row r="7" spans="1:4">
      <c r="A7" s="4" t="s">
        <v>435</v>
      </c>
      <c r="B7" s="5" t="n">
        <v>355</v>
      </c>
      <c r="C7" s="5" t="n">
        <v>616</v>
      </c>
      <c r="D7" s="5" t="n">
        <v>1182</v>
      </c>
    </row>
    <row r="8" spans="1:4">
      <c r="A8" s="4" t="s">
        <v>436</v>
      </c>
      <c r="B8" s="5" t="n">
        <v>26839</v>
      </c>
      <c r="C8" s="5" t="n">
        <v>25562</v>
      </c>
      <c r="D8" s="5" t="n">
        <v>24467</v>
      </c>
    </row>
    <row r="9" spans="1:4">
      <c r="A9" s="3" t="s">
        <v>437</v>
      </c>
    </row>
    <row r="10" spans="1:4">
      <c r="A10" s="4" t="s">
        <v>87</v>
      </c>
      <c r="B10" s="5" t="n">
        <v>2609</v>
      </c>
      <c r="C10" s="5" t="n">
        <v>2867</v>
      </c>
      <c r="D10" s="5" t="n">
        <v>3560</v>
      </c>
    </row>
    <row r="11" spans="1:4">
      <c r="A11" s="4" t="s">
        <v>102</v>
      </c>
      <c r="B11" s="5" t="n">
        <v>11295</v>
      </c>
      <c r="C11" s="5" t="n">
        <v>10846</v>
      </c>
      <c r="D11" s="5" t="n">
        <v>10685</v>
      </c>
    </row>
    <row r="12" spans="1:4">
      <c r="A12" s="4" t="s">
        <v>103</v>
      </c>
      <c r="B12" s="5" t="n">
        <v>1606</v>
      </c>
      <c r="C12" s="5" t="n">
        <v>1555</v>
      </c>
      <c r="D12" s="5" t="n">
        <v>1165</v>
      </c>
    </row>
    <row r="13" spans="1:4">
      <c r="A13" s="4" t="s">
        <v>438</v>
      </c>
      <c r="B13" s="5" t="n">
        <v>8988</v>
      </c>
      <c r="C13" s="5" t="n">
        <v>9648</v>
      </c>
      <c r="D13" s="5" t="n">
        <v>10094</v>
      </c>
    </row>
    <row r="14" spans="1:4">
      <c r="A14" s="4" t="s">
        <v>438</v>
      </c>
      <c r="B14" s="5" t="n">
        <v>1980</v>
      </c>
      <c r="C14" s="5" t="n">
        <v>1902</v>
      </c>
      <c r="D14" s="5" t="n">
        <v>2169</v>
      </c>
    </row>
    <row r="15" spans="1:4">
      <c r="A15" s="4" t="s">
        <v>439</v>
      </c>
      <c r="B15" s="5" t="n">
        <v>24498</v>
      </c>
      <c r="C15" s="5" t="n">
        <v>24916</v>
      </c>
      <c r="D15" s="5" t="n">
        <v>25504</v>
      </c>
    </row>
    <row r="16" spans="1:4">
      <c r="A16" s="4" t="s">
        <v>440</v>
      </c>
      <c r="B16" s="5" t="n">
        <v>2341</v>
      </c>
      <c r="C16" s="5" t="n">
        <v>646</v>
      </c>
      <c r="D16" s="5" t="n">
        <v>-1037</v>
      </c>
    </row>
    <row r="17" spans="1:4">
      <c r="A17" s="4" t="s">
        <v>50</v>
      </c>
      <c r="B17" s="5" t="n">
        <v>444802</v>
      </c>
      <c r="C17" s="5" t="n">
        <v>419941</v>
      </c>
      <c r="D17" s="5" t="n">
        <v>434004</v>
      </c>
    </row>
    <row r="18" spans="1:4">
      <c r="A18" s="4" t="s">
        <v>441</v>
      </c>
    </row>
    <row r="19" spans="1:4">
      <c r="A19" s="3" t="s">
        <v>434</v>
      </c>
    </row>
    <row r="20" spans="1:4">
      <c r="A20" s="4" t="s">
        <v>84</v>
      </c>
      <c r="B20" s="5" t="n">
        <v>15636</v>
      </c>
      <c r="C20" s="5" t="n">
        <v>15165</v>
      </c>
      <c r="D20" s="5" t="n">
        <v>16287</v>
      </c>
    </row>
    <row r="21" spans="1:4">
      <c r="A21" s="4" t="s">
        <v>95</v>
      </c>
      <c r="B21" s="5" t="n">
        <v>0</v>
      </c>
      <c r="C21" s="5" t="n">
        <v>0</v>
      </c>
      <c r="D21" s="5" t="n">
        <v>0</v>
      </c>
    </row>
    <row r="22" spans="1:4">
      <c r="A22" s="4" t="s">
        <v>435</v>
      </c>
      <c r="B22" s="5" t="n">
        <v>3868</v>
      </c>
      <c r="C22" s="5" t="n">
        <v>3473</v>
      </c>
      <c r="D22" s="5" t="n">
        <v>3078</v>
      </c>
    </row>
    <row r="23" spans="1:4">
      <c r="A23" s="4" t="s">
        <v>435</v>
      </c>
      <c r="C23" s="5" t="n">
        <v>3473</v>
      </c>
      <c r="D23" s="5" t="n">
        <v>3078</v>
      </c>
    </row>
    <row r="24" spans="1:4">
      <c r="A24" s="4" t="s">
        <v>436</v>
      </c>
      <c r="B24" s="5" t="n">
        <v>19504</v>
      </c>
      <c r="C24" s="5" t="n">
        <v>18638</v>
      </c>
      <c r="D24" s="5" t="n">
        <v>19365</v>
      </c>
    </row>
    <row r="25" spans="1:4">
      <c r="A25" s="3" t="s">
        <v>437</v>
      </c>
    </row>
    <row r="26" spans="1:4">
      <c r="A26" s="4" t="s">
        <v>87</v>
      </c>
      <c r="B26" s="5" t="n">
        <v>2609</v>
      </c>
      <c r="C26" s="5" t="n">
        <v>2877</v>
      </c>
      <c r="D26" s="5" t="n">
        <v>3561</v>
      </c>
    </row>
    <row r="27" spans="1:4">
      <c r="A27" s="4" t="s">
        <v>102</v>
      </c>
      <c r="B27" s="5" t="n">
        <v>7702</v>
      </c>
      <c r="C27" s="5" t="n">
        <v>7346</v>
      </c>
      <c r="D27" s="5" t="n">
        <v>7454</v>
      </c>
    </row>
    <row r="28" spans="1:4">
      <c r="A28" s="4" t="s">
        <v>103</v>
      </c>
      <c r="B28" s="5" t="n">
        <v>0</v>
      </c>
      <c r="C28" s="5" t="n">
        <v>0</v>
      </c>
      <c r="D28" s="5" t="n">
        <v>0</v>
      </c>
    </row>
    <row r="29" spans="1:4">
      <c r="A29" s="4" t="s">
        <v>438</v>
      </c>
      <c r="B29" s="5" t="n">
        <v>8088</v>
      </c>
      <c r="C29" s="5" t="n">
        <v>8787</v>
      </c>
      <c r="D29" s="5" t="n">
        <v>9237</v>
      </c>
    </row>
    <row r="30" spans="1:4">
      <c r="A30" s="4" t="s">
        <v>438</v>
      </c>
      <c r="C30" s="5" t="n">
        <v>8787</v>
      </c>
      <c r="D30" s="5" t="n">
        <v>9237</v>
      </c>
    </row>
    <row r="31" spans="1:4">
      <c r="A31" s="4" t="s">
        <v>439</v>
      </c>
      <c r="B31" s="5" t="n">
        <v>18399</v>
      </c>
      <c r="C31" s="5" t="n">
        <v>19010</v>
      </c>
      <c r="D31" s="5" t="n">
        <v>20252</v>
      </c>
    </row>
    <row r="32" spans="1:4">
      <c r="A32" s="4" t="s">
        <v>440</v>
      </c>
      <c r="B32" s="5" t="n">
        <v>1105</v>
      </c>
      <c r="C32" s="5" t="n">
        <v>-372</v>
      </c>
      <c r="D32" s="5" t="n">
        <v>-887</v>
      </c>
    </row>
    <row r="33" spans="1:4">
      <c r="A33" s="4" t="s">
        <v>50</v>
      </c>
      <c r="B33" s="5" t="n">
        <v>448373</v>
      </c>
      <c r="C33" s="5" t="n">
        <v>426038</v>
      </c>
      <c r="D33" s="5" t="n">
        <v>435046</v>
      </c>
    </row>
    <row r="34" spans="1:4">
      <c r="A34" s="4" t="s">
        <v>442</v>
      </c>
    </row>
    <row r="35" spans="1:4">
      <c r="A35" s="3" t="s">
        <v>434</v>
      </c>
    </row>
    <row r="36" spans="1:4">
      <c r="A36" s="4" t="s">
        <v>84</v>
      </c>
      <c r="B36" s="5" t="n">
        <v>470</v>
      </c>
      <c r="C36" s="5" t="n">
        <v>446</v>
      </c>
      <c r="D36" s="5" t="n">
        <v>347</v>
      </c>
    </row>
    <row r="37" spans="1:4">
      <c r="A37" s="4" t="s">
        <v>95</v>
      </c>
      <c r="B37" s="5" t="n">
        <v>6430</v>
      </c>
      <c r="C37" s="5" t="n">
        <v>6076</v>
      </c>
      <c r="D37" s="5" t="n">
        <v>4449</v>
      </c>
    </row>
    <row r="38" spans="1:4">
      <c r="A38" s="4" t="s">
        <v>435</v>
      </c>
      <c r="B38" s="5" t="n">
        <v>742</v>
      </c>
      <c r="C38" s="5" t="n">
        <v>749</v>
      </c>
      <c r="D38" s="5" t="n">
        <v>706</v>
      </c>
    </row>
    <row r="39" spans="1:4">
      <c r="A39" s="4" t="s">
        <v>435</v>
      </c>
      <c r="C39" s="5" t="n">
        <v>749</v>
      </c>
      <c r="D39" s="5" t="n">
        <v>706</v>
      </c>
    </row>
    <row r="40" spans="1:4">
      <c r="A40" s="4" t="s">
        <v>436</v>
      </c>
      <c r="B40" s="5" t="n">
        <v>7642</v>
      </c>
      <c r="C40" s="5" t="n">
        <v>7271</v>
      </c>
      <c r="D40" s="5" t="n">
        <v>5502</v>
      </c>
    </row>
    <row r="41" spans="1:4">
      <c r="A41" s="3" t="s">
        <v>437</v>
      </c>
    </row>
    <row r="42" spans="1:4">
      <c r="A42" s="4" t="s">
        <v>87</v>
      </c>
      <c r="B42" s="5" t="n">
        <v>117</v>
      </c>
      <c r="C42" s="5" t="n">
        <v>107</v>
      </c>
      <c r="D42" s="5" t="n">
        <v>55</v>
      </c>
    </row>
    <row r="43" spans="1:4">
      <c r="A43" s="4" t="s">
        <v>102</v>
      </c>
      <c r="B43" s="5" t="n">
        <v>3593</v>
      </c>
      <c r="C43" s="5" t="n">
        <v>3500</v>
      </c>
      <c r="D43" s="5" t="n">
        <v>3231</v>
      </c>
    </row>
    <row r="44" spans="1:4">
      <c r="A44" s="4" t="s">
        <v>103</v>
      </c>
      <c r="B44" s="5" t="n">
        <v>1606</v>
      </c>
      <c r="C44" s="5" t="n">
        <v>1555</v>
      </c>
      <c r="D44" s="5" t="n">
        <v>1165</v>
      </c>
    </row>
    <row r="45" spans="1:4">
      <c r="A45" s="4" t="s">
        <v>438</v>
      </c>
      <c r="B45" s="5" t="n">
        <v>1090</v>
      </c>
      <c r="C45" s="5" t="n">
        <v>1091</v>
      </c>
      <c r="D45" s="5" t="n">
        <v>1201</v>
      </c>
    </row>
    <row r="46" spans="1:4">
      <c r="A46" s="4" t="s">
        <v>438</v>
      </c>
      <c r="C46" s="5" t="n">
        <v>1091</v>
      </c>
      <c r="D46" s="5" t="n">
        <v>1201</v>
      </c>
    </row>
    <row r="47" spans="1:4">
      <c r="A47" s="4" t="s">
        <v>439</v>
      </c>
      <c r="B47" s="5" t="n">
        <v>6406</v>
      </c>
      <c r="C47" s="5" t="n">
        <v>6253</v>
      </c>
      <c r="D47" s="5" t="n">
        <v>5652</v>
      </c>
    </row>
    <row r="48" spans="1:4">
      <c r="A48" s="4" t="s">
        <v>440</v>
      </c>
      <c r="B48" s="5" t="n">
        <v>1236</v>
      </c>
      <c r="C48" s="5" t="n">
        <v>1018</v>
      </c>
      <c r="D48" s="5" t="n">
        <v>-150</v>
      </c>
    </row>
    <row r="49" spans="1:4">
      <c r="A49" s="4" t="s">
        <v>50</v>
      </c>
      <c r="B49" s="5" t="n">
        <v>10026</v>
      </c>
      <c r="C49" s="5" t="n">
        <v>8806</v>
      </c>
      <c r="D49" s="5" t="n">
        <v>8081</v>
      </c>
    </row>
    <row r="50" spans="1:4">
      <c r="A50" s="4" t="s">
        <v>443</v>
      </c>
    </row>
    <row r="51" spans="1:4">
      <c r="A51" s="3" t="s">
        <v>434</v>
      </c>
    </row>
    <row r="52" spans="1:4">
      <c r="A52" s="4" t="s">
        <v>84</v>
      </c>
      <c r="B52" s="5" t="n">
        <v>-117</v>
      </c>
      <c r="C52" s="5" t="n">
        <v>-107</v>
      </c>
      <c r="D52" s="5" t="n">
        <v>-56</v>
      </c>
    </row>
    <row r="53" spans="1:4">
      <c r="A53" s="4" t="s">
        <v>95</v>
      </c>
      <c r="B53" s="5" t="n">
        <v>0</v>
      </c>
      <c r="C53" s="5" t="n">
        <v>0</v>
      </c>
      <c r="D53" s="5" t="n">
        <v>0</v>
      </c>
    </row>
    <row r="54" spans="1:4">
      <c r="A54" s="4" t="s">
        <v>435</v>
      </c>
      <c r="B54" s="5" t="n">
        <v>-190</v>
      </c>
      <c r="C54" s="5" t="n">
        <v>-240</v>
      </c>
      <c r="D54" s="5" t="n">
        <v>-344</v>
      </c>
    </row>
    <row r="55" spans="1:4">
      <c r="A55" s="4" t="s">
        <v>435</v>
      </c>
      <c r="C55" s="5" t="n">
        <v>-240</v>
      </c>
      <c r="D55" s="5" t="n">
        <v>-344</v>
      </c>
    </row>
    <row r="56" spans="1:4">
      <c r="A56" s="4" t="s">
        <v>436</v>
      </c>
      <c r="B56" s="5" t="n">
        <v>-307</v>
      </c>
      <c r="C56" s="5" t="n">
        <v>-347</v>
      </c>
      <c r="D56" s="5" t="n">
        <v>-400</v>
      </c>
    </row>
    <row r="57" spans="1:4">
      <c r="A57" s="3" t="s">
        <v>437</v>
      </c>
    </row>
    <row r="58" spans="1:4">
      <c r="A58" s="4" t="s">
        <v>87</v>
      </c>
      <c r="B58" s="5" t="n">
        <v>-117</v>
      </c>
      <c r="C58" s="5" t="n">
        <v>-117</v>
      </c>
      <c r="D58" s="5" t="n">
        <v>-56</v>
      </c>
    </row>
    <row r="59" spans="1:4">
      <c r="A59" s="4" t="s">
        <v>102</v>
      </c>
      <c r="B59" s="5" t="n">
        <v>0</v>
      </c>
      <c r="C59" s="5" t="n">
        <v>0</v>
      </c>
      <c r="D59" s="5" t="n">
        <v>0</v>
      </c>
    </row>
    <row r="60" spans="1:4">
      <c r="A60" s="4" t="s">
        <v>103</v>
      </c>
      <c r="B60" s="5" t="n">
        <v>0</v>
      </c>
      <c r="C60" s="5" t="n">
        <v>0</v>
      </c>
      <c r="D60" s="5" t="n">
        <v>0</v>
      </c>
    </row>
    <row r="61" spans="1:4">
      <c r="A61" s="4" t="s">
        <v>438</v>
      </c>
      <c r="B61" s="5" t="n">
        <v>-190</v>
      </c>
      <c r="C61" s="5" t="n">
        <v>-230</v>
      </c>
      <c r="D61" s="5" t="n">
        <v>-344</v>
      </c>
    </row>
    <row r="62" spans="1:4">
      <c r="A62" s="4" t="s">
        <v>438</v>
      </c>
      <c r="C62" s="5" t="n">
        <v>-230</v>
      </c>
      <c r="D62" s="5" t="n">
        <v>-344</v>
      </c>
    </row>
    <row r="63" spans="1:4">
      <c r="A63" s="4" t="s">
        <v>439</v>
      </c>
      <c r="B63" s="5" t="n">
        <v>-307</v>
      </c>
      <c r="C63" s="5" t="n">
        <v>-347</v>
      </c>
      <c r="D63" s="5" t="n">
        <v>-400</v>
      </c>
    </row>
    <row r="64" spans="1:4">
      <c r="A64" s="4" t="s">
        <v>440</v>
      </c>
      <c r="B64" s="5" t="n">
        <v>0</v>
      </c>
      <c r="C64" s="5" t="n">
        <v>0</v>
      </c>
      <c r="D64" s="5" t="n">
        <v>0</v>
      </c>
    </row>
    <row r="65" spans="1:4">
      <c r="A65" s="4" t="s">
        <v>50</v>
      </c>
      <c r="B65" s="6" t="n">
        <v>-13597</v>
      </c>
      <c r="C65" s="6" t="n">
        <v>-14903</v>
      </c>
      <c r="D65" s="6" t="n">
        <v>-91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83</v>
      </c>
    </row>
    <row r="3" spans="1:4">
      <c r="A3" s="3" t="s">
        <v>445</v>
      </c>
    </row>
    <row r="4" spans="1:4">
      <c r="A4" s="4" t="s">
        <v>446</v>
      </c>
      <c r="B4" s="6" t="n">
        <v>6430000</v>
      </c>
      <c r="C4" s="6" t="n">
        <v>6076000</v>
      </c>
      <c r="D4" s="6" t="n">
        <v>4449000</v>
      </c>
    </row>
    <row r="5" spans="1:4">
      <c r="A5" s="4" t="s">
        <v>447</v>
      </c>
      <c r="B5" s="5" t="n">
        <v>31251000</v>
      </c>
    </row>
    <row r="6" spans="1:4">
      <c r="A6" s="4" t="s">
        <v>448</v>
      </c>
      <c r="B6" s="5" t="n">
        <v>16467000</v>
      </c>
    </row>
    <row r="7" spans="1:4">
      <c r="A7" s="4" t="s">
        <v>449</v>
      </c>
      <c r="B7" s="6" t="n">
        <v>14784000</v>
      </c>
    </row>
    <row r="8" spans="1:4">
      <c r="A8" s="4" t="s">
        <v>450</v>
      </c>
      <c r="B8" s="4" t="s">
        <v>451</v>
      </c>
    </row>
    <row r="9" spans="1:4">
      <c r="A9" s="4" t="s">
        <v>452</v>
      </c>
      <c r="B9" s="4" t="s">
        <v>451</v>
      </c>
    </row>
    <row r="10" spans="1:4">
      <c r="A10" s="4" t="s">
        <v>453</v>
      </c>
      <c r="B10" s="6" t="n">
        <v>76179000</v>
      </c>
      <c r="C10" s="5" t="n">
        <v>57272000</v>
      </c>
    </row>
    <row r="11" spans="1:4">
      <c r="A11" s="4" t="s">
        <v>454</v>
      </c>
      <c r="B11" s="5" t="n">
        <v>612000</v>
      </c>
      <c r="C11" s="5" t="n">
        <v>1748000</v>
      </c>
    </row>
    <row r="12" spans="1:4">
      <c r="A12" s="4" t="s">
        <v>455</v>
      </c>
      <c r="B12" s="5" t="n">
        <v>181000</v>
      </c>
      <c r="C12" s="5" t="n">
        <v>439000</v>
      </c>
    </row>
    <row r="13" spans="1:4">
      <c r="A13" s="4" t="s">
        <v>456</v>
      </c>
      <c r="B13" s="5" t="n">
        <v>60000</v>
      </c>
      <c r="C13" s="5" t="n">
        <v>68000</v>
      </c>
    </row>
    <row r="14" spans="1:4">
      <c r="A14" s="4" t="s">
        <v>457</v>
      </c>
      <c r="B14" s="5" t="n">
        <v>250000</v>
      </c>
    </row>
    <row r="15" spans="1:4">
      <c r="A15" s="4" t="s">
        <v>458</v>
      </c>
    </row>
    <row r="16" spans="1:4">
      <c r="A16" s="3" t="s">
        <v>445</v>
      </c>
    </row>
    <row r="17" spans="1:4">
      <c r="A17" s="4" t="s">
        <v>453</v>
      </c>
      <c r="B17" s="6" t="n">
        <v>4397000</v>
      </c>
      <c r="C17" s="6" t="n">
        <v>1484000</v>
      </c>
    </row>
    <row r="18" spans="1:4">
      <c r="A18" s="4" t="s">
        <v>459</v>
      </c>
    </row>
    <row r="19" spans="1:4">
      <c r="A19" s="3" t="s">
        <v>445</v>
      </c>
    </row>
    <row r="20" spans="1:4">
      <c r="A20" s="4" t="s">
        <v>460</v>
      </c>
      <c r="B20" s="4" t="s">
        <v>461</v>
      </c>
    </row>
    <row r="21" spans="1:4">
      <c r="A21" s="4" t="s">
        <v>462</v>
      </c>
    </row>
    <row r="22" spans="1:4">
      <c r="A22" s="3" t="s">
        <v>445</v>
      </c>
    </row>
    <row r="23" spans="1:4">
      <c r="A23" s="4" t="s">
        <v>463</v>
      </c>
      <c r="B23" s="4" t="s">
        <v>464</v>
      </c>
    </row>
    <row r="24" spans="1:4">
      <c r="A24" s="4" t="s">
        <v>460</v>
      </c>
      <c r="B24" s="4" t="s">
        <v>465</v>
      </c>
    </row>
    <row r="25" spans="1:4">
      <c r="A25" s="4" t="s">
        <v>466</v>
      </c>
    </row>
    <row r="26" spans="1:4">
      <c r="A26" s="3" t="s">
        <v>445</v>
      </c>
    </row>
    <row r="27" spans="1:4">
      <c r="A27" s="4" t="s">
        <v>463</v>
      </c>
      <c r="B27" s="4" t="s">
        <v>467</v>
      </c>
    </row>
    <row r="28" spans="1:4">
      <c r="A28" s="4" t="s">
        <v>460</v>
      </c>
      <c r="B28" s="4" t="s">
        <v>468</v>
      </c>
    </row>
    <row r="29" spans="1:4">
      <c r="A29" s="4" t="s">
        <v>469</v>
      </c>
    </row>
    <row r="30" spans="1:4">
      <c r="A30" s="3" t="s">
        <v>445</v>
      </c>
    </row>
    <row r="31" spans="1:4">
      <c r="A31" s="4" t="s">
        <v>470</v>
      </c>
      <c r="B31" s="5" t="n">
        <v>6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1</v>
      </c>
      <c r="B1" s="2" t="s">
        <v>2</v>
      </c>
      <c r="C1" s="2" t="s">
        <v>32</v>
      </c>
    </row>
    <row r="2" spans="1:3">
      <c r="A2" s="3" t="s">
        <v>472</v>
      </c>
    </row>
    <row r="3" spans="1:3">
      <c r="A3" s="4" t="s">
        <v>473</v>
      </c>
      <c r="B3" s="6" t="n">
        <v>44169</v>
      </c>
      <c r="C3" s="6" t="n">
        <v>38584</v>
      </c>
    </row>
    <row r="4" spans="1:3">
      <c r="A4" s="4" t="s">
        <v>474</v>
      </c>
      <c r="B4" s="5" t="n">
        <v>1</v>
      </c>
      <c r="C4" s="5" t="n">
        <v>1</v>
      </c>
    </row>
    <row r="5" spans="1:3">
      <c r="A5" s="4" t="s">
        <v>475</v>
      </c>
      <c r="B5" s="5" t="n">
        <v>-276</v>
      </c>
      <c r="C5" s="5" t="n">
        <v>-666</v>
      </c>
    </row>
    <row r="6" spans="1:3">
      <c r="A6" s="4" t="s">
        <v>476</v>
      </c>
      <c r="B6" s="5" t="n">
        <v>43894</v>
      </c>
      <c r="C6" s="5" t="n">
        <v>37919</v>
      </c>
    </row>
    <row r="7" spans="1:3">
      <c r="A7" s="4" t="s">
        <v>477</v>
      </c>
    </row>
    <row r="8" spans="1:3">
      <c r="A8" s="3" t="s">
        <v>472</v>
      </c>
    </row>
    <row r="9" spans="1:3">
      <c r="A9" s="4" t="s">
        <v>473</v>
      </c>
      <c r="B9" s="5" t="n">
        <v>32475</v>
      </c>
      <c r="C9" s="5" t="n">
        <v>34286</v>
      </c>
    </row>
    <row r="10" spans="1:3">
      <c r="A10" s="4" t="s">
        <v>474</v>
      </c>
      <c r="B10" s="5" t="n">
        <v>0</v>
      </c>
      <c r="C10" s="5" t="n">
        <v>0</v>
      </c>
    </row>
    <row r="11" spans="1:3">
      <c r="A11" s="4" t="s">
        <v>475</v>
      </c>
      <c r="B11" s="5" t="n">
        <v>-229</v>
      </c>
      <c r="C11" s="5" t="n">
        <v>-573</v>
      </c>
    </row>
    <row r="12" spans="1:3">
      <c r="A12" s="4" t="s">
        <v>476</v>
      </c>
      <c r="B12" s="5" t="n">
        <v>32246</v>
      </c>
      <c r="C12" s="5" t="n">
        <v>33713</v>
      </c>
    </row>
    <row r="13" spans="1:3">
      <c r="A13" s="4" t="s">
        <v>478</v>
      </c>
    </row>
    <row r="14" spans="1:3">
      <c r="A14" s="3" t="s">
        <v>472</v>
      </c>
    </row>
    <row r="15" spans="1:3">
      <c r="A15" s="4" t="s">
        <v>473</v>
      </c>
      <c r="B15" s="5" t="n">
        <v>11694</v>
      </c>
      <c r="C15" s="5" t="n">
        <v>3043</v>
      </c>
    </row>
    <row r="16" spans="1:3">
      <c r="A16" s="4" t="s">
        <v>474</v>
      </c>
      <c r="B16" s="5" t="n">
        <v>1</v>
      </c>
      <c r="C16" s="5" t="n">
        <v>1</v>
      </c>
    </row>
    <row r="17" spans="1:3">
      <c r="A17" s="4" t="s">
        <v>475</v>
      </c>
      <c r="B17" s="5" t="n">
        <v>-47</v>
      </c>
      <c r="C17" s="5" t="n">
        <v>-43</v>
      </c>
    </row>
    <row r="18" spans="1:3">
      <c r="A18" s="4" t="s">
        <v>476</v>
      </c>
      <c r="B18" s="6" t="n">
        <v>11648</v>
      </c>
      <c r="C18" s="5" t="n">
        <v>3001</v>
      </c>
    </row>
    <row r="19" spans="1:3">
      <c r="A19" s="4" t="s">
        <v>479</v>
      </c>
    </row>
    <row r="20" spans="1:3">
      <c r="A20" s="3" t="s">
        <v>472</v>
      </c>
    </row>
    <row r="21" spans="1:3">
      <c r="A21" s="4" t="s">
        <v>473</v>
      </c>
      <c r="C21" s="5" t="n">
        <v>1255</v>
      </c>
    </row>
    <row r="22" spans="1:3">
      <c r="A22" s="4" t="s">
        <v>474</v>
      </c>
      <c r="C22" s="5" t="n">
        <v>0</v>
      </c>
    </row>
    <row r="23" spans="1:3">
      <c r="A23" s="4" t="s">
        <v>475</v>
      </c>
      <c r="C23" s="5" t="n">
        <v>-50</v>
      </c>
    </row>
    <row r="24" spans="1:3">
      <c r="A24" s="4" t="s">
        <v>476</v>
      </c>
      <c r="C24" s="6" t="n">
        <v>12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0</v>
      </c>
      <c r="B1" s="2" t="s">
        <v>1</v>
      </c>
    </row>
    <row r="2" spans="1:4">
      <c r="B2" s="2" t="s">
        <v>2</v>
      </c>
      <c r="C2" s="2" t="s">
        <v>32</v>
      </c>
      <c r="D2" s="2" t="s">
        <v>83</v>
      </c>
    </row>
    <row r="3" spans="1:4">
      <c r="A3" s="3" t="s">
        <v>472</v>
      </c>
    </row>
    <row r="4" spans="1:4">
      <c r="A4" s="4" t="s">
        <v>481</v>
      </c>
      <c r="B4" s="6" t="n">
        <v>162</v>
      </c>
      <c r="C4" s="6" t="n">
        <v>13</v>
      </c>
      <c r="D4" s="6" t="n">
        <v>218</v>
      </c>
    </row>
    <row r="5" spans="1:4">
      <c r="A5" s="4" t="s">
        <v>482</v>
      </c>
      <c r="B5" s="5" t="n">
        <v>0</v>
      </c>
      <c r="C5" s="5" t="n">
        <v>-7</v>
      </c>
      <c r="D5" s="5" t="n">
        <v>-428</v>
      </c>
    </row>
    <row r="6" spans="1:4">
      <c r="A6" s="4" t="s">
        <v>483</v>
      </c>
      <c r="B6" s="6" t="n">
        <v>162</v>
      </c>
      <c r="C6" s="6" t="n">
        <v>6</v>
      </c>
      <c r="D6" s="6" t="n">
        <v>-2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3</v>
      </c>
    </row>
    <row r="3" spans="1:4">
      <c r="A3" s="4" t="s">
        <v>117</v>
      </c>
      <c r="B3" s="6" t="n">
        <v>13513</v>
      </c>
      <c r="C3" s="6" t="n">
        <v>646</v>
      </c>
      <c r="D3" s="6" t="n">
        <v>-1037</v>
      </c>
    </row>
    <row r="4" spans="1:4">
      <c r="A4" s="3" t="s">
        <v>125</v>
      </c>
    </row>
    <row r="5" spans="1:4">
      <c r="A5" s="4" t="s">
        <v>126</v>
      </c>
      <c r="B5" s="5" t="n">
        <v>552</v>
      </c>
      <c r="C5" s="5" t="n">
        <v>317</v>
      </c>
      <c r="D5" s="5" t="n">
        <v>4499</v>
      </c>
    </row>
    <row r="6" spans="1:4">
      <c r="A6" s="4" t="s">
        <v>127</v>
      </c>
      <c r="B6" s="5" t="n">
        <v>188</v>
      </c>
      <c r="C6" s="5" t="n">
        <v>108</v>
      </c>
      <c r="D6" s="5" t="n">
        <v>1529</v>
      </c>
    </row>
    <row r="7" spans="1:4">
      <c r="A7" s="4" t="s">
        <v>128</v>
      </c>
      <c r="B7" s="5" t="n">
        <v>364</v>
      </c>
      <c r="C7" s="5" t="n">
        <v>209</v>
      </c>
      <c r="D7" s="5" t="n">
        <v>2970</v>
      </c>
    </row>
    <row r="8" spans="1:4">
      <c r="A8" s="3" t="s">
        <v>129</v>
      </c>
    </row>
    <row r="9" spans="1:4">
      <c r="A9" s="4" t="s">
        <v>130</v>
      </c>
      <c r="B9" s="5" t="n">
        <v>-162</v>
      </c>
      <c r="C9" s="5" t="n">
        <v>-6</v>
      </c>
      <c r="D9" s="5" t="n">
        <v>210</v>
      </c>
    </row>
    <row r="10" spans="1:4">
      <c r="A10" s="4" t="s">
        <v>127</v>
      </c>
      <c r="B10" s="5" t="n">
        <v>-55</v>
      </c>
      <c r="C10" s="5" t="n">
        <v>-2</v>
      </c>
      <c r="D10" s="5" t="n">
        <v>72</v>
      </c>
    </row>
    <row r="11" spans="1:4">
      <c r="A11" s="4" t="s">
        <v>131</v>
      </c>
      <c r="B11" s="5" t="n">
        <v>-107</v>
      </c>
      <c r="C11" s="5" t="n">
        <v>-4</v>
      </c>
      <c r="D11" s="5" t="n">
        <v>138</v>
      </c>
    </row>
    <row r="12" spans="1:4">
      <c r="A12" s="4" t="s">
        <v>132</v>
      </c>
      <c r="B12" s="5" t="n">
        <v>14</v>
      </c>
      <c r="C12" s="5" t="n">
        <v>14</v>
      </c>
      <c r="D12" s="5" t="n">
        <v>14</v>
      </c>
    </row>
    <row r="13" spans="1:4">
      <c r="A13" s="4" t="s">
        <v>127</v>
      </c>
      <c r="B13" s="5" t="n">
        <v>5</v>
      </c>
      <c r="C13" s="5" t="n">
        <v>5</v>
      </c>
      <c r="D13" s="5" t="n">
        <v>5</v>
      </c>
    </row>
    <row r="14" spans="1:4">
      <c r="A14" s="4" t="s">
        <v>133</v>
      </c>
      <c r="B14" s="5" t="n">
        <v>9</v>
      </c>
      <c r="C14" s="5" t="n">
        <v>9</v>
      </c>
      <c r="D14" s="5" t="n">
        <v>9</v>
      </c>
    </row>
    <row r="15" spans="1:4">
      <c r="A15" s="4" t="s">
        <v>134</v>
      </c>
      <c r="B15" s="5" t="n">
        <v>266</v>
      </c>
      <c r="C15" s="5" t="n">
        <v>214</v>
      </c>
      <c r="D15" s="5" t="n">
        <v>3117</v>
      </c>
    </row>
    <row r="16" spans="1:4">
      <c r="A16" s="4" t="s">
        <v>135</v>
      </c>
      <c r="B16" s="6" t="n">
        <v>13779</v>
      </c>
      <c r="C16" s="6" t="n">
        <v>860</v>
      </c>
      <c r="D16" s="6" t="n">
        <v>20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4</v>
      </c>
      <c r="B1" s="2" t="s">
        <v>2</v>
      </c>
      <c r="C1" s="2" t="s">
        <v>32</v>
      </c>
    </row>
    <row r="2" spans="1:3">
      <c r="A2" s="3" t="s">
        <v>472</v>
      </c>
    </row>
    <row r="3" spans="1:3">
      <c r="A3" s="4" t="s">
        <v>485</v>
      </c>
      <c r="B3" s="6" t="n">
        <v>36741</v>
      </c>
      <c r="C3" s="6" t="n">
        <v>22204</v>
      </c>
    </row>
    <row r="4" spans="1:3">
      <c r="A4" s="4" t="s">
        <v>486</v>
      </c>
      <c r="B4" s="5" t="n">
        <v>-260</v>
      </c>
      <c r="C4" s="5" t="n">
        <v>-386</v>
      </c>
    </row>
    <row r="5" spans="1:3">
      <c r="A5" s="4" t="s">
        <v>487</v>
      </c>
      <c r="B5" s="5" t="n">
        <v>2852</v>
      </c>
      <c r="C5" s="5" t="n">
        <v>15612</v>
      </c>
    </row>
    <row r="6" spans="1:3">
      <c r="A6" s="4" t="s">
        <v>488</v>
      </c>
      <c r="B6" s="5" t="n">
        <v>-16</v>
      </c>
      <c r="C6" s="5" t="n">
        <v>-280</v>
      </c>
    </row>
    <row r="7" spans="1:3">
      <c r="A7" s="4" t="s">
        <v>489</v>
      </c>
      <c r="B7" s="5" t="n">
        <v>39593</v>
      </c>
      <c r="C7" s="5" t="n">
        <v>37816</v>
      </c>
    </row>
    <row r="8" spans="1:3">
      <c r="A8" s="4" t="s">
        <v>490</v>
      </c>
      <c r="B8" s="5" t="n">
        <v>-276</v>
      </c>
      <c r="C8" s="5" t="n">
        <v>-666</v>
      </c>
    </row>
    <row r="9" spans="1:3">
      <c r="A9" s="4" t="s">
        <v>477</v>
      </c>
    </row>
    <row r="10" spans="1:3">
      <c r="A10" s="3" t="s">
        <v>472</v>
      </c>
    </row>
    <row r="11" spans="1:3">
      <c r="A11" s="4" t="s">
        <v>485</v>
      </c>
      <c r="B11" s="5" t="n">
        <v>27291</v>
      </c>
      <c r="C11" s="5" t="n">
        <v>18598</v>
      </c>
    </row>
    <row r="12" spans="1:3">
      <c r="A12" s="4" t="s">
        <v>486</v>
      </c>
      <c r="B12" s="5" t="n">
        <v>-213</v>
      </c>
      <c r="C12" s="5" t="n">
        <v>-329</v>
      </c>
    </row>
    <row r="13" spans="1:3">
      <c r="A13" s="4" t="s">
        <v>487</v>
      </c>
      <c r="B13" s="5" t="n">
        <v>2852</v>
      </c>
      <c r="C13" s="5" t="n">
        <v>15115</v>
      </c>
    </row>
    <row r="14" spans="1:3">
      <c r="A14" s="4" t="s">
        <v>488</v>
      </c>
      <c r="B14" s="5" t="n">
        <v>-16</v>
      </c>
      <c r="C14" s="5" t="n">
        <v>-244</v>
      </c>
    </row>
    <row r="15" spans="1:3">
      <c r="A15" s="4" t="s">
        <v>489</v>
      </c>
      <c r="B15" s="5" t="n">
        <v>30143</v>
      </c>
      <c r="C15" s="5" t="n">
        <v>33713</v>
      </c>
    </row>
    <row r="16" spans="1:3">
      <c r="A16" s="4" t="s">
        <v>490</v>
      </c>
      <c r="B16" s="5" t="n">
        <v>-229</v>
      </c>
      <c r="C16" s="5" t="n">
        <v>-573</v>
      </c>
    </row>
    <row r="17" spans="1:3">
      <c r="A17" s="4" t="s">
        <v>479</v>
      </c>
    </row>
    <row r="18" spans="1:3">
      <c r="A18" s="3" t="s">
        <v>472</v>
      </c>
    </row>
    <row r="19" spans="1:3">
      <c r="A19" s="4" t="s">
        <v>485</v>
      </c>
      <c r="C19" s="5" t="n">
        <v>707</v>
      </c>
    </row>
    <row r="20" spans="1:3">
      <c r="A20" s="4" t="s">
        <v>486</v>
      </c>
      <c r="C20" s="5" t="n">
        <v>-14</v>
      </c>
    </row>
    <row r="21" spans="1:3">
      <c r="A21" s="4" t="s">
        <v>487</v>
      </c>
      <c r="C21" s="5" t="n">
        <v>497</v>
      </c>
    </row>
    <row r="22" spans="1:3">
      <c r="A22" s="4" t="s">
        <v>488</v>
      </c>
      <c r="C22" s="5" t="n">
        <v>-36</v>
      </c>
    </row>
    <row r="23" spans="1:3">
      <c r="A23" s="4" t="s">
        <v>489</v>
      </c>
      <c r="C23" s="5" t="n">
        <v>1204</v>
      </c>
    </row>
    <row r="24" spans="1:3">
      <c r="A24" s="4" t="s">
        <v>490</v>
      </c>
      <c r="C24" s="5" t="n">
        <v>-50</v>
      </c>
    </row>
    <row r="25" spans="1:3">
      <c r="A25" s="4" t="s">
        <v>478</v>
      </c>
    </row>
    <row r="26" spans="1:3">
      <c r="A26" s="3" t="s">
        <v>472</v>
      </c>
    </row>
    <row r="27" spans="1:3">
      <c r="A27" s="4" t="s">
        <v>485</v>
      </c>
      <c r="B27" s="5" t="n">
        <v>9450</v>
      </c>
      <c r="C27" s="5" t="n">
        <v>2899</v>
      </c>
    </row>
    <row r="28" spans="1:3">
      <c r="A28" s="4" t="s">
        <v>486</v>
      </c>
      <c r="B28" s="5" t="n">
        <v>-47</v>
      </c>
      <c r="C28" s="5" t="n">
        <v>-43</v>
      </c>
    </row>
    <row r="29" spans="1:3">
      <c r="A29" s="4" t="s">
        <v>487</v>
      </c>
      <c r="B29" s="5" t="n">
        <v>0</v>
      </c>
      <c r="C29" s="5" t="n">
        <v>0</v>
      </c>
    </row>
    <row r="30" spans="1:3">
      <c r="A30" s="4" t="s">
        <v>488</v>
      </c>
      <c r="B30" s="5" t="n">
        <v>0</v>
      </c>
      <c r="C30" s="5" t="n">
        <v>0</v>
      </c>
    </row>
    <row r="31" spans="1:3">
      <c r="A31" s="4" t="s">
        <v>489</v>
      </c>
      <c r="B31" s="5" t="n">
        <v>9450</v>
      </c>
      <c r="C31" s="5" t="n">
        <v>2899</v>
      </c>
    </row>
    <row r="32" spans="1:3">
      <c r="A32" s="4" t="s">
        <v>490</v>
      </c>
      <c r="B32" s="6" t="n">
        <v>-47</v>
      </c>
      <c r="C32" s="6" t="n">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33131</v>
      </c>
    </row>
    <row r="4" spans="1:3">
      <c r="A4" s="4" t="s">
        <v>494</v>
      </c>
      <c r="B4" s="5" t="n">
        <v>11038</v>
      </c>
    </row>
    <row r="5" spans="1:3">
      <c r="A5" s="4" t="s">
        <v>137</v>
      </c>
      <c r="B5" s="5" t="n">
        <v>44169</v>
      </c>
    </row>
    <row r="6" spans="1:3">
      <c r="A6" s="3" t="s">
        <v>495</v>
      </c>
    </row>
    <row r="7" spans="1:3">
      <c r="A7" s="4" t="s">
        <v>493</v>
      </c>
      <c r="B7" s="5" t="n">
        <v>32885</v>
      </c>
    </row>
    <row r="8" spans="1:3">
      <c r="A8" s="4" t="s">
        <v>494</v>
      </c>
      <c r="B8" s="5" t="n">
        <v>11009</v>
      </c>
    </row>
    <row r="9" spans="1:3">
      <c r="A9" s="4" t="s">
        <v>137</v>
      </c>
      <c r="B9" s="6" t="n">
        <v>43894</v>
      </c>
      <c r="C9" s="6" t="n">
        <v>379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83</v>
      </c>
    </row>
    <row r="3" spans="1:4">
      <c r="A3" s="3" t="s">
        <v>472</v>
      </c>
    </row>
    <row r="4" spans="1:4">
      <c r="A4" s="4" t="s">
        <v>497</v>
      </c>
      <c r="D4" s="6" t="n">
        <v>15000000</v>
      </c>
    </row>
    <row r="5" spans="1:4">
      <c r="A5" s="4" t="s">
        <v>498</v>
      </c>
      <c r="B5" s="6" t="n">
        <v>1050000</v>
      </c>
      <c r="C5" s="6" t="n">
        <v>5968000</v>
      </c>
    </row>
    <row r="6" spans="1:4">
      <c r="A6" s="4" t="s">
        <v>499</v>
      </c>
      <c r="B6" s="5" t="n">
        <v>22000000</v>
      </c>
      <c r="C6" s="5" t="n">
        <v>8000000</v>
      </c>
      <c r="D6" s="5" t="n">
        <v>22000000</v>
      </c>
    </row>
    <row r="7" spans="1:4">
      <c r="A7" s="4" t="s">
        <v>483</v>
      </c>
      <c r="B7" s="6" t="n">
        <v>162000</v>
      </c>
      <c r="C7" s="6" t="n">
        <v>6000</v>
      </c>
      <c r="D7" s="6" t="n">
        <v>-21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00</v>
      </c>
      <c r="B1" s="2" t="s">
        <v>2</v>
      </c>
      <c r="C1" s="2" t="s">
        <v>32</v>
      </c>
      <c r="D1" s="2" t="s">
        <v>83</v>
      </c>
      <c r="E1" s="2" t="s">
        <v>501</v>
      </c>
    </row>
    <row r="2" spans="1:5">
      <c r="A2" s="3" t="s">
        <v>502</v>
      </c>
    </row>
    <row r="3" spans="1:5">
      <c r="A3" s="4" t="s">
        <v>503</v>
      </c>
      <c r="B3" s="6" t="n">
        <v>337100</v>
      </c>
      <c r="C3" s="6" t="n">
        <v>306771</v>
      </c>
      <c r="D3" s="6" t="n">
        <v>286146</v>
      </c>
    </row>
    <row r="4" spans="1:5">
      <c r="A4" s="4" t="s">
        <v>504</v>
      </c>
      <c r="B4" s="5" t="n">
        <v>660</v>
      </c>
      <c r="C4" s="5" t="n">
        <v>670</v>
      </c>
    </row>
    <row r="5" spans="1:5">
      <c r="A5" s="4" t="s">
        <v>505</v>
      </c>
      <c r="B5" s="5" t="n">
        <v>-3373</v>
      </c>
      <c r="C5" s="5" t="n">
        <v>-3562</v>
      </c>
      <c r="D5" s="5" t="n">
        <v>-5729</v>
      </c>
      <c r="E5" s="6" t="n">
        <v>-7239</v>
      </c>
    </row>
    <row r="6" spans="1:5">
      <c r="A6" s="4" t="s">
        <v>43</v>
      </c>
      <c r="B6" s="5" t="n">
        <v>334387</v>
      </c>
      <c r="C6" s="5" t="n">
        <v>303879</v>
      </c>
    </row>
    <row r="7" spans="1:5">
      <c r="A7" s="4" t="s">
        <v>506</v>
      </c>
    </row>
    <row r="8" spans="1:5">
      <c r="A8" s="3" t="s">
        <v>502</v>
      </c>
    </row>
    <row r="9" spans="1:5">
      <c r="A9" s="4" t="s">
        <v>503</v>
      </c>
      <c r="B9" s="5" t="n">
        <v>133099</v>
      </c>
      <c r="C9" s="5" t="n">
        <v>116218</v>
      </c>
    </row>
    <row r="10" spans="1:5">
      <c r="A10" s="4" t="s">
        <v>507</v>
      </c>
    </row>
    <row r="11" spans="1:5">
      <c r="A11" s="3" t="s">
        <v>502</v>
      </c>
    </row>
    <row r="12" spans="1:5">
      <c r="A12" s="4" t="s">
        <v>503</v>
      </c>
      <c r="B12" s="5" t="n">
        <v>6770</v>
      </c>
      <c r="C12" s="5" t="n">
        <v>5202</v>
      </c>
      <c r="D12" s="5" t="n">
        <v>4315</v>
      </c>
    </row>
    <row r="13" spans="1:5">
      <c r="A13" s="4" t="s">
        <v>505</v>
      </c>
      <c r="B13" s="5" t="n">
        <v>-41</v>
      </c>
      <c r="C13" s="5" t="n">
        <v>-30</v>
      </c>
      <c r="D13" s="5" t="n">
        <v>-34</v>
      </c>
      <c r="E13" s="5" t="n">
        <v>-135</v>
      </c>
    </row>
    <row r="14" spans="1:5">
      <c r="A14" s="4" t="s">
        <v>508</v>
      </c>
    </row>
    <row r="15" spans="1:5">
      <c r="A15" s="3" t="s">
        <v>502</v>
      </c>
    </row>
    <row r="16" spans="1:5">
      <c r="A16" s="4" t="s">
        <v>503</v>
      </c>
      <c r="B16" s="5" t="n">
        <v>27092</v>
      </c>
      <c r="C16" s="5" t="n">
        <v>25948</v>
      </c>
      <c r="D16" s="5" t="n">
        <v>25152</v>
      </c>
    </row>
    <row r="17" spans="1:5">
      <c r="A17" s="4" t="s">
        <v>505</v>
      </c>
      <c r="B17" s="5" t="n">
        <v>-300</v>
      </c>
      <c r="C17" s="5" t="n">
        <v>-291</v>
      </c>
      <c r="D17" s="5" t="n">
        <v>-202</v>
      </c>
      <c r="E17" s="5" t="n">
        <v>-1274</v>
      </c>
    </row>
    <row r="18" spans="1:5">
      <c r="A18" s="4" t="s">
        <v>509</v>
      </c>
    </row>
    <row r="19" spans="1:5">
      <c r="A19" s="3" t="s">
        <v>502</v>
      </c>
    </row>
    <row r="20" spans="1:5">
      <c r="A20" s="4" t="s">
        <v>503</v>
      </c>
      <c r="B20" s="5" t="n">
        <v>20691</v>
      </c>
      <c r="C20" s="5" t="n">
        <v>20333</v>
      </c>
      <c r="D20" s="5" t="n">
        <v>20082</v>
      </c>
    </row>
    <row r="21" spans="1:5">
      <c r="A21" s="4" t="s">
        <v>505</v>
      </c>
      <c r="B21" s="5" t="n">
        <v>-271</v>
      </c>
      <c r="C21" s="5" t="n">
        <v>-448</v>
      </c>
      <c r="D21" s="5" t="n">
        <v>-469</v>
      </c>
      <c r="E21" s="5" t="n">
        <v>-424</v>
      </c>
    </row>
    <row r="22" spans="1:5">
      <c r="A22" s="4" t="s">
        <v>510</v>
      </c>
    </row>
    <row r="23" spans="1:5">
      <c r="A23" s="3" t="s">
        <v>502</v>
      </c>
    </row>
    <row r="24" spans="1:5">
      <c r="A24" s="4" t="s">
        <v>503</v>
      </c>
      <c r="B24" s="5" t="n">
        <v>33862</v>
      </c>
      <c r="C24" s="5" t="n">
        <v>31150</v>
      </c>
      <c r="E24" s="5" t="n">
        <v>31150</v>
      </c>
    </row>
    <row r="25" spans="1:5">
      <c r="A25" s="4" t="s">
        <v>505</v>
      </c>
      <c r="B25" s="5" t="n">
        <v>-341</v>
      </c>
      <c r="C25" s="5" t="n">
        <v>-321</v>
      </c>
      <c r="D25" s="5" t="n">
        <v>-236</v>
      </c>
      <c r="E25" s="5" t="n">
        <v>-1409</v>
      </c>
    </row>
    <row r="26" spans="1:5">
      <c r="A26" s="4" t="s">
        <v>511</v>
      </c>
    </row>
    <row r="27" spans="1:5">
      <c r="A27" s="3" t="s">
        <v>502</v>
      </c>
    </row>
    <row r="28" spans="1:5">
      <c r="A28" s="4" t="s">
        <v>503</v>
      </c>
      <c r="B28" s="5" t="n">
        <v>6770</v>
      </c>
      <c r="C28" s="5" t="n">
        <v>5202</v>
      </c>
    </row>
    <row r="29" spans="1:5">
      <c r="A29" s="4" t="s">
        <v>512</v>
      </c>
    </row>
    <row r="30" spans="1:5">
      <c r="A30" s="3" t="s">
        <v>502</v>
      </c>
    </row>
    <row r="31" spans="1:5">
      <c r="A31" s="4" t="s">
        <v>503</v>
      </c>
      <c r="B31" s="5" t="n">
        <v>27092</v>
      </c>
      <c r="C31" s="5" t="n">
        <v>25948</v>
      </c>
    </row>
    <row r="32" spans="1:5">
      <c r="A32" s="4" t="s">
        <v>513</v>
      </c>
    </row>
    <row r="33" spans="1:5">
      <c r="A33" s="3" t="s">
        <v>502</v>
      </c>
    </row>
    <row r="34" spans="1:5">
      <c r="A34" s="4" t="s">
        <v>503</v>
      </c>
      <c r="B34" s="5" t="n">
        <v>66021</v>
      </c>
      <c r="C34" s="5" t="n">
        <v>69256</v>
      </c>
    </row>
    <row r="35" spans="1:5">
      <c r="A35" s="4" t="s">
        <v>505</v>
      </c>
      <c r="B35" s="5" t="n">
        <v>-611</v>
      </c>
      <c r="C35" s="5" t="n">
        <v>-1167</v>
      </c>
      <c r="D35" s="5" t="n">
        <v>-1837</v>
      </c>
      <c r="E35" s="5" t="n">
        <v>-1200</v>
      </c>
    </row>
    <row r="36" spans="1:5">
      <c r="A36" s="4" t="s">
        <v>514</v>
      </c>
    </row>
    <row r="37" spans="1:5">
      <c r="A37" s="3" t="s">
        <v>502</v>
      </c>
    </row>
    <row r="38" spans="1:5">
      <c r="A38" s="4" t="s">
        <v>503</v>
      </c>
      <c r="B38" s="5" t="n">
        <v>57944</v>
      </c>
      <c r="C38" s="5" t="n">
        <v>38037</v>
      </c>
    </row>
    <row r="39" spans="1:5">
      <c r="A39" s="4" t="s">
        <v>505</v>
      </c>
      <c r="B39" s="5" t="n">
        <v>-406</v>
      </c>
      <c r="C39" s="5" t="n">
        <v>-460</v>
      </c>
      <c r="D39" s="5" t="n">
        <v>-607</v>
      </c>
      <c r="E39" s="5" t="n">
        <v>-670</v>
      </c>
    </row>
    <row r="40" spans="1:5">
      <c r="A40" s="4" t="s">
        <v>515</v>
      </c>
    </row>
    <row r="41" spans="1:5">
      <c r="A41" s="3" t="s">
        <v>502</v>
      </c>
    </row>
    <row r="42" spans="1:5">
      <c r="A42" s="4" t="s">
        <v>503</v>
      </c>
      <c r="B42" s="5" t="n">
        <v>8824</v>
      </c>
      <c r="C42" s="5" t="n">
        <v>8537</v>
      </c>
    </row>
    <row r="43" spans="1:5">
      <c r="A43" s="4" t="s">
        <v>505</v>
      </c>
      <c r="B43" s="5" t="n">
        <v>-56</v>
      </c>
      <c r="C43" s="5" t="n">
        <v>-51</v>
      </c>
      <c r="D43" s="5" t="n">
        <v>-77</v>
      </c>
      <c r="E43" s="5" t="n">
        <v>-19</v>
      </c>
    </row>
    <row r="44" spans="1:5">
      <c r="A44" s="4" t="s">
        <v>516</v>
      </c>
    </row>
    <row r="45" spans="1:5">
      <c r="A45" s="3" t="s">
        <v>502</v>
      </c>
    </row>
    <row r="46" spans="1:5">
      <c r="A46" s="4" t="s">
        <v>503</v>
      </c>
      <c r="B46" s="5" t="n">
        <v>310</v>
      </c>
      <c r="C46" s="5" t="n">
        <v>388</v>
      </c>
    </row>
    <row r="47" spans="1:5">
      <c r="A47" s="4" t="s">
        <v>505</v>
      </c>
      <c r="B47" s="5" t="n">
        <v>-3</v>
      </c>
      <c r="C47" s="5" t="n">
        <v>-17</v>
      </c>
      <c r="D47" s="5" t="n">
        <v>-130</v>
      </c>
      <c r="E47" s="5" t="n">
        <v>-337</v>
      </c>
    </row>
    <row r="48" spans="1:5">
      <c r="A48" s="4" t="s">
        <v>517</v>
      </c>
    </row>
    <row r="49" spans="1:5">
      <c r="A49" s="3" t="s">
        <v>502</v>
      </c>
    </row>
    <row r="50" spans="1:5">
      <c r="A50" s="4" t="s">
        <v>503</v>
      </c>
      <c r="B50" s="5" t="n">
        <v>54791</v>
      </c>
      <c r="C50" s="5" t="n">
        <v>56776</v>
      </c>
    </row>
    <row r="51" spans="1:5">
      <c r="A51" s="4" t="s">
        <v>505</v>
      </c>
      <c r="B51" s="5" t="n">
        <v>-447</v>
      </c>
      <c r="C51" s="5" t="n">
        <v>-602</v>
      </c>
      <c r="D51" s="5" t="n">
        <v>-1345</v>
      </c>
      <c r="E51" s="5" t="n">
        <v>-1992</v>
      </c>
    </row>
    <row r="52" spans="1:5">
      <c r="A52" s="4" t="s">
        <v>518</v>
      </c>
    </row>
    <row r="53" spans="1:5">
      <c r="A53" s="3" t="s">
        <v>502</v>
      </c>
    </row>
    <row r="54" spans="1:5">
      <c r="A54" s="4" t="s">
        <v>503</v>
      </c>
      <c r="B54" s="5" t="n">
        <v>5768</v>
      </c>
      <c r="C54" s="5" t="n">
        <v>6485</v>
      </c>
    </row>
    <row r="55" spans="1:5">
      <c r="A55" s="4" t="s">
        <v>505</v>
      </c>
      <c r="B55" s="5" t="n">
        <v>-136</v>
      </c>
      <c r="C55" s="5" t="n">
        <v>-111</v>
      </c>
      <c r="D55" s="5" t="n">
        <v>-275</v>
      </c>
      <c r="E55" s="5" t="n">
        <v>-394</v>
      </c>
    </row>
    <row r="56" spans="1:5">
      <c r="A56" s="4" t="s">
        <v>519</v>
      </c>
    </row>
    <row r="57" spans="1:5">
      <c r="A57" s="3" t="s">
        <v>502</v>
      </c>
    </row>
    <row r="58" spans="1:5">
      <c r="A58" s="4" t="s">
        <v>503</v>
      </c>
      <c r="B58" s="5" t="n">
        <v>81250</v>
      </c>
      <c r="C58" s="5" t="n">
        <v>83594</v>
      </c>
      <c r="E58" s="5" t="n">
        <v>83594</v>
      </c>
    </row>
    <row r="59" spans="1:5">
      <c r="A59" s="4" t="s">
        <v>505</v>
      </c>
      <c r="B59" s="5" t="n">
        <v>-854</v>
      </c>
      <c r="C59" s="5" t="n">
        <v>-1161</v>
      </c>
      <c r="D59" s="5" t="n">
        <v>-2089</v>
      </c>
      <c r="E59" s="5" t="n">
        <v>-2810</v>
      </c>
    </row>
    <row r="60" spans="1:5">
      <c r="A60" s="4" t="s">
        <v>520</v>
      </c>
    </row>
    <row r="61" spans="1:5">
      <c r="A61" s="3" t="s">
        <v>502</v>
      </c>
    </row>
    <row r="62" spans="1:5">
      <c r="A62" s="4" t="s">
        <v>503</v>
      </c>
      <c r="B62" s="5" t="n">
        <v>39390</v>
      </c>
      <c r="C62" s="5" t="n">
        <v>20086</v>
      </c>
    </row>
    <row r="63" spans="1:5">
      <c r="A63" s="4" t="s">
        <v>505</v>
      </c>
      <c r="B63" s="5" t="n">
        <v>-223</v>
      </c>
      <c r="C63" s="5" t="n">
        <v>-94</v>
      </c>
      <c r="D63" s="5" t="n">
        <v>-506</v>
      </c>
      <c r="E63" s="5" t="n">
        <v>-724</v>
      </c>
    </row>
    <row r="64" spans="1:5">
      <c r="A64" s="4" t="s">
        <v>521</v>
      </c>
    </row>
    <row r="65" spans="1:5">
      <c r="A65" s="3" t="s">
        <v>502</v>
      </c>
    </row>
    <row r="66" spans="1:5">
      <c r="A66" s="4" t="s">
        <v>503</v>
      </c>
      <c r="B66" s="5" t="n">
        <v>47398</v>
      </c>
      <c r="C66" s="5" t="n">
        <v>53989</v>
      </c>
    </row>
    <row r="67" spans="1:5">
      <c r="A67" s="4" t="s">
        <v>505</v>
      </c>
      <c r="B67" s="5" t="n">
        <v>-158</v>
      </c>
      <c r="C67" s="5" t="n">
        <v>-230</v>
      </c>
      <c r="D67" s="5" t="n">
        <v>-217</v>
      </c>
      <c r="E67" s="5" t="n">
        <v>0</v>
      </c>
    </row>
    <row r="68" spans="1:5">
      <c r="A68" s="4" t="s">
        <v>522</v>
      </c>
    </row>
    <row r="69" spans="1:5">
      <c r="A69" s="3" t="s">
        <v>502</v>
      </c>
    </row>
    <row r="70" spans="1:5">
      <c r="A70" s="4" t="s">
        <v>503</v>
      </c>
      <c r="B70" s="5" t="n">
        <v>2101</v>
      </c>
      <c r="C70" s="5" t="n">
        <v>1734</v>
      </c>
    </row>
    <row r="71" spans="1:5">
      <c r="A71" s="4" t="s">
        <v>505</v>
      </c>
      <c r="B71" s="6" t="n">
        <v>-8</v>
      </c>
      <c r="C71" s="6" t="n">
        <v>-2</v>
      </c>
      <c r="D71" s="6" t="n">
        <v>-30</v>
      </c>
      <c r="E71" s="6" t="n">
        <v>-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3</v>
      </c>
      <c r="B1" s="2" t="s">
        <v>1</v>
      </c>
    </row>
    <row r="2" spans="1:3">
      <c r="B2" s="2" t="s">
        <v>2</v>
      </c>
      <c r="C2" s="2" t="s">
        <v>32</v>
      </c>
    </row>
    <row r="3" spans="1:3">
      <c r="A3" s="3" t="s">
        <v>502</v>
      </c>
    </row>
    <row r="4" spans="1:3">
      <c r="A4" s="4" t="s">
        <v>524</v>
      </c>
      <c r="B4" s="6" t="n">
        <v>8073</v>
      </c>
      <c r="C4" s="6" t="n">
        <v>8258</v>
      </c>
    </row>
    <row r="5" spans="1:3">
      <c r="A5" s="4" t="s">
        <v>525</v>
      </c>
      <c r="B5" s="5" t="n">
        <v>2703</v>
      </c>
      <c r="C5" s="5" t="n">
        <v>5504</v>
      </c>
    </row>
    <row r="6" spans="1:3">
      <c r="A6" s="4" t="s">
        <v>526</v>
      </c>
      <c r="B6" s="5" t="n">
        <v>-3065</v>
      </c>
      <c r="C6" s="5" t="n">
        <v>-5689</v>
      </c>
    </row>
    <row r="7" spans="1:3">
      <c r="A7" s="4" t="s">
        <v>527</v>
      </c>
      <c r="B7" s="6" t="n">
        <v>7711</v>
      </c>
      <c r="C7" s="6" t="n">
        <v>80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2</v>
      </c>
      <c r="D1" s="2" t="s">
        <v>83</v>
      </c>
    </row>
    <row r="2" spans="1:4">
      <c r="A2" s="3" t="s">
        <v>529</v>
      </c>
    </row>
    <row r="3" spans="1:4">
      <c r="A3" s="4" t="s">
        <v>530</v>
      </c>
      <c r="B3" s="6" t="n">
        <v>2402</v>
      </c>
      <c r="C3" s="6" t="n">
        <v>3718</v>
      </c>
      <c r="D3" s="6" t="n">
        <v>7478</v>
      </c>
    </row>
    <row r="4" spans="1:4">
      <c r="A4" s="4" t="s">
        <v>506</v>
      </c>
    </row>
    <row r="5" spans="1:4">
      <c r="A5" s="3" t="s">
        <v>529</v>
      </c>
    </row>
    <row r="6" spans="1:4">
      <c r="A6" s="4" t="s">
        <v>530</v>
      </c>
      <c r="B6" s="5" t="n">
        <v>225</v>
      </c>
      <c r="C6" s="5" t="n">
        <v>1078</v>
      </c>
    </row>
    <row r="7" spans="1:4">
      <c r="A7" s="4" t="s">
        <v>508</v>
      </c>
    </row>
    <row r="8" spans="1:4">
      <c r="A8" s="3" t="s">
        <v>529</v>
      </c>
    </row>
    <row r="9" spans="1:4">
      <c r="A9" s="4" t="s">
        <v>530</v>
      </c>
      <c r="B9" s="5" t="n">
        <v>102</v>
      </c>
      <c r="C9" s="5" t="n">
        <v>52</v>
      </c>
    </row>
    <row r="10" spans="1:4">
      <c r="A10" s="4" t="s">
        <v>509</v>
      </c>
    </row>
    <row r="11" spans="1:4">
      <c r="A11" s="3" t="s">
        <v>529</v>
      </c>
    </row>
    <row r="12" spans="1:4">
      <c r="A12" s="4" t="s">
        <v>530</v>
      </c>
      <c r="B12" s="5" t="n">
        <v>163</v>
      </c>
      <c r="C12" s="5" t="n">
        <v>154</v>
      </c>
    </row>
    <row r="13" spans="1:4">
      <c r="A13" s="4" t="s">
        <v>510</v>
      </c>
    </row>
    <row r="14" spans="1:4">
      <c r="A14" s="3" t="s">
        <v>529</v>
      </c>
    </row>
    <row r="15" spans="1:4">
      <c r="A15" s="4" t="s">
        <v>530</v>
      </c>
      <c r="B15" s="5" t="n">
        <v>102</v>
      </c>
      <c r="C15" s="5" t="n">
        <v>52</v>
      </c>
    </row>
    <row r="16" spans="1:4">
      <c r="A16" s="4" t="s">
        <v>531</v>
      </c>
    </row>
    <row r="17" spans="1:4">
      <c r="A17" s="3" t="s">
        <v>529</v>
      </c>
    </row>
    <row r="18" spans="1:4">
      <c r="A18" s="4" t="s">
        <v>530</v>
      </c>
      <c r="B18" s="5" t="n">
        <v>225</v>
      </c>
      <c r="C18" s="5" t="n">
        <v>1078</v>
      </c>
    </row>
    <row r="19" spans="1:4">
      <c r="A19" s="4" t="s">
        <v>532</v>
      </c>
    </row>
    <row r="20" spans="1:4">
      <c r="A20" s="3" t="s">
        <v>529</v>
      </c>
    </row>
    <row r="21" spans="1:4">
      <c r="A21" s="4" t="s">
        <v>530</v>
      </c>
      <c r="B21" s="5" t="n">
        <v>1639</v>
      </c>
      <c r="C21" s="5" t="n">
        <v>2073</v>
      </c>
    </row>
    <row r="22" spans="1:4">
      <c r="A22" s="4" t="s">
        <v>533</v>
      </c>
    </row>
    <row r="23" spans="1:4">
      <c r="A23" s="3" t="s">
        <v>529</v>
      </c>
    </row>
    <row r="24" spans="1:4">
      <c r="A24" s="4" t="s">
        <v>530</v>
      </c>
      <c r="B24" s="5" t="n">
        <v>1404</v>
      </c>
      <c r="C24" s="5" t="n">
        <v>1498</v>
      </c>
    </row>
    <row r="25" spans="1:4">
      <c r="A25" s="4" t="s">
        <v>534</v>
      </c>
    </row>
    <row r="26" spans="1:4">
      <c r="A26" s="3" t="s">
        <v>529</v>
      </c>
    </row>
    <row r="27" spans="1:4">
      <c r="A27" s="4" t="s">
        <v>530</v>
      </c>
      <c r="B27" s="5" t="n">
        <v>72</v>
      </c>
      <c r="C27" s="5" t="n">
        <v>421</v>
      </c>
    </row>
    <row r="28" spans="1:4">
      <c r="A28" s="4" t="s">
        <v>535</v>
      </c>
    </row>
    <row r="29" spans="1:4">
      <c r="A29" s="3" t="s">
        <v>529</v>
      </c>
    </row>
    <row r="30" spans="1:4">
      <c r="A30" s="4" t="s">
        <v>530</v>
      </c>
      <c r="B30" s="5" t="n">
        <v>430</v>
      </c>
      <c r="C30" s="5" t="n">
        <v>508</v>
      </c>
    </row>
    <row r="31" spans="1:4">
      <c r="A31" s="4" t="s">
        <v>522</v>
      </c>
    </row>
    <row r="32" spans="1:4">
      <c r="A32" s="3" t="s">
        <v>529</v>
      </c>
    </row>
    <row r="33" spans="1:4">
      <c r="A33" s="4" t="s">
        <v>530</v>
      </c>
      <c r="B33" s="6" t="n">
        <v>6</v>
      </c>
      <c r="C33" s="6" t="n">
        <v>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6</v>
      </c>
      <c r="B1" s="2" t="s">
        <v>3</v>
      </c>
      <c r="C1" s="2" t="s">
        <v>2</v>
      </c>
      <c r="D1" s="2" t="s">
        <v>32</v>
      </c>
      <c r="E1" s="2" t="s">
        <v>83</v>
      </c>
      <c r="F1" s="2" t="s">
        <v>501</v>
      </c>
    </row>
    <row r="2" spans="1:6">
      <c r="A2" s="3" t="s">
        <v>537</v>
      </c>
    </row>
    <row r="3" spans="1:6">
      <c r="A3" s="4" t="s">
        <v>503</v>
      </c>
      <c r="C3" s="6" t="n">
        <v>337100</v>
      </c>
      <c r="D3" s="6" t="n">
        <v>306771</v>
      </c>
      <c r="E3" s="6" t="n">
        <v>286146</v>
      </c>
    </row>
    <row r="4" spans="1:6">
      <c r="A4" s="4" t="s">
        <v>510</v>
      </c>
    </row>
    <row r="5" spans="1:6">
      <c r="A5" s="3" t="s">
        <v>537</v>
      </c>
    </row>
    <row r="6" spans="1:6">
      <c r="A6" s="4" t="s">
        <v>503</v>
      </c>
      <c r="C6" s="5" t="n">
        <v>33862</v>
      </c>
      <c r="D6" s="5" t="n">
        <v>31150</v>
      </c>
      <c r="F6" s="6" t="n">
        <v>31150</v>
      </c>
    </row>
    <row r="7" spans="1:6">
      <c r="A7" s="4" t="s">
        <v>507</v>
      </c>
    </row>
    <row r="8" spans="1:6">
      <c r="A8" s="3" t="s">
        <v>537</v>
      </c>
    </row>
    <row r="9" spans="1:6">
      <c r="A9" s="4" t="s">
        <v>503</v>
      </c>
      <c r="C9" s="5" t="n">
        <v>6770</v>
      </c>
      <c r="D9" s="5" t="n">
        <v>5202</v>
      </c>
    </row>
    <row r="10" spans="1:6">
      <c r="A10" s="4" t="s">
        <v>508</v>
      </c>
    </row>
    <row r="11" spans="1:6">
      <c r="A11" s="3" t="s">
        <v>537</v>
      </c>
    </row>
    <row r="12" spans="1:6">
      <c r="A12" s="4" t="s">
        <v>503</v>
      </c>
      <c r="C12" s="5" t="n">
        <v>27092</v>
      </c>
      <c r="D12" s="5" t="n">
        <v>25948</v>
      </c>
    </row>
    <row r="13" spans="1:6">
      <c r="A13" s="4" t="s">
        <v>506</v>
      </c>
    </row>
    <row r="14" spans="1:6">
      <c r="A14" s="3" t="s">
        <v>537</v>
      </c>
    </row>
    <row r="15" spans="1:6">
      <c r="A15" s="4" t="s">
        <v>503</v>
      </c>
      <c r="C15" s="5" t="n">
        <v>133099</v>
      </c>
      <c r="D15" s="5" t="n">
        <v>116218</v>
      </c>
      <c r="F15" s="5" t="n">
        <v>116218</v>
      </c>
    </row>
    <row r="16" spans="1:6">
      <c r="A16" s="4" t="s">
        <v>513</v>
      </c>
    </row>
    <row r="17" spans="1:6">
      <c r="A17" s="3" t="s">
        <v>537</v>
      </c>
    </row>
    <row r="18" spans="1:6">
      <c r="A18" s="4" t="s">
        <v>503</v>
      </c>
      <c r="C18" s="5" t="n">
        <v>66021</v>
      </c>
      <c r="D18" s="5" t="n">
        <v>69256</v>
      </c>
    </row>
    <row r="19" spans="1:6">
      <c r="A19" s="4" t="s">
        <v>514</v>
      </c>
    </row>
    <row r="20" spans="1:6">
      <c r="A20" s="3" t="s">
        <v>537</v>
      </c>
    </row>
    <row r="21" spans="1:6">
      <c r="A21" s="4" t="s">
        <v>503</v>
      </c>
      <c r="C21" s="5" t="n">
        <v>57944</v>
      </c>
      <c r="D21" s="5" t="n">
        <v>38037</v>
      </c>
    </row>
    <row r="22" spans="1:6">
      <c r="A22" s="4" t="s">
        <v>515</v>
      </c>
    </row>
    <row r="23" spans="1:6">
      <c r="A23" s="3" t="s">
        <v>537</v>
      </c>
    </row>
    <row r="24" spans="1:6">
      <c r="A24" s="4" t="s">
        <v>503</v>
      </c>
      <c r="C24" s="5" t="n">
        <v>8824</v>
      </c>
      <c r="D24" s="5" t="n">
        <v>8537</v>
      </c>
    </row>
    <row r="25" spans="1:6">
      <c r="A25" s="4" t="s">
        <v>516</v>
      </c>
    </row>
    <row r="26" spans="1:6">
      <c r="A26" s="3" t="s">
        <v>537</v>
      </c>
    </row>
    <row r="27" spans="1:6">
      <c r="A27" s="4" t="s">
        <v>503</v>
      </c>
      <c r="C27" s="5" t="n">
        <v>310</v>
      </c>
      <c r="D27" s="5" t="n">
        <v>388</v>
      </c>
    </row>
    <row r="28" spans="1:6">
      <c r="A28" s="4" t="s">
        <v>519</v>
      </c>
    </row>
    <row r="29" spans="1:6">
      <c r="A29" s="3" t="s">
        <v>537</v>
      </c>
    </row>
    <row r="30" spans="1:6">
      <c r="A30" s="4" t="s">
        <v>503</v>
      </c>
      <c r="C30" s="5" t="n">
        <v>81250</v>
      </c>
      <c r="D30" s="5" t="n">
        <v>83594</v>
      </c>
      <c r="F30" s="5" t="n">
        <v>83594</v>
      </c>
    </row>
    <row r="31" spans="1:6">
      <c r="A31" s="4" t="s">
        <v>509</v>
      </c>
    </row>
    <row r="32" spans="1:6">
      <c r="A32" s="3" t="s">
        <v>537</v>
      </c>
    </row>
    <row r="33" spans="1:6">
      <c r="A33" s="4" t="s">
        <v>503</v>
      </c>
      <c r="C33" s="5" t="n">
        <v>20691</v>
      </c>
      <c r="D33" s="5" t="n">
        <v>20333</v>
      </c>
    </row>
    <row r="34" spans="1:6">
      <c r="A34" s="4" t="s">
        <v>517</v>
      </c>
    </row>
    <row r="35" spans="1:6">
      <c r="A35" s="3" t="s">
        <v>537</v>
      </c>
    </row>
    <row r="36" spans="1:6">
      <c r="A36" s="4" t="s">
        <v>503</v>
      </c>
      <c r="C36" s="5" t="n">
        <v>54791</v>
      </c>
      <c r="D36" s="5" t="n">
        <v>56776</v>
      </c>
    </row>
    <row r="37" spans="1:6">
      <c r="A37" s="4" t="s">
        <v>518</v>
      </c>
    </row>
    <row r="38" spans="1:6">
      <c r="A38" s="3" t="s">
        <v>537</v>
      </c>
    </row>
    <row r="39" spans="1:6">
      <c r="A39" s="4" t="s">
        <v>503</v>
      </c>
      <c r="C39" s="5" t="n">
        <v>5768</v>
      </c>
      <c r="D39" s="5" t="n">
        <v>6485</v>
      </c>
    </row>
    <row r="40" spans="1:6">
      <c r="A40" s="4" t="s">
        <v>520</v>
      </c>
    </row>
    <row r="41" spans="1:6">
      <c r="A41" s="3" t="s">
        <v>537</v>
      </c>
    </row>
    <row r="42" spans="1:6">
      <c r="A42" s="4" t="s">
        <v>503</v>
      </c>
      <c r="C42" s="5" t="n">
        <v>39390</v>
      </c>
      <c r="D42" s="5" t="n">
        <v>20086</v>
      </c>
    </row>
    <row r="43" spans="1:6">
      <c r="A43" s="4" t="s">
        <v>521</v>
      </c>
    </row>
    <row r="44" spans="1:6">
      <c r="A44" s="3" t="s">
        <v>537</v>
      </c>
    </row>
    <row r="45" spans="1:6">
      <c r="A45" s="4" t="s">
        <v>503</v>
      </c>
      <c r="C45" s="5" t="n">
        <v>47398</v>
      </c>
      <c r="D45" s="5" t="n">
        <v>53989</v>
      </c>
    </row>
    <row r="46" spans="1:6">
      <c r="A46" s="4" t="s">
        <v>522</v>
      </c>
    </row>
    <row r="47" spans="1:6">
      <c r="A47" s="3" t="s">
        <v>537</v>
      </c>
    </row>
    <row r="48" spans="1:6">
      <c r="A48" s="4" t="s">
        <v>503</v>
      </c>
      <c r="C48" s="5" t="n">
        <v>2101</v>
      </c>
      <c r="D48" s="5" t="n">
        <v>1734</v>
      </c>
    </row>
    <row r="49" spans="1:6">
      <c r="A49" s="4" t="s">
        <v>538</v>
      </c>
    </row>
    <row r="50" spans="1:6">
      <c r="A50" s="3" t="s">
        <v>537</v>
      </c>
    </row>
    <row r="51" spans="1:6">
      <c r="A51" s="4" t="s">
        <v>503</v>
      </c>
      <c r="C51" s="5" t="n">
        <v>319778</v>
      </c>
      <c r="D51" s="5" t="n">
        <v>288129</v>
      </c>
    </row>
    <row r="52" spans="1:6">
      <c r="A52" s="4" t="s">
        <v>539</v>
      </c>
    </row>
    <row r="53" spans="1:6">
      <c r="A53" s="3" t="s">
        <v>537</v>
      </c>
    </row>
    <row r="54" spans="1:6">
      <c r="A54" s="4" t="s">
        <v>503</v>
      </c>
      <c r="C54" s="5" t="n">
        <v>32112</v>
      </c>
      <c r="D54" s="5" t="n">
        <v>29255</v>
      </c>
    </row>
    <row r="55" spans="1:6">
      <c r="A55" s="4" t="s">
        <v>540</v>
      </c>
    </row>
    <row r="56" spans="1:6">
      <c r="A56" s="3" t="s">
        <v>537</v>
      </c>
    </row>
    <row r="57" spans="1:6">
      <c r="A57" s="4" t="s">
        <v>503</v>
      </c>
      <c r="C57" s="5" t="n">
        <v>6770</v>
      </c>
      <c r="D57" s="5" t="n">
        <v>5202</v>
      </c>
    </row>
    <row r="58" spans="1:6">
      <c r="A58" s="4" t="s">
        <v>541</v>
      </c>
    </row>
    <row r="59" spans="1:6">
      <c r="A59" s="3" t="s">
        <v>537</v>
      </c>
    </row>
    <row r="60" spans="1:6">
      <c r="A60" s="4" t="s">
        <v>503</v>
      </c>
      <c r="C60" s="5" t="n">
        <v>25342</v>
      </c>
      <c r="D60" s="5" t="n">
        <v>24053</v>
      </c>
    </row>
    <row r="61" spans="1:6">
      <c r="A61" s="4" t="s">
        <v>542</v>
      </c>
    </row>
    <row r="62" spans="1:6">
      <c r="A62" s="3" t="s">
        <v>537</v>
      </c>
    </row>
    <row r="63" spans="1:6">
      <c r="A63" s="4" t="s">
        <v>503</v>
      </c>
      <c r="C63" s="5" t="n">
        <v>125676</v>
      </c>
      <c r="D63" s="5" t="n">
        <v>108873</v>
      </c>
    </row>
    <row r="64" spans="1:6">
      <c r="A64" s="4" t="s">
        <v>543</v>
      </c>
    </row>
    <row r="65" spans="1:6">
      <c r="A65" s="3" t="s">
        <v>537</v>
      </c>
    </row>
    <row r="66" spans="1:6">
      <c r="A66" s="4" t="s">
        <v>503</v>
      </c>
      <c r="C66" s="5" t="n">
        <v>58788</v>
      </c>
      <c r="D66" s="5" t="n">
        <v>64261</v>
      </c>
    </row>
    <row r="67" spans="1:6">
      <c r="A67" s="4" t="s">
        <v>544</v>
      </c>
    </row>
    <row r="68" spans="1:6">
      <c r="A68" s="3" t="s">
        <v>537</v>
      </c>
    </row>
    <row r="69" spans="1:6">
      <c r="A69" s="4" t="s">
        <v>503</v>
      </c>
      <c r="C69" s="5" t="n">
        <v>57944</v>
      </c>
      <c r="D69" s="5" t="n">
        <v>35887</v>
      </c>
    </row>
    <row r="70" spans="1:6">
      <c r="A70" s="4" t="s">
        <v>545</v>
      </c>
    </row>
    <row r="71" spans="1:6">
      <c r="A71" s="3" t="s">
        <v>537</v>
      </c>
    </row>
    <row r="72" spans="1:6">
      <c r="A72" s="4" t="s">
        <v>503</v>
      </c>
      <c r="C72" s="5" t="n">
        <v>8634</v>
      </c>
      <c r="D72" s="5" t="n">
        <v>8337</v>
      </c>
    </row>
    <row r="73" spans="1:6">
      <c r="A73" s="4" t="s">
        <v>546</v>
      </c>
    </row>
    <row r="74" spans="1:6">
      <c r="A74" s="3" t="s">
        <v>537</v>
      </c>
    </row>
    <row r="75" spans="1:6">
      <c r="A75" s="4" t="s">
        <v>503</v>
      </c>
      <c r="C75" s="5" t="n">
        <v>310</v>
      </c>
      <c r="D75" s="5" t="n">
        <v>388</v>
      </c>
    </row>
    <row r="76" spans="1:6">
      <c r="A76" s="4" t="s">
        <v>547</v>
      </c>
    </row>
    <row r="77" spans="1:6">
      <c r="A77" s="3" t="s">
        <v>537</v>
      </c>
    </row>
    <row r="78" spans="1:6">
      <c r="A78" s="4" t="s">
        <v>503</v>
      </c>
      <c r="C78" s="5" t="n">
        <v>74548</v>
      </c>
      <c r="D78" s="5" t="n">
        <v>75490</v>
      </c>
    </row>
    <row r="79" spans="1:6">
      <c r="A79" s="4" t="s">
        <v>548</v>
      </c>
    </row>
    <row r="80" spans="1:6">
      <c r="A80" s="3" t="s">
        <v>537</v>
      </c>
    </row>
    <row r="81" spans="1:6">
      <c r="A81" s="4" t="s">
        <v>503</v>
      </c>
      <c r="C81" s="5" t="n">
        <v>19501</v>
      </c>
      <c r="D81" s="5" t="n">
        <v>18539</v>
      </c>
    </row>
    <row r="82" spans="1:6">
      <c r="A82" s="4" t="s">
        <v>549</v>
      </c>
    </row>
    <row r="83" spans="1:6">
      <c r="A83" s="3" t="s">
        <v>537</v>
      </c>
    </row>
    <row r="84" spans="1:6">
      <c r="A84" s="4" t="s">
        <v>503</v>
      </c>
      <c r="C84" s="5" t="n">
        <v>49648</v>
      </c>
      <c r="D84" s="5" t="n">
        <v>51200</v>
      </c>
    </row>
    <row r="85" spans="1:6">
      <c r="A85" s="4" t="s">
        <v>550</v>
      </c>
    </row>
    <row r="86" spans="1:6">
      <c r="A86" s="3" t="s">
        <v>537</v>
      </c>
    </row>
    <row r="87" spans="1:6">
      <c r="A87" s="4" t="s">
        <v>503</v>
      </c>
      <c r="C87" s="5" t="n">
        <v>5399</v>
      </c>
      <c r="D87" s="5" t="n">
        <v>5751</v>
      </c>
    </row>
    <row r="88" spans="1:6">
      <c r="A88" s="4" t="s">
        <v>551</v>
      </c>
    </row>
    <row r="89" spans="1:6">
      <c r="A89" s="3" t="s">
        <v>537</v>
      </c>
    </row>
    <row r="90" spans="1:6">
      <c r="A90" s="4" t="s">
        <v>503</v>
      </c>
      <c r="C90" s="5" t="n">
        <v>39390</v>
      </c>
      <c r="D90" s="5" t="n">
        <v>18873</v>
      </c>
    </row>
    <row r="91" spans="1:6">
      <c r="A91" s="4" t="s">
        <v>552</v>
      </c>
    </row>
    <row r="92" spans="1:6">
      <c r="A92" s="3" t="s">
        <v>537</v>
      </c>
    </row>
    <row r="93" spans="1:6">
      <c r="A93" s="4" t="s">
        <v>503</v>
      </c>
      <c r="C93" s="5" t="n">
        <v>46009</v>
      </c>
      <c r="D93" s="5" t="n">
        <v>53989</v>
      </c>
    </row>
    <row r="94" spans="1:6">
      <c r="A94" s="4" t="s">
        <v>553</v>
      </c>
    </row>
    <row r="95" spans="1:6">
      <c r="A95" s="3" t="s">
        <v>537</v>
      </c>
    </row>
    <row r="96" spans="1:6">
      <c r="A96" s="4" t="s">
        <v>503</v>
      </c>
      <c r="C96" s="5" t="n">
        <v>2043</v>
      </c>
      <c r="D96" s="5" t="n">
        <v>1649</v>
      </c>
    </row>
    <row r="97" spans="1:6">
      <c r="A97" s="4" t="s">
        <v>554</v>
      </c>
    </row>
    <row r="98" spans="1:6">
      <c r="A98" s="3" t="s">
        <v>537</v>
      </c>
    </row>
    <row r="99" spans="1:6">
      <c r="A99" s="4" t="s">
        <v>503</v>
      </c>
      <c r="C99" s="5" t="n">
        <v>9653</v>
      </c>
      <c r="D99" s="5" t="n">
        <v>9385</v>
      </c>
    </row>
    <row r="100" spans="1:6">
      <c r="A100" s="4" t="s">
        <v>555</v>
      </c>
    </row>
    <row r="101" spans="1:6">
      <c r="A101" s="3" t="s">
        <v>537</v>
      </c>
    </row>
    <row r="102" spans="1:6">
      <c r="A102" s="4" t="s">
        <v>503</v>
      </c>
      <c r="C102" s="5" t="n">
        <v>1648</v>
      </c>
      <c r="D102" s="5" t="n">
        <v>572</v>
      </c>
    </row>
    <row r="103" spans="1:6">
      <c r="A103" s="4" t="s">
        <v>556</v>
      </c>
    </row>
    <row r="104" spans="1:6">
      <c r="A104" s="3" t="s">
        <v>537</v>
      </c>
    </row>
    <row r="105" spans="1:6">
      <c r="A105" s="4" t="s">
        <v>503</v>
      </c>
      <c r="C105" s="5" t="n">
        <v>0</v>
      </c>
      <c r="D105" s="5" t="n">
        <v>0</v>
      </c>
    </row>
    <row r="106" spans="1:6">
      <c r="A106" s="4" t="s">
        <v>557</v>
      </c>
    </row>
    <row r="107" spans="1:6">
      <c r="A107" s="3" t="s">
        <v>537</v>
      </c>
    </row>
    <row r="108" spans="1:6">
      <c r="A108" s="4" t="s">
        <v>503</v>
      </c>
      <c r="C108" s="5" t="n">
        <v>1648</v>
      </c>
      <c r="D108" s="5" t="n">
        <v>572</v>
      </c>
    </row>
    <row r="109" spans="1:6">
      <c r="A109" s="4" t="s">
        <v>558</v>
      </c>
    </row>
    <row r="110" spans="1:6">
      <c r="A110" s="3" t="s">
        <v>537</v>
      </c>
    </row>
    <row r="111" spans="1:6">
      <c r="A111" s="4" t="s">
        <v>503</v>
      </c>
      <c r="C111" s="5" t="n">
        <v>3755</v>
      </c>
      <c r="D111" s="5" t="n">
        <v>5105</v>
      </c>
    </row>
    <row r="112" spans="1:6">
      <c r="A112" s="4" t="s">
        <v>559</v>
      </c>
    </row>
    <row r="113" spans="1:6">
      <c r="A113" s="3" t="s">
        <v>537</v>
      </c>
    </row>
    <row r="114" spans="1:6">
      <c r="A114" s="4" t="s">
        <v>503</v>
      </c>
      <c r="C114" s="5" t="n">
        <v>3565</v>
      </c>
      <c r="D114" s="5" t="n">
        <v>2850</v>
      </c>
    </row>
    <row r="115" spans="1:6">
      <c r="A115" s="4" t="s">
        <v>560</v>
      </c>
    </row>
    <row r="116" spans="1:6">
      <c r="A116" s="3" t="s">
        <v>537</v>
      </c>
    </row>
    <row r="117" spans="1:6">
      <c r="A117" s="4" t="s">
        <v>503</v>
      </c>
      <c r="C117" s="5" t="n">
        <v>0</v>
      </c>
      <c r="D117" s="5" t="n">
        <v>2055</v>
      </c>
    </row>
    <row r="118" spans="1:6">
      <c r="A118" s="4" t="s">
        <v>561</v>
      </c>
    </row>
    <row r="119" spans="1:6">
      <c r="A119" s="3" t="s">
        <v>537</v>
      </c>
    </row>
    <row r="120" spans="1:6">
      <c r="A120" s="4" t="s">
        <v>503</v>
      </c>
      <c r="C120" s="5" t="n">
        <v>190</v>
      </c>
      <c r="D120" s="5" t="n">
        <v>200</v>
      </c>
    </row>
    <row r="121" spans="1:6">
      <c r="A121" s="4" t="s">
        <v>562</v>
      </c>
    </row>
    <row r="122" spans="1:6">
      <c r="A122" s="3" t="s">
        <v>537</v>
      </c>
    </row>
    <row r="123" spans="1:6">
      <c r="A123" s="4" t="s">
        <v>503</v>
      </c>
      <c r="C123" s="5" t="n">
        <v>0</v>
      </c>
      <c r="D123" s="5" t="n">
        <v>0</v>
      </c>
    </row>
    <row r="124" spans="1:6">
      <c r="A124" s="4" t="s">
        <v>563</v>
      </c>
    </row>
    <row r="125" spans="1:6">
      <c r="A125" s="3" t="s">
        <v>537</v>
      </c>
    </row>
    <row r="126" spans="1:6">
      <c r="A126" s="4" t="s">
        <v>503</v>
      </c>
      <c r="C126" s="5" t="n">
        <v>3459</v>
      </c>
      <c r="D126" s="5" t="n">
        <v>3273</v>
      </c>
    </row>
    <row r="127" spans="1:6">
      <c r="A127" s="4" t="s">
        <v>564</v>
      </c>
    </row>
    <row r="128" spans="1:6">
      <c r="A128" s="3" t="s">
        <v>537</v>
      </c>
    </row>
    <row r="129" spans="1:6">
      <c r="A129" s="4" t="s">
        <v>503</v>
      </c>
      <c r="C129" s="5" t="n">
        <v>487</v>
      </c>
      <c r="D129" s="5" t="n">
        <v>435</v>
      </c>
    </row>
    <row r="130" spans="1:6">
      <c r="A130" s="4" t="s">
        <v>565</v>
      </c>
    </row>
    <row r="131" spans="1:6">
      <c r="A131" s="3" t="s">
        <v>537</v>
      </c>
    </row>
    <row r="132" spans="1:6">
      <c r="A132" s="4" t="s">
        <v>503</v>
      </c>
      <c r="C132" s="5" t="n">
        <v>2847</v>
      </c>
      <c r="D132" s="5" t="n">
        <v>2710</v>
      </c>
    </row>
    <row r="133" spans="1:6">
      <c r="A133" s="4" t="s">
        <v>566</v>
      </c>
    </row>
    <row r="134" spans="1:6">
      <c r="A134" s="3" t="s">
        <v>537</v>
      </c>
    </row>
    <row r="135" spans="1:6">
      <c r="A135" s="4" t="s">
        <v>503</v>
      </c>
      <c r="C135" s="5" t="n">
        <v>125</v>
      </c>
      <c r="D135" s="5" t="n">
        <v>128</v>
      </c>
    </row>
    <row r="136" spans="1:6">
      <c r="A136" s="4" t="s">
        <v>567</v>
      </c>
    </row>
    <row r="137" spans="1:6">
      <c r="A137" s="3" t="s">
        <v>537</v>
      </c>
    </row>
    <row r="138" spans="1:6">
      <c r="A138" s="4" t="s">
        <v>503</v>
      </c>
      <c r="C138" s="5" t="n">
        <v>0</v>
      </c>
      <c r="D138" s="5" t="n">
        <v>373</v>
      </c>
    </row>
    <row r="139" spans="1:6">
      <c r="A139" s="4" t="s">
        <v>568</v>
      </c>
    </row>
    <row r="140" spans="1:6">
      <c r="A140" s="3" t="s">
        <v>537</v>
      </c>
    </row>
    <row r="141" spans="1:6">
      <c r="A141" s="4" t="s">
        <v>503</v>
      </c>
      <c r="C141" s="5" t="n">
        <v>739</v>
      </c>
      <c r="D141" s="5" t="n">
        <v>0</v>
      </c>
    </row>
    <row r="142" spans="1:6">
      <c r="A142" s="4" t="s">
        <v>569</v>
      </c>
    </row>
    <row r="143" spans="1:6">
      <c r="A143" s="3" t="s">
        <v>537</v>
      </c>
    </row>
    <row r="144" spans="1:6">
      <c r="A144" s="4" t="s">
        <v>503</v>
      </c>
      <c r="C144" s="5" t="n">
        <v>52</v>
      </c>
      <c r="D144" s="5" t="n">
        <v>62</v>
      </c>
    </row>
    <row r="145" spans="1:6">
      <c r="A145" s="4" t="s">
        <v>570</v>
      </c>
    </row>
    <row r="146" spans="1:6">
      <c r="A146" s="3" t="s">
        <v>537</v>
      </c>
    </row>
    <row r="147" spans="1:6">
      <c r="A147" s="4" t="s">
        <v>503</v>
      </c>
      <c r="C147" s="5" t="n">
        <v>7669</v>
      </c>
      <c r="D147" s="5" t="n">
        <v>9257</v>
      </c>
    </row>
    <row r="148" spans="1:6">
      <c r="A148" s="4" t="s">
        <v>571</v>
      </c>
    </row>
    <row r="149" spans="1:6">
      <c r="A149" s="3" t="s">
        <v>537</v>
      </c>
    </row>
    <row r="150" spans="1:6">
      <c r="A150" s="4" t="s">
        <v>503</v>
      </c>
      <c r="C150" s="5" t="n">
        <v>102</v>
      </c>
      <c r="D150" s="5" t="n">
        <v>1323</v>
      </c>
    </row>
    <row r="151" spans="1:6">
      <c r="A151" s="4" t="s">
        <v>572</v>
      </c>
    </row>
    <row r="152" spans="1:6">
      <c r="A152" s="3" t="s">
        <v>537</v>
      </c>
    </row>
    <row r="153" spans="1:6">
      <c r="A153" s="4" t="s">
        <v>503</v>
      </c>
      <c r="C153" s="5" t="n">
        <v>0</v>
      </c>
      <c r="D153" s="5" t="n">
        <v>0</v>
      </c>
    </row>
    <row r="154" spans="1:6">
      <c r="A154" s="4" t="s">
        <v>573</v>
      </c>
    </row>
    <row r="155" spans="1:6">
      <c r="A155" s="3" t="s">
        <v>537</v>
      </c>
    </row>
    <row r="156" spans="1:6">
      <c r="A156" s="4" t="s">
        <v>503</v>
      </c>
      <c r="C156" s="5" t="n">
        <v>102</v>
      </c>
      <c r="D156" s="5" t="n">
        <v>1323</v>
      </c>
    </row>
    <row r="157" spans="1:6">
      <c r="A157" s="4" t="s">
        <v>574</v>
      </c>
    </row>
    <row r="158" spans="1:6">
      <c r="A158" s="3" t="s">
        <v>537</v>
      </c>
    </row>
    <row r="159" spans="1:6">
      <c r="A159" s="4" t="s">
        <v>503</v>
      </c>
      <c r="C159" s="5" t="n">
        <v>3668</v>
      </c>
      <c r="D159" s="5" t="n">
        <v>2240</v>
      </c>
    </row>
    <row r="160" spans="1:6">
      <c r="A160" s="4" t="s">
        <v>575</v>
      </c>
    </row>
    <row r="161" spans="1:6">
      <c r="A161" s="3" t="s">
        <v>537</v>
      </c>
    </row>
    <row r="162" spans="1:6">
      <c r="A162" s="4" t="s">
        <v>503</v>
      </c>
      <c r="C162" s="5" t="n">
        <v>3668</v>
      </c>
      <c r="D162" s="5" t="n">
        <v>2145</v>
      </c>
    </row>
    <row r="163" spans="1:6">
      <c r="A163" s="4" t="s">
        <v>576</v>
      </c>
    </row>
    <row r="164" spans="1:6">
      <c r="A164" s="3" t="s">
        <v>537</v>
      </c>
    </row>
    <row r="165" spans="1:6">
      <c r="A165" s="4" t="s">
        <v>503</v>
      </c>
      <c r="C165" s="5" t="n">
        <v>0</v>
      </c>
      <c r="D165" s="5" t="n">
        <v>95</v>
      </c>
    </row>
    <row r="166" spans="1:6">
      <c r="A166" s="4" t="s">
        <v>577</v>
      </c>
    </row>
    <row r="167" spans="1:6">
      <c r="A167" s="3" t="s">
        <v>537</v>
      </c>
    </row>
    <row r="168" spans="1:6">
      <c r="A168" s="4" t="s">
        <v>503</v>
      </c>
      <c r="C168" s="5" t="n">
        <v>0</v>
      </c>
      <c r="D168" s="5" t="n">
        <v>0</v>
      </c>
    </row>
    <row r="169" spans="1:6">
      <c r="A169" s="4" t="s">
        <v>578</v>
      </c>
    </row>
    <row r="170" spans="1:6">
      <c r="A170" s="3" t="s">
        <v>537</v>
      </c>
    </row>
    <row r="171" spans="1:6">
      <c r="A171" s="4" t="s">
        <v>503</v>
      </c>
      <c r="C171" s="5" t="n">
        <v>0</v>
      </c>
      <c r="D171" s="5" t="n">
        <v>0</v>
      </c>
    </row>
    <row r="172" spans="1:6">
      <c r="A172" s="4" t="s">
        <v>579</v>
      </c>
    </row>
    <row r="173" spans="1:6">
      <c r="A173" s="3" t="s">
        <v>537</v>
      </c>
    </row>
    <row r="174" spans="1:6">
      <c r="A174" s="4" t="s">
        <v>503</v>
      </c>
      <c r="C174" s="5" t="n">
        <v>3243</v>
      </c>
      <c r="D174" s="5" t="n">
        <v>4831</v>
      </c>
    </row>
    <row r="175" spans="1:6">
      <c r="A175" s="4" t="s">
        <v>580</v>
      </c>
    </row>
    <row r="176" spans="1:6">
      <c r="A176" s="3" t="s">
        <v>537</v>
      </c>
    </row>
    <row r="177" spans="1:6">
      <c r="A177" s="4" t="s">
        <v>503</v>
      </c>
      <c r="C177" s="5" t="n">
        <v>703</v>
      </c>
      <c r="D177" s="5" t="n">
        <v>1359</v>
      </c>
    </row>
    <row r="178" spans="1:6">
      <c r="A178" s="4" t="s">
        <v>581</v>
      </c>
    </row>
    <row r="179" spans="1:6">
      <c r="A179" s="3" t="s">
        <v>537</v>
      </c>
    </row>
    <row r="180" spans="1:6">
      <c r="A180" s="4" t="s">
        <v>503</v>
      </c>
      <c r="C180" s="5" t="n">
        <v>2296</v>
      </c>
      <c r="D180" s="5" t="n">
        <v>2866</v>
      </c>
    </row>
    <row r="181" spans="1:6">
      <c r="A181" s="4" t="s">
        <v>582</v>
      </c>
    </row>
    <row r="182" spans="1:6">
      <c r="A182" s="3" t="s">
        <v>537</v>
      </c>
    </row>
    <row r="183" spans="1:6">
      <c r="A183" s="4" t="s">
        <v>503</v>
      </c>
      <c r="C183" s="5" t="n">
        <v>244</v>
      </c>
      <c r="D183" s="5" t="n">
        <v>606</v>
      </c>
    </row>
    <row r="184" spans="1:6">
      <c r="A184" s="4" t="s">
        <v>583</v>
      </c>
    </row>
    <row r="185" spans="1:6">
      <c r="A185" s="3" t="s">
        <v>537</v>
      </c>
    </row>
    <row r="186" spans="1:6">
      <c r="A186" s="4" t="s">
        <v>503</v>
      </c>
      <c r="C186" s="5" t="n">
        <v>0</v>
      </c>
      <c r="D186" s="5" t="n">
        <v>840</v>
      </c>
    </row>
    <row r="187" spans="1:6">
      <c r="A187" s="4" t="s">
        <v>584</v>
      </c>
    </row>
    <row r="188" spans="1:6">
      <c r="A188" s="3" t="s">
        <v>537</v>
      </c>
    </row>
    <row r="189" spans="1:6">
      <c r="A189" s="4" t="s">
        <v>503</v>
      </c>
      <c r="C189" s="5" t="n">
        <v>650</v>
      </c>
      <c r="D189" s="5" t="n">
        <v>0</v>
      </c>
    </row>
    <row r="190" spans="1:6">
      <c r="A190" s="4" t="s">
        <v>585</v>
      </c>
    </row>
    <row r="191" spans="1:6">
      <c r="A191" s="3" t="s">
        <v>537</v>
      </c>
    </row>
    <row r="192" spans="1:6">
      <c r="A192" s="4" t="s">
        <v>503</v>
      </c>
      <c r="C192" s="5" t="n">
        <v>6</v>
      </c>
      <c r="D192" s="5" t="n">
        <v>23</v>
      </c>
    </row>
    <row r="193" spans="1:6">
      <c r="A193" s="4" t="s">
        <v>586</v>
      </c>
    </row>
    <row r="194" spans="1:6">
      <c r="A194" s="3" t="s">
        <v>537</v>
      </c>
    </row>
    <row r="195" spans="1:6">
      <c r="A195" s="4" t="s">
        <v>503</v>
      </c>
      <c r="C195" s="5" t="n">
        <v>0</v>
      </c>
      <c r="D195" s="5" t="n">
        <v>0</v>
      </c>
    </row>
    <row r="196" spans="1:6">
      <c r="A196" s="4" t="s">
        <v>587</v>
      </c>
    </row>
    <row r="197" spans="1:6">
      <c r="A197" s="3" t="s">
        <v>537</v>
      </c>
    </row>
    <row r="198" spans="1:6">
      <c r="A198" s="4" t="s">
        <v>503</v>
      </c>
      <c r="C198" s="5" t="n">
        <v>0</v>
      </c>
      <c r="D198" s="5" t="n">
        <v>0</v>
      </c>
    </row>
    <row r="199" spans="1:6">
      <c r="A199" s="4" t="s">
        <v>588</v>
      </c>
    </row>
    <row r="200" spans="1:6">
      <c r="A200" s="3" t="s">
        <v>537</v>
      </c>
    </row>
    <row r="201" spans="1:6">
      <c r="A201" s="4" t="s">
        <v>503</v>
      </c>
      <c r="C201" s="5" t="n">
        <v>0</v>
      </c>
      <c r="D201" s="5" t="n">
        <v>0</v>
      </c>
    </row>
    <row r="202" spans="1:6">
      <c r="A202" s="4" t="s">
        <v>589</v>
      </c>
    </row>
    <row r="203" spans="1:6">
      <c r="A203" s="3" t="s">
        <v>537</v>
      </c>
    </row>
    <row r="204" spans="1:6">
      <c r="A204" s="4" t="s">
        <v>503</v>
      </c>
      <c r="D204" s="5" t="n">
        <v>0</v>
      </c>
    </row>
    <row r="205" spans="1:6">
      <c r="A205" s="4" t="s">
        <v>590</v>
      </c>
    </row>
    <row r="206" spans="1:6">
      <c r="A206" s="3" t="s">
        <v>537</v>
      </c>
    </row>
    <row r="207" spans="1:6">
      <c r="A207" s="4" t="s">
        <v>503</v>
      </c>
      <c r="C207" s="5" t="n">
        <v>0</v>
      </c>
      <c r="D207" s="5" t="n">
        <v>0</v>
      </c>
    </row>
    <row r="208" spans="1:6">
      <c r="A208" s="4" t="s">
        <v>591</v>
      </c>
    </row>
    <row r="209" spans="1:6">
      <c r="A209" s="3" t="s">
        <v>537</v>
      </c>
    </row>
    <row r="210" spans="1:6">
      <c r="A210" s="4" t="s">
        <v>503</v>
      </c>
      <c r="C210" s="5" t="n">
        <v>0</v>
      </c>
      <c r="D210" s="5" t="n">
        <v>0</v>
      </c>
    </row>
    <row r="211" spans="1:6">
      <c r="A211" s="4" t="s">
        <v>592</v>
      </c>
    </row>
    <row r="212" spans="1:6">
      <c r="A212" s="3" t="s">
        <v>537</v>
      </c>
    </row>
    <row r="213" spans="1:6">
      <c r="A213" s="4" t="s">
        <v>503</v>
      </c>
      <c r="C213" s="5" t="n">
        <v>0</v>
      </c>
      <c r="D213" s="5" t="n">
        <v>0</v>
      </c>
    </row>
    <row r="214" spans="1:6">
      <c r="A214" s="4" t="s">
        <v>593</v>
      </c>
    </row>
    <row r="215" spans="1:6">
      <c r="A215" s="3" t="s">
        <v>537</v>
      </c>
    </row>
    <row r="216" spans="1:6">
      <c r="A216" s="4" t="s">
        <v>503</v>
      </c>
      <c r="C216" s="5" t="n">
        <v>0</v>
      </c>
      <c r="D216" s="5" t="n">
        <v>0</v>
      </c>
    </row>
    <row r="217" spans="1:6">
      <c r="A217" s="4" t="s">
        <v>594</v>
      </c>
    </row>
    <row r="218" spans="1:6">
      <c r="A218" s="3" t="s">
        <v>537</v>
      </c>
    </row>
    <row r="219" spans="1:6">
      <c r="A219" s="4" t="s">
        <v>503</v>
      </c>
      <c r="C219" s="5" t="n">
        <v>0</v>
      </c>
      <c r="D219" s="5" t="n">
        <v>0</v>
      </c>
    </row>
    <row r="220" spans="1:6">
      <c r="A220" s="4" t="s">
        <v>595</v>
      </c>
    </row>
    <row r="221" spans="1:6">
      <c r="A221" s="3" t="s">
        <v>537</v>
      </c>
    </row>
    <row r="222" spans="1:6">
      <c r="A222" s="4" t="s">
        <v>503</v>
      </c>
      <c r="C222" s="5" t="n">
        <v>0</v>
      </c>
      <c r="F222" s="6" t="n">
        <v>0</v>
      </c>
    </row>
    <row r="223" spans="1:6">
      <c r="A223" s="4" t="s">
        <v>596</v>
      </c>
    </row>
    <row r="224" spans="1:6">
      <c r="A224" s="3" t="s">
        <v>537</v>
      </c>
    </row>
    <row r="225" spans="1:6">
      <c r="A225" s="4" t="s">
        <v>503</v>
      </c>
      <c r="B225" s="6" t="n">
        <v>0</v>
      </c>
      <c r="C225" s="5" t="n">
        <v>0</v>
      </c>
    </row>
    <row r="226" spans="1:6">
      <c r="A226" s="4" t="s">
        <v>597</v>
      </c>
    </row>
    <row r="227" spans="1:6">
      <c r="A227" s="3" t="s">
        <v>537</v>
      </c>
    </row>
    <row r="228" spans="1:6">
      <c r="A228" s="4" t="s">
        <v>503</v>
      </c>
      <c r="C228" s="5" t="n">
        <v>0</v>
      </c>
      <c r="D228" s="5" t="n">
        <v>0</v>
      </c>
    </row>
    <row r="229" spans="1:6">
      <c r="A229" s="4" t="s">
        <v>598</v>
      </c>
    </row>
    <row r="230" spans="1:6">
      <c r="A230" s="3" t="s">
        <v>537</v>
      </c>
    </row>
    <row r="231" spans="1:6">
      <c r="A231" s="4" t="s">
        <v>503</v>
      </c>
      <c r="C231" s="5" t="n">
        <v>0</v>
      </c>
      <c r="D231" s="5" t="n">
        <v>0</v>
      </c>
    </row>
    <row r="232" spans="1:6">
      <c r="A232" s="4" t="s">
        <v>599</v>
      </c>
    </row>
    <row r="233" spans="1:6">
      <c r="A233" s="3" t="s">
        <v>537</v>
      </c>
    </row>
    <row r="234" spans="1:6">
      <c r="A234" s="4" t="s">
        <v>503</v>
      </c>
      <c r="D234" s="5" t="n">
        <v>0</v>
      </c>
    </row>
    <row r="235" spans="1:6">
      <c r="A235" s="4" t="s">
        <v>600</v>
      </c>
    </row>
    <row r="236" spans="1:6">
      <c r="A236" s="3" t="s">
        <v>537</v>
      </c>
    </row>
    <row r="237" spans="1:6">
      <c r="A237" s="4" t="s">
        <v>503</v>
      </c>
      <c r="C237" s="5" t="n">
        <v>0</v>
      </c>
      <c r="D237" s="5" t="n">
        <v>0</v>
      </c>
    </row>
    <row r="238" spans="1:6">
      <c r="A238" s="4" t="s">
        <v>601</v>
      </c>
    </row>
    <row r="239" spans="1:6">
      <c r="A239" s="3" t="s">
        <v>537</v>
      </c>
    </row>
    <row r="240" spans="1:6">
      <c r="A240" s="4" t="s">
        <v>503</v>
      </c>
      <c r="C240" s="6" t="n">
        <v>0</v>
      </c>
      <c r="D24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32</v>
      </c>
      <c r="D1" s="2" t="s">
        <v>83</v>
      </c>
      <c r="E1" s="2" t="s">
        <v>501</v>
      </c>
    </row>
    <row r="2" spans="1:5">
      <c r="A2" s="3" t="s">
        <v>529</v>
      </c>
    </row>
    <row r="3" spans="1:5">
      <c r="A3" s="4" t="s">
        <v>603</v>
      </c>
      <c r="B3" s="6" t="n">
        <v>13723</v>
      </c>
      <c r="C3" s="6" t="n">
        <v>18654</v>
      </c>
    </row>
    <row r="4" spans="1:5">
      <c r="A4" s="4" t="s">
        <v>604</v>
      </c>
      <c r="B4" s="5" t="n">
        <v>323377</v>
      </c>
      <c r="C4" s="5" t="n">
        <v>288117</v>
      </c>
    </row>
    <row r="5" spans="1:5">
      <c r="A5" s="4" t="s">
        <v>503</v>
      </c>
      <c r="B5" s="5" t="n">
        <v>337100</v>
      </c>
      <c r="C5" s="5" t="n">
        <v>306771</v>
      </c>
      <c r="D5" s="6" t="n">
        <v>286146</v>
      </c>
    </row>
    <row r="6" spans="1:5">
      <c r="A6" s="4" t="s">
        <v>605</v>
      </c>
      <c r="B6" s="5" t="n">
        <v>8174</v>
      </c>
      <c r="C6" s="5" t="n">
        <v>8590</v>
      </c>
    </row>
    <row r="7" spans="1:5">
      <c r="A7" s="4" t="s">
        <v>606</v>
      </c>
    </row>
    <row r="8" spans="1:5">
      <c r="A8" s="3" t="s">
        <v>529</v>
      </c>
    </row>
    <row r="9" spans="1:5">
      <c r="A9" s="4" t="s">
        <v>603</v>
      </c>
      <c r="B9" s="5" t="n">
        <v>3501</v>
      </c>
      <c r="C9" s="5" t="n">
        <v>8410</v>
      </c>
    </row>
    <row r="10" spans="1:5">
      <c r="A10" s="4" t="s">
        <v>607</v>
      </c>
    </row>
    <row r="11" spans="1:5">
      <c r="A11" s="3" t="s">
        <v>529</v>
      </c>
    </row>
    <row r="12" spans="1:5">
      <c r="A12" s="4" t="s">
        <v>603</v>
      </c>
      <c r="B12" s="5" t="n">
        <v>2048</v>
      </c>
      <c r="C12" s="5" t="n">
        <v>1654</v>
      </c>
    </row>
    <row r="13" spans="1:5">
      <c r="A13" s="4" t="s">
        <v>608</v>
      </c>
    </row>
    <row r="14" spans="1:5">
      <c r="A14" s="3" t="s">
        <v>529</v>
      </c>
    </row>
    <row r="15" spans="1:5">
      <c r="A15" s="4" t="s">
        <v>603</v>
      </c>
      <c r="B15" s="5" t="n">
        <v>8174</v>
      </c>
      <c r="C15" s="5" t="n">
        <v>8590</v>
      </c>
    </row>
    <row r="16" spans="1:5">
      <c r="A16" s="4" t="s">
        <v>510</v>
      </c>
    </row>
    <row r="17" spans="1:5">
      <c r="A17" s="3" t="s">
        <v>529</v>
      </c>
    </row>
    <row r="18" spans="1:5">
      <c r="A18" s="4" t="s">
        <v>603</v>
      </c>
      <c r="B18" s="5" t="n">
        <v>0</v>
      </c>
      <c r="C18" s="5" t="n">
        <v>0</v>
      </c>
    </row>
    <row r="19" spans="1:5">
      <c r="A19" s="4" t="s">
        <v>604</v>
      </c>
      <c r="B19" s="5" t="n">
        <v>33862</v>
      </c>
      <c r="C19" s="5" t="n">
        <v>31150</v>
      </c>
    </row>
    <row r="20" spans="1:5">
      <c r="A20" s="4" t="s">
        <v>503</v>
      </c>
      <c r="B20" s="5" t="n">
        <v>33862</v>
      </c>
      <c r="C20" s="5" t="n">
        <v>31150</v>
      </c>
      <c r="E20" s="6" t="n">
        <v>31150</v>
      </c>
    </row>
    <row r="21" spans="1:5">
      <c r="A21" s="4" t="s">
        <v>605</v>
      </c>
      <c r="B21" s="5" t="n">
        <v>0</v>
      </c>
      <c r="C21" s="5" t="n">
        <v>0</v>
      </c>
    </row>
    <row r="22" spans="1:5">
      <c r="A22" s="4" t="s">
        <v>609</v>
      </c>
    </row>
    <row r="23" spans="1:5">
      <c r="A23" s="3" t="s">
        <v>529</v>
      </c>
    </row>
    <row r="24" spans="1:5">
      <c r="A24" s="4" t="s">
        <v>603</v>
      </c>
      <c r="B24" s="5" t="n">
        <v>0</v>
      </c>
      <c r="C24" s="5" t="n">
        <v>0</v>
      </c>
    </row>
    <row r="25" spans="1:5">
      <c r="A25" s="4" t="s">
        <v>610</v>
      </c>
    </row>
    <row r="26" spans="1:5">
      <c r="A26" s="3" t="s">
        <v>529</v>
      </c>
    </row>
    <row r="27" spans="1:5">
      <c r="A27" s="4" t="s">
        <v>603</v>
      </c>
      <c r="B27" s="5" t="n">
        <v>0</v>
      </c>
      <c r="C27" s="5" t="n">
        <v>0</v>
      </c>
    </row>
    <row r="28" spans="1:5">
      <c r="A28" s="4" t="s">
        <v>611</v>
      </c>
    </row>
    <row r="29" spans="1:5">
      <c r="A29" s="3" t="s">
        <v>529</v>
      </c>
    </row>
    <row r="30" spans="1:5">
      <c r="A30" s="4" t="s">
        <v>603</v>
      </c>
      <c r="B30" s="5" t="n">
        <v>0</v>
      </c>
      <c r="C30" s="5" t="n">
        <v>0</v>
      </c>
    </row>
    <row r="31" spans="1:5">
      <c r="A31" s="4" t="s">
        <v>507</v>
      </c>
    </row>
    <row r="32" spans="1:5">
      <c r="A32" s="3" t="s">
        <v>529</v>
      </c>
    </row>
    <row r="33" spans="1:5">
      <c r="A33" s="4" t="s">
        <v>603</v>
      </c>
      <c r="B33" s="5" t="n">
        <v>0</v>
      </c>
      <c r="C33" s="5" t="n">
        <v>0</v>
      </c>
    </row>
    <row r="34" spans="1:5">
      <c r="A34" s="4" t="s">
        <v>604</v>
      </c>
      <c r="B34" s="5" t="n">
        <v>6770</v>
      </c>
      <c r="C34" s="5" t="n">
        <v>5202</v>
      </c>
    </row>
    <row r="35" spans="1:5">
      <c r="A35" s="4" t="s">
        <v>503</v>
      </c>
      <c r="B35" s="5" t="n">
        <v>6770</v>
      </c>
      <c r="C35" s="5" t="n">
        <v>5202</v>
      </c>
    </row>
    <row r="36" spans="1:5">
      <c r="A36" s="4" t="s">
        <v>605</v>
      </c>
      <c r="B36" s="5" t="n">
        <v>0</v>
      </c>
      <c r="C36" s="5" t="n">
        <v>0</v>
      </c>
    </row>
    <row r="37" spans="1:5">
      <c r="A37" s="4" t="s">
        <v>612</v>
      </c>
    </row>
    <row r="38" spans="1:5">
      <c r="A38" s="3" t="s">
        <v>529</v>
      </c>
    </row>
    <row r="39" spans="1:5">
      <c r="A39" s="4" t="s">
        <v>603</v>
      </c>
      <c r="B39" s="5" t="n">
        <v>0</v>
      </c>
      <c r="C39" s="5" t="n">
        <v>0</v>
      </c>
    </row>
    <row r="40" spans="1:5">
      <c r="A40" s="4" t="s">
        <v>613</v>
      </c>
    </row>
    <row r="41" spans="1:5">
      <c r="A41" s="3" t="s">
        <v>529</v>
      </c>
    </row>
    <row r="42" spans="1:5">
      <c r="A42" s="4" t="s">
        <v>603</v>
      </c>
      <c r="B42" s="5" t="n">
        <v>0</v>
      </c>
      <c r="C42" s="5" t="n">
        <v>0</v>
      </c>
    </row>
    <row r="43" spans="1:5">
      <c r="A43" s="4" t="s">
        <v>614</v>
      </c>
    </row>
    <row r="44" spans="1:5">
      <c r="A44" s="3" t="s">
        <v>529</v>
      </c>
    </row>
    <row r="45" spans="1:5">
      <c r="A45" s="4" t="s">
        <v>603</v>
      </c>
      <c r="B45" s="5" t="n">
        <v>0</v>
      </c>
      <c r="C45" s="5" t="n">
        <v>0</v>
      </c>
    </row>
    <row r="46" spans="1:5">
      <c r="A46" s="4" t="s">
        <v>508</v>
      </c>
    </row>
    <row r="47" spans="1:5">
      <c r="A47" s="3" t="s">
        <v>529</v>
      </c>
    </row>
    <row r="48" spans="1:5">
      <c r="A48" s="4" t="s">
        <v>603</v>
      </c>
      <c r="B48" s="5" t="n">
        <v>0</v>
      </c>
      <c r="C48" s="5" t="n">
        <v>0</v>
      </c>
    </row>
    <row r="49" spans="1:5">
      <c r="A49" s="4" t="s">
        <v>604</v>
      </c>
      <c r="B49" s="5" t="n">
        <v>27092</v>
      </c>
      <c r="C49" s="5" t="n">
        <v>25948</v>
      </c>
    </row>
    <row r="50" spans="1:5">
      <c r="A50" s="4" t="s">
        <v>503</v>
      </c>
      <c r="B50" s="5" t="n">
        <v>27092</v>
      </c>
      <c r="C50" s="5" t="n">
        <v>25948</v>
      </c>
    </row>
    <row r="51" spans="1:5">
      <c r="A51" s="4" t="s">
        <v>605</v>
      </c>
      <c r="B51" s="5" t="n">
        <v>0</v>
      </c>
      <c r="C51" s="5" t="n">
        <v>0</v>
      </c>
    </row>
    <row r="52" spans="1:5">
      <c r="A52" s="4" t="s">
        <v>615</v>
      </c>
    </row>
    <row r="53" spans="1:5">
      <c r="A53" s="3" t="s">
        <v>529</v>
      </c>
    </row>
    <row r="54" spans="1:5">
      <c r="A54" s="4" t="s">
        <v>603</v>
      </c>
      <c r="B54" s="5" t="n">
        <v>0</v>
      </c>
      <c r="C54" s="5" t="n">
        <v>0</v>
      </c>
    </row>
    <row r="55" spans="1:5">
      <c r="A55" s="4" t="s">
        <v>616</v>
      </c>
    </row>
    <row r="56" spans="1:5">
      <c r="A56" s="3" t="s">
        <v>529</v>
      </c>
    </row>
    <row r="57" spans="1:5">
      <c r="A57" s="4" t="s">
        <v>603</v>
      </c>
      <c r="B57" s="5" t="n">
        <v>0</v>
      </c>
      <c r="C57" s="5" t="n">
        <v>0</v>
      </c>
    </row>
    <row r="58" spans="1:5">
      <c r="A58" s="4" t="s">
        <v>617</v>
      </c>
    </row>
    <row r="59" spans="1:5">
      <c r="A59" s="3" t="s">
        <v>529</v>
      </c>
    </row>
    <row r="60" spans="1:5">
      <c r="A60" s="4" t="s">
        <v>603</v>
      </c>
      <c r="B60" s="5" t="n">
        <v>0</v>
      </c>
      <c r="C60" s="5" t="n">
        <v>0</v>
      </c>
    </row>
    <row r="61" spans="1:5">
      <c r="A61" s="4" t="s">
        <v>506</v>
      </c>
    </row>
    <row r="62" spans="1:5">
      <c r="A62" s="3" t="s">
        <v>529</v>
      </c>
    </row>
    <row r="63" spans="1:5">
      <c r="A63" s="4" t="s">
        <v>603</v>
      </c>
      <c r="B63" s="5" t="n">
        <v>190</v>
      </c>
      <c r="C63" s="5" t="n">
        <v>437</v>
      </c>
    </row>
    <row r="64" spans="1:5">
      <c r="A64" s="4" t="s">
        <v>604</v>
      </c>
      <c r="B64" s="5" t="n">
        <v>132909</v>
      </c>
      <c r="C64" s="5" t="n">
        <v>115781</v>
      </c>
    </row>
    <row r="65" spans="1:5">
      <c r="A65" s="4" t="s">
        <v>503</v>
      </c>
      <c r="B65" s="5" t="n">
        <v>133099</v>
      </c>
      <c r="C65" s="5" t="n">
        <v>116218</v>
      </c>
      <c r="E65" s="5" t="n">
        <v>116218</v>
      </c>
    </row>
    <row r="66" spans="1:5">
      <c r="A66" s="4" t="s">
        <v>605</v>
      </c>
      <c r="B66" s="5" t="n">
        <v>0</v>
      </c>
      <c r="C66" s="5" t="n">
        <v>0</v>
      </c>
    </row>
    <row r="67" spans="1:5">
      <c r="A67" s="4" t="s">
        <v>618</v>
      </c>
    </row>
    <row r="68" spans="1:5">
      <c r="A68" s="3" t="s">
        <v>529</v>
      </c>
    </row>
    <row r="69" spans="1:5">
      <c r="A69" s="4" t="s">
        <v>603</v>
      </c>
      <c r="B69" s="5" t="n">
        <v>190</v>
      </c>
      <c r="C69" s="5" t="n">
        <v>327</v>
      </c>
    </row>
    <row r="70" spans="1:5">
      <c r="A70" s="4" t="s">
        <v>619</v>
      </c>
    </row>
    <row r="71" spans="1:5">
      <c r="A71" s="3" t="s">
        <v>529</v>
      </c>
    </row>
    <row r="72" spans="1:5">
      <c r="A72" s="4" t="s">
        <v>603</v>
      </c>
      <c r="B72" s="5" t="n">
        <v>0</v>
      </c>
      <c r="C72" s="5" t="n">
        <v>110</v>
      </c>
    </row>
    <row r="73" spans="1:5">
      <c r="A73" s="4" t="s">
        <v>620</v>
      </c>
    </row>
    <row r="74" spans="1:5">
      <c r="A74" s="3" t="s">
        <v>529</v>
      </c>
    </row>
    <row r="75" spans="1:5">
      <c r="A75" s="4" t="s">
        <v>603</v>
      </c>
      <c r="B75" s="5" t="n">
        <v>0</v>
      </c>
      <c r="C75" s="5" t="n">
        <v>0</v>
      </c>
    </row>
    <row r="76" spans="1:5">
      <c r="A76" s="4" t="s">
        <v>513</v>
      </c>
    </row>
    <row r="77" spans="1:5">
      <c r="A77" s="3" t="s">
        <v>529</v>
      </c>
    </row>
    <row r="78" spans="1:5">
      <c r="A78" s="4" t="s">
        <v>603</v>
      </c>
      <c r="B78" s="5" t="n">
        <v>0</v>
      </c>
      <c r="C78" s="5" t="n">
        <v>327</v>
      </c>
    </row>
    <row r="79" spans="1:5">
      <c r="A79" s="4" t="s">
        <v>604</v>
      </c>
      <c r="B79" s="5" t="n">
        <v>66021</v>
      </c>
      <c r="C79" s="5" t="n">
        <v>68929</v>
      </c>
    </row>
    <row r="80" spans="1:5">
      <c r="A80" s="4" t="s">
        <v>503</v>
      </c>
      <c r="B80" s="5" t="n">
        <v>66021</v>
      </c>
      <c r="C80" s="5" t="n">
        <v>69256</v>
      </c>
    </row>
    <row r="81" spans="1:5">
      <c r="A81" s="4" t="s">
        <v>605</v>
      </c>
      <c r="B81" s="5" t="n">
        <v>0</v>
      </c>
      <c r="C81" s="5" t="n">
        <v>0</v>
      </c>
    </row>
    <row r="82" spans="1:5">
      <c r="A82" s="4" t="s">
        <v>621</v>
      </c>
    </row>
    <row r="83" spans="1:5">
      <c r="A83" s="3" t="s">
        <v>529</v>
      </c>
    </row>
    <row r="84" spans="1:5">
      <c r="A84" s="4" t="s">
        <v>603</v>
      </c>
      <c r="B84" s="5" t="n">
        <v>0</v>
      </c>
      <c r="C84" s="5" t="n">
        <v>327</v>
      </c>
    </row>
    <row r="85" spans="1:5">
      <c r="A85" s="4" t="s">
        <v>622</v>
      </c>
    </row>
    <row r="86" spans="1:5">
      <c r="A86" s="3" t="s">
        <v>529</v>
      </c>
    </row>
    <row r="87" spans="1:5">
      <c r="A87" s="4" t="s">
        <v>603</v>
      </c>
      <c r="B87" s="5" t="n">
        <v>0</v>
      </c>
      <c r="C87" s="5" t="n">
        <v>0</v>
      </c>
    </row>
    <row r="88" spans="1:5">
      <c r="A88" s="4" t="s">
        <v>623</v>
      </c>
    </row>
    <row r="89" spans="1:5">
      <c r="A89" s="3" t="s">
        <v>529</v>
      </c>
    </row>
    <row r="90" spans="1:5">
      <c r="A90" s="4" t="s">
        <v>603</v>
      </c>
      <c r="B90" s="5" t="n">
        <v>0</v>
      </c>
      <c r="C90" s="5" t="n">
        <v>0</v>
      </c>
    </row>
    <row r="91" spans="1:5">
      <c r="A91" s="4" t="s">
        <v>514</v>
      </c>
    </row>
    <row r="92" spans="1:5">
      <c r="A92" s="3" t="s">
        <v>529</v>
      </c>
    </row>
    <row r="93" spans="1:5">
      <c r="A93" s="4" t="s">
        <v>603</v>
      </c>
      <c r="B93" s="5" t="n">
        <v>0</v>
      </c>
      <c r="C93" s="5" t="n">
        <v>110</v>
      </c>
    </row>
    <row r="94" spans="1:5">
      <c r="A94" s="4" t="s">
        <v>604</v>
      </c>
      <c r="B94" s="5" t="n">
        <v>57944</v>
      </c>
      <c r="C94" s="5" t="n">
        <v>37927</v>
      </c>
    </row>
    <row r="95" spans="1:5">
      <c r="A95" s="4" t="s">
        <v>503</v>
      </c>
      <c r="B95" s="5" t="n">
        <v>57944</v>
      </c>
      <c r="C95" s="5" t="n">
        <v>38037</v>
      </c>
    </row>
    <row r="96" spans="1:5">
      <c r="A96" s="4" t="s">
        <v>605</v>
      </c>
      <c r="B96" s="5" t="n">
        <v>0</v>
      </c>
      <c r="C96" s="5" t="n">
        <v>0</v>
      </c>
    </row>
    <row r="97" spans="1:5">
      <c r="A97" s="4" t="s">
        <v>624</v>
      </c>
    </row>
    <row r="98" spans="1:5">
      <c r="A98" s="3" t="s">
        <v>529</v>
      </c>
    </row>
    <row r="99" spans="1:5">
      <c r="A99" s="4" t="s">
        <v>603</v>
      </c>
      <c r="B99" s="5" t="n">
        <v>0</v>
      </c>
      <c r="C99" s="5" t="n">
        <v>0</v>
      </c>
    </row>
    <row r="100" spans="1:5">
      <c r="A100" s="4" t="s">
        <v>625</v>
      </c>
    </row>
    <row r="101" spans="1:5">
      <c r="A101" s="3" t="s">
        <v>529</v>
      </c>
    </row>
    <row r="102" spans="1:5">
      <c r="A102" s="4" t="s">
        <v>603</v>
      </c>
      <c r="B102" s="5" t="n">
        <v>0</v>
      </c>
      <c r="C102" s="5" t="n">
        <v>110</v>
      </c>
    </row>
    <row r="103" spans="1:5">
      <c r="A103" s="4" t="s">
        <v>626</v>
      </c>
    </row>
    <row r="104" spans="1:5">
      <c r="A104" s="3" t="s">
        <v>529</v>
      </c>
    </row>
    <row r="105" spans="1:5">
      <c r="A105" s="4" t="s">
        <v>603</v>
      </c>
      <c r="B105" s="5" t="n">
        <v>0</v>
      </c>
      <c r="C105" s="5" t="n">
        <v>0</v>
      </c>
    </row>
    <row r="106" spans="1:5">
      <c r="A106" s="4" t="s">
        <v>515</v>
      </c>
    </row>
    <row r="107" spans="1:5">
      <c r="A107" s="3" t="s">
        <v>529</v>
      </c>
    </row>
    <row r="108" spans="1:5">
      <c r="A108" s="4" t="s">
        <v>603</v>
      </c>
      <c r="B108" s="5" t="n">
        <v>190</v>
      </c>
      <c r="C108" s="5" t="n">
        <v>0</v>
      </c>
    </row>
    <row r="109" spans="1:5">
      <c r="A109" s="4" t="s">
        <v>604</v>
      </c>
      <c r="B109" s="5" t="n">
        <v>8634</v>
      </c>
      <c r="C109" s="5" t="n">
        <v>8537</v>
      </c>
    </row>
    <row r="110" spans="1:5">
      <c r="A110" s="4" t="s">
        <v>503</v>
      </c>
      <c r="B110" s="5" t="n">
        <v>8824</v>
      </c>
      <c r="C110" s="5" t="n">
        <v>8537</v>
      </c>
    </row>
    <row r="111" spans="1:5">
      <c r="A111" s="4" t="s">
        <v>605</v>
      </c>
      <c r="B111" s="5" t="n">
        <v>0</v>
      </c>
      <c r="C111" s="5" t="n">
        <v>0</v>
      </c>
    </row>
    <row r="112" spans="1:5">
      <c r="A112" s="4" t="s">
        <v>627</v>
      </c>
    </row>
    <row r="113" spans="1:5">
      <c r="A113" s="3" t="s">
        <v>529</v>
      </c>
    </row>
    <row r="114" spans="1:5">
      <c r="A114" s="4" t="s">
        <v>603</v>
      </c>
      <c r="B114" s="5" t="n">
        <v>190</v>
      </c>
      <c r="C114" s="5" t="n">
        <v>0</v>
      </c>
    </row>
    <row r="115" spans="1:5">
      <c r="A115" s="4" t="s">
        <v>628</v>
      </c>
    </row>
    <row r="116" spans="1:5">
      <c r="A116" s="3" t="s">
        <v>529</v>
      </c>
    </row>
    <row r="117" spans="1:5">
      <c r="A117" s="4" t="s">
        <v>603</v>
      </c>
      <c r="B117" s="5" t="n">
        <v>0</v>
      </c>
      <c r="C117" s="5" t="n">
        <v>0</v>
      </c>
    </row>
    <row r="118" spans="1:5">
      <c r="A118" s="4" t="s">
        <v>629</v>
      </c>
    </row>
    <row r="119" spans="1:5">
      <c r="A119" s="3" t="s">
        <v>529</v>
      </c>
    </row>
    <row r="120" spans="1:5">
      <c r="A120" s="4" t="s">
        <v>603</v>
      </c>
      <c r="B120" s="5" t="n">
        <v>0</v>
      </c>
      <c r="C120" s="5" t="n">
        <v>0</v>
      </c>
    </row>
    <row r="121" spans="1:5">
      <c r="A121" s="4" t="s">
        <v>516</v>
      </c>
    </row>
    <row r="122" spans="1:5">
      <c r="A122" s="3" t="s">
        <v>529</v>
      </c>
    </row>
    <row r="123" spans="1:5">
      <c r="A123" s="4" t="s">
        <v>603</v>
      </c>
      <c r="B123" s="5" t="n">
        <v>0</v>
      </c>
      <c r="C123" s="5" t="n">
        <v>0</v>
      </c>
    </row>
    <row r="124" spans="1:5">
      <c r="A124" s="4" t="s">
        <v>604</v>
      </c>
      <c r="B124" s="5" t="n">
        <v>310</v>
      </c>
      <c r="C124" s="5" t="n">
        <v>388</v>
      </c>
    </row>
    <row r="125" spans="1:5">
      <c r="A125" s="4" t="s">
        <v>503</v>
      </c>
      <c r="B125" s="5" t="n">
        <v>310</v>
      </c>
      <c r="C125" s="5" t="n">
        <v>388</v>
      </c>
    </row>
    <row r="126" spans="1:5">
      <c r="A126" s="4" t="s">
        <v>605</v>
      </c>
      <c r="B126" s="5" t="n">
        <v>0</v>
      </c>
      <c r="C126" s="5" t="n">
        <v>0</v>
      </c>
    </row>
    <row r="127" spans="1:5">
      <c r="A127" s="4" t="s">
        <v>630</v>
      </c>
    </row>
    <row r="128" spans="1:5">
      <c r="A128" s="3" t="s">
        <v>529</v>
      </c>
    </row>
    <row r="129" spans="1:5">
      <c r="A129" s="4" t="s">
        <v>603</v>
      </c>
      <c r="B129" s="5" t="n">
        <v>0</v>
      </c>
      <c r="C129" s="5" t="n">
        <v>0</v>
      </c>
    </row>
    <row r="130" spans="1:5">
      <c r="A130" s="4" t="s">
        <v>631</v>
      </c>
    </row>
    <row r="131" spans="1:5">
      <c r="A131" s="3" t="s">
        <v>529</v>
      </c>
    </row>
    <row r="132" spans="1:5">
      <c r="A132" s="4" t="s">
        <v>603</v>
      </c>
      <c r="B132" s="5" t="n">
        <v>0</v>
      </c>
      <c r="C132" s="5" t="n">
        <v>0</v>
      </c>
    </row>
    <row r="133" spans="1:5">
      <c r="A133" s="4" t="s">
        <v>632</v>
      </c>
    </row>
    <row r="134" spans="1:5">
      <c r="A134" s="3" t="s">
        <v>529</v>
      </c>
    </row>
    <row r="135" spans="1:5">
      <c r="A135" s="4" t="s">
        <v>603</v>
      </c>
      <c r="B135" s="5" t="n">
        <v>0</v>
      </c>
      <c r="C135" s="5" t="n">
        <v>0</v>
      </c>
    </row>
    <row r="136" spans="1:5">
      <c r="A136" s="4" t="s">
        <v>519</v>
      </c>
    </row>
    <row r="137" spans="1:5">
      <c r="A137" s="3" t="s">
        <v>529</v>
      </c>
    </row>
    <row r="138" spans="1:5">
      <c r="A138" s="4" t="s">
        <v>603</v>
      </c>
      <c r="B138" s="5" t="n">
        <v>605</v>
      </c>
      <c r="C138" s="5" t="n">
        <v>549</v>
      </c>
    </row>
    <row r="139" spans="1:5">
      <c r="A139" s="4" t="s">
        <v>604</v>
      </c>
      <c r="B139" s="5" t="n">
        <v>80645</v>
      </c>
      <c r="C139" s="5" t="n">
        <v>83045</v>
      </c>
    </row>
    <row r="140" spans="1:5">
      <c r="A140" s="4" t="s">
        <v>503</v>
      </c>
      <c r="B140" s="5" t="n">
        <v>81250</v>
      </c>
      <c r="C140" s="5" t="n">
        <v>83594</v>
      </c>
      <c r="E140" s="6" t="n">
        <v>83594</v>
      </c>
    </row>
    <row r="141" spans="1:5">
      <c r="A141" s="4" t="s">
        <v>605</v>
      </c>
      <c r="B141" s="5" t="n">
        <v>0</v>
      </c>
      <c r="C141" s="5" t="n">
        <v>0</v>
      </c>
    </row>
    <row r="142" spans="1:5">
      <c r="A142" s="4" t="s">
        <v>633</v>
      </c>
    </row>
    <row r="143" spans="1:5">
      <c r="A143" s="3" t="s">
        <v>529</v>
      </c>
    </row>
    <row r="144" spans="1:5">
      <c r="A144" s="4" t="s">
        <v>603</v>
      </c>
      <c r="B144" s="5" t="n">
        <v>542</v>
      </c>
      <c r="C144" s="5" t="n">
        <v>257</v>
      </c>
    </row>
    <row r="145" spans="1:5">
      <c r="A145" s="4" t="s">
        <v>634</v>
      </c>
    </row>
    <row r="146" spans="1:5">
      <c r="A146" s="3" t="s">
        <v>529</v>
      </c>
    </row>
    <row r="147" spans="1:5">
      <c r="A147" s="4" t="s">
        <v>603</v>
      </c>
      <c r="B147" s="5" t="n">
        <v>63</v>
      </c>
      <c r="C147" s="5" t="n">
        <v>292</v>
      </c>
    </row>
    <row r="148" spans="1:5">
      <c r="A148" s="4" t="s">
        <v>635</v>
      </c>
    </row>
    <row r="149" spans="1:5">
      <c r="A149" s="3" t="s">
        <v>529</v>
      </c>
    </row>
    <row r="150" spans="1:5">
      <c r="A150" s="4" t="s">
        <v>603</v>
      </c>
      <c r="B150" s="5" t="n">
        <v>0</v>
      </c>
      <c r="C150" s="5" t="n">
        <v>0</v>
      </c>
    </row>
    <row r="151" spans="1:5">
      <c r="A151" s="4" t="s">
        <v>509</v>
      </c>
    </row>
    <row r="152" spans="1:5">
      <c r="A152" s="3" t="s">
        <v>529</v>
      </c>
    </row>
    <row r="153" spans="1:5">
      <c r="A153" s="4" t="s">
        <v>603</v>
      </c>
      <c r="B153" s="5" t="n">
        <v>0</v>
      </c>
      <c r="C153" s="5" t="n">
        <v>0</v>
      </c>
    </row>
    <row r="154" spans="1:5">
      <c r="A154" s="4" t="s">
        <v>604</v>
      </c>
      <c r="B154" s="5" t="n">
        <v>20691</v>
      </c>
      <c r="C154" s="5" t="n">
        <v>20333</v>
      </c>
    </row>
    <row r="155" spans="1:5">
      <c r="A155" s="4" t="s">
        <v>503</v>
      </c>
      <c r="B155" s="5" t="n">
        <v>20691</v>
      </c>
      <c r="C155" s="5" t="n">
        <v>20333</v>
      </c>
    </row>
    <row r="156" spans="1:5">
      <c r="A156" s="4" t="s">
        <v>605</v>
      </c>
      <c r="B156" s="5" t="n">
        <v>0</v>
      </c>
      <c r="C156" s="5" t="n">
        <v>0</v>
      </c>
    </row>
    <row r="157" spans="1:5">
      <c r="A157" s="4" t="s">
        <v>636</v>
      </c>
    </row>
    <row r="158" spans="1:5">
      <c r="A158" s="3" t="s">
        <v>529</v>
      </c>
    </row>
    <row r="159" spans="1:5">
      <c r="A159" s="4" t="s">
        <v>603</v>
      </c>
      <c r="B159" s="5" t="n">
        <v>0</v>
      </c>
      <c r="C159" s="5" t="n">
        <v>0</v>
      </c>
    </row>
    <row r="160" spans="1:5">
      <c r="A160" s="4" t="s">
        <v>637</v>
      </c>
    </row>
    <row r="161" spans="1:5">
      <c r="A161" s="3" t="s">
        <v>529</v>
      </c>
    </row>
    <row r="162" spans="1:5">
      <c r="A162" s="4" t="s">
        <v>603</v>
      </c>
      <c r="B162" s="5" t="n">
        <v>0</v>
      </c>
      <c r="C162" s="5" t="n">
        <v>0</v>
      </c>
    </row>
    <row r="163" spans="1:5">
      <c r="A163" s="4" t="s">
        <v>638</v>
      </c>
    </row>
    <row r="164" spans="1:5">
      <c r="A164" s="3" t="s">
        <v>529</v>
      </c>
    </row>
    <row r="165" spans="1:5">
      <c r="A165" s="4" t="s">
        <v>603</v>
      </c>
      <c r="B165" s="5" t="n">
        <v>0</v>
      </c>
      <c r="C165" s="5" t="n">
        <v>0</v>
      </c>
    </row>
    <row r="166" spans="1:5">
      <c r="A166" s="4" t="s">
        <v>517</v>
      </c>
    </row>
    <row r="167" spans="1:5">
      <c r="A167" s="3" t="s">
        <v>529</v>
      </c>
    </row>
    <row r="168" spans="1:5">
      <c r="A168" s="4" t="s">
        <v>603</v>
      </c>
      <c r="B168" s="5" t="n">
        <v>477</v>
      </c>
      <c r="C168" s="5" t="n">
        <v>455</v>
      </c>
    </row>
    <row r="169" spans="1:5">
      <c r="A169" s="4" t="s">
        <v>604</v>
      </c>
      <c r="B169" s="5" t="n">
        <v>54314</v>
      </c>
      <c r="C169" s="5" t="n">
        <v>56321</v>
      </c>
    </row>
    <row r="170" spans="1:5">
      <c r="A170" s="4" t="s">
        <v>503</v>
      </c>
      <c r="B170" s="5" t="n">
        <v>54791</v>
      </c>
      <c r="C170" s="5" t="n">
        <v>56776</v>
      </c>
    </row>
    <row r="171" spans="1:5">
      <c r="A171" s="4" t="s">
        <v>605</v>
      </c>
      <c r="B171" s="5" t="n">
        <v>0</v>
      </c>
      <c r="C171" s="5" t="n">
        <v>0</v>
      </c>
    </row>
    <row r="172" spans="1:5">
      <c r="A172" s="4" t="s">
        <v>639</v>
      </c>
    </row>
    <row r="173" spans="1:5">
      <c r="A173" s="3" t="s">
        <v>529</v>
      </c>
    </row>
    <row r="174" spans="1:5">
      <c r="A174" s="4" t="s">
        <v>603</v>
      </c>
      <c r="B174" s="5" t="n">
        <v>414</v>
      </c>
      <c r="C174" s="5" t="n">
        <v>163</v>
      </c>
    </row>
    <row r="175" spans="1:5">
      <c r="A175" s="4" t="s">
        <v>640</v>
      </c>
    </row>
    <row r="176" spans="1:5">
      <c r="A176" s="3" t="s">
        <v>529</v>
      </c>
    </row>
    <row r="177" spans="1:5">
      <c r="A177" s="4" t="s">
        <v>603</v>
      </c>
      <c r="B177" s="5" t="n">
        <v>63</v>
      </c>
      <c r="C177" s="5" t="n">
        <v>292</v>
      </c>
    </row>
    <row r="178" spans="1:5">
      <c r="A178" s="4" t="s">
        <v>641</v>
      </c>
    </row>
    <row r="179" spans="1:5">
      <c r="A179" s="3" t="s">
        <v>529</v>
      </c>
    </row>
    <row r="180" spans="1:5">
      <c r="A180" s="4" t="s">
        <v>603</v>
      </c>
      <c r="B180" s="5" t="n">
        <v>0</v>
      </c>
      <c r="C180" s="5" t="n">
        <v>0</v>
      </c>
    </row>
    <row r="181" spans="1:5">
      <c r="A181" s="4" t="s">
        <v>518</v>
      </c>
    </row>
    <row r="182" spans="1:5">
      <c r="A182" s="3" t="s">
        <v>529</v>
      </c>
    </row>
    <row r="183" spans="1:5">
      <c r="A183" s="4" t="s">
        <v>603</v>
      </c>
      <c r="B183" s="5" t="n">
        <v>128</v>
      </c>
      <c r="C183" s="5" t="n">
        <v>94</v>
      </c>
    </row>
    <row r="184" spans="1:5">
      <c r="A184" s="4" t="s">
        <v>604</v>
      </c>
      <c r="B184" s="5" t="n">
        <v>5640</v>
      </c>
      <c r="C184" s="5" t="n">
        <v>6391</v>
      </c>
    </row>
    <row r="185" spans="1:5">
      <c r="A185" s="4" t="s">
        <v>503</v>
      </c>
      <c r="B185" s="5" t="n">
        <v>5768</v>
      </c>
      <c r="C185" s="5" t="n">
        <v>6485</v>
      </c>
    </row>
    <row r="186" spans="1:5">
      <c r="A186" s="4" t="s">
        <v>605</v>
      </c>
      <c r="B186" s="5" t="n">
        <v>0</v>
      </c>
      <c r="C186" s="5" t="n">
        <v>0</v>
      </c>
    </row>
    <row r="187" spans="1:5">
      <c r="A187" s="4" t="s">
        <v>642</v>
      </c>
    </row>
    <row r="188" spans="1:5">
      <c r="A188" s="3" t="s">
        <v>529</v>
      </c>
    </row>
    <row r="189" spans="1:5">
      <c r="A189" s="4" t="s">
        <v>603</v>
      </c>
      <c r="B189" s="5" t="n">
        <v>128</v>
      </c>
      <c r="C189" s="5" t="n">
        <v>94</v>
      </c>
    </row>
    <row r="190" spans="1:5">
      <c r="A190" s="4" t="s">
        <v>643</v>
      </c>
    </row>
    <row r="191" spans="1:5">
      <c r="A191" s="3" t="s">
        <v>529</v>
      </c>
    </row>
    <row r="192" spans="1:5">
      <c r="A192" s="4" t="s">
        <v>603</v>
      </c>
      <c r="B192" s="5" t="n">
        <v>0</v>
      </c>
      <c r="C192" s="5" t="n">
        <v>0</v>
      </c>
    </row>
    <row r="193" spans="1:5">
      <c r="A193" s="4" t="s">
        <v>644</v>
      </c>
    </row>
    <row r="194" spans="1:5">
      <c r="A194" s="3" t="s">
        <v>529</v>
      </c>
    </row>
    <row r="195" spans="1:5">
      <c r="A195" s="4" t="s">
        <v>603</v>
      </c>
      <c r="B195" s="5" t="n">
        <v>0</v>
      </c>
      <c r="C195" s="5" t="n">
        <v>0</v>
      </c>
    </row>
    <row r="196" spans="1:5">
      <c r="A196" s="4" t="s">
        <v>520</v>
      </c>
    </row>
    <row r="197" spans="1:5">
      <c r="A197" s="3" t="s">
        <v>529</v>
      </c>
    </row>
    <row r="198" spans="1:5">
      <c r="A198" s="4" t="s">
        <v>603</v>
      </c>
      <c r="B198" s="5" t="n">
        <v>77</v>
      </c>
      <c r="C198" s="5" t="n">
        <v>0</v>
      </c>
    </row>
    <row r="199" spans="1:5">
      <c r="A199" s="4" t="s">
        <v>604</v>
      </c>
      <c r="B199" s="5" t="n">
        <v>39313</v>
      </c>
      <c r="C199" s="5" t="n">
        <v>20086</v>
      </c>
    </row>
    <row r="200" spans="1:5">
      <c r="A200" s="4" t="s">
        <v>503</v>
      </c>
      <c r="B200" s="5" t="n">
        <v>39390</v>
      </c>
      <c r="C200" s="5" t="n">
        <v>20086</v>
      </c>
    </row>
    <row r="201" spans="1:5">
      <c r="A201" s="4" t="s">
        <v>605</v>
      </c>
      <c r="B201" s="5" t="n">
        <v>0</v>
      </c>
      <c r="C201" s="5" t="n">
        <v>0</v>
      </c>
    </row>
    <row r="202" spans="1:5">
      <c r="A202" s="4" t="s">
        <v>645</v>
      </c>
    </row>
    <row r="203" spans="1:5">
      <c r="A203" s="3" t="s">
        <v>529</v>
      </c>
    </row>
    <row r="204" spans="1:5">
      <c r="A204" s="4" t="s">
        <v>603</v>
      </c>
      <c r="B204" s="5" t="n">
        <v>15</v>
      </c>
      <c r="C204" s="5" t="n">
        <v>0</v>
      </c>
    </row>
    <row r="205" spans="1:5">
      <c r="A205" s="4" t="s">
        <v>646</v>
      </c>
    </row>
    <row r="206" spans="1:5">
      <c r="A206" s="3" t="s">
        <v>529</v>
      </c>
    </row>
    <row r="207" spans="1:5">
      <c r="A207" s="4" t="s">
        <v>603</v>
      </c>
      <c r="B207" s="5" t="n">
        <v>62</v>
      </c>
      <c r="C207" s="5" t="n">
        <v>0</v>
      </c>
    </row>
    <row r="208" spans="1:5">
      <c r="A208" s="4" t="s">
        <v>647</v>
      </c>
    </row>
    <row r="209" spans="1:5">
      <c r="A209" s="3" t="s">
        <v>529</v>
      </c>
    </row>
    <row r="210" spans="1:5">
      <c r="A210" s="4" t="s">
        <v>603</v>
      </c>
      <c r="B210" s="5" t="n">
        <v>0</v>
      </c>
      <c r="C210" s="5" t="n">
        <v>0</v>
      </c>
    </row>
    <row r="211" spans="1:5">
      <c r="A211" s="4" t="s">
        <v>521</v>
      </c>
    </row>
    <row r="212" spans="1:5">
      <c r="A212" s="3" t="s">
        <v>529</v>
      </c>
    </row>
    <row r="213" spans="1:5">
      <c r="A213" s="4" t="s">
        <v>603</v>
      </c>
      <c r="B213" s="5" t="n">
        <v>12840</v>
      </c>
      <c r="C213" s="5" t="n">
        <v>17658</v>
      </c>
    </row>
    <row r="214" spans="1:5">
      <c r="A214" s="4" t="s">
        <v>604</v>
      </c>
      <c r="B214" s="5" t="n">
        <v>34558</v>
      </c>
      <c r="C214" s="5" t="n">
        <v>36331</v>
      </c>
    </row>
    <row r="215" spans="1:5">
      <c r="A215" s="4" t="s">
        <v>503</v>
      </c>
      <c r="B215" s="5" t="n">
        <v>47398</v>
      </c>
      <c r="C215" s="5" t="n">
        <v>53989</v>
      </c>
    </row>
    <row r="216" spans="1:5">
      <c r="A216" s="4" t="s">
        <v>605</v>
      </c>
      <c r="B216" s="5" t="n">
        <v>8174</v>
      </c>
      <c r="C216" s="5" t="n">
        <v>8590</v>
      </c>
    </row>
    <row r="217" spans="1:5">
      <c r="A217" s="4" t="s">
        <v>648</v>
      </c>
    </row>
    <row r="218" spans="1:5">
      <c r="A218" s="3" t="s">
        <v>529</v>
      </c>
    </row>
    <row r="219" spans="1:5">
      <c r="A219" s="4" t="s">
        <v>603</v>
      </c>
      <c r="B219" s="5" t="n">
        <v>2743</v>
      </c>
      <c r="C219" s="5" t="n">
        <v>7816</v>
      </c>
    </row>
    <row r="220" spans="1:5">
      <c r="A220" s="4" t="s">
        <v>649</v>
      </c>
    </row>
    <row r="221" spans="1:5">
      <c r="A221" s="3" t="s">
        <v>529</v>
      </c>
    </row>
    <row r="222" spans="1:5">
      <c r="A222" s="4" t="s">
        <v>603</v>
      </c>
      <c r="B222" s="5" t="n">
        <v>1923</v>
      </c>
      <c r="C222" s="5" t="n">
        <v>1252</v>
      </c>
    </row>
    <row r="223" spans="1:5">
      <c r="A223" s="4" t="s">
        <v>650</v>
      </c>
    </row>
    <row r="224" spans="1:5">
      <c r="A224" s="3" t="s">
        <v>529</v>
      </c>
    </row>
    <row r="225" spans="1:5">
      <c r="A225" s="4" t="s">
        <v>603</v>
      </c>
      <c r="B225" s="5" t="n">
        <v>8174</v>
      </c>
      <c r="C225" s="5" t="n">
        <v>8590</v>
      </c>
    </row>
    <row r="226" spans="1:5">
      <c r="A226" s="4" t="s">
        <v>522</v>
      </c>
    </row>
    <row r="227" spans="1:5">
      <c r="A227" s="3" t="s">
        <v>529</v>
      </c>
    </row>
    <row r="228" spans="1:5">
      <c r="A228" s="4" t="s">
        <v>603</v>
      </c>
      <c r="B228" s="5" t="n">
        <v>11</v>
      </c>
      <c r="C228" s="5" t="n">
        <v>10</v>
      </c>
    </row>
    <row r="229" spans="1:5">
      <c r="A229" s="4" t="s">
        <v>604</v>
      </c>
      <c r="B229" s="5" t="n">
        <v>2090</v>
      </c>
      <c r="C229" s="5" t="n">
        <v>1724</v>
      </c>
    </row>
    <row r="230" spans="1:5">
      <c r="A230" s="4" t="s">
        <v>503</v>
      </c>
      <c r="B230" s="5" t="n">
        <v>2101</v>
      </c>
      <c r="C230" s="5" t="n">
        <v>1734</v>
      </c>
    </row>
    <row r="231" spans="1:5">
      <c r="A231" s="4" t="s">
        <v>605</v>
      </c>
      <c r="B231" s="5" t="n">
        <v>0</v>
      </c>
      <c r="C231" s="5" t="n">
        <v>0</v>
      </c>
    </row>
    <row r="232" spans="1:5">
      <c r="A232" s="4" t="s">
        <v>651</v>
      </c>
    </row>
    <row r="233" spans="1:5">
      <c r="A233" s="3" t="s">
        <v>529</v>
      </c>
    </row>
    <row r="234" spans="1:5">
      <c r="A234" s="4" t="s">
        <v>603</v>
      </c>
      <c r="B234" s="5" t="n">
        <v>11</v>
      </c>
      <c r="C234" s="5" t="n">
        <v>10</v>
      </c>
    </row>
    <row r="235" spans="1:5">
      <c r="A235" s="4" t="s">
        <v>652</v>
      </c>
    </row>
    <row r="236" spans="1:5">
      <c r="A236" s="3" t="s">
        <v>529</v>
      </c>
    </row>
    <row r="237" spans="1:5">
      <c r="A237" s="4" t="s">
        <v>603</v>
      </c>
      <c r="B237" s="5" t="n">
        <v>0</v>
      </c>
      <c r="C237" s="5" t="n">
        <v>0</v>
      </c>
    </row>
    <row r="238" spans="1:5">
      <c r="A238" s="4" t="s">
        <v>653</v>
      </c>
    </row>
    <row r="239" spans="1:5">
      <c r="A239" s="3" t="s">
        <v>529</v>
      </c>
    </row>
    <row r="240" spans="1:5">
      <c r="A240" s="4" t="s">
        <v>603</v>
      </c>
      <c r="B240" s="6" t="n">
        <v>0</v>
      </c>
      <c r="C24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4</v>
      </c>
      <c r="B1" s="2" t="s">
        <v>2</v>
      </c>
      <c r="C1" s="2" t="s">
        <v>32</v>
      </c>
    </row>
    <row r="2" spans="1:3">
      <c r="A2" s="3" t="s">
        <v>655</v>
      </c>
    </row>
    <row r="3" spans="1:3">
      <c r="A3" s="4" t="s">
        <v>656</v>
      </c>
      <c r="B3" s="6" t="n">
        <v>9199</v>
      </c>
      <c r="C3" s="6" t="n">
        <v>10481</v>
      </c>
    </row>
    <row r="4" spans="1:3">
      <c r="A4" s="4" t="s">
        <v>657</v>
      </c>
      <c r="B4" s="5" t="n">
        <v>9746</v>
      </c>
      <c r="C4" s="5" t="n">
        <v>11061</v>
      </c>
    </row>
    <row r="5" spans="1:3">
      <c r="A5" s="3" t="s">
        <v>658</v>
      </c>
    </row>
    <row r="6" spans="1:3">
      <c r="A6" s="4" t="s">
        <v>656</v>
      </c>
      <c r="B6" s="5" t="n">
        <v>6242</v>
      </c>
      <c r="C6" s="5" t="n">
        <v>10028</v>
      </c>
    </row>
    <row r="7" spans="1:3">
      <c r="A7" s="4" t="s">
        <v>657</v>
      </c>
      <c r="B7" s="5" t="n">
        <v>6373</v>
      </c>
      <c r="C7" s="5" t="n">
        <v>10145</v>
      </c>
    </row>
    <row r="8" spans="1:3">
      <c r="A8" s="4" t="s">
        <v>659</v>
      </c>
      <c r="B8" s="5" t="n">
        <v>335</v>
      </c>
      <c r="C8" s="5" t="n">
        <v>851</v>
      </c>
    </row>
    <row r="9" spans="1:3">
      <c r="A9" s="3" t="s">
        <v>660</v>
      </c>
    </row>
    <row r="10" spans="1:3">
      <c r="A10" s="4" t="s">
        <v>656</v>
      </c>
      <c r="B10" s="5" t="n">
        <v>15441</v>
      </c>
      <c r="C10" s="5" t="n">
        <v>20509</v>
      </c>
    </row>
    <row r="11" spans="1:3">
      <c r="A11" s="4" t="s">
        <v>657</v>
      </c>
      <c r="B11" s="5" t="n">
        <v>16119</v>
      </c>
      <c r="C11" s="5" t="n">
        <v>21206</v>
      </c>
    </row>
    <row r="12" spans="1:3">
      <c r="A12" s="4" t="s">
        <v>659</v>
      </c>
      <c r="B12" s="5" t="n">
        <v>335</v>
      </c>
      <c r="C12" s="5" t="n">
        <v>851</v>
      </c>
    </row>
    <row r="13" spans="1:3">
      <c r="A13" s="4" t="s">
        <v>510</v>
      </c>
    </row>
    <row r="14" spans="1:3">
      <c r="A14" s="3" t="s">
        <v>658</v>
      </c>
    </row>
    <row r="15" spans="1:3">
      <c r="A15" s="4" t="s">
        <v>656</v>
      </c>
      <c r="B15" s="5" t="n">
        <v>4117</v>
      </c>
    </row>
    <row r="16" spans="1:3">
      <c r="A16" s="4" t="s">
        <v>657</v>
      </c>
      <c r="B16" s="5" t="n">
        <v>4132</v>
      </c>
    </row>
    <row r="17" spans="1:3">
      <c r="A17" s="4" t="s">
        <v>659</v>
      </c>
      <c r="B17" s="5" t="n">
        <v>86</v>
      </c>
      <c r="C17" s="5" t="n">
        <v>2</v>
      </c>
    </row>
    <row r="18" spans="1:3">
      <c r="A18" s="3" t="s">
        <v>660</v>
      </c>
    </row>
    <row r="19" spans="1:3">
      <c r="A19" s="4" t="s">
        <v>656</v>
      </c>
      <c r="B19" s="5" t="n">
        <v>581</v>
      </c>
      <c r="C19" s="5" t="n">
        <v>1822</v>
      </c>
    </row>
    <row r="20" spans="1:3">
      <c r="A20" s="4" t="s">
        <v>657</v>
      </c>
      <c r="B20" s="5" t="n">
        <v>648</v>
      </c>
      <c r="C20" s="5" t="n">
        <v>1889</v>
      </c>
    </row>
    <row r="21" spans="1:3">
      <c r="A21" s="4" t="s">
        <v>659</v>
      </c>
      <c r="B21" s="5" t="n">
        <v>86</v>
      </c>
      <c r="C21" s="5" t="n">
        <v>2</v>
      </c>
    </row>
    <row r="22" spans="1:3">
      <c r="A22" s="4" t="s">
        <v>508</v>
      </c>
    </row>
    <row r="23" spans="1:3">
      <c r="A23" s="3" t="s">
        <v>655</v>
      </c>
    </row>
    <row r="24" spans="1:3">
      <c r="A24" s="4" t="s">
        <v>656</v>
      </c>
      <c r="B24" s="5" t="n">
        <v>102</v>
      </c>
      <c r="C24" s="5" t="n">
        <v>123</v>
      </c>
    </row>
    <row r="25" spans="1:3">
      <c r="A25" s="4" t="s">
        <v>657</v>
      </c>
      <c r="B25" s="5" t="n">
        <v>169</v>
      </c>
      <c r="C25" s="5" t="n">
        <v>190</v>
      </c>
    </row>
    <row r="26" spans="1:3">
      <c r="A26" s="3" t="s">
        <v>658</v>
      </c>
    </row>
    <row r="27" spans="1:3">
      <c r="A27" s="4" t="s">
        <v>656</v>
      </c>
      <c r="B27" s="5" t="n">
        <v>479</v>
      </c>
      <c r="C27" s="5" t="n">
        <v>1699</v>
      </c>
    </row>
    <row r="28" spans="1:3">
      <c r="A28" s="4" t="s">
        <v>657</v>
      </c>
      <c r="B28" s="5" t="n">
        <v>479</v>
      </c>
      <c r="C28" s="5" t="n">
        <v>1699</v>
      </c>
    </row>
    <row r="29" spans="1:3">
      <c r="A29" s="4" t="s">
        <v>659</v>
      </c>
      <c r="B29" s="5" t="n">
        <v>9</v>
      </c>
      <c r="C29" s="5" t="n">
        <v>2</v>
      </c>
    </row>
    <row r="30" spans="1:3">
      <c r="A30" s="3" t="s">
        <v>660</v>
      </c>
    </row>
    <row r="31" spans="1:3">
      <c r="A31" s="4" t="s">
        <v>656</v>
      </c>
      <c r="B31" s="5" t="n">
        <v>581</v>
      </c>
      <c r="C31" s="5" t="n">
        <v>1822</v>
      </c>
    </row>
    <row r="32" spans="1:3">
      <c r="A32" s="4" t="s">
        <v>657</v>
      </c>
      <c r="B32" s="5" t="n">
        <v>648</v>
      </c>
      <c r="C32" s="5" t="n">
        <v>1889</v>
      </c>
    </row>
    <row r="33" spans="1:3">
      <c r="A33" s="4" t="s">
        <v>659</v>
      </c>
      <c r="B33" s="5" t="n">
        <v>9</v>
      </c>
      <c r="C33" s="5" t="n">
        <v>2</v>
      </c>
    </row>
    <row r="34" spans="1:3">
      <c r="A34" s="4" t="s">
        <v>506</v>
      </c>
    </row>
    <row r="35" spans="1:3">
      <c r="A35" s="3" t="s">
        <v>655</v>
      </c>
    </row>
    <row r="36" spans="1:3">
      <c r="A36" s="4" t="s">
        <v>656</v>
      </c>
      <c r="B36" s="5" t="n">
        <v>3723</v>
      </c>
      <c r="C36" s="5" t="n">
        <v>3484</v>
      </c>
    </row>
    <row r="37" spans="1:3">
      <c r="A37" s="4" t="s">
        <v>657</v>
      </c>
      <c r="B37" s="5" t="n">
        <v>3723</v>
      </c>
      <c r="C37" s="5" t="n">
        <v>3484</v>
      </c>
    </row>
    <row r="38" spans="1:3">
      <c r="A38" s="3" t="s">
        <v>658</v>
      </c>
    </row>
    <row r="39" spans="1:3">
      <c r="A39" s="4" t="s">
        <v>656</v>
      </c>
      <c r="C39" s="5" t="n">
        <v>6168</v>
      </c>
    </row>
    <row r="40" spans="1:3">
      <c r="A40" s="4" t="s">
        <v>657</v>
      </c>
      <c r="C40" s="5" t="n">
        <v>6183</v>
      </c>
    </row>
    <row r="41" spans="1:3">
      <c r="A41" s="4" t="s">
        <v>659</v>
      </c>
      <c r="B41" s="5" t="n">
        <v>86</v>
      </c>
      <c r="C41" s="5" t="n">
        <v>409</v>
      </c>
    </row>
    <row r="42" spans="1:3">
      <c r="A42" s="3" t="s">
        <v>660</v>
      </c>
    </row>
    <row r="43" spans="1:3">
      <c r="A43" s="4" t="s">
        <v>656</v>
      </c>
      <c r="B43" s="5" t="n">
        <v>7840</v>
      </c>
      <c r="C43" s="5" t="n">
        <v>9652</v>
      </c>
    </row>
    <row r="44" spans="1:3">
      <c r="A44" s="4" t="s">
        <v>657</v>
      </c>
      <c r="B44" s="5" t="n">
        <v>7855</v>
      </c>
      <c r="C44" s="5" t="n">
        <v>9667</v>
      </c>
    </row>
    <row r="45" spans="1:3">
      <c r="A45" s="4" t="s">
        <v>659</v>
      </c>
      <c r="B45" s="5" t="n">
        <v>86</v>
      </c>
      <c r="C45" s="5" t="n">
        <v>409</v>
      </c>
    </row>
    <row r="46" spans="1:3">
      <c r="A46" s="4" t="s">
        <v>513</v>
      </c>
    </row>
    <row r="47" spans="1:3">
      <c r="A47" s="3" t="s">
        <v>655</v>
      </c>
    </row>
    <row r="48" spans="1:3">
      <c r="A48" s="4" t="s">
        <v>656</v>
      </c>
      <c r="B48" s="5" t="n">
        <v>1487</v>
      </c>
      <c r="C48" s="5" t="n">
        <v>1066</v>
      </c>
    </row>
    <row r="49" spans="1:3">
      <c r="A49" s="4" t="s">
        <v>657</v>
      </c>
      <c r="B49" s="5" t="n">
        <v>1487</v>
      </c>
      <c r="C49" s="5" t="n">
        <v>1066</v>
      </c>
    </row>
    <row r="50" spans="1:3">
      <c r="A50" s="3" t="s">
        <v>658</v>
      </c>
    </row>
    <row r="51" spans="1:3">
      <c r="A51" s="4" t="s">
        <v>656</v>
      </c>
      <c r="B51" s="5" t="n">
        <v>4117</v>
      </c>
      <c r="C51" s="5" t="n">
        <v>5719</v>
      </c>
    </row>
    <row r="52" spans="1:3">
      <c r="A52" s="4" t="s">
        <v>657</v>
      </c>
      <c r="B52" s="5" t="n">
        <v>4132</v>
      </c>
      <c r="C52" s="5" t="n">
        <v>5734</v>
      </c>
    </row>
    <row r="53" spans="1:3">
      <c r="A53" s="4" t="s">
        <v>659</v>
      </c>
      <c r="B53" s="5" t="n">
        <v>86</v>
      </c>
      <c r="C53" s="5" t="n">
        <v>383</v>
      </c>
    </row>
    <row r="54" spans="1:3">
      <c r="A54" s="3" t="s">
        <v>660</v>
      </c>
    </row>
    <row r="55" spans="1:3">
      <c r="A55" s="4" t="s">
        <v>656</v>
      </c>
      <c r="B55" s="5" t="n">
        <v>5604</v>
      </c>
      <c r="C55" s="5" t="n">
        <v>6785</v>
      </c>
    </row>
    <row r="56" spans="1:3">
      <c r="A56" s="4" t="s">
        <v>657</v>
      </c>
      <c r="B56" s="5" t="n">
        <v>5619</v>
      </c>
      <c r="C56" s="5" t="n">
        <v>6800</v>
      </c>
    </row>
    <row r="57" spans="1:3">
      <c r="A57" s="4" t="s">
        <v>659</v>
      </c>
      <c r="B57" s="5" t="n">
        <v>86</v>
      </c>
      <c r="C57" s="5" t="n">
        <v>383</v>
      </c>
    </row>
    <row r="58" spans="1:3">
      <c r="A58" s="4" t="s">
        <v>514</v>
      </c>
    </row>
    <row r="59" spans="1:3">
      <c r="A59" s="3" t="s">
        <v>655</v>
      </c>
    </row>
    <row r="60" spans="1:3">
      <c r="A60" s="4" t="s">
        <v>656</v>
      </c>
      <c r="B60" s="5" t="n">
        <v>2236</v>
      </c>
      <c r="C60" s="5" t="n">
        <v>2418</v>
      </c>
    </row>
    <row r="61" spans="1:3">
      <c r="A61" s="4" t="s">
        <v>657</v>
      </c>
      <c r="B61" s="5" t="n">
        <v>2236</v>
      </c>
      <c r="C61" s="5" t="n">
        <v>2418</v>
      </c>
    </row>
    <row r="62" spans="1:3">
      <c r="A62" s="3" t="s">
        <v>658</v>
      </c>
    </row>
    <row r="63" spans="1:3">
      <c r="A63" s="4" t="s">
        <v>656</v>
      </c>
      <c r="B63" s="5" t="n">
        <v>0</v>
      </c>
      <c r="C63" s="5" t="n">
        <v>449</v>
      </c>
    </row>
    <row r="64" spans="1:3">
      <c r="A64" s="4" t="s">
        <v>657</v>
      </c>
      <c r="B64" s="5" t="n">
        <v>0</v>
      </c>
      <c r="C64" s="5" t="n">
        <v>449</v>
      </c>
    </row>
    <row r="65" spans="1:3">
      <c r="A65" s="4" t="s">
        <v>659</v>
      </c>
      <c r="B65" s="5" t="n">
        <v>0</v>
      </c>
      <c r="C65" s="5" t="n">
        <v>26</v>
      </c>
    </row>
    <row r="66" spans="1:3">
      <c r="A66" s="3" t="s">
        <v>660</v>
      </c>
    </row>
    <row r="67" spans="1:3">
      <c r="A67" s="4" t="s">
        <v>656</v>
      </c>
      <c r="B67" s="5" t="n">
        <v>2236</v>
      </c>
      <c r="C67" s="5" t="n">
        <v>2867</v>
      </c>
    </row>
    <row r="68" spans="1:3">
      <c r="A68" s="4" t="s">
        <v>657</v>
      </c>
      <c r="B68" s="5" t="n">
        <v>2236</v>
      </c>
      <c r="C68" s="5" t="n">
        <v>2867</v>
      </c>
    </row>
    <row r="69" spans="1:3">
      <c r="A69" s="4" t="s">
        <v>659</v>
      </c>
      <c r="B69" s="5" t="n">
        <v>0</v>
      </c>
      <c r="C69" s="5" t="n">
        <v>26</v>
      </c>
    </row>
    <row r="70" spans="1:3">
      <c r="A70" s="4" t="s">
        <v>509</v>
      </c>
    </row>
    <row r="71" spans="1:3">
      <c r="A71" s="3" t="s">
        <v>655</v>
      </c>
    </row>
    <row r="72" spans="1:3">
      <c r="A72" s="4" t="s">
        <v>656</v>
      </c>
      <c r="B72" s="5" t="n">
        <v>703</v>
      </c>
      <c r="C72" s="5" t="n">
        <v>1238</v>
      </c>
    </row>
    <row r="73" spans="1:3">
      <c r="A73" s="4" t="s">
        <v>657</v>
      </c>
      <c r="B73" s="5" t="n">
        <v>703</v>
      </c>
      <c r="C73" s="5" t="n">
        <v>1247</v>
      </c>
    </row>
    <row r="74" spans="1:3">
      <c r="A74" s="3" t="s">
        <v>658</v>
      </c>
    </row>
    <row r="75" spans="1:3">
      <c r="A75" s="4" t="s">
        <v>659</v>
      </c>
      <c r="B75" s="5" t="n">
        <v>0</v>
      </c>
      <c r="C75" s="5" t="n">
        <v>0</v>
      </c>
    </row>
    <row r="76" spans="1:3">
      <c r="A76" s="3" t="s">
        <v>660</v>
      </c>
    </row>
    <row r="77" spans="1:3">
      <c r="A77" s="4" t="s">
        <v>656</v>
      </c>
      <c r="B77" s="5" t="n">
        <v>703</v>
      </c>
      <c r="C77" s="5" t="n">
        <v>1238</v>
      </c>
    </row>
    <row r="78" spans="1:3">
      <c r="A78" s="4" t="s">
        <v>657</v>
      </c>
      <c r="B78" s="5" t="n">
        <v>703</v>
      </c>
      <c r="C78" s="5" t="n">
        <v>1247</v>
      </c>
    </row>
    <row r="79" spans="1:3">
      <c r="A79" s="4" t="s">
        <v>659</v>
      </c>
      <c r="B79" s="5" t="n">
        <v>0</v>
      </c>
      <c r="C79" s="5" t="n">
        <v>0</v>
      </c>
    </row>
    <row r="80" spans="1:3">
      <c r="A80" s="4" t="s">
        <v>532</v>
      </c>
    </row>
    <row r="81" spans="1:3">
      <c r="A81" s="3" t="s">
        <v>655</v>
      </c>
    </row>
    <row r="82" spans="1:3">
      <c r="A82" s="4" t="s">
        <v>656</v>
      </c>
      <c r="C82" s="5" t="n">
        <v>6184</v>
      </c>
    </row>
    <row r="83" spans="1:3">
      <c r="A83" s="4" t="s">
        <v>657</v>
      </c>
      <c r="C83" s="5" t="n">
        <v>6467</v>
      </c>
    </row>
    <row r="84" spans="1:3">
      <c r="A84" s="3" t="s">
        <v>658</v>
      </c>
    </row>
    <row r="85" spans="1:3">
      <c r="A85" s="4" t="s">
        <v>656</v>
      </c>
      <c r="C85" s="5" t="n">
        <v>2025</v>
      </c>
    </row>
    <row r="86" spans="1:3">
      <c r="A86" s="4" t="s">
        <v>657</v>
      </c>
      <c r="C86" s="5" t="n">
        <v>2025</v>
      </c>
    </row>
    <row r="87" spans="1:3">
      <c r="A87" s="4" t="s">
        <v>659</v>
      </c>
      <c r="C87" s="5" t="n">
        <v>422</v>
      </c>
    </row>
    <row r="88" spans="1:3">
      <c r="A88" s="3" t="s">
        <v>660</v>
      </c>
    </row>
    <row r="89" spans="1:3">
      <c r="A89" s="4" t="s">
        <v>659</v>
      </c>
      <c r="C89" s="5" t="n">
        <v>422</v>
      </c>
    </row>
    <row r="90" spans="1:3">
      <c r="A90" s="4" t="s">
        <v>517</v>
      </c>
    </row>
    <row r="91" spans="1:3">
      <c r="A91" s="3" t="s">
        <v>655</v>
      </c>
    </row>
    <row r="92" spans="1:3">
      <c r="A92" s="4" t="s">
        <v>656</v>
      </c>
      <c r="B92" s="5" t="n">
        <v>3514</v>
      </c>
      <c r="C92" s="5" t="n">
        <v>3984</v>
      </c>
    </row>
    <row r="93" spans="1:3">
      <c r="A93" s="4" t="s">
        <v>657</v>
      </c>
      <c r="B93" s="5" t="n">
        <v>3518</v>
      </c>
      <c r="C93" s="5" t="n">
        <v>3988</v>
      </c>
    </row>
    <row r="94" spans="1:3">
      <c r="A94" s="3" t="s">
        <v>658</v>
      </c>
    </row>
    <row r="95" spans="1:3">
      <c r="A95" s="4" t="s">
        <v>656</v>
      </c>
      <c r="B95" s="5" t="n">
        <v>1550</v>
      </c>
      <c r="C95" s="5" t="n">
        <v>1775</v>
      </c>
    </row>
    <row r="96" spans="1:3">
      <c r="A96" s="4" t="s">
        <v>657</v>
      </c>
      <c r="B96" s="5" t="n">
        <v>1550</v>
      </c>
      <c r="C96" s="5" t="n">
        <v>1775</v>
      </c>
    </row>
    <row r="97" spans="1:3">
      <c r="A97" s="4" t="s">
        <v>659</v>
      </c>
      <c r="B97" s="5" t="n">
        <v>144</v>
      </c>
      <c r="C97" s="5" t="n">
        <v>324</v>
      </c>
    </row>
    <row r="98" spans="1:3">
      <c r="A98" s="3" t="s">
        <v>660</v>
      </c>
    </row>
    <row r="99" spans="1:3">
      <c r="A99" s="4" t="s">
        <v>656</v>
      </c>
      <c r="B99" s="5" t="n">
        <v>5064</v>
      </c>
      <c r="C99" s="5" t="n">
        <v>5759</v>
      </c>
    </row>
    <row r="100" spans="1:3">
      <c r="A100" s="4" t="s">
        <v>657</v>
      </c>
      <c r="B100" s="5" t="n">
        <v>5068</v>
      </c>
      <c r="C100" s="5" t="n">
        <v>5763</v>
      </c>
    </row>
    <row r="101" spans="1:3">
      <c r="A101" s="4" t="s">
        <v>659</v>
      </c>
      <c r="B101" s="5" t="n">
        <v>144</v>
      </c>
      <c r="C101" s="5" t="n">
        <v>324</v>
      </c>
    </row>
    <row r="102" spans="1:3">
      <c r="A102" s="4" t="s">
        <v>518</v>
      </c>
    </row>
    <row r="103" spans="1:3">
      <c r="A103" s="3" t="s">
        <v>655</v>
      </c>
    </row>
    <row r="104" spans="1:3">
      <c r="A104" s="4" t="s">
        <v>656</v>
      </c>
      <c r="B104" s="5" t="n">
        <v>619</v>
      </c>
      <c r="C104" s="5" t="n">
        <v>962</v>
      </c>
    </row>
    <row r="105" spans="1:3">
      <c r="A105" s="4" t="s">
        <v>657</v>
      </c>
      <c r="B105" s="5" t="n">
        <v>865</v>
      </c>
      <c r="C105" s="5" t="n">
        <v>1232</v>
      </c>
    </row>
    <row r="106" spans="1:3">
      <c r="A106" s="3" t="s">
        <v>658</v>
      </c>
    </row>
    <row r="107" spans="1:3">
      <c r="A107" s="4" t="s">
        <v>656</v>
      </c>
      <c r="B107" s="5" t="n">
        <v>90</v>
      </c>
      <c r="C107" s="5" t="n">
        <v>250</v>
      </c>
    </row>
    <row r="108" spans="1:3">
      <c r="A108" s="4" t="s">
        <v>657</v>
      </c>
      <c r="B108" s="5" t="n">
        <v>90</v>
      </c>
      <c r="C108" s="5" t="n">
        <v>250</v>
      </c>
    </row>
    <row r="109" spans="1:3">
      <c r="A109" s="4" t="s">
        <v>659</v>
      </c>
      <c r="B109" s="5" t="n">
        <v>90</v>
      </c>
      <c r="C109" s="5" t="n">
        <v>98</v>
      </c>
    </row>
    <row r="110" spans="1:3">
      <c r="A110" s="3" t="s">
        <v>660</v>
      </c>
    </row>
    <row r="111" spans="1:3">
      <c r="A111" s="4" t="s">
        <v>656</v>
      </c>
      <c r="B111" s="5" t="n">
        <v>709</v>
      </c>
      <c r="C111" s="5" t="n">
        <v>1212</v>
      </c>
    </row>
    <row r="112" spans="1:3">
      <c r="A112" s="4" t="s">
        <v>657</v>
      </c>
      <c r="B112" s="5" t="n">
        <v>955</v>
      </c>
      <c r="C112" s="5" t="n">
        <v>1482</v>
      </c>
    </row>
    <row r="113" spans="1:3">
      <c r="A113" s="4" t="s">
        <v>659</v>
      </c>
      <c r="B113" s="5" t="n">
        <v>90</v>
      </c>
      <c r="C113" s="5" t="n">
        <v>98</v>
      </c>
    </row>
    <row r="114" spans="1:3">
      <c r="A114" s="4" t="s">
        <v>519</v>
      </c>
    </row>
    <row r="115" spans="1:3">
      <c r="A115" s="3" t="s">
        <v>655</v>
      </c>
    </row>
    <row r="116" spans="1:3">
      <c r="A116" s="4" t="s">
        <v>656</v>
      </c>
      <c r="B116" s="5" t="n">
        <v>4836</v>
      </c>
    </row>
    <row r="117" spans="1:3">
      <c r="A117" s="4" t="s">
        <v>657</v>
      </c>
      <c r="B117" s="5" t="n">
        <v>5086</v>
      </c>
    </row>
    <row r="118" spans="1:3">
      <c r="A118" s="3" t="s">
        <v>658</v>
      </c>
    </row>
    <row r="119" spans="1:3">
      <c r="A119" s="4" t="s">
        <v>656</v>
      </c>
      <c r="B119" s="5" t="n">
        <v>1640</v>
      </c>
    </row>
    <row r="120" spans="1:3">
      <c r="A120" s="4" t="s">
        <v>657</v>
      </c>
      <c r="B120" s="5" t="n">
        <v>1640</v>
      </c>
    </row>
    <row r="121" spans="1:3">
      <c r="A121" s="4" t="s">
        <v>659</v>
      </c>
      <c r="B121" s="5" t="n">
        <v>234</v>
      </c>
      <c r="C121" s="5" t="n">
        <v>422</v>
      </c>
    </row>
    <row r="122" spans="1:3">
      <c r="A122" s="3" t="s">
        <v>660</v>
      </c>
    </row>
    <row r="123" spans="1:3">
      <c r="A123" s="4" t="s">
        <v>656</v>
      </c>
      <c r="B123" s="5" t="n">
        <v>6476</v>
      </c>
      <c r="C123" s="5" t="n">
        <v>8209</v>
      </c>
    </row>
    <row r="124" spans="1:3">
      <c r="A124" s="4" t="s">
        <v>657</v>
      </c>
      <c r="B124" s="5" t="n">
        <v>6726</v>
      </c>
      <c r="C124" s="5" t="n">
        <v>8492</v>
      </c>
    </row>
    <row r="125" spans="1:3">
      <c r="A125" s="4" t="s">
        <v>659</v>
      </c>
      <c r="B125" s="5" t="n">
        <v>234</v>
      </c>
      <c r="C125" s="5" t="n">
        <v>422</v>
      </c>
    </row>
    <row r="126" spans="1:3">
      <c r="A126" s="4" t="s">
        <v>520</v>
      </c>
    </row>
    <row r="127" spans="1:3">
      <c r="A127" s="3" t="s">
        <v>655</v>
      </c>
    </row>
    <row r="128" spans="1:3">
      <c r="A128" s="4" t="s">
        <v>656</v>
      </c>
      <c r="B128" s="5" t="n">
        <v>538</v>
      </c>
      <c r="C128" s="5" t="n">
        <v>690</v>
      </c>
    </row>
    <row r="129" spans="1:3">
      <c r="A129" s="4" t="s">
        <v>657</v>
      </c>
      <c r="B129" s="5" t="n">
        <v>768</v>
      </c>
      <c r="C129" s="5" t="n">
        <v>920</v>
      </c>
    </row>
    <row r="130" spans="1:3">
      <c r="A130" s="3" t="s">
        <v>658</v>
      </c>
    </row>
    <row r="131" spans="1:3">
      <c r="A131" s="4" t="s">
        <v>656</v>
      </c>
      <c r="B131" s="5" t="n">
        <v>6</v>
      </c>
      <c r="C131" s="5" t="n">
        <v>136</v>
      </c>
    </row>
    <row r="132" spans="1:3">
      <c r="A132" s="4" t="s">
        <v>657</v>
      </c>
      <c r="B132" s="5" t="n">
        <v>122</v>
      </c>
      <c r="C132" s="5" t="n">
        <v>238</v>
      </c>
    </row>
    <row r="133" spans="1:3">
      <c r="A133" s="4" t="s">
        <v>659</v>
      </c>
      <c r="B133" s="5" t="n">
        <v>6</v>
      </c>
      <c r="C133" s="5" t="n">
        <v>18</v>
      </c>
    </row>
    <row r="134" spans="1:3">
      <c r="A134" s="3" t="s">
        <v>660</v>
      </c>
    </row>
    <row r="135" spans="1:3">
      <c r="A135" s="4" t="s">
        <v>656</v>
      </c>
      <c r="B135" s="5" t="n">
        <v>544</v>
      </c>
      <c r="C135" s="5" t="n">
        <v>826</v>
      </c>
    </row>
    <row r="136" spans="1:3">
      <c r="A136" s="4" t="s">
        <v>657</v>
      </c>
      <c r="B136" s="5" t="n">
        <v>890</v>
      </c>
      <c r="C136" s="5" t="n">
        <v>1158</v>
      </c>
    </row>
    <row r="137" spans="1:3">
      <c r="A137" s="4" t="s">
        <v>659</v>
      </c>
      <c r="B137" s="6" t="n">
        <v>6</v>
      </c>
      <c r="C137" s="6" t="n">
        <v>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1</v>
      </c>
      <c r="B1" s="2" t="s">
        <v>1</v>
      </c>
    </row>
    <row r="2" spans="1:3">
      <c r="B2" s="2" t="s">
        <v>2</v>
      </c>
      <c r="C2" s="2" t="s">
        <v>32</v>
      </c>
    </row>
    <row r="3" spans="1:3">
      <c r="A3" s="3" t="s">
        <v>662</v>
      </c>
    </row>
    <row r="4" spans="1:3">
      <c r="A4" s="4" t="s">
        <v>663</v>
      </c>
      <c r="B4" s="6" t="n">
        <v>9851</v>
      </c>
      <c r="C4" s="6" t="n">
        <v>15352</v>
      </c>
    </row>
    <row r="5" spans="1:3">
      <c r="A5" s="4" t="s">
        <v>664</v>
      </c>
      <c r="B5" s="5" t="n">
        <v>404</v>
      </c>
      <c r="C5" s="5" t="n">
        <v>661</v>
      </c>
    </row>
    <row r="6" spans="1:3">
      <c r="A6" s="3" t="s">
        <v>665</v>
      </c>
    </row>
    <row r="7" spans="1:3">
      <c r="A7" s="4" t="s">
        <v>663</v>
      </c>
      <c r="B7" s="5" t="n">
        <v>7496</v>
      </c>
      <c r="C7" s="5" t="n">
        <v>9351</v>
      </c>
    </row>
    <row r="8" spans="1:3">
      <c r="A8" s="4" t="s">
        <v>664</v>
      </c>
      <c r="B8" s="5" t="n">
        <v>212</v>
      </c>
      <c r="C8" s="5" t="n">
        <v>319</v>
      </c>
    </row>
    <row r="9" spans="1:3">
      <c r="A9" s="3" t="s">
        <v>660</v>
      </c>
    </row>
    <row r="10" spans="1:3">
      <c r="A10" s="4" t="s">
        <v>663</v>
      </c>
      <c r="B10" s="5" t="n">
        <v>17348</v>
      </c>
      <c r="C10" s="5" t="n">
        <v>24703</v>
      </c>
    </row>
    <row r="11" spans="1:3">
      <c r="A11" s="4" t="s">
        <v>664</v>
      </c>
      <c r="B11" s="5" t="n">
        <v>616</v>
      </c>
      <c r="C11" s="5" t="n">
        <v>980</v>
      </c>
    </row>
    <row r="12" spans="1:3">
      <c r="A12" s="4" t="s">
        <v>510</v>
      </c>
    </row>
    <row r="13" spans="1:3">
      <c r="A13" s="3" t="s">
        <v>662</v>
      </c>
    </row>
    <row r="14" spans="1:3">
      <c r="A14" s="4" t="s">
        <v>663</v>
      </c>
      <c r="B14" s="5" t="n">
        <v>87</v>
      </c>
      <c r="C14" s="5" t="n">
        <v>1830</v>
      </c>
    </row>
    <row r="15" spans="1:3">
      <c r="A15" s="4" t="s">
        <v>664</v>
      </c>
      <c r="B15" s="5" t="n">
        <v>40</v>
      </c>
      <c r="C15" s="5" t="n">
        <v>95</v>
      </c>
    </row>
    <row r="16" spans="1:3">
      <c r="A16" s="3" t="s">
        <v>660</v>
      </c>
    </row>
    <row r="17" spans="1:3">
      <c r="A17" s="4" t="s">
        <v>663</v>
      </c>
      <c r="B17" s="5" t="n">
        <v>1206</v>
      </c>
      <c r="C17" s="5" t="n">
        <v>2674</v>
      </c>
    </row>
    <row r="18" spans="1:3">
      <c r="A18" s="4" t="s">
        <v>664</v>
      </c>
      <c r="B18" s="5" t="n">
        <v>65</v>
      </c>
      <c r="C18" s="5" t="n">
        <v>118</v>
      </c>
    </row>
    <row r="19" spans="1:3">
      <c r="A19" s="4" t="s">
        <v>507</v>
      </c>
    </row>
    <row r="20" spans="1:3">
      <c r="A20" s="3" t="s">
        <v>662</v>
      </c>
    </row>
    <row r="21" spans="1:3">
      <c r="A21" s="4" t="s">
        <v>663</v>
      </c>
      <c r="B21" s="5" t="n">
        <v>0</v>
      </c>
      <c r="C21" s="5" t="n">
        <v>61</v>
      </c>
    </row>
    <row r="22" spans="1:3">
      <c r="A22" s="4" t="s">
        <v>664</v>
      </c>
      <c r="B22" s="5" t="n">
        <v>0</v>
      </c>
      <c r="C22" s="5" t="n">
        <v>0</v>
      </c>
    </row>
    <row r="23" spans="1:3">
      <c r="A23" s="3" t="s">
        <v>660</v>
      </c>
    </row>
    <row r="24" spans="1:3">
      <c r="A24" s="4" t="s">
        <v>663</v>
      </c>
      <c r="B24" s="5" t="n">
        <v>0</v>
      </c>
      <c r="C24" s="5" t="n">
        <v>61</v>
      </c>
    </row>
    <row r="25" spans="1:3">
      <c r="A25" s="4" t="s">
        <v>664</v>
      </c>
      <c r="B25" s="5" t="n">
        <v>0</v>
      </c>
      <c r="C25" s="5" t="n">
        <v>0</v>
      </c>
    </row>
    <row r="26" spans="1:3">
      <c r="A26" s="4" t="s">
        <v>508</v>
      </c>
    </row>
    <row r="27" spans="1:3">
      <c r="A27" s="3" t="s">
        <v>662</v>
      </c>
    </row>
    <row r="28" spans="1:3">
      <c r="A28" s="4" t="s">
        <v>663</v>
      </c>
      <c r="B28" s="5" t="n">
        <v>87</v>
      </c>
      <c r="C28" s="5" t="n">
        <v>1769</v>
      </c>
    </row>
    <row r="29" spans="1:3">
      <c r="A29" s="4" t="s">
        <v>664</v>
      </c>
      <c r="B29" s="5" t="n">
        <v>40</v>
      </c>
      <c r="C29" s="5" t="n">
        <v>95</v>
      </c>
    </row>
    <row r="30" spans="1:3">
      <c r="A30" s="3" t="s">
        <v>665</v>
      </c>
    </row>
    <row r="31" spans="1:3">
      <c r="A31" s="4" t="s">
        <v>663</v>
      </c>
      <c r="B31" s="5" t="n">
        <v>1118</v>
      </c>
      <c r="C31" s="5" t="n">
        <v>844</v>
      </c>
    </row>
    <row r="32" spans="1:3">
      <c r="A32" s="4" t="s">
        <v>664</v>
      </c>
      <c r="B32" s="5" t="n">
        <v>25</v>
      </c>
      <c r="C32" s="5" t="n">
        <v>23</v>
      </c>
    </row>
    <row r="33" spans="1:3">
      <c r="A33" s="3" t="s">
        <v>660</v>
      </c>
    </row>
    <row r="34" spans="1:3">
      <c r="A34" s="4" t="s">
        <v>663</v>
      </c>
      <c r="B34" s="5" t="n">
        <v>1206</v>
      </c>
      <c r="C34" s="5" t="n">
        <v>2613</v>
      </c>
    </row>
    <row r="35" spans="1:3">
      <c r="A35" s="4" t="s">
        <v>664</v>
      </c>
      <c r="B35" s="5" t="n">
        <v>65</v>
      </c>
      <c r="C35" s="5" t="n">
        <v>118</v>
      </c>
    </row>
    <row r="36" spans="1:3">
      <c r="A36" s="4" t="s">
        <v>506</v>
      </c>
    </row>
    <row r="37" spans="1:3">
      <c r="A37" s="3" t="s">
        <v>662</v>
      </c>
    </row>
    <row r="38" spans="1:3">
      <c r="A38" s="4" t="s">
        <v>663</v>
      </c>
      <c r="B38" s="5" t="n">
        <v>3541</v>
      </c>
      <c r="C38" s="5" t="n">
        <v>5784</v>
      </c>
    </row>
    <row r="39" spans="1:3">
      <c r="A39" s="4" t="s">
        <v>664</v>
      </c>
      <c r="B39" s="5" t="n">
        <v>135</v>
      </c>
      <c r="C39" s="5" t="n">
        <v>190</v>
      </c>
    </row>
    <row r="40" spans="1:3">
      <c r="A40" s="3" t="s">
        <v>665</v>
      </c>
    </row>
    <row r="41" spans="1:3">
      <c r="A41" s="4" t="s">
        <v>663</v>
      </c>
      <c r="B41" s="5" t="n">
        <v>4557</v>
      </c>
      <c r="C41" s="5" t="n">
        <v>6457</v>
      </c>
    </row>
    <row r="42" spans="1:3">
      <c r="A42" s="4" t="s">
        <v>664</v>
      </c>
      <c r="B42" s="5" t="n">
        <v>174</v>
      </c>
      <c r="C42" s="5" t="n">
        <v>250</v>
      </c>
    </row>
    <row r="43" spans="1:3">
      <c r="A43" s="3" t="s">
        <v>660</v>
      </c>
    </row>
    <row r="44" spans="1:3">
      <c r="A44" s="4" t="s">
        <v>663</v>
      </c>
      <c r="B44" s="5" t="n">
        <v>8098</v>
      </c>
      <c r="C44" s="5" t="n">
        <v>12241</v>
      </c>
    </row>
    <row r="45" spans="1:3">
      <c r="A45" s="4" t="s">
        <v>664</v>
      </c>
      <c r="B45" s="5" t="n">
        <v>309</v>
      </c>
      <c r="C45" s="5" t="n">
        <v>440</v>
      </c>
    </row>
    <row r="46" spans="1:3">
      <c r="A46" s="4" t="s">
        <v>513</v>
      </c>
    </row>
    <row r="47" spans="1:3">
      <c r="A47" s="3" t="s">
        <v>662</v>
      </c>
    </row>
    <row r="48" spans="1:3">
      <c r="A48" s="4" t="s">
        <v>663</v>
      </c>
      <c r="B48" s="5" t="n">
        <v>1040</v>
      </c>
      <c r="C48" s="5" t="n">
        <v>1349</v>
      </c>
    </row>
    <row r="49" spans="1:3">
      <c r="A49" s="4" t="s">
        <v>664</v>
      </c>
      <c r="B49" s="5" t="n">
        <v>29</v>
      </c>
      <c r="C49" s="5" t="n">
        <v>69</v>
      </c>
    </row>
    <row r="50" spans="1:3">
      <c r="A50" s="3" t="s">
        <v>665</v>
      </c>
    </row>
    <row r="51" spans="1:3">
      <c r="A51" s="4" t="s">
        <v>663</v>
      </c>
      <c r="B51" s="5" t="n">
        <v>4511</v>
      </c>
      <c r="C51" s="5" t="n">
        <v>6088</v>
      </c>
    </row>
    <row r="52" spans="1:3">
      <c r="A52" s="4" t="s">
        <v>664</v>
      </c>
      <c r="B52" s="5" t="n">
        <v>162</v>
      </c>
      <c r="C52" s="5" t="n">
        <v>226</v>
      </c>
    </row>
    <row r="53" spans="1:3">
      <c r="A53" s="3" t="s">
        <v>660</v>
      </c>
    </row>
    <row r="54" spans="1:3">
      <c r="A54" s="4" t="s">
        <v>663</v>
      </c>
      <c r="B54" s="5" t="n">
        <v>5551</v>
      </c>
      <c r="C54" s="5" t="n">
        <v>7437</v>
      </c>
    </row>
    <row r="55" spans="1:3">
      <c r="A55" s="4" t="s">
        <v>664</v>
      </c>
      <c r="B55" s="5" t="n">
        <v>191</v>
      </c>
      <c r="C55" s="5" t="n">
        <v>295</v>
      </c>
    </row>
    <row r="56" spans="1:3">
      <c r="A56" s="4" t="s">
        <v>514</v>
      </c>
    </row>
    <row r="57" spans="1:3">
      <c r="A57" s="3" t="s">
        <v>662</v>
      </c>
    </row>
    <row r="58" spans="1:3">
      <c r="A58" s="4" t="s">
        <v>663</v>
      </c>
      <c r="B58" s="5" t="n">
        <v>2501</v>
      </c>
      <c r="C58" s="5" t="n">
        <v>4435</v>
      </c>
    </row>
    <row r="59" spans="1:3">
      <c r="A59" s="4" t="s">
        <v>664</v>
      </c>
      <c r="B59" s="5" t="n">
        <v>106</v>
      </c>
      <c r="C59" s="5" t="n">
        <v>121</v>
      </c>
    </row>
    <row r="60" spans="1:3">
      <c r="A60" s="3" t="s">
        <v>665</v>
      </c>
    </row>
    <row r="61" spans="1:3">
      <c r="A61" s="4" t="s">
        <v>663</v>
      </c>
      <c r="B61" s="5" t="n">
        <v>46</v>
      </c>
      <c r="C61" s="5" t="n">
        <v>369</v>
      </c>
    </row>
    <row r="62" spans="1:3">
      <c r="A62" s="4" t="s">
        <v>664</v>
      </c>
      <c r="B62" s="5" t="n">
        <v>12</v>
      </c>
      <c r="C62" s="5" t="n">
        <v>24</v>
      </c>
    </row>
    <row r="63" spans="1:3">
      <c r="A63" s="3" t="s">
        <v>660</v>
      </c>
    </row>
    <row r="64" spans="1:3">
      <c r="A64" s="4" t="s">
        <v>663</v>
      </c>
      <c r="B64" s="5" t="n">
        <v>2547</v>
      </c>
      <c r="C64" s="5" t="n">
        <v>4804</v>
      </c>
    </row>
    <row r="65" spans="1:3">
      <c r="A65" s="4" t="s">
        <v>664</v>
      </c>
      <c r="B65" s="5" t="n">
        <v>118</v>
      </c>
      <c r="C65" s="5" t="n">
        <v>145</v>
      </c>
    </row>
    <row r="66" spans="1:3">
      <c r="A66" s="4" t="s">
        <v>515</v>
      </c>
    </row>
    <row r="67" spans="1:3">
      <c r="A67" s="3" t="s">
        <v>662</v>
      </c>
    </row>
    <row r="68" spans="1:3">
      <c r="A68" s="4" t="s">
        <v>663</v>
      </c>
      <c r="B68" s="5" t="n">
        <v>0</v>
      </c>
      <c r="C68" s="5" t="n">
        <v>0</v>
      </c>
    </row>
    <row r="69" spans="1:3">
      <c r="A69" s="4" t="s">
        <v>664</v>
      </c>
      <c r="B69" s="5" t="n">
        <v>0</v>
      </c>
      <c r="C69" s="5" t="n">
        <v>0</v>
      </c>
    </row>
    <row r="70" spans="1:3">
      <c r="A70" s="3" t="s">
        <v>660</v>
      </c>
    </row>
    <row r="71" spans="1:3">
      <c r="A71" s="4" t="s">
        <v>663</v>
      </c>
      <c r="B71" s="5" t="n">
        <v>0</v>
      </c>
      <c r="C71" s="5" t="n">
        <v>0</v>
      </c>
    </row>
    <row r="72" spans="1:3">
      <c r="A72" s="4" t="s">
        <v>664</v>
      </c>
      <c r="B72" s="5" t="n">
        <v>0</v>
      </c>
      <c r="C72" s="5" t="n">
        <v>0</v>
      </c>
    </row>
    <row r="73" spans="1:3">
      <c r="A73" s="4" t="s">
        <v>516</v>
      </c>
    </row>
    <row r="74" spans="1:3">
      <c r="A74" s="3" t="s">
        <v>662</v>
      </c>
    </row>
    <row r="75" spans="1:3">
      <c r="A75" s="4" t="s">
        <v>663</v>
      </c>
      <c r="B75" s="5" t="n">
        <v>0</v>
      </c>
      <c r="C75" s="5" t="n">
        <v>0</v>
      </c>
    </row>
    <row r="76" spans="1:3">
      <c r="A76" s="4" t="s">
        <v>664</v>
      </c>
      <c r="B76" s="5" t="n">
        <v>0</v>
      </c>
      <c r="C76" s="5" t="n">
        <v>0</v>
      </c>
    </row>
    <row r="77" spans="1:3">
      <c r="A77" s="3" t="s">
        <v>660</v>
      </c>
    </row>
    <row r="78" spans="1:3">
      <c r="A78" s="4" t="s">
        <v>663</v>
      </c>
      <c r="B78" s="5" t="n">
        <v>0</v>
      </c>
      <c r="C78" s="5" t="n">
        <v>0</v>
      </c>
    </row>
    <row r="79" spans="1:3">
      <c r="A79" s="4" t="s">
        <v>664</v>
      </c>
      <c r="B79" s="5" t="n">
        <v>0</v>
      </c>
      <c r="C79" s="5" t="n">
        <v>0</v>
      </c>
    </row>
    <row r="80" spans="1:3">
      <c r="A80" s="4" t="s">
        <v>509</v>
      </c>
    </row>
    <row r="81" spans="1:3">
      <c r="A81" s="3" t="s">
        <v>662</v>
      </c>
    </row>
    <row r="82" spans="1:3">
      <c r="A82" s="4" t="s">
        <v>663</v>
      </c>
      <c r="B82" s="5" t="n">
        <v>1030</v>
      </c>
      <c r="C82" s="5" t="n">
        <v>890</v>
      </c>
    </row>
    <row r="83" spans="1:3">
      <c r="A83" s="4" t="s">
        <v>664</v>
      </c>
      <c r="B83" s="5" t="n">
        <v>10</v>
      </c>
      <c r="C83" s="5" t="n">
        <v>51</v>
      </c>
    </row>
    <row r="84" spans="1:3">
      <c r="A84" s="3" t="s">
        <v>665</v>
      </c>
    </row>
    <row r="85" spans="1:3">
      <c r="A85" s="4" t="s">
        <v>663</v>
      </c>
      <c r="B85" s="5" t="n">
        <v>0</v>
      </c>
      <c r="C85" s="5" t="n">
        <v>22</v>
      </c>
    </row>
    <row r="86" spans="1:3">
      <c r="A86" s="4" t="s">
        <v>664</v>
      </c>
      <c r="B86" s="5" t="n">
        <v>0</v>
      </c>
      <c r="C86" s="5" t="n">
        <v>0</v>
      </c>
    </row>
    <row r="87" spans="1:3">
      <c r="A87" s="3" t="s">
        <v>660</v>
      </c>
    </row>
    <row r="88" spans="1:3">
      <c r="A88" s="4" t="s">
        <v>663</v>
      </c>
      <c r="B88" s="5" t="n">
        <v>1030</v>
      </c>
      <c r="C88" s="5" t="n">
        <v>912</v>
      </c>
    </row>
    <row r="89" spans="1:3">
      <c r="A89" s="4" t="s">
        <v>664</v>
      </c>
      <c r="B89" s="5" t="n">
        <v>10</v>
      </c>
      <c r="C89" s="5" t="n">
        <v>51</v>
      </c>
    </row>
    <row r="90" spans="1:3">
      <c r="A90" s="4" t="s">
        <v>532</v>
      </c>
    </row>
    <row r="91" spans="1:3">
      <c r="A91" s="3" t="s">
        <v>662</v>
      </c>
    </row>
    <row r="92" spans="1:3">
      <c r="A92" s="4" t="s">
        <v>663</v>
      </c>
      <c r="B92" s="5" t="n">
        <v>5802</v>
      </c>
      <c r="C92" s="5" t="n">
        <v>7385</v>
      </c>
    </row>
    <row r="93" spans="1:3">
      <c r="A93" s="4" t="s">
        <v>664</v>
      </c>
      <c r="B93" s="5" t="n">
        <v>198</v>
      </c>
      <c r="C93" s="5" t="n">
        <v>331</v>
      </c>
    </row>
    <row r="94" spans="1:3">
      <c r="A94" s="3" t="s">
        <v>665</v>
      </c>
    </row>
    <row r="95" spans="1:3">
      <c r="A95" s="4" t="s">
        <v>663</v>
      </c>
      <c r="B95" s="5" t="n">
        <v>1755</v>
      </c>
      <c r="C95" s="5" t="n">
        <v>1733</v>
      </c>
    </row>
    <row r="96" spans="1:3">
      <c r="A96" s="4" t="s">
        <v>664</v>
      </c>
      <c r="B96" s="5" t="n">
        <v>13</v>
      </c>
      <c r="C96" s="5" t="n">
        <v>41</v>
      </c>
    </row>
    <row r="97" spans="1:3">
      <c r="A97" s="3" t="s">
        <v>660</v>
      </c>
    </row>
    <row r="98" spans="1:3">
      <c r="A98" s="4" t="s">
        <v>663</v>
      </c>
      <c r="B98" s="5" t="n">
        <v>7557</v>
      </c>
      <c r="C98" s="5" t="n">
        <v>9118</v>
      </c>
    </row>
    <row r="99" spans="1:3">
      <c r="A99" s="4" t="s">
        <v>664</v>
      </c>
      <c r="B99" s="5" t="n">
        <v>211</v>
      </c>
      <c r="C99" s="5" t="n">
        <v>372</v>
      </c>
    </row>
    <row r="100" spans="1:3">
      <c r="A100" s="4" t="s">
        <v>517</v>
      </c>
    </row>
    <row r="101" spans="1:3">
      <c r="A101" s="3" t="s">
        <v>662</v>
      </c>
    </row>
    <row r="102" spans="1:3">
      <c r="A102" s="4" t="s">
        <v>663</v>
      </c>
      <c r="B102" s="5" t="n">
        <v>4019</v>
      </c>
      <c r="C102" s="5" t="n">
        <v>5374</v>
      </c>
    </row>
    <row r="103" spans="1:3">
      <c r="A103" s="4" t="s">
        <v>664</v>
      </c>
      <c r="B103" s="5" t="n">
        <v>145</v>
      </c>
      <c r="C103" s="5" t="n">
        <v>233</v>
      </c>
    </row>
    <row r="104" spans="1:3">
      <c r="A104" s="3" t="s">
        <v>665</v>
      </c>
    </row>
    <row r="105" spans="1:3">
      <c r="A105" s="4" t="s">
        <v>663</v>
      </c>
      <c r="B105" s="5" t="n">
        <v>1624</v>
      </c>
      <c r="C105" s="5" t="n">
        <v>1434</v>
      </c>
    </row>
    <row r="106" spans="1:3">
      <c r="A106" s="4" t="s">
        <v>664</v>
      </c>
      <c r="B106" s="5" t="n">
        <v>9</v>
      </c>
      <c r="C106" s="5" t="n">
        <v>26</v>
      </c>
    </row>
    <row r="107" spans="1:3">
      <c r="A107" s="3" t="s">
        <v>660</v>
      </c>
    </row>
    <row r="108" spans="1:3">
      <c r="A108" s="4" t="s">
        <v>663</v>
      </c>
      <c r="B108" s="5" t="n">
        <v>5643</v>
      </c>
      <c r="C108" s="5" t="n">
        <v>6808</v>
      </c>
    </row>
    <row r="109" spans="1:3">
      <c r="A109" s="4" t="s">
        <v>664</v>
      </c>
      <c r="B109" s="5" t="n">
        <v>154</v>
      </c>
      <c r="C109" s="5" t="n">
        <v>259</v>
      </c>
    </row>
    <row r="110" spans="1:3">
      <c r="A110" s="4" t="s">
        <v>518</v>
      </c>
    </row>
    <row r="111" spans="1:3">
      <c r="A111" s="3" t="s">
        <v>662</v>
      </c>
    </row>
    <row r="112" spans="1:3">
      <c r="A112" s="4" t="s">
        <v>663</v>
      </c>
      <c r="B112" s="5" t="n">
        <v>753</v>
      </c>
      <c r="C112" s="5" t="n">
        <v>1121</v>
      </c>
    </row>
    <row r="113" spans="1:3">
      <c r="A113" s="4" t="s">
        <v>664</v>
      </c>
      <c r="B113" s="5" t="n">
        <v>43</v>
      </c>
      <c r="C113" s="5" t="n">
        <v>47</v>
      </c>
    </row>
    <row r="114" spans="1:3">
      <c r="A114" s="3" t="s">
        <v>665</v>
      </c>
    </row>
    <row r="115" spans="1:3">
      <c r="A115" s="4" t="s">
        <v>663</v>
      </c>
      <c r="B115" s="5" t="n">
        <v>131</v>
      </c>
      <c r="C115" s="5" t="n">
        <v>277</v>
      </c>
    </row>
    <row r="116" spans="1:3">
      <c r="A116" s="4" t="s">
        <v>664</v>
      </c>
      <c r="B116" s="5" t="n">
        <v>4</v>
      </c>
      <c r="C116" s="5" t="n">
        <v>15</v>
      </c>
    </row>
    <row r="117" spans="1:3">
      <c r="A117" s="3" t="s">
        <v>660</v>
      </c>
    </row>
    <row r="118" spans="1:3">
      <c r="A118" s="4" t="s">
        <v>663</v>
      </c>
      <c r="B118" s="5" t="n">
        <v>884</v>
      </c>
      <c r="C118" s="5" t="n">
        <v>1398</v>
      </c>
    </row>
    <row r="119" spans="1:3">
      <c r="A119" s="4" t="s">
        <v>664</v>
      </c>
      <c r="B119" s="5" t="n">
        <v>47</v>
      </c>
      <c r="C119" s="5" t="n">
        <v>62</v>
      </c>
    </row>
    <row r="120" spans="1:3">
      <c r="A120" s="4" t="s">
        <v>520</v>
      </c>
    </row>
    <row r="121" spans="1:3">
      <c r="A121" s="3" t="s">
        <v>662</v>
      </c>
    </row>
    <row r="122" spans="1:3">
      <c r="A122" s="4" t="s">
        <v>663</v>
      </c>
      <c r="B122" s="5" t="n">
        <v>421</v>
      </c>
      <c r="C122" s="5" t="n">
        <v>344</v>
      </c>
    </row>
    <row r="123" spans="1:3">
      <c r="A123" s="4" t="s">
        <v>664</v>
      </c>
      <c r="B123" s="5" t="n">
        <v>31</v>
      </c>
      <c r="C123" s="5" t="n">
        <v>44</v>
      </c>
    </row>
    <row r="124" spans="1:3">
      <c r="A124" s="3" t="s">
        <v>665</v>
      </c>
    </row>
    <row r="125" spans="1:3">
      <c r="A125" s="4" t="s">
        <v>663</v>
      </c>
      <c r="B125" s="5" t="n">
        <v>66</v>
      </c>
      <c r="C125" s="5" t="n">
        <v>317</v>
      </c>
    </row>
    <row r="126" spans="1:3">
      <c r="A126" s="4" t="s">
        <v>664</v>
      </c>
      <c r="B126" s="5" t="n">
        <v>0</v>
      </c>
      <c r="C126" s="5" t="n">
        <v>5</v>
      </c>
    </row>
    <row r="127" spans="1:3">
      <c r="A127" s="3" t="s">
        <v>660</v>
      </c>
    </row>
    <row r="128" spans="1:3">
      <c r="A128" s="4" t="s">
        <v>663</v>
      </c>
      <c r="B128" s="5" t="n">
        <v>487</v>
      </c>
      <c r="C128" s="5" t="n">
        <v>661</v>
      </c>
    </row>
    <row r="129" spans="1:3">
      <c r="A129" s="4" t="s">
        <v>664</v>
      </c>
      <c r="B129" s="5" t="n">
        <v>31</v>
      </c>
      <c r="C129" s="5" t="n">
        <v>49</v>
      </c>
    </row>
    <row r="130" spans="1:3">
      <c r="A130" s="4" t="s">
        <v>522</v>
      </c>
    </row>
    <row r="131" spans="1:3">
      <c r="A131" s="3" t="s">
        <v>662</v>
      </c>
    </row>
    <row r="132" spans="1:3">
      <c r="A132" s="4" t="s">
        <v>663</v>
      </c>
      <c r="B132" s="5" t="n">
        <v>0</v>
      </c>
      <c r="C132" s="5" t="n">
        <v>9</v>
      </c>
    </row>
    <row r="133" spans="1:3">
      <c r="A133" s="4" t="s">
        <v>664</v>
      </c>
      <c r="B133" s="5" t="n">
        <v>0</v>
      </c>
      <c r="C133" s="5" t="n">
        <v>1</v>
      </c>
    </row>
    <row r="134" spans="1:3">
      <c r="A134" s="3" t="s">
        <v>660</v>
      </c>
    </row>
    <row r="135" spans="1:3">
      <c r="A135" s="4" t="s">
        <v>663</v>
      </c>
      <c r="B135" s="5" t="n">
        <v>0</v>
      </c>
      <c r="C135" s="5" t="n">
        <v>9</v>
      </c>
    </row>
    <row r="136" spans="1:3">
      <c r="A136" s="4" t="s">
        <v>664</v>
      </c>
      <c r="B136" s="6" t="n">
        <v>0</v>
      </c>
      <c r="C136"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 customWidth="1" max="7" min="7" width="17"/>
    <col customWidth="1" max="8" min="8" width="37"/>
    <col customWidth="1" max="9" min="9" width="40"/>
    <col customWidth="1" max="10" min="10" width="44"/>
    <col customWidth="1" max="11" min="11" width="55"/>
  </cols>
  <sheetData>
    <row r="1" spans="1:11">
      <c r="A1" s="1" t="s">
        <v>136</v>
      </c>
      <c r="B1" s="2" t="s">
        <v>137</v>
      </c>
      <c r="C1" s="2" t="s">
        <v>138</v>
      </c>
      <c r="D1" s="2" t="s">
        <v>139</v>
      </c>
      <c r="E1" s="2" t="s">
        <v>140</v>
      </c>
      <c r="F1" s="2" t="s">
        <v>141</v>
      </c>
      <c r="G1" s="2" t="s">
        <v>142</v>
      </c>
      <c r="H1" s="2" t="s">
        <v>143</v>
      </c>
      <c r="I1" s="2" t="s">
        <v>144</v>
      </c>
      <c r="J1" s="2" t="s">
        <v>145</v>
      </c>
      <c r="K1" s="2" t="s">
        <v>146</v>
      </c>
    </row>
    <row r="2" spans="1:11">
      <c r="A2" s="4" t="s">
        <v>147</v>
      </c>
      <c r="B2" s="6" t="n">
        <v>18244</v>
      </c>
      <c r="C2" s="6" t="n">
        <v>59</v>
      </c>
      <c r="D2" s="6" t="n">
        <v>21353</v>
      </c>
      <c r="E2" s="6" t="n">
        <v>38054</v>
      </c>
      <c r="F2" s="6" t="n">
        <v>-38066</v>
      </c>
      <c r="G2" s="6" t="n">
        <v>732</v>
      </c>
      <c r="H2" s="6" t="n">
        <v>-50</v>
      </c>
      <c r="I2" s="6" t="n">
        <v>-878</v>
      </c>
      <c r="J2" s="6" t="n">
        <v>878</v>
      </c>
      <c r="K2" s="6" t="n">
        <v>-3838</v>
      </c>
    </row>
    <row r="3" spans="1:11">
      <c r="A3" s="4" t="s">
        <v>148</v>
      </c>
      <c r="B3" s="5" t="n">
        <v>0</v>
      </c>
      <c r="C3" s="5" t="n">
        <v>0</v>
      </c>
      <c r="D3" s="5" t="n">
        <v>0</v>
      </c>
      <c r="E3" s="5" t="n">
        <v>0</v>
      </c>
      <c r="F3" s="5" t="n">
        <v>-50</v>
      </c>
      <c r="G3" s="5" t="n">
        <v>0</v>
      </c>
      <c r="H3" s="5" t="n">
        <v>50</v>
      </c>
      <c r="I3" s="5" t="n">
        <v>0</v>
      </c>
      <c r="J3" s="5" t="n">
        <v>0</v>
      </c>
      <c r="K3" s="5" t="n">
        <v>0</v>
      </c>
    </row>
    <row r="4" spans="1:11">
      <c r="A4" s="4" t="s">
        <v>149</v>
      </c>
      <c r="B4" s="5" t="n">
        <v>-1386</v>
      </c>
      <c r="C4" s="5" t="n">
        <v>0</v>
      </c>
      <c r="D4" s="5" t="n">
        <v>0</v>
      </c>
      <c r="E4" s="5" t="n">
        <v>0</v>
      </c>
      <c r="F4" s="5" t="n">
        <v>-1386</v>
      </c>
      <c r="G4" s="5" t="n">
        <v>0</v>
      </c>
      <c r="H4" s="5" t="n">
        <v>0</v>
      </c>
      <c r="I4" s="5" t="n">
        <v>0</v>
      </c>
      <c r="J4" s="5" t="n">
        <v>0</v>
      </c>
      <c r="K4" s="5" t="n">
        <v>0</v>
      </c>
    </row>
    <row r="5" spans="1:11">
      <c r="A5" s="4" t="s">
        <v>150</v>
      </c>
      <c r="B5" s="5" t="n">
        <v>-11</v>
      </c>
    </row>
    <row r="6" spans="1:11">
      <c r="A6" s="4" t="s">
        <v>151</v>
      </c>
      <c r="B6" s="5" t="n">
        <v>0</v>
      </c>
      <c r="D6" s="5" t="n">
        <v>-20019</v>
      </c>
      <c r="E6" s="5" t="n">
        <v>20019</v>
      </c>
    </row>
    <row r="7" spans="1:11">
      <c r="A7" s="4" t="s">
        <v>152</v>
      </c>
      <c r="B7" s="5" t="n">
        <v>11</v>
      </c>
      <c r="C7" s="5" t="n">
        <v>0</v>
      </c>
      <c r="D7" s="5" t="n">
        <v>5</v>
      </c>
      <c r="E7" s="5" t="n">
        <v>-16</v>
      </c>
      <c r="F7" s="5" t="n">
        <v>0</v>
      </c>
      <c r="G7" s="5" t="n">
        <v>0</v>
      </c>
      <c r="H7" s="5" t="n">
        <v>0</v>
      </c>
      <c r="I7" s="5" t="n">
        <v>0</v>
      </c>
      <c r="J7" s="5" t="n">
        <v>0</v>
      </c>
      <c r="K7" s="5" t="n">
        <v>0</v>
      </c>
    </row>
    <row r="8" spans="1:11">
      <c r="A8" s="4" t="s">
        <v>120</v>
      </c>
      <c r="B8" s="5" t="n">
        <v>0</v>
      </c>
    </row>
    <row r="9" spans="1:11">
      <c r="A9" s="4" t="s">
        <v>153</v>
      </c>
      <c r="B9" s="5" t="n">
        <v>131</v>
      </c>
      <c r="C9" s="5" t="n">
        <v>0</v>
      </c>
      <c r="D9" s="5" t="n">
        <v>0</v>
      </c>
      <c r="E9" s="5" t="n">
        <v>131</v>
      </c>
      <c r="F9" s="5" t="n">
        <v>0</v>
      </c>
      <c r="G9" s="5" t="n">
        <v>0</v>
      </c>
      <c r="H9" s="5" t="n">
        <v>0</v>
      </c>
      <c r="I9" s="5" t="n">
        <v>0</v>
      </c>
      <c r="J9" s="5" t="n">
        <v>0</v>
      </c>
      <c r="K9" s="5" t="n">
        <v>0</v>
      </c>
    </row>
    <row r="10" spans="1:11">
      <c r="A10" s="4" t="s">
        <v>154</v>
      </c>
      <c r="B10" s="5" t="n">
        <v>9</v>
      </c>
      <c r="C10" s="5" t="n">
        <v>0</v>
      </c>
      <c r="D10" s="5" t="n">
        <v>0</v>
      </c>
      <c r="E10" s="5" t="n">
        <v>0</v>
      </c>
      <c r="F10" s="5" t="n">
        <v>0</v>
      </c>
      <c r="G10" s="5" t="n">
        <v>0</v>
      </c>
      <c r="H10" s="5" t="n">
        <v>0</v>
      </c>
      <c r="I10" s="5" t="n">
        <v>0</v>
      </c>
      <c r="J10" s="5" t="n">
        <v>0</v>
      </c>
      <c r="K10" s="5" t="n">
        <v>9</v>
      </c>
    </row>
    <row r="11" spans="1:11">
      <c r="A11" s="4" t="s">
        <v>117</v>
      </c>
      <c r="B11" s="5" t="n">
        <v>-1037</v>
      </c>
      <c r="C11" s="5" t="n">
        <v>0</v>
      </c>
      <c r="D11" s="5" t="n">
        <v>0</v>
      </c>
      <c r="E11" s="5" t="n">
        <v>0</v>
      </c>
      <c r="F11" s="5" t="n">
        <v>-1037</v>
      </c>
      <c r="G11" s="5" t="n">
        <v>0</v>
      </c>
      <c r="H11" s="5" t="n">
        <v>0</v>
      </c>
      <c r="I11" s="5" t="n">
        <v>0</v>
      </c>
      <c r="J11" s="5" t="n">
        <v>0</v>
      </c>
      <c r="K11" s="5" t="n">
        <v>0</v>
      </c>
    </row>
    <row r="12" spans="1:11">
      <c r="A12" s="4" t="s">
        <v>155</v>
      </c>
      <c r="B12" s="5" t="n">
        <v>3108</v>
      </c>
      <c r="C12" s="5" t="n">
        <v>0</v>
      </c>
      <c r="D12" s="5" t="n">
        <v>0</v>
      </c>
      <c r="E12" s="5" t="n">
        <v>0</v>
      </c>
      <c r="F12" s="5" t="n">
        <v>0</v>
      </c>
      <c r="G12" s="5" t="n">
        <v>0</v>
      </c>
      <c r="H12" s="5" t="n">
        <v>0</v>
      </c>
      <c r="I12" s="5" t="n">
        <v>0</v>
      </c>
      <c r="J12" s="5" t="n">
        <v>0</v>
      </c>
      <c r="K12" s="5" t="n">
        <v>3108</v>
      </c>
    </row>
    <row r="13" spans="1:11">
      <c r="A13" s="4" t="s">
        <v>156</v>
      </c>
      <c r="B13" s="5" t="n">
        <v>19058</v>
      </c>
      <c r="C13" s="5" t="n">
        <v>59</v>
      </c>
      <c r="D13" s="5" t="n">
        <v>1339</v>
      </c>
      <c r="E13" s="5" t="n">
        <v>58188</v>
      </c>
      <c r="F13" s="5" t="n">
        <v>-40539</v>
      </c>
      <c r="G13" s="5" t="n">
        <v>732</v>
      </c>
      <c r="H13" s="5" t="n">
        <v>0</v>
      </c>
      <c r="I13" s="5" t="n">
        <v>-878</v>
      </c>
      <c r="J13" s="5" t="n">
        <v>878</v>
      </c>
      <c r="K13" s="5" t="n">
        <v>-721</v>
      </c>
    </row>
    <row r="14" spans="1:11">
      <c r="A14" s="4" t="s">
        <v>149</v>
      </c>
      <c r="B14" s="5" t="n">
        <v>-674</v>
      </c>
      <c r="C14" s="5" t="n">
        <v>0</v>
      </c>
      <c r="D14" s="5" t="n">
        <v>0</v>
      </c>
      <c r="E14" s="5" t="n">
        <v>0</v>
      </c>
      <c r="F14" s="5" t="n">
        <v>-674</v>
      </c>
      <c r="G14" s="5" t="n">
        <v>0</v>
      </c>
      <c r="H14" s="5" t="n">
        <v>0</v>
      </c>
      <c r="K14" s="5" t="n">
        <v>0</v>
      </c>
    </row>
    <row r="15" spans="1:11">
      <c r="A15" s="4" t="s">
        <v>150</v>
      </c>
      <c r="B15" s="5" t="n">
        <v>-79</v>
      </c>
      <c r="D15" s="5" t="n">
        <v>16</v>
      </c>
      <c r="E15" s="5" t="n">
        <v>-95</v>
      </c>
      <c r="F15" s="5" t="n">
        <v>0</v>
      </c>
      <c r="G15" s="5" t="n">
        <v>0</v>
      </c>
      <c r="I15" s="5" t="n">
        <v>-156</v>
      </c>
      <c r="J15" s="5" t="n">
        <v>156</v>
      </c>
    </row>
    <row r="16" spans="1:11">
      <c r="A16" s="4" t="s">
        <v>152</v>
      </c>
      <c r="B16" s="5" t="n">
        <v>79</v>
      </c>
      <c r="C16" s="5" t="n">
        <v>0</v>
      </c>
      <c r="D16" s="5" t="n">
        <v>2875</v>
      </c>
      <c r="E16" s="5" t="n">
        <v>5842</v>
      </c>
      <c r="F16" s="5" t="n">
        <v>0</v>
      </c>
      <c r="G16" s="5" t="n">
        <v>0</v>
      </c>
      <c r="H16" s="5" t="n">
        <v>0</v>
      </c>
      <c r="K16" s="5" t="n">
        <v>0</v>
      </c>
    </row>
    <row r="17" spans="1:11">
      <c r="A17" s="4" t="s">
        <v>157</v>
      </c>
      <c r="B17" s="5" t="n">
        <v>0</v>
      </c>
      <c r="C17" s="5" t="n">
        <v>-18</v>
      </c>
      <c r="D17" s="5" t="n">
        <v>1332</v>
      </c>
      <c r="E17" s="5" t="n">
        <v>-1314</v>
      </c>
      <c r="F17" s="5" t="n">
        <v>0</v>
      </c>
      <c r="G17" s="5" t="n">
        <v>0</v>
      </c>
      <c r="I17" s="5" t="n">
        <v>0</v>
      </c>
      <c r="J17" s="5" t="n">
        <v>0</v>
      </c>
      <c r="K17" s="5" t="n">
        <v>0</v>
      </c>
    </row>
    <row r="18" spans="1:11">
      <c r="A18" s="4" t="s">
        <v>119</v>
      </c>
      <c r="B18" s="5" t="n">
        <v>0</v>
      </c>
      <c r="C18" s="5" t="n">
        <v>-18</v>
      </c>
      <c r="D18" s="5" t="n">
        <v>0</v>
      </c>
      <c r="E18" s="5" t="n">
        <v>-4386</v>
      </c>
      <c r="F18" s="5" t="n">
        <v>4404</v>
      </c>
      <c r="G18" s="5" t="n">
        <v>0</v>
      </c>
      <c r="H18" s="5" t="n">
        <v>0</v>
      </c>
      <c r="I18" s="5" t="n">
        <v>0</v>
      </c>
      <c r="J18" s="5" t="n">
        <v>0</v>
      </c>
      <c r="K18" s="5" t="n">
        <v>0</v>
      </c>
    </row>
    <row r="19" spans="1:11">
      <c r="A19" s="4" t="s">
        <v>120</v>
      </c>
      <c r="B19" s="5" t="n">
        <v>2215</v>
      </c>
      <c r="C19" s="5" t="n">
        <v>0</v>
      </c>
      <c r="D19" s="5" t="n">
        <v>0</v>
      </c>
      <c r="E19" s="5" t="n">
        <v>0</v>
      </c>
      <c r="F19" s="5" t="n">
        <v>2215</v>
      </c>
      <c r="G19" s="5" t="n">
        <v>0</v>
      </c>
      <c r="H19" s="5" t="n">
        <v>0</v>
      </c>
      <c r="I19" s="5" t="n">
        <v>0</v>
      </c>
      <c r="J19" s="5" t="n">
        <v>0</v>
      </c>
      <c r="K19" s="5" t="n">
        <v>0</v>
      </c>
    </row>
    <row r="20" spans="1:11">
      <c r="A20" s="4" t="s">
        <v>153</v>
      </c>
      <c r="B20" s="5" t="n">
        <v>262</v>
      </c>
      <c r="C20" s="5" t="n">
        <v>0</v>
      </c>
      <c r="D20" s="5" t="n">
        <v>0</v>
      </c>
      <c r="E20" s="5" t="n">
        <v>262</v>
      </c>
      <c r="F20" s="5" t="n">
        <v>0</v>
      </c>
      <c r="G20" s="5" t="n">
        <v>0</v>
      </c>
      <c r="H20" s="5" t="n">
        <v>0</v>
      </c>
      <c r="K20" s="5" t="n">
        <v>0</v>
      </c>
    </row>
    <row r="21" spans="1:11">
      <c r="A21" s="4" t="s">
        <v>154</v>
      </c>
      <c r="B21" s="5" t="n">
        <v>9</v>
      </c>
      <c r="C21" s="5" t="n">
        <v>0</v>
      </c>
      <c r="D21" s="5" t="n">
        <v>0</v>
      </c>
      <c r="E21" s="5" t="n">
        <v>0</v>
      </c>
      <c r="F21" s="5" t="n">
        <v>0</v>
      </c>
      <c r="G21" s="5" t="n">
        <v>0</v>
      </c>
      <c r="H21" s="5" t="n">
        <v>0</v>
      </c>
      <c r="K21" s="5" t="n">
        <v>9</v>
      </c>
    </row>
    <row r="22" spans="1:11">
      <c r="A22" s="4" t="s">
        <v>117</v>
      </c>
      <c r="B22" s="5" t="n">
        <v>646</v>
      </c>
      <c r="C22" s="5" t="n">
        <v>0</v>
      </c>
      <c r="D22" s="5" t="n">
        <v>0</v>
      </c>
      <c r="E22" s="5" t="n">
        <v>0</v>
      </c>
      <c r="F22" s="5" t="n">
        <v>646</v>
      </c>
      <c r="G22" s="5" t="n">
        <v>0</v>
      </c>
      <c r="H22" s="5" t="n">
        <v>0</v>
      </c>
      <c r="K22" s="5" t="n">
        <v>0</v>
      </c>
    </row>
    <row r="23" spans="1:11">
      <c r="A23" s="4" t="s">
        <v>155</v>
      </c>
      <c r="B23" s="5" t="n">
        <v>205</v>
      </c>
      <c r="C23" s="5" t="n">
        <v>0</v>
      </c>
      <c r="D23" s="5" t="n">
        <v>0</v>
      </c>
      <c r="E23" s="5" t="n">
        <v>0</v>
      </c>
      <c r="F23" s="5" t="n">
        <v>0</v>
      </c>
      <c r="G23" s="5" t="n">
        <v>0</v>
      </c>
      <c r="H23" s="5" t="n">
        <v>0</v>
      </c>
      <c r="I23" s="5" t="n">
        <v>0</v>
      </c>
      <c r="J23" s="5" t="n">
        <v>0</v>
      </c>
      <c r="K23" s="5" t="n">
        <v>205</v>
      </c>
    </row>
    <row r="24" spans="1:11">
      <c r="A24" s="4" t="s">
        <v>158</v>
      </c>
      <c r="B24" s="5" t="n">
        <v>30359</v>
      </c>
      <c r="C24" s="5" t="n">
        <v>23</v>
      </c>
      <c r="D24" s="5" t="n">
        <v>5562</v>
      </c>
      <c r="E24" s="5" t="n">
        <v>58497</v>
      </c>
      <c r="F24" s="5" t="n">
        <v>-33948</v>
      </c>
      <c r="G24" s="5" t="n">
        <v>732</v>
      </c>
      <c r="H24" s="5" t="n">
        <v>0</v>
      </c>
      <c r="I24" s="5" t="n">
        <v>-1034</v>
      </c>
      <c r="J24" s="5" t="n">
        <v>1034</v>
      </c>
      <c r="K24" s="5" t="n">
        <v>-507</v>
      </c>
    </row>
    <row r="25" spans="1:11">
      <c r="A25" s="4" t="s">
        <v>149</v>
      </c>
      <c r="B25" s="5" t="n">
        <v>-737</v>
      </c>
      <c r="C25" s="5" t="n">
        <v>0</v>
      </c>
      <c r="D25" s="5" t="n">
        <v>0</v>
      </c>
      <c r="E25" s="5" t="n">
        <v>0</v>
      </c>
      <c r="F25" s="5" t="n">
        <v>-737</v>
      </c>
      <c r="G25" s="5" t="n">
        <v>0</v>
      </c>
      <c r="H25" s="5" t="n">
        <v>0</v>
      </c>
    </row>
    <row r="26" spans="1:11">
      <c r="A26" s="4" t="s">
        <v>150</v>
      </c>
      <c r="B26" s="5" t="n">
        <v>0</v>
      </c>
      <c r="D26" s="5" t="n">
        <v>67</v>
      </c>
      <c r="E26" s="5" t="n">
        <v>-67</v>
      </c>
      <c r="F26" s="5" t="n">
        <v>0</v>
      </c>
      <c r="G26" s="5" t="n">
        <v>0</v>
      </c>
      <c r="I26" s="5" t="n">
        <v>0</v>
      </c>
      <c r="J26" s="5" t="n">
        <v>0</v>
      </c>
    </row>
    <row r="27" spans="1:11">
      <c r="A27" s="4" t="s">
        <v>152</v>
      </c>
      <c r="B27" s="5" t="n">
        <v>0</v>
      </c>
    </row>
    <row r="28" spans="1:11">
      <c r="A28" s="4" t="s">
        <v>153</v>
      </c>
      <c r="B28" s="5" t="n">
        <v>213</v>
      </c>
      <c r="C28" s="5" t="n">
        <v>0</v>
      </c>
      <c r="D28" s="5" t="n">
        <v>0</v>
      </c>
      <c r="E28" s="5" t="n">
        <v>213</v>
      </c>
      <c r="F28" s="5" t="n">
        <v>0</v>
      </c>
      <c r="G28" s="5" t="n">
        <v>0</v>
      </c>
      <c r="H28" s="5" t="n">
        <v>0</v>
      </c>
      <c r="I28" s="5" t="n">
        <v>0</v>
      </c>
      <c r="J28" s="5" t="n">
        <v>0</v>
      </c>
      <c r="K28" s="5" t="n">
        <v>0</v>
      </c>
    </row>
    <row r="29" spans="1:11">
      <c r="A29" s="4" t="s">
        <v>154</v>
      </c>
      <c r="B29" s="5" t="n">
        <v>9</v>
      </c>
      <c r="C29" s="5" t="n">
        <v>0</v>
      </c>
      <c r="D29" s="5" t="n">
        <v>0</v>
      </c>
      <c r="E29" s="5" t="n">
        <v>0</v>
      </c>
      <c r="F29" s="5" t="n">
        <v>0</v>
      </c>
      <c r="G29" s="5" t="n">
        <v>0</v>
      </c>
      <c r="H29" s="5" t="n">
        <v>0</v>
      </c>
      <c r="I29" s="5" t="n">
        <v>0</v>
      </c>
      <c r="J29" s="5" t="n">
        <v>0</v>
      </c>
      <c r="K29" s="5" t="n">
        <v>9</v>
      </c>
    </row>
    <row r="30" spans="1:11">
      <c r="A30" s="4" t="s">
        <v>117</v>
      </c>
      <c r="B30" s="5" t="n">
        <v>13513</v>
      </c>
      <c r="C30" s="5" t="n">
        <v>0</v>
      </c>
      <c r="D30" s="5" t="n">
        <v>0</v>
      </c>
      <c r="E30" s="5" t="n">
        <v>0</v>
      </c>
      <c r="F30" s="5" t="n">
        <v>13513</v>
      </c>
      <c r="G30" s="5" t="n">
        <v>0</v>
      </c>
      <c r="H30" s="5" t="n">
        <v>0</v>
      </c>
      <c r="I30" s="5" t="n">
        <v>0</v>
      </c>
      <c r="J30" s="5" t="n">
        <v>0</v>
      </c>
      <c r="K30" s="5" t="n">
        <v>0</v>
      </c>
    </row>
    <row r="31" spans="1:11">
      <c r="A31" s="4" t="s">
        <v>155</v>
      </c>
      <c r="B31" s="5" t="n">
        <v>257</v>
      </c>
      <c r="C31" s="5" t="n">
        <v>0</v>
      </c>
      <c r="D31" s="5" t="n">
        <v>0</v>
      </c>
      <c r="E31" s="5" t="n">
        <v>0</v>
      </c>
      <c r="F31" s="5" t="n">
        <v>0</v>
      </c>
      <c r="G31" s="5" t="n">
        <v>0</v>
      </c>
      <c r="H31" s="5" t="n">
        <v>0</v>
      </c>
      <c r="I31" s="5" t="n">
        <v>0</v>
      </c>
      <c r="J31" s="5" t="n">
        <v>0</v>
      </c>
      <c r="K31" s="5" t="n">
        <v>257</v>
      </c>
    </row>
    <row r="32" spans="1:11">
      <c r="A32" s="4" t="s">
        <v>159</v>
      </c>
      <c r="B32" s="6" t="n">
        <v>43614</v>
      </c>
      <c r="C32" s="6" t="n">
        <v>23</v>
      </c>
      <c r="D32" s="6" t="n">
        <v>5629</v>
      </c>
      <c r="E32" s="6" t="n">
        <v>58643</v>
      </c>
      <c r="F32" s="6" t="n">
        <v>-21172</v>
      </c>
      <c r="G32" s="6" t="n">
        <v>732</v>
      </c>
      <c r="H32" s="6" t="n">
        <v>0</v>
      </c>
      <c r="I32" s="6" t="n">
        <v>-1034</v>
      </c>
      <c r="J32" s="6" t="n">
        <v>1034</v>
      </c>
      <c r="K32" s="6" t="n">
        <v>-2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66</v>
      </c>
      <c r="B1" s="2" t="s">
        <v>1</v>
      </c>
    </row>
    <row r="2" spans="1:3">
      <c r="B2" s="2" t="s">
        <v>667</v>
      </c>
      <c r="C2" s="2" t="s">
        <v>668</v>
      </c>
    </row>
    <row r="3" spans="1:3">
      <c r="A3" s="3" t="s">
        <v>669</v>
      </c>
    </row>
    <row r="4" spans="1:3">
      <c r="A4" s="4" t="s">
        <v>656</v>
      </c>
      <c r="B4" s="6" t="n">
        <v>11854</v>
      </c>
      <c r="C4" s="6" t="n">
        <v>15485</v>
      </c>
    </row>
    <row r="5" spans="1:3">
      <c r="A5" s="4" t="s">
        <v>670</v>
      </c>
      <c r="B5" s="5" t="n">
        <v>55</v>
      </c>
      <c r="C5" s="5" t="n">
        <v>66</v>
      </c>
    </row>
    <row r="6" spans="1:3">
      <c r="A6" s="4" t="s">
        <v>510</v>
      </c>
    </row>
    <row r="7" spans="1:3">
      <c r="A7" s="3" t="s">
        <v>669</v>
      </c>
    </row>
    <row r="8" spans="1:3">
      <c r="A8" s="4" t="s">
        <v>656</v>
      </c>
      <c r="B8" s="6" t="n">
        <v>479</v>
      </c>
      <c r="C8" s="6" t="n">
        <v>1699</v>
      </c>
    </row>
    <row r="9" spans="1:3">
      <c r="A9" s="4" t="s">
        <v>513</v>
      </c>
    </row>
    <row r="10" spans="1:3">
      <c r="A10" s="3" t="s">
        <v>669</v>
      </c>
    </row>
    <row r="11" spans="1:3">
      <c r="A11" s="4" t="s">
        <v>656</v>
      </c>
      <c r="B11" s="5" t="n">
        <v>4342</v>
      </c>
      <c r="C11" s="5" t="n">
        <v>5730</v>
      </c>
    </row>
    <row r="12" spans="1:3">
      <c r="A12" s="4" t="s">
        <v>514</v>
      </c>
    </row>
    <row r="13" spans="1:3">
      <c r="A13" s="3" t="s">
        <v>669</v>
      </c>
    </row>
    <row r="14" spans="1:3">
      <c r="A14" s="4" t="s">
        <v>656</v>
      </c>
      <c r="B14" s="5" t="n">
        <v>2236</v>
      </c>
      <c r="C14" s="5" t="n">
        <v>2866</v>
      </c>
    </row>
    <row r="15" spans="1:3">
      <c r="A15" s="4" t="s">
        <v>515</v>
      </c>
    </row>
    <row r="16" spans="1:3">
      <c r="A16" s="3" t="s">
        <v>669</v>
      </c>
    </row>
    <row r="17" spans="1:3">
      <c r="A17" s="4" t="s">
        <v>656</v>
      </c>
      <c r="B17" s="5" t="n">
        <v>0</v>
      </c>
      <c r="C17" s="5" t="n">
        <v>0</v>
      </c>
    </row>
    <row r="18" spans="1:3">
      <c r="A18" s="4" t="s">
        <v>519</v>
      </c>
    </row>
    <row r="19" spans="1:3">
      <c r="A19" s="3" t="s">
        <v>669</v>
      </c>
    </row>
    <row r="20" spans="1:3">
      <c r="A20" s="4" t="s">
        <v>656</v>
      </c>
      <c r="B20" s="6" t="n">
        <v>4400</v>
      </c>
      <c r="C20" s="5" t="n">
        <v>5063</v>
      </c>
    </row>
    <row r="21" spans="1:3">
      <c r="A21" s="4" t="s">
        <v>532</v>
      </c>
    </row>
    <row r="22" spans="1:3">
      <c r="A22" s="3" t="s">
        <v>669</v>
      </c>
    </row>
    <row r="23" spans="1:3">
      <c r="A23" s="4" t="s">
        <v>656</v>
      </c>
      <c r="C23" s="6" t="n">
        <v>0</v>
      </c>
    </row>
    <row r="24" spans="1:3">
      <c r="A24" s="4" t="s">
        <v>670</v>
      </c>
      <c r="B24" s="5" t="n">
        <v>1</v>
      </c>
      <c r="C24" s="5" t="n">
        <v>1</v>
      </c>
    </row>
    <row r="25" spans="1:3">
      <c r="A25" s="4" t="s">
        <v>517</v>
      </c>
    </row>
    <row r="26" spans="1:3">
      <c r="A26" s="3" t="s">
        <v>669</v>
      </c>
    </row>
    <row r="27" spans="1:3">
      <c r="A27" s="4" t="s">
        <v>656</v>
      </c>
      <c r="B27" s="6" t="n">
        <v>3853</v>
      </c>
      <c r="C27" s="6" t="n">
        <v>4283</v>
      </c>
    </row>
    <row r="28" spans="1:3">
      <c r="A28" s="4" t="s">
        <v>670</v>
      </c>
      <c r="B28" s="5" t="n">
        <v>1</v>
      </c>
      <c r="C28" s="5" t="n">
        <v>0</v>
      </c>
    </row>
    <row r="29" spans="1:3">
      <c r="A29" s="4" t="s">
        <v>518</v>
      </c>
    </row>
    <row r="30" spans="1:3">
      <c r="A30" s="3" t="s">
        <v>669</v>
      </c>
    </row>
    <row r="31" spans="1:3">
      <c r="A31" s="4" t="s">
        <v>656</v>
      </c>
      <c r="B31" s="6" t="n">
        <v>547</v>
      </c>
      <c r="C31" s="6" t="n">
        <v>693</v>
      </c>
    </row>
    <row r="32" spans="1:3">
      <c r="A32" s="4" t="s">
        <v>520</v>
      </c>
    </row>
    <row r="33" spans="1:3">
      <c r="A33" s="3" t="s">
        <v>669</v>
      </c>
    </row>
    <row r="34" spans="1:3">
      <c r="A34" s="4" t="s">
        <v>656</v>
      </c>
      <c r="B34" s="6" t="n">
        <v>397</v>
      </c>
      <c r="C34" s="5" t="n">
        <v>127</v>
      </c>
    </row>
    <row r="35" spans="1:3">
      <c r="A35" s="4" t="s">
        <v>670</v>
      </c>
      <c r="B35" s="5" t="n">
        <v>3</v>
      </c>
    </row>
    <row r="36" spans="1:3">
      <c r="A36" s="4" t="s">
        <v>522</v>
      </c>
    </row>
    <row r="37" spans="1:3">
      <c r="A37" s="3" t="s">
        <v>669</v>
      </c>
    </row>
    <row r="38" spans="1:3">
      <c r="A38" s="4" t="s">
        <v>656</v>
      </c>
      <c r="B38" s="6" t="n">
        <v>0</v>
      </c>
      <c r="C38" s="5" t="n">
        <v>0</v>
      </c>
    </row>
    <row r="39" spans="1:3">
      <c r="A39" s="4" t="s">
        <v>507</v>
      </c>
    </row>
    <row r="40" spans="1:3">
      <c r="A40" s="3" t="s">
        <v>669</v>
      </c>
    </row>
    <row r="41" spans="1:3">
      <c r="A41" s="4" t="s">
        <v>656</v>
      </c>
      <c r="C41" s="5" t="n">
        <v>0</v>
      </c>
    </row>
    <row r="42" spans="1:3">
      <c r="A42" s="4" t="s">
        <v>508</v>
      </c>
    </row>
    <row r="43" spans="1:3">
      <c r="A43" s="3" t="s">
        <v>669</v>
      </c>
    </row>
    <row r="44" spans="1:3">
      <c r="A44" s="4" t="s">
        <v>656</v>
      </c>
      <c r="B44" s="5" t="n">
        <v>479</v>
      </c>
      <c r="C44" s="5" t="n">
        <v>1699</v>
      </c>
    </row>
    <row r="45" spans="1:3">
      <c r="A45" s="4" t="s">
        <v>506</v>
      </c>
    </row>
    <row r="46" spans="1:3">
      <c r="A46" s="3" t="s">
        <v>669</v>
      </c>
    </row>
    <row r="47" spans="1:3">
      <c r="A47" s="4" t="s">
        <v>656</v>
      </c>
      <c r="B47" s="5" t="n">
        <v>6578</v>
      </c>
      <c r="C47" s="5" t="n">
        <v>8596</v>
      </c>
    </row>
    <row r="48" spans="1:3">
      <c r="A48" s="4" t="s">
        <v>671</v>
      </c>
    </row>
    <row r="49" spans="1:3">
      <c r="A49" s="3" t="s">
        <v>669</v>
      </c>
    </row>
    <row r="50" spans="1:3">
      <c r="A50" s="4" t="s">
        <v>656</v>
      </c>
      <c r="B50" s="6" t="n">
        <v>0</v>
      </c>
      <c r="C50" s="6" t="n">
        <v>87</v>
      </c>
    </row>
    <row r="51" spans="1:3">
      <c r="A51" s="4" t="s">
        <v>670</v>
      </c>
      <c r="B51" s="5" t="n">
        <v>0</v>
      </c>
      <c r="C51" s="5" t="n">
        <v>1</v>
      </c>
    </row>
    <row r="52" spans="1:3">
      <c r="A52" s="4" t="s">
        <v>672</v>
      </c>
    </row>
    <row r="53" spans="1:3">
      <c r="A53" s="3" t="s">
        <v>669</v>
      </c>
    </row>
    <row r="54" spans="1:3">
      <c r="A54" s="4" t="s">
        <v>656</v>
      </c>
      <c r="B54" s="6" t="n">
        <v>234</v>
      </c>
      <c r="C54" s="6" t="n">
        <v>467</v>
      </c>
    </row>
    <row r="55" spans="1:3">
      <c r="A55" s="4" t="s">
        <v>670</v>
      </c>
      <c r="B55" s="5" t="n">
        <v>3</v>
      </c>
      <c r="C55" s="5" t="n">
        <v>13</v>
      </c>
    </row>
    <row r="56" spans="1:3">
      <c r="A56" s="4" t="s">
        <v>673</v>
      </c>
    </row>
    <row r="57" spans="1:3">
      <c r="A57" s="3" t="s">
        <v>669</v>
      </c>
    </row>
    <row r="58" spans="1:3">
      <c r="A58" s="4" t="s">
        <v>656</v>
      </c>
      <c r="B58" s="6" t="n">
        <v>9</v>
      </c>
      <c r="C58" s="6" t="n">
        <v>2</v>
      </c>
    </row>
    <row r="59" spans="1:3">
      <c r="A59" s="4" t="s">
        <v>674</v>
      </c>
    </row>
    <row r="60" spans="1:3">
      <c r="A60" s="3" t="s">
        <v>669</v>
      </c>
    </row>
    <row r="61" spans="1:3">
      <c r="A61" s="4" t="s">
        <v>656</v>
      </c>
      <c r="B61" s="5" t="n">
        <v>86</v>
      </c>
      <c r="C61" s="5" t="n">
        <v>184</v>
      </c>
    </row>
    <row r="62" spans="1:3">
      <c r="A62" s="4" t="s">
        <v>675</v>
      </c>
    </row>
    <row r="63" spans="1:3">
      <c r="A63" s="3" t="s">
        <v>669</v>
      </c>
    </row>
    <row r="64" spans="1:3">
      <c r="A64" s="4" t="s">
        <v>656</v>
      </c>
      <c r="B64" s="5" t="n">
        <v>0</v>
      </c>
      <c r="C64" s="5" t="n">
        <v>26</v>
      </c>
    </row>
    <row r="65" spans="1:3">
      <c r="A65" s="4" t="s">
        <v>676</v>
      </c>
    </row>
    <row r="66" spans="1:3">
      <c r="A66" s="3" t="s">
        <v>669</v>
      </c>
    </row>
    <row r="67" spans="1:3">
      <c r="A67" s="4" t="s">
        <v>656</v>
      </c>
      <c r="B67" s="5" t="n">
        <v>0</v>
      </c>
      <c r="C67" s="5" t="n">
        <v>0</v>
      </c>
    </row>
    <row r="68" spans="1:3">
      <c r="A68" s="4" t="s">
        <v>677</v>
      </c>
    </row>
    <row r="69" spans="1:3">
      <c r="A69" s="3" t="s">
        <v>669</v>
      </c>
    </row>
    <row r="70" spans="1:3">
      <c r="A70" s="4" t="s">
        <v>656</v>
      </c>
      <c r="B70" s="5" t="n">
        <v>139</v>
      </c>
      <c r="C70" s="5" t="n">
        <v>237</v>
      </c>
    </row>
    <row r="71" spans="1:3">
      <c r="A71" s="4" t="s">
        <v>678</v>
      </c>
    </row>
    <row r="72" spans="1:3">
      <c r="A72" s="3" t="s">
        <v>669</v>
      </c>
    </row>
    <row r="73" spans="1:3">
      <c r="A73" s="4" t="s">
        <v>656</v>
      </c>
      <c r="C73" s="5" t="n">
        <v>0</v>
      </c>
    </row>
    <row r="74" spans="1:3">
      <c r="A74" s="4" t="s">
        <v>679</v>
      </c>
    </row>
    <row r="75" spans="1:3">
      <c r="A75" s="3" t="s">
        <v>669</v>
      </c>
    </row>
    <row r="76" spans="1:3">
      <c r="A76" s="4" t="s">
        <v>656</v>
      </c>
      <c r="B76" s="5" t="n">
        <v>139</v>
      </c>
      <c r="C76" s="5" t="n">
        <v>236</v>
      </c>
    </row>
    <row r="77" spans="1:3">
      <c r="A77" s="4" t="s">
        <v>680</v>
      </c>
    </row>
    <row r="78" spans="1:3">
      <c r="A78" s="3" t="s">
        <v>669</v>
      </c>
    </row>
    <row r="79" spans="1:3">
      <c r="A79" s="4" t="s">
        <v>656</v>
      </c>
      <c r="B79" s="5" t="n">
        <v>0</v>
      </c>
      <c r="C79" s="5" t="n">
        <v>1</v>
      </c>
    </row>
    <row r="80" spans="1:3">
      <c r="A80" s="4" t="s">
        <v>681</v>
      </c>
    </row>
    <row r="81" spans="1:3">
      <c r="A81" s="3" t="s">
        <v>669</v>
      </c>
    </row>
    <row r="82" spans="1:3">
      <c r="A82" s="4" t="s">
        <v>656</v>
      </c>
      <c r="B82" s="5" t="n">
        <v>0</v>
      </c>
      <c r="C82" s="5" t="n">
        <v>18</v>
      </c>
    </row>
    <row r="83" spans="1:3">
      <c r="A83" s="4" t="s">
        <v>682</v>
      </c>
    </row>
    <row r="84" spans="1:3">
      <c r="A84" s="3" t="s">
        <v>669</v>
      </c>
    </row>
    <row r="85" spans="1:3">
      <c r="A85" s="4" t="s">
        <v>656</v>
      </c>
      <c r="B85" s="5" t="n">
        <v>0</v>
      </c>
      <c r="C85" s="5" t="n">
        <v>0</v>
      </c>
    </row>
    <row r="86" spans="1:3">
      <c r="A86" s="4" t="s">
        <v>683</v>
      </c>
    </row>
    <row r="87" spans="1:3">
      <c r="A87" s="3" t="s">
        <v>669</v>
      </c>
    </row>
    <row r="88" spans="1:3">
      <c r="A88" s="4" t="s">
        <v>656</v>
      </c>
      <c r="C88" s="5" t="n">
        <v>0</v>
      </c>
    </row>
    <row r="89" spans="1:3">
      <c r="A89" s="4" t="s">
        <v>684</v>
      </c>
    </row>
    <row r="90" spans="1:3">
      <c r="A90" s="3" t="s">
        <v>669</v>
      </c>
    </row>
    <row r="91" spans="1:3">
      <c r="A91" s="4" t="s">
        <v>656</v>
      </c>
      <c r="B91" s="5" t="n">
        <v>9</v>
      </c>
      <c r="C91" s="5" t="n">
        <v>2</v>
      </c>
    </row>
    <row r="92" spans="1:3">
      <c r="A92" s="4" t="s">
        <v>685</v>
      </c>
    </row>
    <row r="93" spans="1:3">
      <c r="A93" s="3" t="s">
        <v>669</v>
      </c>
    </row>
    <row r="94" spans="1:3">
      <c r="A94" s="4" t="s">
        <v>656</v>
      </c>
      <c r="B94" s="5" t="n">
        <v>86</v>
      </c>
      <c r="C94" s="5" t="n">
        <v>210</v>
      </c>
    </row>
    <row r="95" spans="1:3">
      <c r="A95" s="4" t="s">
        <v>686</v>
      </c>
    </row>
    <row r="96" spans="1:3">
      <c r="A96" s="3" t="s">
        <v>669</v>
      </c>
    </row>
    <row r="97" spans="1:3">
      <c r="A97" s="4" t="s">
        <v>656</v>
      </c>
      <c r="B97" s="5" t="n">
        <v>0</v>
      </c>
      <c r="C97" s="5" t="n">
        <v>0</v>
      </c>
    </row>
    <row r="98" spans="1:3">
      <c r="A98" s="4" t="s">
        <v>687</v>
      </c>
    </row>
    <row r="99" spans="1:3">
      <c r="A99" s="3" t="s">
        <v>669</v>
      </c>
    </row>
    <row r="100" spans="1:3">
      <c r="A100" s="4" t="s">
        <v>656</v>
      </c>
      <c r="B100" s="6" t="n">
        <v>10391</v>
      </c>
      <c r="C100" s="6" t="n">
        <v>14260</v>
      </c>
    </row>
    <row r="101" spans="1:3">
      <c r="A101" s="4" t="s">
        <v>670</v>
      </c>
      <c r="B101" s="5" t="n">
        <v>36</v>
      </c>
      <c r="C101" s="5" t="n">
        <v>51</v>
      </c>
    </row>
    <row r="102" spans="1:3">
      <c r="A102" s="4" t="s">
        <v>688</v>
      </c>
    </row>
    <row r="103" spans="1:3">
      <c r="A103" s="3" t="s">
        <v>669</v>
      </c>
    </row>
    <row r="104" spans="1:3">
      <c r="A104" s="4" t="s">
        <v>656</v>
      </c>
      <c r="B104" s="6" t="n">
        <v>479</v>
      </c>
      <c r="C104" s="6" t="n">
        <v>1699</v>
      </c>
    </row>
    <row r="105" spans="1:3">
      <c r="A105" s="4" t="s">
        <v>689</v>
      </c>
    </row>
    <row r="106" spans="1:3">
      <c r="A106" s="3" t="s">
        <v>669</v>
      </c>
    </row>
    <row r="107" spans="1:3">
      <c r="A107" s="4" t="s">
        <v>656</v>
      </c>
      <c r="B107" s="5" t="n">
        <v>4117</v>
      </c>
      <c r="C107" s="5" t="n">
        <v>5458</v>
      </c>
    </row>
    <row r="108" spans="1:3">
      <c r="A108" s="4" t="s">
        <v>690</v>
      </c>
    </row>
    <row r="109" spans="1:3">
      <c r="A109" s="3" t="s">
        <v>669</v>
      </c>
    </row>
    <row r="110" spans="1:3">
      <c r="A110" s="4" t="s">
        <v>656</v>
      </c>
      <c r="B110" s="5" t="n">
        <v>2236</v>
      </c>
      <c r="C110" s="5" t="n">
        <v>2866</v>
      </c>
    </row>
    <row r="111" spans="1:3">
      <c r="A111" s="4" t="s">
        <v>691</v>
      </c>
    </row>
    <row r="112" spans="1:3">
      <c r="A112" s="3" t="s">
        <v>669</v>
      </c>
    </row>
    <row r="113" spans="1:3">
      <c r="A113" s="4" t="s">
        <v>656</v>
      </c>
      <c r="B113" s="5" t="n">
        <v>0</v>
      </c>
      <c r="C113" s="5" t="n">
        <v>0</v>
      </c>
    </row>
    <row r="114" spans="1:3">
      <c r="A114" s="4" t="s">
        <v>692</v>
      </c>
    </row>
    <row r="115" spans="1:3">
      <c r="A115" s="3" t="s">
        <v>669</v>
      </c>
    </row>
    <row r="116" spans="1:3">
      <c r="A116" s="4" t="s">
        <v>656</v>
      </c>
      <c r="B116" s="5" t="n">
        <v>3559</v>
      </c>
      <c r="C116" s="5" t="n">
        <v>4237</v>
      </c>
    </row>
    <row r="117" spans="1:3">
      <c r="A117" s="4" t="s">
        <v>693</v>
      </c>
    </row>
    <row r="118" spans="1:3">
      <c r="A118" s="3" t="s">
        <v>669</v>
      </c>
    </row>
    <row r="119" spans="1:3">
      <c r="A119" s="4" t="s">
        <v>656</v>
      </c>
      <c r="C119" s="5" t="n">
        <v>0</v>
      </c>
    </row>
    <row r="120" spans="1:3">
      <c r="A120" s="4" t="s">
        <v>694</v>
      </c>
    </row>
    <row r="121" spans="1:3">
      <c r="A121" s="3" t="s">
        <v>669</v>
      </c>
    </row>
    <row r="122" spans="1:3">
      <c r="A122" s="4" t="s">
        <v>656</v>
      </c>
      <c r="B122" s="5" t="n">
        <v>3012</v>
      </c>
      <c r="C122" s="5" t="n">
        <v>3544</v>
      </c>
    </row>
    <row r="123" spans="1:3">
      <c r="A123" s="4" t="s">
        <v>695</v>
      </c>
    </row>
    <row r="124" spans="1:3">
      <c r="A124" s="3" t="s">
        <v>669</v>
      </c>
    </row>
    <row r="125" spans="1:3">
      <c r="A125" s="4" t="s">
        <v>656</v>
      </c>
      <c r="B125" s="5" t="n">
        <v>547</v>
      </c>
      <c r="C125" s="5" t="n">
        <v>693</v>
      </c>
    </row>
    <row r="126" spans="1:3">
      <c r="A126" s="4" t="s">
        <v>696</v>
      </c>
    </row>
    <row r="127" spans="1:3">
      <c r="A127" s="3" t="s">
        <v>669</v>
      </c>
    </row>
    <row r="128" spans="1:3">
      <c r="A128" s="4" t="s">
        <v>656</v>
      </c>
      <c r="B128" s="5" t="n">
        <v>0</v>
      </c>
      <c r="C128" s="5" t="n">
        <v>0</v>
      </c>
    </row>
    <row r="129" spans="1:3">
      <c r="A129" s="4" t="s">
        <v>697</v>
      </c>
    </row>
    <row r="130" spans="1:3">
      <c r="A130" s="3" t="s">
        <v>669</v>
      </c>
    </row>
    <row r="131" spans="1:3">
      <c r="A131" s="4" t="s">
        <v>656</v>
      </c>
      <c r="B131" s="5" t="n">
        <v>0</v>
      </c>
      <c r="C131" s="5" t="n">
        <v>0</v>
      </c>
    </row>
    <row r="132" spans="1:3">
      <c r="A132" s="4" t="s">
        <v>698</v>
      </c>
    </row>
    <row r="133" spans="1:3">
      <c r="A133" s="3" t="s">
        <v>669</v>
      </c>
    </row>
    <row r="134" spans="1:3">
      <c r="A134" s="4" t="s">
        <v>656</v>
      </c>
      <c r="B134" s="5" t="n">
        <v>800</v>
      </c>
      <c r="C134" s="5" t="n">
        <v>0</v>
      </c>
    </row>
    <row r="135" spans="1:3">
      <c r="A135" s="4" t="s">
        <v>699</v>
      </c>
    </row>
    <row r="136" spans="1:3">
      <c r="A136" s="3" t="s">
        <v>669</v>
      </c>
    </row>
    <row r="137" spans="1:3">
      <c r="A137" s="4" t="s">
        <v>656</v>
      </c>
      <c r="B137" s="5" t="n">
        <v>479</v>
      </c>
      <c r="C137" s="5" t="n">
        <v>1699</v>
      </c>
    </row>
    <row r="138" spans="1:3">
      <c r="A138" s="4" t="s">
        <v>700</v>
      </c>
    </row>
    <row r="139" spans="1:3">
      <c r="A139" s="3" t="s">
        <v>669</v>
      </c>
    </row>
    <row r="140" spans="1:3">
      <c r="A140" s="4" t="s">
        <v>656</v>
      </c>
      <c r="B140" s="5" t="n">
        <v>6353</v>
      </c>
      <c r="C140" s="5" t="n">
        <v>8324</v>
      </c>
    </row>
    <row r="141" spans="1:3">
      <c r="A141" s="4" t="s">
        <v>701</v>
      </c>
    </row>
    <row r="142" spans="1:3">
      <c r="A142" s="3" t="s">
        <v>669</v>
      </c>
    </row>
    <row r="143" spans="1:3">
      <c r="A143" s="4" t="s">
        <v>656</v>
      </c>
      <c r="B143" s="5" t="n">
        <v>0</v>
      </c>
      <c r="C143" s="5" t="n">
        <v>0</v>
      </c>
    </row>
    <row r="144" spans="1:3">
      <c r="A144" s="4" t="s">
        <v>702</v>
      </c>
    </row>
    <row r="145" spans="1:3">
      <c r="A145" s="3" t="s">
        <v>669</v>
      </c>
    </row>
    <row r="146" spans="1:3">
      <c r="A146" s="4" t="s">
        <v>656</v>
      </c>
      <c r="B146" s="6" t="n">
        <v>1463</v>
      </c>
      <c r="C146" s="6" t="n">
        <v>1225</v>
      </c>
    </row>
    <row r="147" spans="1:3">
      <c r="A147" s="4" t="s">
        <v>670</v>
      </c>
      <c r="B147" s="5" t="n">
        <v>16</v>
      </c>
      <c r="C147" s="5" t="n">
        <v>15</v>
      </c>
    </row>
    <row r="148" spans="1:3">
      <c r="A148" s="4" t="s">
        <v>703</v>
      </c>
    </row>
    <row r="149" spans="1:3">
      <c r="A149" s="3" t="s">
        <v>669</v>
      </c>
    </row>
    <row r="150" spans="1:3">
      <c r="A150" s="4" t="s">
        <v>656</v>
      </c>
      <c r="B150" s="6" t="n">
        <v>0</v>
      </c>
      <c r="C150" s="6" t="n">
        <v>0</v>
      </c>
    </row>
    <row r="151" spans="1:3">
      <c r="A151" s="4" t="s">
        <v>704</v>
      </c>
    </row>
    <row r="152" spans="1:3">
      <c r="A152" s="3" t="s">
        <v>669</v>
      </c>
    </row>
    <row r="153" spans="1:3">
      <c r="A153" s="4" t="s">
        <v>656</v>
      </c>
      <c r="B153" s="5" t="n">
        <v>225</v>
      </c>
      <c r="C153" s="5" t="n">
        <v>272</v>
      </c>
    </row>
    <row r="154" spans="1:3">
      <c r="A154" s="4" t="s">
        <v>705</v>
      </c>
    </row>
    <row r="155" spans="1:3">
      <c r="A155" s="3" t="s">
        <v>669</v>
      </c>
    </row>
    <row r="156" spans="1:3">
      <c r="A156" s="4" t="s">
        <v>656</v>
      </c>
      <c r="B156" s="5" t="n">
        <v>0</v>
      </c>
      <c r="C156" s="5" t="n">
        <v>0</v>
      </c>
    </row>
    <row r="157" spans="1:3">
      <c r="A157" s="4" t="s">
        <v>706</v>
      </c>
    </row>
    <row r="158" spans="1:3">
      <c r="A158" s="3" t="s">
        <v>669</v>
      </c>
    </row>
    <row r="159" spans="1:3">
      <c r="A159" s="4" t="s">
        <v>656</v>
      </c>
      <c r="B159" s="5" t="n">
        <v>0</v>
      </c>
      <c r="C159" s="5" t="n">
        <v>0</v>
      </c>
    </row>
    <row r="160" spans="1:3">
      <c r="A160" s="4" t="s">
        <v>707</v>
      </c>
    </row>
    <row r="161" spans="1:3">
      <c r="A161" s="3" t="s">
        <v>669</v>
      </c>
    </row>
    <row r="162" spans="1:3">
      <c r="A162" s="4" t="s">
        <v>656</v>
      </c>
      <c r="B162" s="5" t="n">
        <v>841</v>
      </c>
      <c r="C162" s="5" t="n">
        <v>826</v>
      </c>
    </row>
    <row r="163" spans="1:3">
      <c r="A163" s="4" t="s">
        <v>708</v>
      </c>
    </row>
    <row r="164" spans="1:3">
      <c r="A164" s="3" t="s">
        <v>669</v>
      </c>
    </row>
    <row r="165" spans="1:3">
      <c r="A165" s="4" t="s">
        <v>656</v>
      </c>
      <c r="C165" s="5" t="n">
        <v>0</v>
      </c>
    </row>
    <row r="166" spans="1:3">
      <c r="A166" s="4" t="s">
        <v>709</v>
      </c>
    </row>
    <row r="167" spans="1:3">
      <c r="A167" s="3" t="s">
        <v>669</v>
      </c>
    </row>
    <row r="168" spans="1:3">
      <c r="A168" s="4" t="s">
        <v>656</v>
      </c>
      <c r="B168" s="5" t="n">
        <v>841</v>
      </c>
      <c r="C168" s="5" t="n">
        <v>739</v>
      </c>
    </row>
    <row r="169" spans="1:3">
      <c r="A169" s="4" t="s">
        <v>710</v>
      </c>
    </row>
    <row r="170" spans="1:3">
      <c r="A170" s="3" t="s">
        <v>669</v>
      </c>
    </row>
    <row r="171" spans="1:3">
      <c r="A171" s="4" t="s">
        <v>656</v>
      </c>
      <c r="B171" s="5" t="n">
        <v>0</v>
      </c>
      <c r="C171" s="5" t="n">
        <v>0</v>
      </c>
    </row>
    <row r="172" spans="1:3">
      <c r="A172" s="4" t="s">
        <v>711</v>
      </c>
    </row>
    <row r="173" spans="1:3">
      <c r="A173" s="3" t="s">
        <v>669</v>
      </c>
    </row>
    <row r="174" spans="1:3">
      <c r="A174" s="4" t="s">
        <v>656</v>
      </c>
      <c r="B174" s="5" t="n">
        <v>397</v>
      </c>
      <c r="C174" s="5" t="n">
        <v>127</v>
      </c>
    </row>
    <row r="175" spans="1:3">
      <c r="A175" s="4" t="s">
        <v>712</v>
      </c>
    </row>
    <row r="176" spans="1:3">
      <c r="A176" s="3" t="s">
        <v>669</v>
      </c>
    </row>
    <row r="177" spans="1:3">
      <c r="A177" s="4" t="s">
        <v>656</v>
      </c>
      <c r="B177" s="5" t="n">
        <v>0</v>
      </c>
      <c r="C177" s="5" t="n">
        <v>0</v>
      </c>
    </row>
    <row r="178" spans="1:3">
      <c r="A178" s="4" t="s">
        <v>713</v>
      </c>
    </row>
    <row r="179" spans="1:3">
      <c r="A179" s="3" t="s">
        <v>669</v>
      </c>
    </row>
    <row r="180" spans="1:3">
      <c r="A180" s="4" t="s">
        <v>656</v>
      </c>
      <c r="C180" s="5" t="n">
        <v>0</v>
      </c>
    </row>
    <row r="181" spans="1:3">
      <c r="A181" s="4" t="s">
        <v>714</v>
      </c>
    </row>
    <row r="182" spans="1:3">
      <c r="A182" s="3" t="s">
        <v>669</v>
      </c>
    </row>
    <row r="183" spans="1:3">
      <c r="A183" s="4" t="s">
        <v>656</v>
      </c>
      <c r="B183" s="5" t="n">
        <v>0</v>
      </c>
      <c r="C183" s="5" t="n">
        <v>0</v>
      </c>
    </row>
    <row r="184" spans="1:3">
      <c r="A184" s="4" t="s">
        <v>715</v>
      </c>
    </row>
    <row r="185" spans="1:3">
      <c r="A185" s="3" t="s">
        <v>669</v>
      </c>
    </row>
    <row r="186" spans="1:3">
      <c r="A186" s="4" t="s">
        <v>656</v>
      </c>
      <c r="B186" s="5" t="n">
        <v>225</v>
      </c>
      <c r="C186" s="5" t="n">
        <v>272</v>
      </c>
    </row>
    <row r="187" spans="1:3">
      <c r="A187" s="4" t="s">
        <v>716</v>
      </c>
    </row>
    <row r="188" spans="1:3">
      <c r="A188" s="3" t="s">
        <v>669</v>
      </c>
    </row>
    <row r="189" spans="1:3">
      <c r="A189" s="4" t="s">
        <v>656</v>
      </c>
      <c r="B189" s="6" t="n">
        <v>0</v>
      </c>
      <c r="C189" s="6" t="n">
        <v>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17</v>
      </c>
      <c r="B1" s="2" t="s">
        <v>1</v>
      </c>
    </row>
    <row r="2" spans="1:3">
      <c r="B2" s="2" t="s">
        <v>667</v>
      </c>
      <c r="C2" s="2" t="s">
        <v>668</v>
      </c>
    </row>
    <row r="3" spans="1:3">
      <c r="A3" s="3" t="s">
        <v>718</v>
      </c>
    </row>
    <row r="4" spans="1:3">
      <c r="A4" s="4" t="s">
        <v>670</v>
      </c>
      <c r="B4" s="5" t="n">
        <v>55</v>
      </c>
      <c r="C4" s="5" t="n">
        <v>66</v>
      </c>
    </row>
    <row r="5" spans="1:3">
      <c r="A5" s="4" t="s">
        <v>719</v>
      </c>
      <c r="B5" s="6" t="n">
        <v>586</v>
      </c>
      <c r="C5" s="6" t="n">
        <v>87</v>
      </c>
    </row>
    <row r="6" spans="1:3">
      <c r="A6" s="4" t="s">
        <v>720</v>
      </c>
      <c r="B6" s="6" t="n">
        <v>586</v>
      </c>
      <c r="C6" s="6" t="n">
        <v>87</v>
      </c>
    </row>
    <row r="7" spans="1:3">
      <c r="A7" s="4" t="s">
        <v>671</v>
      </c>
    </row>
    <row r="8" spans="1:3">
      <c r="A8" s="3" t="s">
        <v>718</v>
      </c>
    </row>
    <row r="9" spans="1:3">
      <c r="A9" s="4" t="s">
        <v>670</v>
      </c>
      <c r="B9" s="5" t="n">
        <v>0</v>
      </c>
      <c r="C9" s="5" t="n">
        <v>1</v>
      </c>
    </row>
    <row r="10" spans="1:3">
      <c r="A10" s="4" t="s">
        <v>719</v>
      </c>
      <c r="B10" s="6" t="n">
        <v>0</v>
      </c>
      <c r="C10" s="6" t="n">
        <v>87</v>
      </c>
    </row>
    <row r="11" spans="1:3">
      <c r="A11" s="4" t="s">
        <v>720</v>
      </c>
      <c r="B11" s="6" t="n">
        <v>0</v>
      </c>
      <c r="C11" s="6" t="n">
        <v>87</v>
      </c>
    </row>
    <row r="12" spans="1:3">
      <c r="A12" s="4" t="s">
        <v>533</v>
      </c>
    </row>
    <row r="13" spans="1:3">
      <c r="A13" s="3" t="s">
        <v>718</v>
      </c>
    </row>
    <row r="14" spans="1:3">
      <c r="A14" s="4" t="s">
        <v>670</v>
      </c>
      <c r="B14" s="5" t="n">
        <v>1</v>
      </c>
      <c r="C14" s="5" t="n">
        <v>0</v>
      </c>
    </row>
    <row r="15" spans="1:3">
      <c r="A15" s="4" t="s">
        <v>719</v>
      </c>
      <c r="B15" s="6" t="n">
        <v>234</v>
      </c>
      <c r="C15" s="6" t="n">
        <v>0</v>
      </c>
    </row>
    <row r="16" spans="1:3">
      <c r="A16" s="4" t="s">
        <v>720</v>
      </c>
      <c r="B16" s="6" t="n">
        <v>234</v>
      </c>
      <c r="C16" s="6" t="n">
        <v>0</v>
      </c>
    </row>
    <row r="17" spans="1:3">
      <c r="A17" s="4" t="s">
        <v>532</v>
      </c>
    </row>
    <row r="18" spans="1:3">
      <c r="A18" s="3" t="s">
        <v>718</v>
      </c>
    </row>
    <row r="19" spans="1:3">
      <c r="A19" s="4" t="s">
        <v>670</v>
      </c>
      <c r="B19" s="5" t="n">
        <v>1</v>
      </c>
      <c r="C19" s="5" t="n">
        <v>1</v>
      </c>
    </row>
    <row r="20" spans="1:3">
      <c r="A20" s="4" t="s">
        <v>719</v>
      </c>
      <c r="B20" s="6" t="n">
        <v>234</v>
      </c>
      <c r="C20" s="6" t="n">
        <v>87</v>
      </c>
    </row>
    <row r="21" spans="1:3">
      <c r="A21" s="4" t="s">
        <v>720</v>
      </c>
      <c r="B21" s="6" t="n">
        <v>234</v>
      </c>
      <c r="C21" s="6" t="n">
        <v>87</v>
      </c>
    </row>
    <row r="22" spans="1:3">
      <c r="A22" s="4" t="s">
        <v>535</v>
      </c>
    </row>
    <row r="23" spans="1:3">
      <c r="A23" s="3" t="s">
        <v>718</v>
      </c>
    </row>
    <row r="24" spans="1:3">
      <c r="A24" s="4" t="s">
        <v>670</v>
      </c>
      <c r="B24" s="5" t="n">
        <v>3</v>
      </c>
    </row>
    <row r="25" spans="1:3">
      <c r="A25" s="4" t="s">
        <v>719</v>
      </c>
      <c r="B25" s="6" t="n">
        <v>352</v>
      </c>
    </row>
    <row r="26" spans="1:3">
      <c r="A26" s="4" t="s">
        <v>720</v>
      </c>
      <c r="B26" s="6" t="n">
        <v>3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33"/>
    <col customWidth="1" max="3" min="3" width="33"/>
  </cols>
  <sheetData>
    <row r="1" spans="1:3">
      <c r="A1" s="1" t="s">
        <v>721</v>
      </c>
      <c r="B1" s="2" t="s">
        <v>1</v>
      </c>
    </row>
    <row r="2" spans="1:3">
      <c r="B2" s="2" t="s">
        <v>722</v>
      </c>
      <c r="C2" s="2" t="s">
        <v>723</v>
      </c>
    </row>
    <row r="3" spans="1:3">
      <c r="A3" s="3" t="s">
        <v>724</v>
      </c>
    </row>
    <row r="4" spans="1:3">
      <c r="A4" s="4" t="s">
        <v>725</v>
      </c>
      <c r="B4" s="5" t="n">
        <v>16</v>
      </c>
      <c r="C4" s="5" t="n">
        <v>15</v>
      </c>
    </row>
    <row r="5" spans="1:3">
      <c r="A5" s="4" t="s">
        <v>726</v>
      </c>
      <c r="B5" s="6" t="n">
        <v>1442</v>
      </c>
      <c r="C5" s="6" t="n">
        <v>1266</v>
      </c>
    </row>
    <row r="6" spans="1:3">
      <c r="A6" s="4" t="s">
        <v>506</v>
      </c>
    </row>
    <row r="7" spans="1:3">
      <c r="A7" s="3" t="s">
        <v>724</v>
      </c>
    </row>
    <row r="8" spans="1:3">
      <c r="A8" s="4" t="s">
        <v>725</v>
      </c>
      <c r="B8" s="5" t="n">
        <v>1</v>
      </c>
      <c r="C8" s="5" t="n">
        <v>1</v>
      </c>
    </row>
    <row r="9" spans="1:3">
      <c r="A9" s="4" t="s">
        <v>726</v>
      </c>
      <c r="B9" s="6" t="n">
        <v>225</v>
      </c>
      <c r="C9" s="6" t="n">
        <v>156</v>
      </c>
    </row>
    <row r="10" spans="1:3">
      <c r="A10" s="4" t="s">
        <v>513</v>
      </c>
    </row>
    <row r="11" spans="1:3">
      <c r="A11" s="3" t="s">
        <v>724</v>
      </c>
    </row>
    <row r="12" spans="1:3">
      <c r="A12" s="4" t="s">
        <v>670</v>
      </c>
      <c r="B12" s="5" t="n">
        <v>1</v>
      </c>
      <c r="C12" s="5" t="n">
        <v>1</v>
      </c>
    </row>
    <row r="13" spans="1:3">
      <c r="A13" s="4" t="s">
        <v>726</v>
      </c>
      <c r="B13" s="6" t="n">
        <v>225</v>
      </c>
      <c r="C13" s="6" t="n">
        <v>156</v>
      </c>
    </row>
    <row r="14" spans="1:3">
      <c r="A14" s="4" t="s">
        <v>517</v>
      </c>
    </row>
    <row r="15" spans="1:3">
      <c r="A15" s="3" t="s">
        <v>724</v>
      </c>
    </row>
    <row r="16" spans="1:3">
      <c r="A16" s="4" t="s">
        <v>670</v>
      </c>
      <c r="B16" s="5" t="n">
        <v>13</v>
      </c>
      <c r="C16" s="5" t="n">
        <v>11</v>
      </c>
    </row>
    <row r="17" spans="1:3">
      <c r="A17" s="4" t="s">
        <v>726</v>
      </c>
      <c r="B17" s="6" t="n">
        <v>1134</v>
      </c>
      <c r="C17" s="6" t="n">
        <v>889</v>
      </c>
    </row>
    <row r="18" spans="1:3">
      <c r="A18" s="4" t="s">
        <v>519</v>
      </c>
    </row>
    <row r="19" spans="1:3">
      <c r="A19" s="3" t="s">
        <v>724</v>
      </c>
    </row>
    <row r="20" spans="1:3">
      <c r="A20" s="4" t="s">
        <v>725</v>
      </c>
      <c r="B20" s="5" t="n">
        <v>15</v>
      </c>
      <c r="C20" s="5" t="n">
        <v>13</v>
      </c>
    </row>
    <row r="21" spans="1:3">
      <c r="A21" s="4" t="s">
        <v>726</v>
      </c>
      <c r="B21" s="6" t="n">
        <v>1217</v>
      </c>
      <c r="C21" s="6" t="n">
        <v>983</v>
      </c>
    </row>
    <row r="22" spans="1:3">
      <c r="A22" s="4" t="s">
        <v>520</v>
      </c>
    </row>
    <row r="23" spans="1:3">
      <c r="A23" s="3" t="s">
        <v>724</v>
      </c>
    </row>
    <row r="24" spans="1:3">
      <c r="A24" s="4" t="s">
        <v>670</v>
      </c>
      <c r="B24" s="5" t="n">
        <v>0</v>
      </c>
      <c r="C24" s="5" t="n">
        <v>1</v>
      </c>
    </row>
    <row r="25" spans="1:3">
      <c r="A25" s="4" t="s">
        <v>726</v>
      </c>
      <c r="B25" s="6" t="n">
        <v>0</v>
      </c>
      <c r="C25" s="6" t="n">
        <v>127</v>
      </c>
    </row>
    <row r="26" spans="1:3">
      <c r="A26" s="4" t="s">
        <v>518</v>
      </c>
    </row>
    <row r="27" spans="1:3">
      <c r="A27" s="3" t="s">
        <v>724</v>
      </c>
    </row>
    <row r="28" spans="1:3">
      <c r="A28" s="4" t="s">
        <v>670</v>
      </c>
      <c r="B28" s="5" t="n">
        <v>2</v>
      </c>
      <c r="C28" s="5" t="n">
        <v>2</v>
      </c>
    </row>
    <row r="29" spans="1:3">
      <c r="A29" s="4" t="s">
        <v>726</v>
      </c>
      <c r="B29" s="6" t="n">
        <v>83</v>
      </c>
      <c r="C29" s="6" t="n">
        <v>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7</v>
      </c>
      <c r="B1" s="2" t="s">
        <v>1</v>
      </c>
    </row>
    <row r="2" spans="1:4">
      <c r="B2" s="2" t="s">
        <v>2</v>
      </c>
      <c r="C2" s="2" t="s">
        <v>32</v>
      </c>
      <c r="D2" s="2" t="s">
        <v>83</v>
      </c>
    </row>
    <row r="3" spans="1:4">
      <c r="A3" s="3" t="s">
        <v>502</v>
      </c>
    </row>
    <row r="4" spans="1:4">
      <c r="A4" s="4" t="s">
        <v>530</v>
      </c>
      <c r="B4" s="6" t="n">
        <v>2402000</v>
      </c>
      <c r="C4" s="6" t="n">
        <v>3718000</v>
      </c>
      <c r="D4" s="6" t="n">
        <v>7478000</v>
      </c>
    </row>
    <row r="5" spans="1:4">
      <c r="A5" s="4" t="s">
        <v>728</v>
      </c>
      <c r="B5" s="5" t="n">
        <v>97000</v>
      </c>
      <c r="C5" s="5" t="n">
        <v>370000</v>
      </c>
      <c r="D5" s="5" t="n">
        <v>1087000</v>
      </c>
    </row>
    <row r="6" spans="1:4">
      <c r="A6" s="4" t="s">
        <v>729</v>
      </c>
      <c r="B6" s="5" t="n">
        <v>119000</v>
      </c>
      <c r="C6" s="5" t="n">
        <v>146000</v>
      </c>
      <c r="D6" s="6" t="n">
        <v>224000</v>
      </c>
    </row>
    <row r="7" spans="1:4">
      <c r="A7" s="4" t="s">
        <v>730</v>
      </c>
      <c r="B7" s="5" t="n">
        <v>27073000</v>
      </c>
      <c r="C7" s="5" t="n">
        <v>7891000</v>
      </c>
    </row>
    <row r="8" spans="1:4">
      <c r="A8" s="4" t="s">
        <v>731</v>
      </c>
      <c r="B8" s="6" t="n">
        <v>3219000</v>
      </c>
      <c r="C8" s="6" t="n">
        <v>1375000</v>
      </c>
    </row>
    <row r="9" spans="1:4">
      <c r="A9" s="4" t="s">
        <v>732</v>
      </c>
      <c r="B9" s="4" t="s">
        <v>7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4</v>
      </c>
      <c r="B1" s="2" t="s">
        <v>1</v>
      </c>
    </row>
    <row r="2" spans="1:4">
      <c r="B2" s="2" t="s">
        <v>2</v>
      </c>
      <c r="C2" s="2" t="s">
        <v>32</v>
      </c>
      <c r="D2" s="2" t="s">
        <v>83</v>
      </c>
    </row>
    <row r="3" spans="1:4">
      <c r="A3" s="3" t="s">
        <v>735</v>
      </c>
    </row>
    <row r="4" spans="1:4">
      <c r="A4" s="4" t="s">
        <v>524</v>
      </c>
      <c r="B4" s="6" t="n">
        <v>3562</v>
      </c>
      <c r="C4" s="6" t="n">
        <v>5729</v>
      </c>
      <c r="D4" s="6" t="n">
        <v>7239</v>
      </c>
    </row>
    <row r="5" spans="1:4">
      <c r="A5" s="4" t="s">
        <v>736</v>
      </c>
      <c r="B5" s="5" t="n">
        <v>0</v>
      </c>
      <c r="C5" s="5" t="n">
        <v>-2000</v>
      </c>
      <c r="D5" s="5" t="n">
        <v>100</v>
      </c>
    </row>
    <row r="6" spans="1:4">
      <c r="A6" s="4" t="s">
        <v>737</v>
      </c>
      <c r="B6" s="5" t="n">
        <v>-544</v>
      </c>
      <c r="C6" s="5" t="n">
        <v>-816</v>
      </c>
      <c r="D6" s="5" t="n">
        <v>-2381</v>
      </c>
    </row>
    <row r="7" spans="1:4">
      <c r="A7" s="4" t="s">
        <v>738</v>
      </c>
      <c r="B7" s="5" t="n">
        <v>355</v>
      </c>
      <c r="C7" s="5" t="n">
        <v>649</v>
      </c>
      <c r="D7" s="5" t="n">
        <v>771</v>
      </c>
    </row>
    <row r="8" spans="1:4">
      <c r="A8" s="4" t="s">
        <v>527</v>
      </c>
      <c r="B8" s="5" t="n">
        <v>3373</v>
      </c>
      <c r="C8" s="5" t="n">
        <v>3562</v>
      </c>
      <c r="D8" s="5" t="n">
        <v>5729</v>
      </c>
    </row>
    <row r="9" spans="1:4">
      <c r="A9" s="4" t="s">
        <v>507</v>
      </c>
    </row>
    <row r="10" spans="1:4">
      <c r="A10" s="3" t="s">
        <v>735</v>
      </c>
    </row>
    <row r="11" spans="1:4">
      <c r="A11" s="4" t="s">
        <v>524</v>
      </c>
      <c r="B11" s="5" t="n">
        <v>30</v>
      </c>
      <c r="C11" s="5" t="n">
        <v>34</v>
      </c>
      <c r="D11" s="5" t="n">
        <v>135</v>
      </c>
    </row>
    <row r="12" spans="1:4">
      <c r="A12" s="4" t="s">
        <v>736</v>
      </c>
      <c r="B12" s="5" t="n">
        <v>10</v>
      </c>
      <c r="C12" s="5" t="n">
        <v>-6</v>
      </c>
      <c r="D12" s="5" t="n">
        <v>-103</v>
      </c>
    </row>
    <row r="13" spans="1:4">
      <c r="A13" s="4" t="s">
        <v>737</v>
      </c>
      <c r="B13" s="5" t="n">
        <v>0</v>
      </c>
      <c r="C13" s="5" t="n">
        <v>0</v>
      </c>
      <c r="D13" s="5" t="n">
        <v>0</v>
      </c>
    </row>
    <row r="14" spans="1:4">
      <c r="A14" s="4" t="s">
        <v>738</v>
      </c>
      <c r="B14" s="5" t="n">
        <v>1</v>
      </c>
      <c r="C14" s="5" t="n">
        <v>2</v>
      </c>
      <c r="D14" s="5" t="n">
        <v>2</v>
      </c>
    </row>
    <row r="15" spans="1:4">
      <c r="A15" s="4" t="s">
        <v>527</v>
      </c>
      <c r="B15" s="5" t="n">
        <v>41</v>
      </c>
      <c r="C15" s="5" t="n">
        <v>30</v>
      </c>
      <c r="D15" s="5" t="n">
        <v>34</v>
      </c>
    </row>
    <row r="16" spans="1:4">
      <c r="A16" s="4" t="s">
        <v>508</v>
      </c>
    </row>
    <row r="17" spans="1:4">
      <c r="A17" s="3" t="s">
        <v>735</v>
      </c>
    </row>
    <row r="18" spans="1:4">
      <c r="A18" s="4" t="s">
        <v>524</v>
      </c>
      <c r="B18" s="5" t="n">
        <v>291</v>
      </c>
      <c r="C18" s="5" t="n">
        <v>202</v>
      </c>
      <c r="D18" s="5" t="n">
        <v>1274</v>
      </c>
    </row>
    <row r="19" spans="1:4">
      <c r="A19" s="4" t="s">
        <v>736</v>
      </c>
      <c r="B19" s="5" t="n">
        <v>9</v>
      </c>
      <c r="C19" s="5" t="n">
        <v>292</v>
      </c>
      <c r="D19" s="5" t="n">
        <v>-1016</v>
      </c>
    </row>
    <row r="20" spans="1:4">
      <c r="A20" s="4" t="s">
        <v>737</v>
      </c>
      <c r="B20" s="5" t="n">
        <v>-10</v>
      </c>
      <c r="C20" s="5" t="n">
        <v>-252</v>
      </c>
      <c r="D20" s="5" t="n">
        <v>-100</v>
      </c>
    </row>
    <row r="21" spans="1:4">
      <c r="A21" s="4" t="s">
        <v>738</v>
      </c>
      <c r="B21" s="5" t="n">
        <v>10</v>
      </c>
      <c r="C21" s="5" t="n">
        <v>49</v>
      </c>
      <c r="D21" s="5" t="n">
        <v>44</v>
      </c>
    </row>
    <row r="22" spans="1:4">
      <c r="A22" s="4" t="s">
        <v>527</v>
      </c>
      <c r="B22" s="5" t="n">
        <v>300</v>
      </c>
      <c r="C22" s="5" t="n">
        <v>291</v>
      </c>
      <c r="D22" s="5" t="n">
        <v>202</v>
      </c>
    </row>
    <row r="23" spans="1:4">
      <c r="A23" s="4" t="s">
        <v>506</v>
      </c>
    </row>
    <row r="24" spans="1:4">
      <c r="A24" s="3" t="s">
        <v>735</v>
      </c>
    </row>
    <row r="25" spans="1:4">
      <c r="A25" s="4" t="s">
        <v>524</v>
      </c>
      <c r="B25" s="5" t="n">
        <v>1695</v>
      </c>
      <c r="C25" s="5" t="n">
        <v>2651</v>
      </c>
      <c r="D25" s="5" t="n">
        <v>2226</v>
      </c>
    </row>
    <row r="26" spans="1:4">
      <c r="A26" s="4" t="s">
        <v>736</v>
      </c>
      <c r="B26" s="5" t="n">
        <v>-730</v>
      </c>
      <c r="C26" s="5" t="n">
        <v>-866</v>
      </c>
      <c r="D26" s="5" t="n">
        <v>1645</v>
      </c>
    </row>
    <row r="27" spans="1:4">
      <c r="A27" s="4" t="s">
        <v>737</v>
      </c>
      <c r="B27" s="5" t="n">
        <v>-67</v>
      </c>
      <c r="C27" s="5" t="n">
        <v>-127</v>
      </c>
      <c r="D27" s="5" t="n">
        <v>-1245</v>
      </c>
    </row>
    <row r="28" spans="1:4">
      <c r="A28" s="4" t="s">
        <v>738</v>
      </c>
      <c r="B28" s="5" t="n">
        <v>178</v>
      </c>
      <c r="C28" s="5" t="n">
        <v>37</v>
      </c>
      <c r="D28" s="5" t="n">
        <v>25</v>
      </c>
    </row>
    <row r="29" spans="1:4">
      <c r="A29" s="4" t="s">
        <v>527</v>
      </c>
      <c r="B29" s="5" t="n">
        <v>1076</v>
      </c>
      <c r="C29" s="5" t="n">
        <v>1695</v>
      </c>
      <c r="D29" s="5" t="n">
        <v>2651</v>
      </c>
    </row>
    <row r="30" spans="1:4">
      <c r="A30" s="4" t="s">
        <v>509</v>
      </c>
    </row>
    <row r="31" spans="1:4">
      <c r="A31" s="3" t="s">
        <v>735</v>
      </c>
    </row>
    <row r="32" spans="1:4">
      <c r="A32" s="4" t="s">
        <v>524</v>
      </c>
      <c r="B32" s="5" t="n">
        <v>448</v>
      </c>
      <c r="C32" s="5" t="n">
        <v>469</v>
      </c>
      <c r="D32" s="5" t="n">
        <v>424</v>
      </c>
    </row>
    <row r="33" spans="1:4">
      <c r="A33" s="4" t="s">
        <v>736</v>
      </c>
      <c r="B33" s="5" t="n">
        <v>-127</v>
      </c>
      <c r="C33" s="5" t="n">
        <v>36</v>
      </c>
      <c r="D33" s="5" t="n">
        <v>506</v>
      </c>
    </row>
    <row r="34" spans="1:4">
      <c r="A34" s="4" t="s">
        <v>737</v>
      </c>
      <c r="B34" s="5" t="n">
        <v>-53</v>
      </c>
      <c r="C34" s="5" t="n">
        <v>-62</v>
      </c>
      <c r="D34" s="5" t="n">
        <v>-476</v>
      </c>
    </row>
    <row r="35" spans="1:4">
      <c r="A35" s="4" t="s">
        <v>738</v>
      </c>
      <c r="B35" s="5" t="n">
        <v>3</v>
      </c>
      <c r="C35" s="5" t="n">
        <v>5</v>
      </c>
      <c r="D35" s="5" t="n">
        <v>15</v>
      </c>
    </row>
    <row r="36" spans="1:4">
      <c r="A36" s="4" t="s">
        <v>527</v>
      </c>
      <c r="B36" s="5" t="n">
        <v>271</v>
      </c>
      <c r="C36" s="5" t="n">
        <v>448</v>
      </c>
      <c r="D36" s="5" t="n">
        <v>469</v>
      </c>
    </row>
    <row r="37" spans="1:4">
      <c r="A37" s="4" t="s">
        <v>510</v>
      </c>
    </row>
    <row r="38" spans="1:4">
      <c r="A38" s="3" t="s">
        <v>735</v>
      </c>
    </row>
    <row r="39" spans="1:4">
      <c r="A39" s="4" t="s">
        <v>524</v>
      </c>
      <c r="B39" s="5" t="n">
        <v>321</v>
      </c>
      <c r="C39" s="5" t="n">
        <v>236</v>
      </c>
      <c r="D39" s="5" t="n">
        <v>1409</v>
      </c>
    </row>
    <row r="40" spans="1:4">
      <c r="A40" s="4" t="s">
        <v>736</v>
      </c>
      <c r="B40" s="5" t="n">
        <v>19</v>
      </c>
      <c r="C40" s="5" t="n">
        <v>286</v>
      </c>
      <c r="D40" s="5" t="n">
        <v>-1119</v>
      </c>
    </row>
    <row r="41" spans="1:4">
      <c r="A41" s="4" t="s">
        <v>737</v>
      </c>
      <c r="B41" s="5" t="n">
        <v>-10</v>
      </c>
      <c r="C41" s="5" t="n">
        <v>-252</v>
      </c>
      <c r="D41" s="5" t="n">
        <v>-100</v>
      </c>
    </row>
    <row r="42" spans="1:4">
      <c r="A42" s="4" t="s">
        <v>738</v>
      </c>
      <c r="B42" s="5" t="n">
        <v>11</v>
      </c>
      <c r="C42" s="5" t="n">
        <v>51</v>
      </c>
      <c r="D42" s="5" t="n">
        <v>46</v>
      </c>
    </row>
    <row r="43" spans="1:4">
      <c r="A43" s="4" t="s">
        <v>527</v>
      </c>
      <c r="B43" s="5" t="n">
        <v>341</v>
      </c>
      <c r="C43" s="5" t="n">
        <v>321</v>
      </c>
      <c r="D43" s="5" t="n">
        <v>236</v>
      </c>
    </row>
    <row r="44" spans="1:4">
      <c r="A44" s="4" t="s">
        <v>513</v>
      </c>
    </row>
    <row r="45" spans="1:4">
      <c r="A45" s="3" t="s">
        <v>735</v>
      </c>
    </row>
    <row r="46" spans="1:4">
      <c r="A46" s="4" t="s">
        <v>524</v>
      </c>
      <c r="B46" s="5" t="n">
        <v>1167</v>
      </c>
      <c r="C46" s="5" t="n">
        <v>1837</v>
      </c>
      <c r="D46" s="5" t="n">
        <v>1200</v>
      </c>
    </row>
    <row r="47" spans="1:4">
      <c r="A47" s="4" t="s">
        <v>736</v>
      </c>
      <c r="B47" s="5" t="n">
        <v>-490</v>
      </c>
      <c r="C47" s="5" t="n">
        <v>-576</v>
      </c>
      <c r="D47" s="5" t="n">
        <v>1268</v>
      </c>
    </row>
    <row r="48" spans="1:4">
      <c r="A48" s="4" t="s">
        <v>737</v>
      </c>
      <c r="B48" s="5" t="n">
        <v>-66</v>
      </c>
      <c r="C48" s="5" t="n">
        <v>-127</v>
      </c>
      <c r="D48" s="5" t="n">
        <v>-631</v>
      </c>
    </row>
    <row r="49" spans="1:4">
      <c r="A49" s="4" t="s">
        <v>738</v>
      </c>
      <c r="B49" s="5" t="n">
        <v>0</v>
      </c>
      <c r="C49" s="5" t="n">
        <v>33</v>
      </c>
      <c r="D49" s="5" t="n">
        <v>0</v>
      </c>
    </row>
    <row r="50" spans="1:4">
      <c r="A50" s="4" t="s">
        <v>527</v>
      </c>
      <c r="B50" s="5" t="n">
        <v>611</v>
      </c>
      <c r="C50" s="5" t="n">
        <v>1167</v>
      </c>
      <c r="D50" s="5" t="n">
        <v>1837</v>
      </c>
    </row>
    <row r="51" spans="1:4">
      <c r="A51" s="4" t="s">
        <v>514</v>
      </c>
    </row>
    <row r="52" spans="1:4">
      <c r="A52" s="3" t="s">
        <v>735</v>
      </c>
    </row>
    <row r="53" spans="1:4">
      <c r="A53" s="4" t="s">
        <v>524</v>
      </c>
      <c r="B53" s="5" t="n">
        <v>460</v>
      </c>
      <c r="C53" s="5" t="n">
        <v>607</v>
      </c>
      <c r="D53" s="5" t="n">
        <v>670</v>
      </c>
    </row>
    <row r="54" spans="1:4">
      <c r="A54" s="4" t="s">
        <v>736</v>
      </c>
      <c r="B54" s="5" t="n">
        <v>-106</v>
      </c>
      <c r="C54" s="5" t="n">
        <v>-151</v>
      </c>
      <c r="D54" s="5" t="n">
        <v>430</v>
      </c>
    </row>
    <row r="55" spans="1:4">
      <c r="A55" s="4" t="s">
        <v>737</v>
      </c>
      <c r="B55" s="5" t="n">
        <v>-1</v>
      </c>
      <c r="C55" s="5" t="n">
        <v>0</v>
      </c>
      <c r="D55" s="5" t="n">
        <v>-518</v>
      </c>
    </row>
    <row r="56" spans="1:4">
      <c r="A56" s="4" t="s">
        <v>738</v>
      </c>
      <c r="B56" s="5" t="n">
        <v>53</v>
      </c>
      <c r="C56" s="5" t="n">
        <v>4</v>
      </c>
      <c r="D56" s="5" t="n">
        <v>25</v>
      </c>
    </row>
    <row r="57" spans="1:4">
      <c r="A57" s="4" t="s">
        <v>527</v>
      </c>
      <c r="B57" s="5" t="n">
        <v>406</v>
      </c>
      <c r="C57" s="5" t="n">
        <v>460</v>
      </c>
      <c r="D57" s="5" t="n">
        <v>607</v>
      </c>
    </row>
    <row r="58" spans="1:4">
      <c r="A58" s="4" t="s">
        <v>515</v>
      </c>
    </row>
    <row r="59" spans="1:4">
      <c r="A59" s="3" t="s">
        <v>735</v>
      </c>
    </row>
    <row r="60" spans="1:4">
      <c r="A60" s="4" t="s">
        <v>524</v>
      </c>
      <c r="B60" s="5" t="n">
        <v>51</v>
      </c>
      <c r="C60" s="5" t="n">
        <v>77</v>
      </c>
      <c r="D60" s="5" t="n">
        <v>19</v>
      </c>
    </row>
    <row r="61" spans="1:4">
      <c r="A61" s="4" t="s">
        <v>736</v>
      </c>
      <c r="B61" s="5" t="n">
        <v>5</v>
      </c>
      <c r="C61" s="5" t="n">
        <v>-26</v>
      </c>
      <c r="D61" s="5" t="n">
        <v>58</v>
      </c>
    </row>
    <row r="62" spans="1:4">
      <c r="A62" s="4" t="s">
        <v>737</v>
      </c>
      <c r="B62" s="5" t="n">
        <v>0</v>
      </c>
      <c r="C62" s="5" t="n">
        <v>0</v>
      </c>
      <c r="D62" s="5" t="n">
        <v>0</v>
      </c>
    </row>
    <row r="63" spans="1:4">
      <c r="A63" s="4" t="s">
        <v>738</v>
      </c>
      <c r="B63" s="5" t="n">
        <v>0</v>
      </c>
      <c r="C63" s="5" t="n">
        <v>0</v>
      </c>
      <c r="D63" s="5" t="n">
        <v>0</v>
      </c>
    </row>
    <row r="64" spans="1:4">
      <c r="A64" s="4" t="s">
        <v>527</v>
      </c>
      <c r="B64" s="5" t="n">
        <v>56</v>
      </c>
      <c r="C64" s="5" t="n">
        <v>51</v>
      </c>
      <c r="D64" s="5" t="n">
        <v>77</v>
      </c>
    </row>
    <row r="65" spans="1:4">
      <c r="A65" s="4" t="s">
        <v>516</v>
      </c>
    </row>
    <row r="66" spans="1:4">
      <c r="A66" s="3" t="s">
        <v>735</v>
      </c>
    </row>
    <row r="67" spans="1:4">
      <c r="A67" s="4" t="s">
        <v>524</v>
      </c>
      <c r="B67" s="5" t="n">
        <v>17</v>
      </c>
      <c r="C67" s="5" t="n">
        <v>130</v>
      </c>
      <c r="D67" s="5" t="n">
        <v>337</v>
      </c>
    </row>
    <row r="68" spans="1:4">
      <c r="A68" s="4" t="s">
        <v>736</v>
      </c>
      <c r="B68" s="5" t="n">
        <v>-139</v>
      </c>
      <c r="C68" s="5" t="n">
        <v>-113</v>
      </c>
      <c r="D68" s="5" t="n">
        <v>-111</v>
      </c>
    </row>
    <row r="69" spans="1:4">
      <c r="A69" s="4" t="s">
        <v>737</v>
      </c>
      <c r="B69" s="5" t="n">
        <v>0</v>
      </c>
      <c r="C69" s="5" t="n">
        <v>0</v>
      </c>
      <c r="D69" s="5" t="n">
        <v>-96</v>
      </c>
    </row>
    <row r="70" spans="1:4">
      <c r="A70" s="4" t="s">
        <v>738</v>
      </c>
      <c r="B70" s="5" t="n">
        <v>125</v>
      </c>
      <c r="C70" s="5" t="n">
        <v>0</v>
      </c>
      <c r="D70" s="5" t="n">
        <v>0</v>
      </c>
    </row>
    <row r="71" spans="1:4">
      <c r="A71" s="4" t="s">
        <v>527</v>
      </c>
      <c r="B71" s="5" t="n">
        <v>3</v>
      </c>
      <c r="C71" s="5" t="n">
        <v>17</v>
      </c>
      <c r="D71" s="5" t="n">
        <v>130</v>
      </c>
    </row>
    <row r="72" spans="1:4">
      <c r="A72" s="4" t="s">
        <v>517</v>
      </c>
    </row>
    <row r="73" spans="1:4">
      <c r="A73" s="3" t="s">
        <v>735</v>
      </c>
    </row>
    <row r="74" spans="1:4">
      <c r="A74" s="4" t="s">
        <v>524</v>
      </c>
      <c r="B74" s="5" t="n">
        <v>602</v>
      </c>
      <c r="C74" s="5" t="n">
        <v>1345</v>
      </c>
      <c r="D74" s="5" t="n">
        <v>1992</v>
      </c>
    </row>
    <row r="75" spans="1:4">
      <c r="A75" s="4" t="s">
        <v>736</v>
      </c>
      <c r="B75" s="5" t="n">
        <v>-40</v>
      </c>
      <c r="C75" s="5" t="n">
        <v>-1020</v>
      </c>
      <c r="D75" s="5" t="n">
        <v>-442</v>
      </c>
    </row>
    <row r="76" spans="1:4">
      <c r="A76" s="4" t="s">
        <v>737</v>
      </c>
      <c r="B76" s="5" t="n">
        <v>-140</v>
      </c>
      <c r="C76" s="5" t="n">
        <v>-103</v>
      </c>
      <c r="D76" s="5" t="n">
        <v>-277</v>
      </c>
    </row>
    <row r="77" spans="1:4">
      <c r="A77" s="4" t="s">
        <v>738</v>
      </c>
      <c r="B77" s="5" t="n">
        <v>25</v>
      </c>
      <c r="C77" s="5" t="n">
        <v>380</v>
      </c>
      <c r="D77" s="5" t="n">
        <v>72</v>
      </c>
    </row>
    <row r="78" spans="1:4">
      <c r="A78" s="4" t="s">
        <v>527</v>
      </c>
      <c r="B78" s="5" t="n">
        <v>447</v>
      </c>
      <c r="C78" s="5" t="n">
        <v>602</v>
      </c>
      <c r="D78" s="5" t="n">
        <v>1345</v>
      </c>
    </row>
    <row r="79" spans="1:4">
      <c r="A79" s="4" t="s">
        <v>518</v>
      </c>
    </row>
    <row r="80" spans="1:4">
      <c r="A80" s="3" t="s">
        <v>735</v>
      </c>
    </row>
    <row r="81" spans="1:4">
      <c r="A81" s="4" t="s">
        <v>524</v>
      </c>
      <c r="B81" s="5" t="n">
        <v>111</v>
      </c>
      <c r="C81" s="5" t="n">
        <v>275</v>
      </c>
      <c r="D81" s="5" t="n">
        <v>394</v>
      </c>
    </row>
    <row r="82" spans="1:4">
      <c r="A82" s="4" t="s">
        <v>736</v>
      </c>
      <c r="B82" s="5" t="n">
        <v>21</v>
      </c>
      <c r="C82" s="5" t="n">
        <v>-159</v>
      </c>
      <c r="D82" s="5" t="n">
        <v>-223</v>
      </c>
    </row>
    <row r="83" spans="1:4">
      <c r="A83" s="4" t="s">
        <v>737</v>
      </c>
      <c r="B83" s="5" t="n">
        <v>-25</v>
      </c>
      <c r="C83" s="5" t="n">
        <v>-55</v>
      </c>
      <c r="D83" s="5" t="n">
        <v>-86</v>
      </c>
    </row>
    <row r="84" spans="1:4">
      <c r="A84" s="4" t="s">
        <v>738</v>
      </c>
      <c r="B84" s="5" t="n">
        <v>29</v>
      </c>
      <c r="C84" s="5" t="n">
        <v>50</v>
      </c>
      <c r="D84" s="5" t="n">
        <v>190</v>
      </c>
    </row>
    <row r="85" spans="1:4">
      <c r="A85" s="4" t="s">
        <v>527</v>
      </c>
      <c r="B85" s="5" t="n">
        <v>136</v>
      </c>
      <c r="C85" s="5" t="n">
        <v>111</v>
      </c>
      <c r="D85" s="5" t="n">
        <v>275</v>
      </c>
    </row>
    <row r="86" spans="1:4">
      <c r="A86" s="4" t="s">
        <v>519</v>
      </c>
    </row>
    <row r="87" spans="1:4">
      <c r="A87" s="3" t="s">
        <v>735</v>
      </c>
    </row>
    <row r="88" spans="1:4">
      <c r="A88" s="4" t="s">
        <v>524</v>
      </c>
      <c r="B88" s="5" t="n">
        <v>1161</v>
      </c>
      <c r="C88" s="5" t="n">
        <v>2089</v>
      </c>
      <c r="D88" s="5" t="n">
        <v>2810</v>
      </c>
    </row>
    <row r="89" spans="1:4">
      <c r="A89" s="4" t="s">
        <v>736</v>
      </c>
      <c r="B89" s="5" t="n">
        <v>-146</v>
      </c>
      <c r="C89" s="5" t="n">
        <v>-1143</v>
      </c>
      <c r="D89" s="5" t="n">
        <v>-159</v>
      </c>
    </row>
    <row r="90" spans="1:4">
      <c r="A90" s="4" t="s">
        <v>737</v>
      </c>
      <c r="B90" s="5" t="n">
        <v>-218</v>
      </c>
      <c r="C90" s="5" t="n">
        <v>-220</v>
      </c>
      <c r="D90" s="5" t="n">
        <v>-839</v>
      </c>
    </row>
    <row r="91" spans="1:4">
      <c r="A91" s="4" t="s">
        <v>738</v>
      </c>
      <c r="B91" s="5" t="n">
        <v>57</v>
      </c>
      <c r="C91" s="5" t="n">
        <v>435</v>
      </c>
      <c r="D91" s="5" t="n">
        <v>277</v>
      </c>
    </row>
    <row r="92" spans="1:4">
      <c r="A92" s="4" t="s">
        <v>527</v>
      </c>
      <c r="B92" s="5" t="n">
        <v>854</v>
      </c>
      <c r="C92" s="5" t="n">
        <v>1161</v>
      </c>
      <c r="D92" s="5" t="n">
        <v>2089</v>
      </c>
    </row>
    <row r="93" spans="1:4">
      <c r="A93" s="4" t="s">
        <v>520</v>
      </c>
    </row>
    <row r="94" spans="1:4">
      <c r="A94" s="3" t="s">
        <v>735</v>
      </c>
    </row>
    <row r="95" spans="1:4">
      <c r="A95" s="4" t="s">
        <v>524</v>
      </c>
      <c r="B95" s="5" t="n">
        <v>94</v>
      </c>
      <c r="C95" s="5" t="n">
        <v>506</v>
      </c>
      <c r="D95" s="5" t="n">
        <v>724</v>
      </c>
    </row>
    <row r="96" spans="1:4">
      <c r="A96" s="4" t="s">
        <v>736</v>
      </c>
      <c r="B96" s="5" t="n">
        <v>44</v>
      </c>
      <c r="C96" s="5" t="n">
        <v>-350</v>
      </c>
      <c r="D96" s="5" t="n">
        <v>-447</v>
      </c>
    </row>
    <row r="97" spans="1:4">
      <c r="A97" s="4" t="s">
        <v>737</v>
      </c>
      <c r="B97" s="5" t="n">
        <v>-15</v>
      </c>
      <c r="C97" s="5" t="n">
        <v>-162</v>
      </c>
      <c r="D97" s="5" t="n">
        <v>-172</v>
      </c>
    </row>
    <row r="98" spans="1:4">
      <c r="A98" s="4" t="s">
        <v>738</v>
      </c>
      <c r="B98" s="5" t="n">
        <v>100</v>
      </c>
      <c r="C98" s="5" t="n">
        <v>100</v>
      </c>
      <c r="D98" s="5" t="n">
        <v>401</v>
      </c>
    </row>
    <row r="99" spans="1:4">
      <c r="A99" s="4" t="s">
        <v>527</v>
      </c>
      <c r="B99" s="5" t="n">
        <v>223</v>
      </c>
      <c r="C99" s="5" t="n">
        <v>94</v>
      </c>
      <c r="D99" s="5" t="n">
        <v>506</v>
      </c>
    </row>
    <row r="100" spans="1:4">
      <c r="A100" s="4" t="s">
        <v>521</v>
      </c>
    </row>
    <row r="101" spans="1:4">
      <c r="A101" s="3" t="s">
        <v>735</v>
      </c>
    </row>
    <row r="102" spans="1:4">
      <c r="A102" s="4" t="s">
        <v>524</v>
      </c>
      <c r="B102" s="5" t="n">
        <v>230</v>
      </c>
      <c r="C102" s="5" t="n">
        <v>217</v>
      </c>
      <c r="D102" s="5" t="n">
        <v>0</v>
      </c>
    </row>
    <row r="103" spans="1:4">
      <c r="A103" s="4" t="s">
        <v>736</v>
      </c>
      <c r="B103" s="5" t="n">
        <v>149</v>
      </c>
      <c r="C103" s="5" t="n">
        <v>13</v>
      </c>
      <c r="D103" s="5" t="n">
        <v>217</v>
      </c>
    </row>
    <row r="104" spans="1:4">
      <c r="A104" s="4" t="s">
        <v>737</v>
      </c>
      <c r="B104" s="5" t="n">
        <v>-221</v>
      </c>
      <c r="C104" s="5" t="n">
        <v>0</v>
      </c>
      <c r="D104" s="5" t="n">
        <v>0</v>
      </c>
    </row>
    <row r="105" spans="1:4">
      <c r="A105" s="4" t="s">
        <v>738</v>
      </c>
      <c r="B105" s="5" t="n">
        <v>0</v>
      </c>
      <c r="C105" s="5" t="n">
        <v>0</v>
      </c>
      <c r="D105" s="5" t="n">
        <v>0</v>
      </c>
    </row>
    <row r="106" spans="1:4">
      <c r="A106" s="4" t="s">
        <v>527</v>
      </c>
      <c r="B106" s="5" t="n">
        <v>158</v>
      </c>
      <c r="C106" s="5" t="n">
        <v>230</v>
      </c>
      <c r="D106" s="5" t="n">
        <v>217</v>
      </c>
    </row>
    <row r="107" spans="1:4">
      <c r="A107" s="4" t="s">
        <v>522</v>
      </c>
    </row>
    <row r="108" spans="1:4">
      <c r="A108" s="3" t="s">
        <v>735</v>
      </c>
    </row>
    <row r="109" spans="1:4">
      <c r="A109" s="4" t="s">
        <v>524</v>
      </c>
      <c r="B109" s="5" t="n">
        <v>2</v>
      </c>
      <c r="C109" s="5" t="n">
        <v>30</v>
      </c>
      <c r="D109" s="5" t="n">
        <v>70</v>
      </c>
    </row>
    <row r="110" spans="1:4">
      <c r="A110" s="4" t="s">
        <v>736</v>
      </c>
      <c r="B110" s="5" t="n">
        <v>10</v>
      </c>
      <c r="C110" s="5" t="n">
        <v>1</v>
      </c>
      <c r="D110" s="5" t="n">
        <v>-37</v>
      </c>
    </row>
    <row r="111" spans="1:4">
      <c r="A111" s="4" t="s">
        <v>737</v>
      </c>
      <c r="B111" s="5" t="n">
        <v>-13</v>
      </c>
      <c r="C111" s="5" t="n">
        <v>-55</v>
      </c>
      <c r="D111" s="5" t="n">
        <v>-25</v>
      </c>
    </row>
    <row r="112" spans="1:4">
      <c r="A112" s="4" t="s">
        <v>738</v>
      </c>
      <c r="B112" s="5" t="n">
        <v>9</v>
      </c>
      <c r="C112" s="5" t="n">
        <v>26</v>
      </c>
      <c r="D112" s="5" t="n">
        <v>22</v>
      </c>
    </row>
    <row r="113" spans="1:4">
      <c r="A113" s="4" t="s">
        <v>527</v>
      </c>
      <c r="B113" s="5" t="n">
        <v>8</v>
      </c>
      <c r="C113" s="5" t="n">
        <v>2</v>
      </c>
      <c r="D113" s="5" t="n">
        <v>30</v>
      </c>
    </row>
    <row r="114" spans="1:4">
      <c r="A114" s="4" t="s">
        <v>739</v>
      </c>
    </row>
    <row r="115" spans="1:4">
      <c r="A115" s="3" t="s">
        <v>735</v>
      </c>
    </row>
    <row r="116" spans="1:4">
      <c r="A116" s="4" t="s">
        <v>524</v>
      </c>
      <c r="B116" s="5" t="n">
        <v>59</v>
      </c>
      <c r="C116" s="5" t="n">
        <v>0</v>
      </c>
    </row>
    <row r="117" spans="1:4">
      <c r="A117" s="4" t="s">
        <v>736</v>
      </c>
      <c r="B117" s="5" t="n">
        <v>654</v>
      </c>
      <c r="C117" s="5" t="n">
        <v>59</v>
      </c>
    </row>
    <row r="118" spans="1:4">
      <c r="A118" s="4" t="s">
        <v>737</v>
      </c>
      <c r="B118" s="5" t="n">
        <v>0</v>
      </c>
      <c r="C118" s="5" t="n">
        <v>0</v>
      </c>
    </row>
    <row r="119" spans="1:4">
      <c r="A119" s="4" t="s">
        <v>738</v>
      </c>
      <c r="B119" s="5" t="n">
        <v>0</v>
      </c>
      <c r="C119" s="5" t="n">
        <v>0</v>
      </c>
    </row>
    <row r="120" spans="1:4">
      <c r="A120" s="4" t="s">
        <v>527</v>
      </c>
      <c r="B120" s="6" t="n">
        <v>713</v>
      </c>
      <c r="C120" s="6" t="n">
        <v>59</v>
      </c>
      <c r="D120"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40</v>
      </c>
      <c r="B1" s="2" t="s">
        <v>2</v>
      </c>
      <c r="C1" s="2" t="s">
        <v>32</v>
      </c>
      <c r="D1" s="2" t="s">
        <v>83</v>
      </c>
    </row>
    <row r="2" spans="1:4">
      <c r="A2" s="4" t="s">
        <v>741</v>
      </c>
      <c r="B2" s="6" t="n">
        <v>10454</v>
      </c>
      <c r="C2" s="6" t="n">
        <v>15375</v>
      </c>
      <c r="D2" s="6" t="n">
        <v>30684</v>
      </c>
    </row>
    <row r="3" spans="1:4">
      <c r="A3" s="4" t="s">
        <v>742</v>
      </c>
      <c r="B3" s="5" t="n">
        <v>2402</v>
      </c>
      <c r="C3" s="5" t="n">
        <v>3718</v>
      </c>
      <c r="D3" s="5" t="n">
        <v>7478</v>
      </c>
    </row>
    <row r="4" spans="1:4">
      <c r="A4" s="4" t="s">
        <v>743</v>
      </c>
      <c r="B4" s="6" t="n">
        <v>2926</v>
      </c>
      <c r="C4" s="6" t="n">
        <v>6249</v>
      </c>
      <c r="D4" s="6" t="n">
        <v>126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44</v>
      </c>
      <c r="B1" s="2" t="s">
        <v>2</v>
      </c>
      <c r="C1" s="2" t="s">
        <v>32</v>
      </c>
      <c r="D1" s="2" t="s">
        <v>83</v>
      </c>
      <c r="E1" s="2" t="s">
        <v>501</v>
      </c>
    </row>
    <row r="2" spans="1:5">
      <c r="A2" s="3" t="s">
        <v>735</v>
      </c>
    </row>
    <row r="3" spans="1:5">
      <c r="A3" s="4" t="s">
        <v>745</v>
      </c>
      <c r="B3" s="6" t="n">
        <v>3373</v>
      </c>
      <c r="C3" s="6" t="n">
        <v>3562</v>
      </c>
      <c r="D3" s="6" t="n">
        <v>5729</v>
      </c>
      <c r="E3" s="6" t="n">
        <v>7239</v>
      </c>
    </row>
    <row r="4" spans="1:5">
      <c r="A4" s="4" t="s">
        <v>746</v>
      </c>
      <c r="B4" s="5" t="n">
        <v>335</v>
      </c>
      <c r="C4" s="5" t="n">
        <v>851</v>
      </c>
      <c r="D4" s="5" t="n">
        <v>1512</v>
      </c>
    </row>
    <row r="5" spans="1:5">
      <c r="A5" s="4" t="s">
        <v>747</v>
      </c>
      <c r="B5" s="5" t="n">
        <v>3038</v>
      </c>
      <c r="C5" s="5" t="n">
        <v>2711</v>
      </c>
      <c r="D5" s="5" t="n">
        <v>4217</v>
      </c>
    </row>
    <row r="6" spans="1:5">
      <c r="A6" s="4" t="s">
        <v>748</v>
      </c>
      <c r="B6" s="5" t="n">
        <v>337100</v>
      </c>
      <c r="C6" s="5" t="n">
        <v>306771</v>
      </c>
      <c r="D6" s="5" t="n">
        <v>286146</v>
      </c>
    </row>
    <row r="7" spans="1:5">
      <c r="A7" s="4" t="s">
        <v>749</v>
      </c>
      <c r="B7" s="5" t="n">
        <v>15441</v>
      </c>
      <c r="C7" s="5" t="n">
        <v>20509</v>
      </c>
      <c r="D7" s="5" t="n">
        <v>32280</v>
      </c>
    </row>
    <row r="8" spans="1:5">
      <c r="A8" s="4" t="s">
        <v>750</v>
      </c>
      <c r="B8" s="5" t="n">
        <v>321659</v>
      </c>
      <c r="C8" s="5" t="n">
        <v>286262</v>
      </c>
      <c r="D8" s="5" t="n">
        <v>253866</v>
      </c>
    </row>
    <row r="9" spans="1:5">
      <c r="A9" s="4" t="s">
        <v>507</v>
      </c>
    </row>
    <row r="10" spans="1:5">
      <c r="A10" s="3" t="s">
        <v>735</v>
      </c>
    </row>
    <row r="11" spans="1:5">
      <c r="A11" s="4" t="s">
        <v>745</v>
      </c>
      <c r="B11" s="5" t="n">
        <v>41</v>
      </c>
      <c r="C11" s="5" t="n">
        <v>30</v>
      </c>
      <c r="D11" s="5" t="n">
        <v>34</v>
      </c>
      <c r="E11" s="5" t="n">
        <v>135</v>
      </c>
    </row>
    <row r="12" spans="1:5">
      <c r="A12" s="4" t="s">
        <v>746</v>
      </c>
      <c r="B12" s="5" t="n">
        <v>0</v>
      </c>
      <c r="C12" s="5" t="n">
        <v>0</v>
      </c>
      <c r="D12" s="5" t="n">
        <v>0</v>
      </c>
    </row>
    <row r="13" spans="1:5">
      <c r="A13" s="4" t="s">
        <v>747</v>
      </c>
      <c r="B13" s="5" t="n">
        <v>41</v>
      </c>
      <c r="C13" s="5" t="n">
        <v>30</v>
      </c>
      <c r="D13" s="5" t="n">
        <v>34</v>
      </c>
    </row>
    <row r="14" spans="1:5">
      <c r="A14" s="4" t="s">
        <v>748</v>
      </c>
      <c r="B14" s="5" t="n">
        <v>6770</v>
      </c>
      <c r="C14" s="5" t="n">
        <v>5202</v>
      </c>
      <c r="D14" s="5" t="n">
        <v>4315</v>
      </c>
    </row>
    <row r="15" spans="1:5">
      <c r="A15" s="4" t="s">
        <v>749</v>
      </c>
      <c r="B15" s="5" t="n">
        <v>0</v>
      </c>
      <c r="C15" s="5" t="n">
        <v>0</v>
      </c>
      <c r="D15" s="5" t="n">
        <v>164</v>
      </c>
    </row>
    <row r="16" spans="1:5">
      <c r="A16" s="4" t="s">
        <v>750</v>
      </c>
      <c r="B16" s="5" t="n">
        <v>6770</v>
      </c>
      <c r="C16" s="5" t="n">
        <v>5202</v>
      </c>
      <c r="D16" s="5" t="n">
        <v>4151</v>
      </c>
    </row>
    <row r="17" spans="1:5">
      <c r="A17" s="4" t="s">
        <v>508</v>
      </c>
    </row>
    <row r="18" spans="1:5">
      <c r="A18" s="3" t="s">
        <v>735</v>
      </c>
    </row>
    <row r="19" spans="1:5">
      <c r="A19" s="4" t="s">
        <v>745</v>
      </c>
      <c r="B19" s="5" t="n">
        <v>300</v>
      </c>
      <c r="C19" s="5" t="n">
        <v>291</v>
      </c>
      <c r="D19" s="5" t="n">
        <v>202</v>
      </c>
      <c r="E19" s="5" t="n">
        <v>1274</v>
      </c>
    </row>
    <row r="20" spans="1:5">
      <c r="A20" s="4" t="s">
        <v>746</v>
      </c>
      <c r="B20" s="5" t="n">
        <v>9</v>
      </c>
      <c r="C20" s="5" t="n">
        <v>2</v>
      </c>
      <c r="D20" s="5" t="n">
        <v>26</v>
      </c>
    </row>
    <row r="21" spans="1:5">
      <c r="A21" s="4" t="s">
        <v>747</v>
      </c>
      <c r="B21" s="5" t="n">
        <v>291</v>
      </c>
      <c r="C21" s="5" t="n">
        <v>289</v>
      </c>
      <c r="D21" s="5" t="n">
        <v>176</v>
      </c>
    </row>
    <row r="22" spans="1:5">
      <c r="A22" s="4" t="s">
        <v>748</v>
      </c>
      <c r="B22" s="5" t="n">
        <v>27092</v>
      </c>
      <c r="C22" s="5" t="n">
        <v>25948</v>
      </c>
      <c r="D22" s="5" t="n">
        <v>25152</v>
      </c>
    </row>
    <row r="23" spans="1:5">
      <c r="A23" s="4" t="s">
        <v>749</v>
      </c>
      <c r="B23" s="5" t="n">
        <v>581</v>
      </c>
      <c r="C23" s="5" t="n">
        <v>1822</v>
      </c>
      <c r="D23" s="5" t="n">
        <v>3968</v>
      </c>
    </row>
    <row r="24" spans="1:5">
      <c r="A24" s="4" t="s">
        <v>750</v>
      </c>
      <c r="B24" s="5" t="n">
        <v>26511</v>
      </c>
      <c r="C24" s="5" t="n">
        <v>24126</v>
      </c>
      <c r="D24" s="5" t="n">
        <v>21184</v>
      </c>
    </row>
    <row r="25" spans="1:5">
      <c r="A25" s="4" t="s">
        <v>506</v>
      </c>
    </row>
    <row r="26" spans="1:5">
      <c r="A26" s="3" t="s">
        <v>735</v>
      </c>
    </row>
    <row r="27" spans="1:5">
      <c r="A27" s="4" t="s">
        <v>745</v>
      </c>
      <c r="B27" s="5" t="n">
        <v>1076</v>
      </c>
      <c r="C27" s="5" t="n">
        <v>1695</v>
      </c>
      <c r="D27" s="5" t="n">
        <v>2651</v>
      </c>
      <c r="E27" s="5" t="n">
        <v>2226</v>
      </c>
    </row>
    <row r="28" spans="1:5">
      <c r="A28" s="4" t="s">
        <v>746</v>
      </c>
      <c r="B28" s="5" t="n">
        <v>86</v>
      </c>
      <c r="C28" s="5" t="n">
        <v>409</v>
      </c>
      <c r="D28" s="5" t="n">
        <v>905</v>
      </c>
    </row>
    <row r="29" spans="1:5">
      <c r="A29" s="4" t="s">
        <v>747</v>
      </c>
      <c r="B29" s="5" t="n">
        <v>990</v>
      </c>
      <c r="C29" s="5" t="n">
        <v>1286</v>
      </c>
      <c r="D29" s="5" t="n">
        <v>1746</v>
      </c>
    </row>
    <row r="30" spans="1:5">
      <c r="A30" s="4" t="s">
        <v>748</v>
      </c>
      <c r="B30" s="5" t="n">
        <v>133099</v>
      </c>
      <c r="C30" s="5" t="n">
        <v>116218</v>
      </c>
      <c r="D30" s="5" t="n">
        <v>109568</v>
      </c>
    </row>
    <row r="31" spans="1:5">
      <c r="A31" s="4" t="s">
        <v>749</v>
      </c>
      <c r="B31" s="5" t="n">
        <v>7840</v>
      </c>
      <c r="C31" s="5" t="n">
        <v>9652</v>
      </c>
      <c r="D31" s="5" t="n">
        <v>17247</v>
      </c>
    </row>
    <row r="32" spans="1:5">
      <c r="A32" s="4" t="s">
        <v>750</v>
      </c>
      <c r="B32" s="5" t="n">
        <v>125259</v>
      </c>
      <c r="C32" s="5" t="n">
        <v>106566</v>
      </c>
      <c r="D32" s="5" t="n">
        <v>92321</v>
      </c>
    </row>
    <row r="33" spans="1:5">
      <c r="A33" s="4" t="s">
        <v>509</v>
      </c>
    </row>
    <row r="34" spans="1:5">
      <c r="A34" s="3" t="s">
        <v>735</v>
      </c>
    </row>
    <row r="35" spans="1:5">
      <c r="A35" s="4" t="s">
        <v>745</v>
      </c>
      <c r="B35" s="5" t="n">
        <v>271</v>
      </c>
      <c r="C35" s="5" t="n">
        <v>448</v>
      </c>
      <c r="D35" s="5" t="n">
        <v>469</v>
      </c>
      <c r="E35" s="6" t="n">
        <v>424</v>
      </c>
    </row>
    <row r="36" spans="1:5">
      <c r="A36" s="4" t="s">
        <v>746</v>
      </c>
      <c r="B36" s="5" t="n">
        <v>0</v>
      </c>
      <c r="C36" s="5" t="n">
        <v>0</v>
      </c>
      <c r="D36" s="5" t="n">
        <v>0</v>
      </c>
    </row>
    <row r="37" spans="1:5">
      <c r="A37" s="4" t="s">
        <v>747</v>
      </c>
      <c r="B37" s="5" t="n">
        <v>271</v>
      </c>
      <c r="C37" s="5" t="n">
        <v>448</v>
      </c>
      <c r="D37" s="5" t="n">
        <v>469</v>
      </c>
    </row>
    <row r="38" spans="1:5">
      <c r="A38" s="4" t="s">
        <v>748</v>
      </c>
      <c r="B38" s="5" t="n">
        <v>20691</v>
      </c>
      <c r="C38" s="5" t="n">
        <v>20333</v>
      </c>
      <c r="D38" s="5" t="n">
        <v>20082</v>
      </c>
    </row>
    <row r="39" spans="1:5">
      <c r="A39" s="4" t="s">
        <v>749</v>
      </c>
      <c r="B39" s="5" t="n">
        <v>703</v>
      </c>
      <c r="C39" s="5" t="n">
        <v>1238</v>
      </c>
      <c r="D39" s="5" t="n">
        <v>800</v>
      </c>
    </row>
    <row r="40" spans="1:5">
      <c r="A40" s="4" t="s">
        <v>750</v>
      </c>
      <c r="B40" s="5" t="n">
        <v>19988</v>
      </c>
      <c r="C40" s="5" t="n">
        <v>19095</v>
      </c>
      <c r="D40" s="5" t="n">
        <v>19282</v>
      </c>
    </row>
    <row r="41" spans="1:5">
      <c r="A41" s="4" t="s">
        <v>510</v>
      </c>
    </row>
    <row r="42" spans="1:5">
      <c r="A42" s="3" t="s">
        <v>735</v>
      </c>
    </row>
    <row r="43" spans="1:5">
      <c r="A43" s="4" t="s">
        <v>745</v>
      </c>
      <c r="B43" s="5" t="n">
        <v>341</v>
      </c>
      <c r="C43" s="5" t="n">
        <v>321</v>
      </c>
      <c r="D43" s="5" t="n">
        <v>236</v>
      </c>
    </row>
    <row r="44" spans="1:5">
      <c r="A44" s="4" t="s">
        <v>746</v>
      </c>
      <c r="B44" s="5" t="n">
        <v>9</v>
      </c>
      <c r="C44" s="5" t="n">
        <v>2</v>
      </c>
      <c r="D44" s="5" t="n">
        <v>26</v>
      </c>
    </row>
    <row r="45" spans="1:5">
      <c r="A45" s="4" t="s">
        <v>747</v>
      </c>
      <c r="B45" s="5" t="n">
        <v>332</v>
      </c>
      <c r="C45" s="5" t="n">
        <v>319</v>
      </c>
      <c r="D45" s="5" t="n">
        <v>210</v>
      </c>
    </row>
    <row r="46" spans="1:5">
      <c r="A46" s="4" t="s">
        <v>748</v>
      </c>
      <c r="B46" s="5" t="n">
        <v>33862</v>
      </c>
      <c r="C46" s="5" t="n">
        <v>31150</v>
      </c>
      <c r="D46" s="5" t="n">
        <v>29467</v>
      </c>
    </row>
    <row r="47" spans="1:5">
      <c r="A47" s="4" t="s">
        <v>749</v>
      </c>
      <c r="B47" s="5" t="n">
        <v>581</v>
      </c>
      <c r="C47" s="5" t="n">
        <v>1822</v>
      </c>
      <c r="D47" s="5" t="n">
        <v>4132</v>
      </c>
    </row>
    <row r="48" spans="1:5">
      <c r="A48" s="4" t="s">
        <v>750</v>
      </c>
      <c r="B48" s="5" t="n">
        <v>33281</v>
      </c>
      <c r="C48" s="5" t="n">
        <v>29328</v>
      </c>
      <c r="D48" s="5" t="n">
        <v>25335</v>
      </c>
    </row>
    <row r="49" spans="1:5">
      <c r="A49" s="4" t="s">
        <v>513</v>
      </c>
    </row>
    <row r="50" spans="1:5">
      <c r="A50" s="3" t="s">
        <v>735</v>
      </c>
    </row>
    <row r="51" spans="1:5">
      <c r="A51" s="4" t="s">
        <v>745</v>
      </c>
      <c r="B51" s="5" t="n">
        <v>611</v>
      </c>
      <c r="C51" s="5" t="n">
        <v>1167</v>
      </c>
      <c r="D51" s="5" t="n">
        <v>1837</v>
      </c>
    </row>
    <row r="52" spans="1:5">
      <c r="A52" s="4" t="s">
        <v>746</v>
      </c>
      <c r="B52" s="5" t="n">
        <v>86</v>
      </c>
      <c r="C52" s="5" t="n">
        <v>383</v>
      </c>
      <c r="D52" s="5" t="n">
        <v>905</v>
      </c>
    </row>
    <row r="53" spans="1:5">
      <c r="A53" s="4" t="s">
        <v>747</v>
      </c>
      <c r="B53" s="5" t="n">
        <v>525</v>
      </c>
      <c r="C53" s="5" t="n">
        <v>784</v>
      </c>
      <c r="D53" s="5" t="n">
        <v>932</v>
      </c>
    </row>
    <row r="54" spans="1:5">
      <c r="A54" s="4" t="s">
        <v>748</v>
      </c>
      <c r="B54" s="5" t="n">
        <v>66021</v>
      </c>
      <c r="C54" s="5" t="n">
        <v>69256</v>
      </c>
      <c r="D54" s="5" t="n">
        <v>58804</v>
      </c>
    </row>
    <row r="55" spans="1:5">
      <c r="A55" s="4" t="s">
        <v>749</v>
      </c>
      <c r="B55" s="5" t="n">
        <v>5604</v>
      </c>
      <c r="C55" s="5" t="n">
        <v>6785</v>
      </c>
      <c r="D55" s="5" t="n">
        <v>8311</v>
      </c>
    </row>
    <row r="56" spans="1:5">
      <c r="A56" s="4" t="s">
        <v>750</v>
      </c>
      <c r="B56" s="5" t="n">
        <v>60417</v>
      </c>
      <c r="C56" s="5" t="n">
        <v>62471</v>
      </c>
      <c r="D56" s="5" t="n">
        <v>50493</v>
      </c>
    </row>
    <row r="57" spans="1:5">
      <c r="A57" s="4" t="s">
        <v>514</v>
      </c>
    </row>
    <row r="58" spans="1:5">
      <c r="A58" s="3" t="s">
        <v>735</v>
      </c>
    </row>
    <row r="59" spans="1:5">
      <c r="A59" s="4" t="s">
        <v>745</v>
      </c>
      <c r="B59" s="5" t="n">
        <v>406</v>
      </c>
      <c r="C59" s="5" t="n">
        <v>460</v>
      </c>
      <c r="D59" s="5" t="n">
        <v>607</v>
      </c>
    </row>
    <row r="60" spans="1:5">
      <c r="A60" s="4" t="s">
        <v>746</v>
      </c>
      <c r="B60" s="5" t="n">
        <v>0</v>
      </c>
      <c r="C60" s="5" t="n">
        <v>26</v>
      </c>
      <c r="D60" s="5" t="n">
        <v>0</v>
      </c>
    </row>
    <row r="61" spans="1:5">
      <c r="A61" s="4" t="s">
        <v>747</v>
      </c>
      <c r="B61" s="5" t="n">
        <v>406</v>
      </c>
      <c r="C61" s="5" t="n">
        <v>434</v>
      </c>
      <c r="D61" s="5" t="n">
        <v>607</v>
      </c>
    </row>
    <row r="62" spans="1:5">
      <c r="A62" s="4" t="s">
        <v>748</v>
      </c>
      <c r="B62" s="5" t="n">
        <v>57944</v>
      </c>
      <c r="C62" s="5" t="n">
        <v>38037</v>
      </c>
      <c r="D62" s="5" t="n">
        <v>38892</v>
      </c>
    </row>
    <row r="63" spans="1:5">
      <c r="A63" s="4" t="s">
        <v>749</v>
      </c>
      <c r="B63" s="5" t="n">
        <v>2236</v>
      </c>
      <c r="C63" s="5" t="n">
        <v>2867</v>
      </c>
      <c r="D63" s="5" t="n">
        <v>6593</v>
      </c>
    </row>
    <row r="64" spans="1:5">
      <c r="A64" s="4" t="s">
        <v>750</v>
      </c>
      <c r="B64" s="5" t="n">
        <v>55708</v>
      </c>
      <c r="C64" s="5" t="n">
        <v>35170</v>
      </c>
      <c r="D64" s="5" t="n">
        <v>32299</v>
      </c>
    </row>
    <row r="65" spans="1:5">
      <c r="A65" s="4" t="s">
        <v>515</v>
      </c>
    </row>
    <row r="66" spans="1:5">
      <c r="A66" s="3" t="s">
        <v>735</v>
      </c>
    </row>
    <row r="67" spans="1:5">
      <c r="A67" s="4" t="s">
        <v>745</v>
      </c>
      <c r="B67" s="5" t="n">
        <v>56</v>
      </c>
      <c r="C67" s="5" t="n">
        <v>51</v>
      </c>
      <c r="D67" s="5" t="n">
        <v>77</v>
      </c>
    </row>
    <row r="68" spans="1:5">
      <c r="A68" s="4" t="s">
        <v>746</v>
      </c>
      <c r="B68" s="5" t="n">
        <v>0</v>
      </c>
      <c r="C68" s="5" t="n">
        <v>0</v>
      </c>
      <c r="D68" s="5" t="n">
        <v>0</v>
      </c>
    </row>
    <row r="69" spans="1:5">
      <c r="A69" s="4" t="s">
        <v>747</v>
      </c>
      <c r="B69" s="5" t="n">
        <v>56</v>
      </c>
      <c r="C69" s="5" t="n">
        <v>51</v>
      </c>
      <c r="D69" s="5" t="n">
        <v>77</v>
      </c>
    </row>
    <row r="70" spans="1:5">
      <c r="A70" s="4" t="s">
        <v>748</v>
      </c>
      <c r="B70" s="5" t="n">
        <v>8824</v>
      </c>
      <c r="C70" s="5" t="n">
        <v>8537</v>
      </c>
      <c r="D70" s="5" t="n">
        <v>11438</v>
      </c>
    </row>
    <row r="71" spans="1:5">
      <c r="A71" s="4" t="s">
        <v>749</v>
      </c>
      <c r="B71" s="5" t="n">
        <v>0</v>
      </c>
      <c r="C71" s="5" t="n">
        <v>0</v>
      </c>
      <c r="D71" s="5" t="n">
        <v>2322</v>
      </c>
    </row>
    <row r="72" spans="1:5">
      <c r="A72" s="4" t="s">
        <v>750</v>
      </c>
      <c r="B72" s="5" t="n">
        <v>8824</v>
      </c>
      <c r="C72" s="5" t="n">
        <v>8537</v>
      </c>
      <c r="D72" s="5" t="n">
        <v>9116</v>
      </c>
    </row>
    <row r="73" spans="1:5">
      <c r="A73" s="4" t="s">
        <v>516</v>
      </c>
    </row>
    <row r="74" spans="1:5">
      <c r="A74" s="3" t="s">
        <v>735</v>
      </c>
    </row>
    <row r="75" spans="1:5">
      <c r="A75" s="4" t="s">
        <v>745</v>
      </c>
      <c r="B75" s="5" t="n">
        <v>3</v>
      </c>
      <c r="C75" s="5" t="n">
        <v>17</v>
      </c>
      <c r="D75" s="5" t="n">
        <v>130</v>
      </c>
    </row>
    <row r="76" spans="1:5">
      <c r="A76" s="4" t="s">
        <v>746</v>
      </c>
      <c r="B76" s="5" t="n">
        <v>0</v>
      </c>
      <c r="C76" s="5" t="n">
        <v>0</v>
      </c>
      <c r="D76" s="5" t="n">
        <v>0</v>
      </c>
    </row>
    <row r="77" spans="1:5">
      <c r="A77" s="4" t="s">
        <v>747</v>
      </c>
      <c r="B77" s="5" t="n">
        <v>3</v>
      </c>
      <c r="C77" s="5" t="n">
        <v>17</v>
      </c>
      <c r="D77" s="5" t="n">
        <v>130</v>
      </c>
    </row>
    <row r="78" spans="1:5">
      <c r="A78" s="4" t="s">
        <v>748</v>
      </c>
      <c r="B78" s="5" t="n">
        <v>310</v>
      </c>
      <c r="C78" s="5" t="n">
        <v>388</v>
      </c>
      <c r="D78" s="5" t="n">
        <v>434</v>
      </c>
    </row>
    <row r="79" spans="1:5">
      <c r="A79" s="4" t="s">
        <v>749</v>
      </c>
      <c r="B79" s="5" t="n">
        <v>0</v>
      </c>
      <c r="C79" s="5" t="n">
        <v>0</v>
      </c>
      <c r="D79" s="5" t="n">
        <v>21</v>
      </c>
    </row>
    <row r="80" spans="1:5">
      <c r="A80" s="4" t="s">
        <v>750</v>
      </c>
      <c r="B80" s="5" t="n">
        <v>310</v>
      </c>
      <c r="C80" s="5" t="n">
        <v>388</v>
      </c>
      <c r="D80" s="5" t="n">
        <v>413</v>
      </c>
    </row>
    <row r="81" spans="1:5">
      <c r="A81" s="4" t="s">
        <v>517</v>
      </c>
    </row>
    <row r="82" spans="1:5">
      <c r="A82" s="3" t="s">
        <v>735</v>
      </c>
    </row>
    <row r="83" spans="1:5">
      <c r="A83" s="4" t="s">
        <v>745</v>
      </c>
      <c r="B83" s="5" t="n">
        <v>447</v>
      </c>
      <c r="C83" s="5" t="n">
        <v>602</v>
      </c>
      <c r="D83" s="5" t="n">
        <v>1345</v>
      </c>
    </row>
    <row r="84" spans="1:5">
      <c r="A84" s="4" t="s">
        <v>746</v>
      </c>
      <c r="B84" s="5" t="n">
        <v>144</v>
      </c>
      <c r="C84" s="5" t="n">
        <v>324</v>
      </c>
      <c r="D84" s="5" t="n">
        <v>200</v>
      </c>
    </row>
    <row r="85" spans="1:5">
      <c r="A85" s="4" t="s">
        <v>747</v>
      </c>
      <c r="B85" s="5" t="n">
        <v>303</v>
      </c>
      <c r="C85" s="5" t="n">
        <v>278</v>
      </c>
      <c r="D85" s="5" t="n">
        <v>1145</v>
      </c>
    </row>
    <row r="86" spans="1:5">
      <c r="A86" s="4" t="s">
        <v>748</v>
      </c>
      <c r="B86" s="5" t="n">
        <v>54791</v>
      </c>
      <c r="C86" s="5" t="n">
        <v>56776</v>
      </c>
      <c r="D86" s="5" t="n">
        <v>61837</v>
      </c>
    </row>
    <row r="87" spans="1:5">
      <c r="A87" s="4" t="s">
        <v>749</v>
      </c>
      <c r="B87" s="5" t="n">
        <v>5064</v>
      </c>
      <c r="C87" s="5" t="n">
        <v>5759</v>
      </c>
      <c r="D87" s="5" t="n">
        <v>7900</v>
      </c>
    </row>
    <row r="88" spans="1:5">
      <c r="A88" s="4" t="s">
        <v>750</v>
      </c>
      <c r="B88" s="5" t="n">
        <v>49727</v>
      </c>
      <c r="C88" s="5" t="n">
        <v>51017</v>
      </c>
      <c r="D88" s="5" t="n">
        <v>53937</v>
      </c>
    </row>
    <row r="89" spans="1:5">
      <c r="A89" s="4" t="s">
        <v>518</v>
      </c>
    </row>
    <row r="90" spans="1:5">
      <c r="A90" s="3" t="s">
        <v>735</v>
      </c>
    </row>
    <row r="91" spans="1:5">
      <c r="A91" s="4" t="s">
        <v>745</v>
      </c>
      <c r="B91" s="5" t="n">
        <v>136</v>
      </c>
      <c r="C91" s="5" t="n">
        <v>111</v>
      </c>
      <c r="D91" s="5" t="n">
        <v>275</v>
      </c>
    </row>
    <row r="92" spans="1:5">
      <c r="A92" s="4" t="s">
        <v>746</v>
      </c>
      <c r="B92" s="5" t="n">
        <v>90</v>
      </c>
      <c r="C92" s="5" t="n">
        <v>98</v>
      </c>
      <c r="D92" s="5" t="n">
        <v>142</v>
      </c>
    </row>
    <row r="93" spans="1:5">
      <c r="A93" s="4" t="s">
        <v>747</v>
      </c>
      <c r="B93" s="5" t="n">
        <v>46</v>
      </c>
      <c r="C93" s="5" t="n">
        <v>13</v>
      </c>
      <c r="D93" s="5" t="n">
        <v>133</v>
      </c>
    </row>
    <row r="94" spans="1:5">
      <c r="A94" s="4" t="s">
        <v>748</v>
      </c>
      <c r="B94" s="5" t="n">
        <v>5768</v>
      </c>
      <c r="C94" s="5" t="n">
        <v>6485</v>
      </c>
      <c r="D94" s="5" t="n">
        <v>7854</v>
      </c>
    </row>
    <row r="95" spans="1:5">
      <c r="A95" s="4" t="s">
        <v>749</v>
      </c>
      <c r="B95" s="5" t="n">
        <v>709</v>
      </c>
      <c r="C95" s="5" t="n">
        <v>1212</v>
      </c>
      <c r="D95" s="5" t="n">
        <v>1360</v>
      </c>
    </row>
    <row r="96" spans="1:5">
      <c r="A96" s="4" t="s">
        <v>750</v>
      </c>
      <c r="B96" s="5" t="n">
        <v>5059</v>
      </c>
      <c r="C96" s="5" t="n">
        <v>5273</v>
      </c>
      <c r="D96" s="5" t="n">
        <v>6494</v>
      </c>
    </row>
    <row r="97" spans="1:5">
      <c r="A97" s="4" t="s">
        <v>519</v>
      </c>
    </row>
    <row r="98" spans="1:5">
      <c r="A98" s="3" t="s">
        <v>735</v>
      </c>
    </row>
    <row r="99" spans="1:5">
      <c r="A99" s="4" t="s">
        <v>745</v>
      </c>
      <c r="B99" s="5" t="n">
        <v>854</v>
      </c>
      <c r="C99" s="5" t="n">
        <v>1161</v>
      </c>
      <c r="D99" s="5" t="n">
        <v>2089</v>
      </c>
    </row>
    <row r="100" spans="1:5">
      <c r="A100" s="4" t="s">
        <v>746</v>
      </c>
      <c r="B100" s="5" t="n">
        <v>234</v>
      </c>
      <c r="C100" s="5" t="n">
        <v>422</v>
      </c>
      <c r="D100" s="5" t="n">
        <v>342</v>
      </c>
    </row>
    <row r="101" spans="1:5">
      <c r="A101" s="4" t="s">
        <v>747</v>
      </c>
      <c r="B101" s="5" t="n">
        <v>620</v>
      </c>
      <c r="C101" s="5" t="n">
        <v>739</v>
      </c>
      <c r="D101" s="5" t="n">
        <v>1747</v>
      </c>
    </row>
    <row r="102" spans="1:5">
      <c r="A102" s="4" t="s">
        <v>748</v>
      </c>
      <c r="B102" s="5" t="n">
        <v>81250</v>
      </c>
      <c r="C102" s="5" t="n">
        <v>83594</v>
      </c>
      <c r="D102" s="5" t="n">
        <v>89773</v>
      </c>
    </row>
    <row r="103" spans="1:5">
      <c r="A103" s="4" t="s">
        <v>749</v>
      </c>
      <c r="B103" s="5" t="n">
        <v>6476</v>
      </c>
      <c r="C103" s="5" t="n">
        <v>8209</v>
      </c>
      <c r="D103" s="5" t="n">
        <v>10060</v>
      </c>
    </row>
    <row r="104" spans="1:5">
      <c r="A104" s="4" t="s">
        <v>750</v>
      </c>
      <c r="B104" s="5" t="n">
        <v>74774</v>
      </c>
      <c r="C104" s="5" t="n">
        <v>75385</v>
      </c>
      <c r="D104" s="5" t="n">
        <v>79713</v>
      </c>
    </row>
    <row r="105" spans="1:5">
      <c r="A105" s="4" t="s">
        <v>520</v>
      </c>
    </row>
    <row r="106" spans="1:5">
      <c r="A106" s="3" t="s">
        <v>735</v>
      </c>
    </row>
    <row r="107" spans="1:5">
      <c r="A107" s="4" t="s">
        <v>745</v>
      </c>
      <c r="B107" s="5" t="n">
        <v>223</v>
      </c>
      <c r="C107" s="5" t="n">
        <v>94</v>
      </c>
      <c r="D107" s="5" t="n">
        <v>506</v>
      </c>
    </row>
    <row r="108" spans="1:5">
      <c r="A108" s="4" t="s">
        <v>746</v>
      </c>
      <c r="B108" s="5" t="n">
        <v>6</v>
      </c>
      <c r="C108" s="5" t="n">
        <v>18</v>
      </c>
      <c r="D108" s="5" t="n">
        <v>239</v>
      </c>
    </row>
    <row r="109" spans="1:5">
      <c r="A109" s="4" t="s">
        <v>747</v>
      </c>
      <c r="B109" s="5" t="n">
        <v>217</v>
      </c>
      <c r="C109" s="5" t="n">
        <v>76</v>
      </c>
      <c r="D109" s="5" t="n">
        <v>267</v>
      </c>
    </row>
    <row r="110" spans="1:5">
      <c r="A110" s="4" t="s">
        <v>748</v>
      </c>
      <c r="B110" s="5" t="n">
        <v>39390</v>
      </c>
      <c r="C110" s="5" t="n">
        <v>20086</v>
      </c>
      <c r="D110" s="5" t="n">
        <v>22165</v>
      </c>
    </row>
    <row r="111" spans="1:5">
      <c r="A111" s="4" t="s">
        <v>749</v>
      </c>
      <c r="B111" s="5" t="n">
        <v>544</v>
      </c>
      <c r="C111" s="5" t="n">
        <v>826</v>
      </c>
      <c r="D111" s="5" t="n">
        <v>818</v>
      </c>
    </row>
    <row r="112" spans="1:5">
      <c r="A112" s="4" t="s">
        <v>750</v>
      </c>
      <c r="B112" s="5" t="n">
        <v>38846</v>
      </c>
      <c r="C112" s="5" t="n">
        <v>19260</v>
      </c>
      <c r="D112" s="5" t="n">
        <v>21347</v>
      </c>
    </row>
    <row r="113" spans="1:5">
      <c r="A113" s="4" t="s">
        <v>521</v>
      </c>
    </row>
    <row r="114" spans="1:5">
      <c r="A114" s="3" t="s">
        <v>735</v>
      </c>
    </row>
    <row r="115" spans="1:5">
      <c r="A115" s="4" t="s">
        <v>745</v>
      </c>
      <c r="B115" s="5" t="n">
        <v>158</v>
      </c>
      <c r="C115" s="5" t="n">
        <v>230</v>
      </c>
      <c r="D115" s="5" t="n">
        <v>217</v>
      </c>
    </row>
    <row r="116" spans="1:5">
      <c r="A116" s="4" t="s">
        <v>746</v>
      </c>
      <c r="B116" s="5" t="n">
        <v>0</v>
      </c>
      <c r="C116" s="5" t="n">
        <v>0</v>
      </c>
      <c r="D116" s="5" t="n">
        <v>0</v>
      </c>
    </row>
    <row r="117" spans="1:5">
      <c r="A117" s="4" t="s">
        <v>747</v>
      </c>
      <c r="B117" s="5" t="n">
        <v>158</v>
      </c>
      <c r="C117" s="5" t="n">
        <v>230</v>
      </c>
      <c r="D117" s="5" t="n">
        <v>217</v>
      </c>
    </row>
    <row r="118" spans="1:5">
      <c r="A118" s="4" t="s">
        <v>748</v>
      </c>
      <c r="B118" s="5" t="n">
        <v>47398</v>
      </c>
      <c r="C118" s="5" t="n">
        <v>53989</v>
      </c>
      <c r="D118" s="5" t="n">
        <v>33562</v>
      </c>
    </row>
    <row r="119" spans="1:5">
      <c r="A119" s="4" t="s">
        <v>749</v>
      </c>
      <c r="B119" s="5" t="n">
        <v>0</v>
      </c>
      <c r="C119" s="5" t="n">
        <v>0</v>
      </c>
      <c r="D119" s="5" t="n">
        <v>0</v>
      </c>
    </row>
    <row r="120" spans="1:5">
      <c r="A120" s="4" t="s">
        <v>750</v>
      </c>
      <c r="B120" s="5" t="n">
        <v>47398</v>
      </c>
      <c r="C120" s="5" t="n">
        <v>53989</v>
      </c>
      <c r="D120" s="5" t="n">
        <v>33562</v>
      </c>
    </row>
    <row r="121" spans="1:5">
      <c r="A121" s="4" t="s">
        <v>522</v>
      </c>
    </row>
    <row r="122" spans="1:5">
      <c r="A122" s="3" t="s">
        <v>735</v>
      </c>
    </row>
    <row r="123" spans="1:5">
      <c r="A123" s="4" t="s">
        <v>745</v>
      </c>
      <c r="B123" s="5" t="n">
        <v>721</v>
      </c>
      <c r="C123" s="5" t="n">
        <v>61</v>
      </c>
      <c r="D123" s="5" t="n">
        <v>30</v>
      </c>
    </row>
    <row r="124" spans="1:5">
      <c r="A124" s="4" t="s">
        <v>746</v>
      </c>
      <c r="B124" s="5" t="n">
        <v>0</v>
      </c>
      <c r="C124" s="5" t="n">
        <v>0</v>
      </c>
      <c r="D124" s="5" t="n">
        <v>0</v>
      </c>
    </row>
    <row r="125" spans="1:5">
      <c r="A125" s="4" t="s">
        <v>747</v>
      </c>
      <c r="B125" s="5" t="n">
        <v>721</v>
      </c>
      <c r="C125" s="5" t="n">
        <v>61</v>
      </c>
      <c r="D125" s="5" t="n">
        <v>30</v>
      </c>
    </row>
    <row r="126" spans="1:5">
      <c r="A126" s="4" t="s">
        <v>748</v>
      </c>
      <c r="B126" s="5" t="n">
        <v>2101</v>
      </c>
      <c r="C126" s="5" t="n">
        <v>1734</v>
      </c>
      <c r="D126" s="5" t="n">
        <v>1611</v>
      </c>
    </row>
    <row r="127" spans="1:5">
      <c r="A127" s="4" t="s">
        <v>749</v>
      </c>
      <c r="B127" s="5" t="n">
        <v>0</v>
      </c>
      <c r="C127" s="5" t="n">
        <v>0</v>
      </c>
      <c r="D127" s="5" t="n">
        <v>23</v>
      </c>
    </row>
    <row r="128" spans="1:5">
      <c r="A128" s="4" t="s">
        <v>750</v>
      </c>
      <c r="B128" s="6" t="n">
        <v>2101</v>
      </c>
      <c r="C128" s="6" t="n">
        <v>1734</v>
      </c>
      <c r="D128" s="6" t="n">
        <v>15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51</v>
      </c>
      <c r="B1" s="2" t="s">
        <v>1</v>
      </c>
    </row>
    <row r="2" spans="1:5">
      <c r="B2" s="2" t="s">
        <v>2</v>
      </c>
      <c r="C2" s="2" t="s">
        <v>32</v>
      </c>
      <c r="D2" s="2" t="s">
        <v>83</v>
      </c>
      <c r="E2" s="2" t="s">
        <v>501</v>
      </c>
    </row>
    <row r="3" spans="1:5">
      <c r="A3" s="4" t="s">
        <v>752</v>
      </c>
      <c r="B3" s="6" t="n">
        <v>3373000</v>
      </c>
      <c r="C3" s="6" t="n">
        <v>3562000</v>
      </c>
      <c r="D3" s="6" t="n">
        <v>5729000</v>
      </c>
      <c r="E3" s="6" t="n">
        <v>7239000</v>
      </c>
    </row>
    <row r="4" spans="1:5">
      <c r="A4" s="4" t="s">
        <v>753</v>
      </c>
      <c r="B4" s="5" t="n">
        <v>355000</v>
      </c>
      <c r="C4" s="5" t="n">
        <v>649000</v>
      </c>
      <c r="D4" s="5" t="n">
        <v>771000</v>
      </c>
    </row>
    <row r="5" spans="1:5">
      <c r="A5" s="4" t="s">
        <v>754</v>
      </c>
      <c r="B5" s="5" t="n">
        <v>544000</v>
      </c>
      <c r="C5" s="5" t="n">
        <v>816000</v>
      </c>
      <c r="D5" s="5" t="n">
        <v>2381000</v>
      </c>
    </row>
    <row r="6" spans="1:5">
      <c r="A6" s="4" t="s">
        <v>755</v>
      </c>
      <c r="B6" s="5" t="n">
        <v>0</v>
      </c>
      <c r="C6" s="5" t="n">
        <v>-2000000</v>
      </c>
      <c r="D6" s="5" t="n">
        <v>100000</v>
      </c>
    </row>
    <row r="7" spans="1:5">
      <c r="A7" s="4" t="s">
        <v>756</v>
      </c>
    </row>
    <row r="8" spans="1:5">
      <c r="A8" s="4" t="s">
        <v>752</v>
      </c>
      <c r="B8" s="5" t="n">
        <v>713000</v>
      </c>
      <c r="C8" s="5" t="n">
        <v>59000</v>
      </c>
    </row>
    <row r="9" spans="1:5">
      <c r="A9" s="4" t="s">
        <v>757</v>
      </c>
    </row>
    <row r="10" spans="1:5">
      <c r="A10" s="4" t="s">
        <v>753</v>
      </c>
      <c r="B10" s="5" t="n">
        <v>730000</v>
      </c>
      <c r="C10" s="5" t="n">
        <v>866000</v>
      </c>
    </row>
    <row r="11" spans="1:5">
      <c r="A11" s="4" t="s">
        <v>754</v>
      </c>
      <c r="B11" s="6" t="n">
        <v>111000</v>
      </c>
      <c r="C11" s="6" t="n">
        <v>90000</v>
      </c>
      <c r="D11" s="6" t="n">
        <v>1220000</v>
      </c>
    </row>
    <row r="12" spans="1:5">
      <c r="A12" s="4" t="s">
        <v>758</v>
      </c>
      <c r="B12" s="4" t="s">
        <v>759</v>
      </c>
      <c r="C12" s="4" t="s">
        <v>760</v>
      </c>
      <c r="D12" s="4" t="s">
        <v>761</v>
      </c>
    </row>
    <row r="13" spans="1:5">
      <c r="A13" s="4" t="s">
        <v>762</v>
      </c>
    </row>
    <row r="14" spans="1:5">
      <c r="A14" s="4" t="s">
        <v>753</v>
      </c>
      <c r="C14" s="6" t="n">
        <v>1143000</v>
      </c>
    </row>
    <row r="15" spans="1:5">
      <c r="A15" s="4" t="s">
        <v>754</v>
      </c>
      <c r="C15" s="6" t="n">
        <v>215000</v>
      </c>
      <c r="D15" s="6" t="n">
        <v>562000</v>
      </c>
    </row>
    <row r="16" spans="1:5">
      <c r="A16" s="4" t="s">
        <v>758</v>
      </c>
      <c r="B16" s="4" t="s">
        <v>763</v>
      </c>
      <c r="C16" s="4" t="s">
        <v>764</v>
      </c>
      <c r="D16" s="4" t="s">
        <v>765</v>
      </c>
    </row>
    <row r="17" spans="1:5">
      <c r="A17" s="4" t="s">
        <v>510</v>
      </c>
    </row>
    <row r="18" spans="1:5">
      <c r="A18" s="4" t="s">
        <v>752</v>
      </c>
      <c r="B18" s="6" t="n">
        <v>341000</v>
      </c>
      <c r="C18" s="6" t="n">
        <v>321000</v>
      </c>
      <c r="D18" s="6" t="n">
        <v>236000</v>
      </c>
      <c r="E18" s="5" t="n">
        <v>1409000</v>
      </c>
    </row>
    <row r="19" spans="1:5">
      <c r="A19" s="4" t="s">
        <v>753</v>
      </c>
      <c r="B19" s="5" t="n">
        <v>11000</v>
      </c>
      <c r="C19" s="5" t="n">
        <v>51000</v>
      </c>
      <c r="D19" s="5" t="n">
        <v>46000</v>
      </c>
    </row>
    <row r="20" spans="1:5">
      <c r="A20" s="4" t="s">
        <v>754</v>
      </c>
      <c r="B20" s="5" t="n">
        <v>10000</v>
      </c>
      <c r="C20" s="5" t="n">
        <v>252000</v>
      </c>
      <c r="D20" s="5" t="n">
        <v>100000</v>
      </c>
    </row>
    <row r="21" spans="1:5">
      <c r="A21" s="4" t="s">
        <v>766</v>
      </c>
      <c r="D21" s="6" t="n">
        <v>1643000</v>
      </c>
      <c r="E21" s="6" t="n">
        <v>12945000</v>
      </c>
    </row>
    <row r="22" spans="1:5">
      <c r="A22" s="4" t="s">
        <v>758</v>
      </c>
      <c r="D22" s="4" t="s">
        <v>767</v>
      </c>
    </row>
    <row r="23" spans="1:5">
      <c r="A23" s="4" t="s">
        <v>755</v>
      </c>
      <c r="B23" s="6" t="n">
        <v>19000</v>
      </c>
      <c r="C23" s="6" t="n">
        <v>286000</v>
      </c>
      <c r="D23" s="6" t="n">
        <v>-1119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8</v>
      </c>
      <c r="B1" s="2" t="s">
        <v>2</v>
      </c>
      <c r="C1" s="2" t="s">
        <v>32</v>
      </c>
    </row>
    <row r="2" spans="1:3">
      <c r="A2" s="3" t="s">
        <v>769</v>
      </c>
    </row>
    <row r="3" spans="1:3">
      <c r="A3" s="4" t="s">
        <v>770</v>
      </c>
      <c r="B3" s="6" t="n">
        <v>21052</v>
      </c>
      <c r="C3" s="6" t="n">
        <v>21511</v>
      </c>
    </row>
    <row r="4" spans="1:3">
      <c r="A4" s="4" t="s">
        <v>771</v>
      </c>
      <c r="B4" s="5" t="n">
        <v>-8294</v>
      </c>
      <c r="C4" s="5" t="n">
        <v>-7840</v>
      </c>
    </row>
    <row r="5" spans="1:3">
      <c r="A5" s="4" t="s">
        <v>46</v>
      </c>
      <c r="B5" s="5" t="n">
        <v>12758</v>
      </c>
      <c r="C5" s="5" t="n">
        <v>13671</v>
      </c>
    </row>
    <row r="6" spans="1:3">
      <c r="A6" s="4" t="s">
        <v>772</v>
      </c>
    </row>
    <row r="7" spans="1:3">
      <c r="A7" s="3" t="s">
        <v>769</v>
      </c>
    </row>
    <row r="8" spans="1:3">
      <c r="A8" s="4" t="s">
        <v>770</v>
      </c>
      <c r="B8" s="5" t="n">
        <v>4352</v>
      </c>
      <c r="C8" s="5" t="n">
        <v>4858</v>
      </c>
    </row>
    <row r="9" spans="1:3">
      <c r="A9" s="4" t="s">
        <v>459</v>
      </c>
    </row>
    <row r="10" spans="1:3">
      <c r="A10" s="3" t="s">
        <v>769</v>
      </c>
    </row>
    <row r="11" spans="1:3">
      <c r="A11" s="4" t="s">
        <v>770</v>
      </c>
      <c r="B11" s="5" t="n">
        <v>9087</v>
      </c>
      <c r="C11" s="5" t="n">
        <v>9216</v>
      </c>
    </row>
    <row r="12" spans="1:3">
      <c r="A12" s="4" t="s">
        <v>773</v>
      </c>
    </row>
    <row r="13" spans="1:3">
      <c r="A13" s="3" t="s">
        <v>769</v>
      </c>
    </row>
    <row r="14" spans="1:3">
      <c r="A14" s="4" t="s">
        <v>770</v>
      </c>
      <c r="B14" s="6" t="n">
        <v>7613</v>
      </c>
      <c r="C14" s="6" t="n">
        <v>74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74</v>
      </c>
      <c r="B1" s="2" t="s">
        <v>1</v>
      </c>
    </row>
    <row r="2" spans="1:4">
      <c r="B2" s="2" t="s">
        <v>2</v>
      </c>
      <c r="C2" s="2" t="s">
        <v>32</v>
      </c>
      <c r="D2" s="2" t="s">
        <v>83</v>
      </c>
    </row>
    <row r="3" spans="1:4">
      <c r="A3" s="3" t="s">
        <v>769</v>
      </c>
    </row>
    <row r="4" spans="1:4">
      <c r="A4" s="4" t="s">
        <v>775</v>
      </c>
      <c r="B4" s="6" t="n">
        <v>765000</v>
      </c>
      <c r="C4" s="6" t="n">
        <v>843000</v>
      </c>
      <c r="D4" s="6" t="n">
        <v>68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0</v>
      </c>
      <c r="B1" s="2" t="s">
        <v>1</v>
      </c>
    </row>
    <row r="2" spans="1:4">
      <c r="B2" s="2" t="s">
        <v>2</v>
      </c>
      <c r="C2" s="2" t="s">
        <v>32</v>
      </c>
      <c r="D2" s="2" t="s">
        <v>83</v>
      </c>
    </row>
    <row r="3" spans="1:4">
      <c r="A3" s="4" t="s">
        <v>161</v>
      </c>
      <c r="C3" s="6" t="n">
        <v>1200</v>
      </c>
    </row>
    <row r="4" spans="1:4">
      <c r="A4" s="4" t="s">
        <v>162</v>
      </c>
      <c r="B4" s="6" t="n">
        <v>5</v>
      </c>
      <c r="C4" s="6" t="n">
        <v>5</v>
      </c>
      <c r="D4" s="6" t="n">
        <v>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6</v>
      </c>
      <c r="B1" s="2" t="s">
        <v>2</v>
      </c>
      <c r="C1" s="2" t="s">
        <v>32</v>
      </c>
    </row>
    <row r="2" spans="1:3">
      <c r="A2" s="3" t="s">
        <v>777</v>
      </c>
    </row>
    <row r="3" spans="1:3">
      <c r="A3" s="4" t="s">
        <v>778</v>
      </c>
      <c r="B3" s="6" t="n">
        <v>13728000</v>
      </c>
    </row>
    <row r="4" spans="1:3">
      <c r="A4" s="4" t="s">
        <v>779</v>
      </c>
      <c r="B4" s="6" t="n">
        <v>7093000</v>
      </c>
      <c r="C4" s="6" t="n">
        <v>713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80</v>
      </c>
      <c r="B1" s="2" t="s">
        <v>2</v>
      </c>
      <c r="C1" s="2" t="s">
        <v>32</v>
      </c>
    </row>
    <row r="2" spans="1:3">
      <c r="A2" s="3" t="s">
        <v>781</v>
      </c>
    </row>
    <row r="3" spans="1:3">
      <c r="A3" s="4" t="s">
        <v>782</v>
      </c>
      <c r="B3" s="6" t="n">
        <v>92574</v>
      </c>
      <c r="C3" s="6" t="n">
        <v>78282</v>
      </c>
    </row>
    <row r="4" spans="1:3">
      <c r="A4" s="4" t="s">
        <v>783</v>
      </c>
      <c r="B4" s="5" t="n">
        <v>44390</v>
      </c>
      <c r="C4" s="5" t="n">
        <v>44256</v>
      </c>
    </row>
    <row r="5" spans="1:3">
      <c r="A5" s="4" t="s">
        <v>784</v>
      </c>
      <c r="B5" s="5" t="n">
        <v>71290</v>
      </c>
      <c r="C5" s="5" t="n">
        <v>64841</v>
      </c>
    </row>
    <row r="6" spans="1:3">
      <c r="A6" s="4" t="s">
        <v>785</v>
      </c>
      <c r="B6" s="5" t="n">
        <v>26598</v>
      </c>
      <c r="C6" s="5" t="n">
        <v>19403</v>
      </c>
    </row>
    <row r="7" spans="1:3">
      <c r="A7" s="4" t="s">
        <v>786</v>
      </c>
      <c r="B7" s="5" t="n">
        <v>135053</v>
      </c>
      <c r="C7" s="5" t="n">
        <v>148349</v>
      </c>
    </row>
    <row r="8" spans="1:3">
      <c r="A8" s="4" t="s">
        <v>137</v>
      </c>
      <c r="B8" s="5" t="n">
        <v>383277</v>
      </c>
      <c r="C8" s="5" t="n">
        <v>364848</v>
      </c>
    </row>
    <row r="9" spans="1:3">
      <c r="A9" s="4" t="s">
        <v>787</v>
      </c>
    </row>
    <row r="10" spans="1:3">
      <c r="A10" s="3" t="s">
        <v>781</v>
      </c>
    </row>
    <row r="11" spans="1:3">
      <c r="A11" s="4" t="s">
        <v>788</v>
      </c>
      <c r="B11" s="6" t="n">
        <v>13372</v>
      </c>
      <c r="C11" s="6" t="n">
        <v>97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789</v>
      </c>
      <c r="B1" s="2" t="s">
        <v>790</v>
      </c>
    </row>
    <row r="2" spans="1:2">
      <c r="A2" s="3" t="s">
        <v>791</v>
      </c>
    </row>
    <row r="3" spans="1:2">
      <c r="A3" s="5" t="n">
        <v>2017</v>
      </c>
      <c r="B3" s="6" t="n">
        <v>66472</v>
      </c>
    </row>
    <row r="4" spans="1:2">
      <c r="A4" s="5" t="n">
        <v>2018</v>
      </c>
      <c r="B4" s="5" t="n">
        <v>28508</v>
      </c>
    </row>
    <row r="5" spans="1:2">
      <c r="A5" s="5" t="n">
        <v>2019</v>
      </c>
      <c r="B5" s="5" t="n">
        <v>18343</v>
      </c>
    </row>
    <row r="6" spans="1:2">
      <c r="A6" s="5" t="n">
        <v>2020</v>
      </c>
      <c r="B6" s="5" t="n">
        <v>10384</v>
      </c>
    </row>
    <row r="7" spans="1:2">
      <c r="A7" s="5" t="n">
        <v>2021</v>
      </c>
      <c r="B7" s="5" t="n">
        <v>24718</v>
      </c>
    </row>
    <row r="8" spans="1:2">
      <c r="A8" s="4" t="s">
        <v>792</v>
      </c>
      <c r="B8" s="5" t="n">
        <v>148425</v>
      </c>
    </row>
    <row r="9" spans="1:2">
      <c r="A9" s="4" t="s">
        <v>793</v>
      </c>
    </row>
    <row r="10" spans="1:2">
      <c r="A10" s="3" t="s">
        <v>791</v>
      </c>
    </row>
    <row r="11" spans="1:2">
      <c r="A11" s="5" t="n">
        <v>2017</v>
      </c>
      <c r="B11" s="5" t="n">
        <v>62380</v>
      </c>
    </row>
    <row r="12" spans="1:2">
      <c r="A12" s="5" t="n">
        <v>2018</v>
      </c>
      <c r="B12" s="5" t="n">
        <v>25956</v>
      </c>
    </row>
    <row r="13" spans="1:2">
      <c r="A13" s="5" t="n">
        <v>2019</v>
      </c>
      <c r="B13" s="5" t="n">
        <v>15552</v>
      </c>
    </row>
    <row r="14" spans="1:2">
      <c r="A14" s="5" t="n">
        <v>2020</v>
      </c>
      <c r="B14" s="5" t="n">
        <v>9808</v>
      </c>
    </row>
    <row r="15" spans="1:2">
      <c r="A15" s="5" t="n">
        <v>2021</v>
      </c>
      <c r="B15" s="5" t="n">
        <v>21357</v>
      </c>
    </row>
    <row r="16" spans="1:2">
      <c r="A16" s="4" t="s">
        <v>792</v>
      </c>
      <c r="B16" s="5" t="n">
        <v>135053</v>
      </c>
    </row>
    <row r="17" spans="1:2">
      <c r="A17" s="4" t="s">
        <v>794</v>
      </c>
    </row>
    <row r="18" spans="1:2">
      <c r="A18" s="3" t="s">
        <v>791</v>
      </c>
    </row>
    <row r="19" spans="1:2">
      <c r="A19" s="5" t="n">
        <v>2017</v>
      </c>
      <c r="B19" s="5" t="n">
        <v>4092</v>
      </c>
    </row>
    <row r="20" spans="1:2">
      <c r="A20" s="5" t="n">
        <v>2018</v>
      </c>
      <c r="B20" s="5" t="n">
        <v>2552</v>
      </c>
    </row>
    <row r="21" spans="1:2">
      <c r="A21" s="5" t="n">
        <v>2019</v>
      </c>
      <c r="B21" s="5" t="n">
        <v>2791</v>
      </c>
    </row>
    <row r="22" spans="1:2">
      <c r="A22" s="5" t="n">
        <v>2020</v>
      </c>
      <c r="B22" s="5" t="n">
        <v>576</v>
      </c>
    </row>
    <row r="23" spans="1:2">
      <c r="A23" s="5" t="n">
        <v>2021</v>
      </c>
      <c r="B23" s="5" t="n">
        <v>3361</v>
      </c>
    </row>
    <row r="24" spans="1:2">
      <c r="A24" s="4" t="s">
        <v>792</v>
      </c>
      <c r="B24" s="6" t="n">
        <v>133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95</v>
      </c>
      <c r="B1" s="2" t="s">
        <v>1</v>
      </c>
    </row>
    <row r="2" spans="1:3">
      <c r="B2" s="2" t="s">
        <v>2</v>
      </c>
      <c r="C2" s="2" t="s">
        <v>32</v>
      </c>
    </row>
    <row r="3" spans="1:3">
      <c r="A3" s="4" t="s">
        <v>796</v>
      </c>
      <c r="B3" s="4" t="s">
        <v>797</v>
      </c>
    </row>
    <row r="4" spans="1:3">
      <c r="A4" s="4" t="s">
        <v>798</v>
      </c>
      <c r="B4" s="6" t="n">
        <v>5709000</v>
      </c>
      <c r="C4" s="6" t="n">
        <v>624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799</v>
      </c>
      <c r="B1" s="2" t="s">
        <v>1</v>
      </c>
    </row>
    <row r="2" spans="1:3">
      <c r="B2" s="2" t="s">
        <v>2</v>
      </c>
      <c r="C2" s="2" t="s">
        <v>32</v>
      </c>
    </row>
    <row r="3" spans="1:3">
      <c r="A3" s="3" t="s">
        <v>800</v>
      </c>
    </row>
    <row r="4" spans="1:3">
      <c r="A4" s="4" t="s">
        <v>801</v>
      </c>
      <c r="B4" s="6" t="n">
        <v>2400</v>
      </c>
      <c r="C4" s="6" t="n">
        <v>6000</v>
      </c>
    </row>
    <row r="5" spans="1:3">
      <c r="A5" s="4" t="s">
        <v>802</v>
      </c>
    </row>
    <row r="6" spans="1:3">
      <c r="A6" s="3" t="s">
        <v>800</v>
      </c>
    </row>
    <row r="7" spans="1:3">
      <c r="A7" s="4" t="s">
        <v>803</v>
      </c>
      <c r="B7" s="4" t="s">
        <v>804</v>
      </c>
      <c r="C7" s="4" t="s">
        <v>804</v>
      </c>
    </row>
    <row r="8" spans="1:3">
      <c r="A8" s="4" t="s">
        <v>805</v>
      </c>
      <c r="B8" s="4" t="s">
        <v>806</v>
      </c>
      <c r="C8" s="4" t="s">
        <v>807</v>
      </c>
    </row>
    <row r="9" spans="1:3">
      <c r="A9" s="4" t="s">
        <v>808</v>
      </c>
      <c r="B9" s="4" t="s">
        <v>809</v>
      </c>
      <c r="C9" s="4" t="s">
        <v>810</v>
      </c>
    </row>
    <row r="10" spans="1:3">
      <c r="A10" s="4" t="s">
        <v>801</v>
      </c>
      <c r="B10" s="6" t="n">
        <v>800</v>
      </c>
      <c r="C10" s="6" t="n">
        <v>1000</v>
      </c>
    </row>
    <row r="11" spans="1:3">
      <c r="A11" s="4" t="s">
        <v>811</v>
      </c>
    </row>
    <row r="12" spans="1:3">
      <c r="A12" s="3" t="s">
        <v>800</v>
      </c>
    </row>
    <row r="13" spans="1:3">
      <c r="A13" s="4" t="s">
        <v>803</v>
      </c>
      <c r="B13" s="4" t="s">
        <v>804</v>
      </c>
      <c r="C13" s="4" t="s">
        <v>804</v>
      </c>
    </row>
    <row r="14" spans="1:3">
      <c r="A14" s="4" t="s">
        <v>805</v>
      </c>
      <c r="B14" s="4" t="s">
        <v>812</v>
      </c>
      <c r="C14" s="4" t="s">
        <v>813</v>
      </c>
    </row>
    <row r="15" spans="1:3">
      <c r="A15" s="4" t="s">
        <v>808</v>
      </c>
      <c r="B15" s="4" t="s">
        <v>814</v>
      </c>
      <c r="C15" s="4" t="s">
        <v>815</v>
      </c>
    </row>
    <row r="16" spans="1:3">
      <c r="A16" s="4" t="s">
        <v>801</v>
      </c>
      <c r="B16" s="6" t="n">
        <v>800</v>
      </c>
      <c r="C16" s="6" t="n">
        <v>1000</v>
      </c>
    </row>
    <row r="17" spans="1:3">
      <c r="A17" s="4" t="s">
        <v>816</v>
      </c>
    </row>
    <row r="18" spans="1:3">
      <c r="A18" s="3" t="s">
        <v>800</v>
      </c>
    </row>
    <row r="19" spans="1:3">
      <c r="A19" s="4" t="s">
        <v>803</v>
      </c>
      <c r="B19" s="4" t="s">
        <v>804</v>
      </c>
      <c r="C19" s="4" t="s">
        <v>804</v>
      </c>
    </row>
    <row r="20" spans="1:3">
      <c r="A20" s="4" t="s">
        <v>805</v>
      </c>
      <c r="B20" s="4" t="s">
        <v>817</v>
      </c>
      <c r="C20" s="4" t="s">
        <v>818</v>
      </c>
    </row>
    <row r="21" spans="1:3">
      <c r="A21" s="4" t="s">
        <v>808</v>
      </c>
      <c r="B21" s="4" t="s">
        <v>819</v>
      </c>
      <c r="C21" s="4" t="s">
        <v>820</v>
      </c>
    </row>
    <row r="22" spans="1:3">
      <c r="A22" s="4" t="s">
        <v>801</v>
      </c>
      <c r="B22" s="6" t="n">
        <v>800</v>
      </c>
      <c r="C22" s="6" t="n">
        <v>800</v>
      </c>
    </row>
    <row r="23" spans="1:3">
      <c r="A23" s="4" t="s">
        <v>821</v>
      </c>
    </row>
    <row r="24" spans="1:3">
      <c r="A24" s="3" t="s">
        <v>800</v>
      </c>
    </row>
    <row r="25" spans="1:3">
      <c r="A25" s="4" t="s">
        <v>803</v>
      </c>
      <c r="C25" s="4" t="s">
        <v>804</v>
      </c>
    </row>
    <row r="26" spans="1:3">
      <c r="A26" s="4" t="s">
        <v>805</v>
      </c>
      <c r="C26" s="4" t="s">
        <v>822</v>
      </c>
    </row>
    <row r="27" spans="1:3">
      <c r="A27" s="4" t="s">
        <v>808</v>
      </c>
      <c r="C27" s="4" t="s">
        <v>823</v>
      </c>
    </row>
    <row r="28" spans="1:3">
      <c r="A28" s="4" t="s">
        <v>801</v>
      </c>
      <c r="C28" s="6" t="n">
        <v>800</v>
      </c>
    </row>
    <row r="29" spans="1:3">
      <c r="A29" s="4" t="s">
        <v>824</v>
      </c>
    </row>
    <row r="30" spans="1:3">
      <c r="A30" s="3" t="s">
        <v>800</v>
      </c>
    </row>
    <row r="31" spans="1:3">
      <c r="A31" s="4" t="s">
        <v>803</v>
      </c>
      <c r="C31" s="4" t="s">
        <v>804</v>
      </c>
    </row>
    <row r="32" spans="1:3">
      <c r="A32" s="4" t="s">
        <v>805</v>
      </c>
      <c r="C32" s="4" t="s">
        <v>806</v>
      </c>
    </row>
    <row r="33" spans="1:3">
      <c r="A33" s="4" t="s">
        <v>808</v>
      </c>
      <c r="C33" s="4" t="s">
        <v>809</v>
      </c>
    </row>
    <row r="34" spans="1:3">
      <c r="A34" s="4" t="s">
        <v>801</v>
      </c>
      <c r="C34" s="6" t="n">
        <v>800</v>
      </c>
    </row>
    <row r="35" spans="1:3">
      <c r="A35" s="4" t="s">
        <v>825</v>
      </c>
    </row>
    <row r="36" spans="1:3">
      <c r="A36" s="3" t="s">
        <v>800</v>
      </c>
    </row>
    <row r="37" spans="1:3">
      <c r="A37" s="4" t="s">
        <v>803</v>
      </c>
      <c r="C37" s="4" t="s">
        <v>804</v>
      </c>
    </row>
    <row r="38" spans="1:3">
      <c r="A38" s="4" t="s">
        <v>805</v>
      </c>
      <c r="C38" s="4" t="s">
        <v>812</v>
      </c>
    </row>
    <row r="39" spans="1:3">
      <c r="A39" s="4" t="s">
        <v>808</v>
      </c>
      <c r="C39" s="4" t="s">
        <v>814</v>
      </c>
    </row>
    <row r="40" spans="1:3">
      <c r="A40" s="4" t="s">
        <v>801</v>
      </c>
      <c r="C40" s="6" t="n">
        <v>800</v>
      </c>
    </row>
    <row r="41" spans="1:3">
      <c r="A41" s="4" t="s">
        <v>826</v>
      </c>
    </row>
    <row r="42" spans="1:3">
      <c r="A42" s="3" t="s">
        <v>800</v>
      </c>
    </row>
    <row r="43" spans="1:3">
      <c r="A43" s="4" t="s">
        <v>803</v>
      </c>
      <c r="C43" s="4" t="s">
        <v>804</v>
      </c>
    </row>
    <row r="44" spans="1:3">
      <c r="A44" s="4" t="s">
        <v>805</v>
      </c>
      <c r="C44" s="4" t="s">
        <v>817</v>
      </c>
    </row>
    <row r="45" spans="1:3">
      <c r="A45" s="4" t="s">
        <v>808</v>
      </c>
      <c r="C45" s="4" t="s">
        <v>819</v>
      </c>
    </row>
    <row r="46" spans="1:3">
      <c r="A46" s="4" t="s">
        <v>801</v>
      </c>
      <c r="C46" s="6" t="n">
        <v>8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3</v>
      </c>
    </row>
    <row r="3" spans="1:4">
      <c r="A3" s="3" t="s">
        <v>828</v>
      </c>
    </row>
    <row r="4" spans="1:4">
      <c r="A4" s="4" t="s">
        <v>829</v>
      </c>
      <c r="B4" s="6" t="n">
        <v>12200</v>
      </c>
      <c r="C4" s="6" t="n">
        <v>14000</v>
      </c>
      <c r="D4" s="6" t="n">
        <v>18000</v>
      </c>
    </row>
    <row r="5" spans="1:4">
      <c r="A5" s="4" t="s">
        <v>830</v>
      </c>
      <c r="B5" s="5" t="n">
        <v>2400</v>
      </c>
      <c r="C5" s="5" t="n">
        <v>6000</v>
      </c>
      <c r="D5" s="5" t="n">
        <v>14000</v>
      </c>
    </row>
    <row r="6" spans="1:4">
      <c r="A6" s="4" t="s">
        <v>831</v>
      </c>
      <c r="B6" s="6" t="n">
        <v>5161</v>
      </c>
      <c r="C6" s="6" t="n">
        <v>9027</v>
      </c>
      <c r="D6" s="6" t="n">
        <v>15468</v>
      </c>
    </row>
    <row r="7" spans="1:4">
      <c r="A7" s="4" t="s">
        <v>832</v>
      </c>
      <c r="B7" s="4" t="s">
        <v>833</v>
      </c>
      <c r="C7" s="4" t="s">
        <v>834</v>
      </c>
      <c r="D7" s="4" t="s">
        <v>835</v>
      </c>
    </row>
    <row r="8" spans="1:4">
      <c r="A8" s="4" t="s">
        <v>836</v>
      </c>
      <c r="B8" s="4" t="s">
        <v>837</v>
      </c>
      <c r="C8" s="4" t="s">
        <v>838</v>
      </c>
      <c r="D8" s="4" t="s">
        <v>8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0</v>
      </c>
      <c r="B1" s="2" t="s">
        <v>2</v>
      </c>
      <c r="C1" s="2" t="s">
        <v>32</v>
      </c>
    </row>
    <row r="2" spans="1:3">
      <c r="A2" s="3" t="s">
        <v>800</v>
      </c>
    </row>
    <row r="3" spans="1:3">
      <c r="A3" s="4" t="s">
        <v>841</v>
      </c>
      <c r="B3" s="6" t="n">
        <v>512000</v>
      </c>
      <c r="C3" s="6" t="n">
        <v>685000</v>
      </c>
    </row>
    <row r="4" spans="1:3">
      <c r="A4" s="4" t="s">
        <v>842</v>
      </c>
      <c r="B4" s="6" t="n">
        <v>2400000</v>
      </c>
      <c r="C4" s="5" t="n">
        <v>6000000</v>
      </c>
    </row>
    <row r="5" spans="1:3">
      <c r="A5" s="4" t="s">
        <v>843</v>
      </c>
      <c r="B5" s="5" t="n">
        <v>2018</v>
      </c>
    </row>
    <row r="6" spans="1:3">
      <c r="A6" s="4" t="s">
        <v>844</v>
      </c>
      <c r="B6" s="6" t="n">
        <v>81000</v>
      </c>
      <c r="C6" s="6" t="n">
        <v>50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5</v>
      </c>
      <c r="B1" s="2" t="s">
        <v>2</v>
      </c>
      <c r="C1" s="2" t="s">
        <v>32</v>
      </c>
    </row>
    <row r="2" spans="1:3">
      <c r="A2" s="3" t="s">
        <v>846</v>
      </c>
    </row>
    <row r="3" spans="1:3">
      <c r="A3" s="4" t="s">
        <v>847</v>
      </c>
      <c r="B3" s="6" t="n">
        <v>7471</v>
      </c>
      <c r="C3" s="6" t="n">
        <v>8475</v>
      </c>
    </row>
    <row r="4" spans="1:3">
      <c r="A4" s="4" t="s">
        <v>848</v>
      </c>
      <c r="B4" s="5" t="n">
        <v>14</v>
      </c>
      <c r="C4" s="5" t="n">
        <v>69</v>
      </c>
    </row>
    <row r="5" spans="1:3">
      <c r="A5" s="4" t="s">
        <v>849</v>
      </c>
      <c r="B5" s="5" t="n">
        <v>50</v>
      </c>
      <c r="C5" s="5" t="n">
        <v>11</v>
      </c>
    </row>
    <row r="6" spans="1:3">
      <c r="A6" s="4" t="s">
        <v>41</v>
      </c>
      <c r="B6" s="5" t="n">
        <v>1147</v>
      </c>
      <c r="C6" s="5" t="n">
        <v>1211</v>
      </c>
    </row>
    <row r="7" spans="1:3">
      <c r="A7" s="4" t="s">
        <v>850</v>
      </c>
      <c r="B7" s="5" t="n">
        <v>93</v>
      </c>
      <c r="C7" s="5" t="n">
        <v>226</v>
      </c>
    </row>
    <row r="8" spans="1:3">
      <c r="A8" s="4" t="s">
        <v>851</v>
      </c>
      <c r="B8" s="5" t="n">
        <v>41</v>
      </c>
      <c r="C8" s="5" t="n">
        <v>50</v>
      </c>
    </row>
    <row r="9" spans="1:3">
      <c r="A9" s="4" t="s">
        <v>852</v>
      </c>
      <c r="B9" s="5" t="n">
        <v>883</v>
      </c>
      <c r="C9" s="5" t="n">
        <v>991</v>
      </c>
    </row>
    <row r="10" spans="1:3">
      <c r="A10" s="4" t="s">
        <v>853</v>
      </c>
      <c r="B10" s="5" t="n">
        <v>253</v>
      </c>
      <c r="C10" s="5" t="n">
        <v>140</v>
      </c>
    </row>
    <row r="11" spans="1:3">
      <c r="A11" s="4" t="s">
        <v>854</v>
      </c>
      <c r="B11" s="5" t="n">
        <v>1079</v>
      </c>
      <c r="C11" s="5" t="n">
        <v>1015</v>
      </c>
    </row>
    <row r="12" spans="1:3">
      <c r="A12" s="4" t="s">
        <v>855</v>
      </c>
      <c r="B12" s="5" t="n">
        <v>31</v>
      </c>
      <c r="C12" s="5" t="n">
        <v>35</v>
      </c>
    </row>
    <row r="13" spans="1:3">
      <c r="A13" s="4" t="s">
        <v>856</v>
      </c>
      <c r="B13" s="5" t="n">
        <v>144</v>
      </c>
      <c r="C13" s="5" t="n">
        <v>0</v>
      </c>
    </row>
    <row r="14" spans="1:3">
      <c r="A14" s="4" t="s">
        <v>857</v>
      </c>
      <c r="B14" s="5" t="n">
        <v>74</v>
      </c>
      <c r="C14" s="5" t="n">
        <v>0</v>
      </c>
    </row>
    <row r="15" spans="1:3">
      <c r="A15" s="4" t="s">
        <v>858</v>
      </c>
      <c r="B15" s="5" t="n">
        <v>71</v>
      </c>
      <c r="C15" s="5" t="n">
        <v>38</v>
      </c>
    </row>
    <row r="16" spans="1:3">
      <c r="A16" s="4" t="s">
        <v>859</v>
      </c>
      <c r="B16" s="5" t="n">
        <v>23</v>
      </c>
      <c r="C16" s="5" t="n">
        <v>39</v>
      </c>
    </row>
    <row r="17" spans="1:3">
      <c r="A17" s="4" t="s">
        <v>860</v>
      </c>
      <c r="B17" s="5" t="n">
        <v>11374</v>
      </c>
      <c r="C17" s="5" t="n">
        <v>12300</v>
      </c>
    </row>
    <row r="18" spans="1:3">
      <c r="A18" s="3" t="s">
        <v>861</v>
      </c>
    </row>
    <row r="19" spans="1:3">
      <c r="A19" s="4" t="s">
        <v>856</v>
      </c>
      <c r="B19" s="5" t="n">
        <v>0</v>
      </c>
      <c r="C19" s="5" t="n">
        <v>43</v>
      </c>
    </row>
    <row r="20" spans="1:3">
      <c r="A20" s="4" t="s">
        <v>862</v>
      </c>
      <c r="B20" s="5" t="n">
        <v>1</v>
      </c>
      <c r="C20" s="5" t="n">
        <v>34</v>
      </c>
    </row>
    <row r="21" spans="1:3">
      <c r="A21" s="4" t="s">
        <v>863</v>
      </c>
      <c r="B21" s="5" t="n">
        <v>1</v>
      </c>
      <c r="C21" s="5" t="n">
        <v>77</v>
      </c>
    </row>
    <row r="22" spans="1:3">
      <c r="A22" s="4" t="s">
        <v>864</v>
      </c>
      <c r="B22" s="5" t="n">
        <v>11373</v>
      </c>
      <c r="C22" s="5" t="n">
        <v>12223</v>
      </c>
    </row>
    <row r="23" spans="1:3">
      <c r="A23" s="4" t="s">
        <v>865</v>
      </c>
      <c r="B23" s="5" t="n">
        <v>0</v>
      </c>
      <c r="C23" s="5" t="n">
        <v>-226</v>
      </c>
    </row>
    <row r="24" spans="1:3">
      <c r="A24" s="4" t="s">
        <v>866</v>
      </c>
      <c r="B24" s="5" t="n">
        <v>0</v>
      </c>
      <c r="C24" s="5" t="n">
        <v>11997</v>
      </c>
    </row>
    <row r="25" spans="1:3">
      <c r="A25" s="4" t="s">
        <v>867</v>
      </c>
      <c r="B25" s="5" t="n">
        <v>0</v>
      </c>
      <c r="C25" s="5" t="n">
        <v>11997</v>
      </c>
    </row>
    <row r="26" spans="1:3">
      <c r="A26" s="4" t="s">
        <v>868</v>
      </c>
      <c r="B26" s="6" t="n">
        <v>11373</v>
      </c>
      <c r="C26" s="6" t="n">
        <v>2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69</v>
      </c>
      <c r="B1" s="2" t="s">
        <v>1</v>
      </c>
    </row>
    <row r="2" spans="1:4">
      <c r="B2" s="2" t="s">
        <v>2</v>
      </c>
      <c r="C2" s="2" t="s">
        <v>32</v>
      </c>
      <c r="D2" s="2" t="s">
        <v>83</v>
      </c>
    </row>
    <row r="3" spans="1:4">
      <c r="A3" s="4" t="s">
        <v>870</v>
      </c>
      <c r="B3" s="6" t="n">
        <v>12</v>
      </c>
      <c r="C3" s="6" t="n">
        <v>0</v>
      </c>
      <c r="D3" s="6" t="n">
        <v>67</v>
      </c>
    </row>
    <row r="4" spans="1:4">
      <c r="A4" s="4" t="s">
        <v>871</v>
      </c>
      <c r="B4" s="5" t="n">
        <v>813</v>
      </c>
      <c r="C4" s="5" t="n">
        <v>277</v>
      </c>
      <c r="D4" s="5" t="n">
        <v>-401</v>
      </c>
    </row>
    <row r="5" spans="1:4">
      <c r="A5" s="4" t="s">
        <v>872</v>
      </c>
      <c r="B5" s="5" t="n">
        <v>-11997</v>
      </c>
      <c r="C5" s="5" t="n">
        <v>-277</v>
      </c>
      <c r="D5" s="5" t="n">
        <v>334</v>
      </c>
    </row>
    <row r="6" spans="1:4">
      <c r="A6" s="4" t="s">
        <v>873</v>
      </c>
      <c r="B6" s="6" t="n">
        <v>-11172</v>
      </c>
      <c r="C6" s="6" t="n">
        <v>0</v>
      </c>
      <c r="D6"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74</v>
      </c>
      <c r="B1" s="2" t="s">
        <v>1</v>
      </c>
    </row>
    <row r="2" spans="1:4">
      <c r="B2" s="2" t="s">
        <v>2</v>
      </c>
      <c r="C2" s="2" t="s">
        <v>32</v>
      </c>
      <c r="D2" s="2" t="s">
        <v>83</v>
      </c>
    </row>
    <row r="3" spans="1:4">
      <c r="A3" s="4" t="s">
        <v>875</v>
      </c>
      <c r="B3" s="6" t="n">
        <v>2341</v>
      </c>
      <c r="C3" s="6" t="n">
        <v>646</v>
      </c>
      <c r="D3" s="6" t="n">
        <v>-1037</v>
      </c>
    </row>
    <row r="4" spans="1:4">
      <c r="A4" s="4" t="s">
        <v>876</v>
      </c>
      <c r="B4" s="5" t="n">
        <v>796</v>
      </c>
      <c r="C4" s="5" t="n">
        <v>220</v>
      </c>
      <c r="D4" s="5" t="n">
        <v>-352</v>
      </c>
    </row>
    <row r="5" spans="1:4">
      <c r="A5" s="4" t="s">
        <v>877</v>
      </c>
      <c r="B5" s="5" t="n">
        <v>-11997</v>
      </c>
      <c r="C5" s="5" t="n">
        <v>-277</v>
      </c>
      <c r="D5" s="5" t="n">
        <v>334</v>
      </c>
    </row>
    <row r="6" spans="1:4">
      <c r="A6" s="4" t="s">
        <v>878</v>
      </c>
      <c r="B6" s="5" t="n">
        <v>-39</v>
      </c>
      <c r="C6" s="5" t="n">
        <v>0</v>
      </c>
      <c r="D6" s="5" t="n">
        <v>44</v>
      </c>
    </row>
    <row r="7" spans="1:4">
      <c r="A7" s="4" t="s">
        <v>879</v>
      </c>
      <c r="B7" s="5" t="n">
        <v>-63</v>
      </c>
      <c r="C7" s="5" t="n">
        <v>-62</v>
      </c>
      <c r="D7" s="5" t="n">
        <v>-62</v>
      </c>
    </row>
    <row r="8" spans="1:4">
      <c r="A8" s="4" t="s">
        <v>99</v>
      </c>
      <c r="B8" s="5" t="n">
        <v>131</v>
      </c>
      <c r="C8" s="5" t="n">
        <v>119</v>
      </c>
      <c r="D8" s="5" t="n">
        <v>36</v>
      </c>
    </row>
    <row r="9" spans="1:4">
      <c r="A9" s="4" t="s">
        <v>873</v>
      </c>
      <c r="B9" s="6" t="n">
        <v>-11172</v>
      </c>
      <c r="C9" s="6" t="n">
        <v>0</v>
      </c>
      <c r="D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3</v>
      </c>
    </row>
    <row r="3" spans="1:4">
      <c r="A3" s="3" t="s">
        <v>164</v>
      </c>
    </row>
    <row r="4" spans="1:4">
      <c r="A4" s="4" t="s">
        <v>165</v>
      </c>
      <c r="B4" s="6" t="n">
        <v>13513</v>
      </c>
      <c r="C4" s="6" t="n">
        <v>646</v>
      </c>
      <c r="D4" s="6" t="n">
        <v>-1037</v>
      </c>
    </row>
    <row r="5" spans="1:4">
      <c r="A5" s="3" t="s">
        <v>166</v>
      </c>
    </row>
    <row r="6" spans="1:4">
      <c r="A6" s="4" t="s">
        <v>167</v>
      </c>
      <c r="B6" s="5" t="n">
        <v>765</v>
      </c>
      <c r="C6" s="5" t="n">
        <v>843</v>
      </c>
      <c r="D6" s="5" t="n">
        <v>681</v>
      </c>
    </row>
    <row r="7" spans="1:4">
      <c r="A7" s="4" t="s">
        <v>168</v>
      </c>
      <c r="B7" s="5" t="n">
        <v>813</v>
      </c>
      <c r="C7" s="5" t="n">
        <v>277</v>
      </c>
      <c r="D7" s="5" t="n">
        <v>-401</v>
      </c>
    </row>
    <row r="8" spans="1:4">
      <c r="A8" s="4" t="s">
        <v>169</v>
      </c>
      <c r="B8" s="5" t="n">
        <v>-11997</v>
      </c>
      <c r="C8" s="5" t="n">
        <v>-277</v>
      </c>
      <c r="D8" s="5" t="n">
        <v>334</v>
      </c>
    </row>
    <row r="9" spans="1:4">
      <c r="A9" s="4" t="s">
        <v>170</v>
      </c>
      <c r="B9" s="5" t="n">
        <v>0</v>
      </c>
      <c r="C9" s="5" t="n">
        <v>-2000</v>
      </c>
      <c r="D9" s="5" t="n">
        <v>100</v>
      </c>
    </row>
    <row r="10" spans="1:4">
      <c r="A10" s="4" t="s">
        <v>171</v>
      </c>
      <c r="B10" s="5" t="n">
        <v>624</v>
      </c>
      <c r="C10" s="5" t="n">
        <v>690</v>
      </c>
      <c r="D10" s="5" t="n">
        <v>1642</v>
      </c>
    </row>
    <row r="11" spans="1:4">
      <c r="A11" s="4" t="s">
        <v>172</v>
      </c>
      <c r="B11" s="5" t="n">
        <v>-393</v>
      </c>
      <c r="C11" s="5" t="n">
        <v>-35</v>
      </c>
      <c r="D11" s="5" t="n">
        <v>-720</v>
      </c>
    </row>
    <row r="12" spans="1:4">
      <c r="A12" s="4" t="s">
        <v>173</v>
      </c>
      <c r="B12" s="5" t="n">
        <v>220</v>
      </c>
      <c r="C12" s="5" t="n">
        <v>2649</v>
      </c>
      <c r="D12" s="5" t="n">
        <v>0</v>
      </c>
    </row>
    <row r="13" spans="1:4">
      <c r="A13" s="4" t="s">
        <v>174</v>
      </c>
      <c r="B13" s="5" t="n">
        <v>-162</v>
      </c>
      <c r="C13" s="5" t="n">
        <v>-6</v>
      </c>
      <c r="D13" s="5" t="n">
        <v>210</v>
      </c>
    </row>
    <row r="14" spans="1:4">
      <c r="A14" s="4" t="s">
        <v>175</v>
      </c>
      <c r="B14" s="5" t="n">
        <v>-6430</v>
      </c>
      <c r="C14" s="5" t="n">
        <v>-6076</v>
      </c>
      <c r="D14" s="5" t="n">
        <v>-4449</v>
      </c>
    </row>
    <row r="15" spans="1:4">
      <c r="A15" s="4" t="s">
        <v>176</v>
      </c>
      <c r="B15" s="5" t="n">
        <v>-504</v>
      </c>
      <c r="C15" s="5" t="n">
        <v>0</v>
      </c>
      <c r="D15" s="5" t="n">
        <v>0</v>
      </c>
    </row>
    <row r="16" spans="1:4">
      <c r="A16" s="4" t="s">
        <v>177</v>
      </c>
      <c r="B16" s="5" t="n">
        <v>2</v>
      </c>
      <c r="C16" s="5" t="n">
        <v>12</v>
      </c>
      <c r="D16" s="5" t="n">
        <v>-3</v>
      </c>
    </row>
    <row r="17" spans="1:4">
      <c r="A17" s="4" t="s">
        <v>178</v>
      </c>
      <c r="B17" s="5" t="n">
        <v>-15</v>
      </c>
      <c r="C17" s="5" t="n">
        <v>-862</v>
      </c>
      <c r="D17" s="5" t="n">
        <v>-142</v>
      </c>
    </row>
    <row r="18" spans="1:4">
      <c r="A18" s="4" t="s">
        <v>179</v>
      </c>
      <c r="B18" s="5" t="n">
        <v>213</v>
      </c>
      <c r="C18" s="5" t="n">
        <v>262</v>
      </c>
      <c r="D18" s="5" t="n">
        <v>131</v>
      </c>
    </row>
    <row r="19" spans="1:4">
      <c r="A19" s="4" t="s">
        <v>180</v>
      </c>
      <c r="B19" s="5" t="n">
        <v>218627</v>
      </c>
      <c r="C19" s="5" t="n">
        <v>208479</v>
      </c>
      <c r="D19" s="5" t="n">
        <v>162983</v>
      </c>
    </row>
    <row r="20" spans="1:4">
      <c r="A20" s="4" t="s">
        <v>181</v>
      </c>
      <c r="B20" s="5" t="n">
        <v>-212608</v>
      </c>
      <c r="C20" s="5" t="n">
        <v>-206862</v>
      </c>
      <c r="D20" s="5" t="n">
        <v>-160077</v>
      </c>
    </row>
    <row r="21" spans="1:4">
      <c r="A21" s="4" t="s">
        <v>182</v>
      </c>
      <c r="B21" s="5" t="n">
        <v>142</v>
      </c>
      <c r="C21" s="5" t="n">
        <v>287</v>
      </c>
      <c r="D21" s="5" t="n">
        <v>396</v>
      </c>
    </row>
    <row r="22" spans="1:4">
      <c r="A22" s="4" t="s">
        <v>183</v>
      </c>
      <c r="B22" s="5" t="n">
        <v>-214</v>
      </c>
      <c r="C22" s="5" t="n">
        <v>-688</v>
      </c>
      <c r="D22" s="5" t="n">
        <v>114</v>
      </c>
    </row>
    <row r="23" spans="1:4">
      <c r="A23" s="4" t="s">
        <v>184</v>
      </c>
      <c r="B23" s="5" t="n">
        <v>-185</v>
      </c>
      <c r="C23" s="5" t="n">
        <v>-183</v>
      </c>
      <c r="D23" s="5" t="n">
        <v>-182</v>
      </c>
    </row>
    <row r="24" spans="1:4">
      <c r="A24" s="4" t="s">
        <v>185</v>
      </c>
      <c r="B24" s="5" t="n">
        <v>-226</v>
      </c>
      <c r="C24" s="5" t="n">
        <v>0</v>
      </c>
      <c r="D24" s="5" t="n">
        <v>0</v>
      </c>
    </row>
    <row r="25" spans="1:4">
      <c r="A25" s="4" t="s">
        <v>186</v>
      </c>
      <c r="B25" s="5" t="n">
        <v>2660</v>
      </c>
      <c r="C25" s="5" t="n">
        <v>-190</v>
      </c>
      <c r="D25" s="5" t="n">
        <v>-138</v>
      </c>
    </row>
    <row r="26" spans="1:4">
      <c r="A26" s="4" t="s">
        <v>187</v>
      </c>
      <c r="B26" s="5" t="n">
        <v>-1276</v>
      </c>
      <c r="C26" s="5" t="n">
        <v>179</v>
      </c>
      <c r="D26" s="5" t="n">
        <v>74</v>
      </c>
    </row>
    <row r="27" spans="1:4">
      <c r="A27" s="4" t="s">
        <v>188</v>
      </c>
      <c r="B27" s="5" t="n">
        <v>-2257</v>
      </c>
      <c r="C27" s="5" t="n">
        <v>505</v>
      </c>
      <c r="D27" s="5" t="n">
        <v>2736</v>
      </c>
    </row>
    <row r="28" spans="1:4">
      <c r="A28" s="4" t="s">
        <v>189</v>
      </c>
      <c r="B28" s="5" t="n">
        <v>1312</v>
      </c>
      <c r="C28" s="5" t="n">
        <v>-2350</v>
      </c>
      <c r="D28" s="5" t="n">
        <v>2252</v>
      </c>
    </row>
    <row r="29" spans="1:4">
      <c r="A29" s="3" t="s">
        <v>190</v>
      </c>
    </row>
    <row r="30" spans="1:4">
      <c r="A30" s="4" t="s">
        <v>191</v>
      </c>
      <c r="B30" s="5" t="n">
        <v>-27822</v>
      </c>
      <c r="C30" s="5" t="n">
        <v>-6748</v>
      </c>
      <c r="D30" s="5" t="n">
        <v>0</v>
      </c>
    </row>
    <row r="31" spans="1:4">
      <c r="A31" s="4" t="s">
        <v>192</v>
      </c>
      <c r="B31" s="5" t="n">
        <v>22257</v>
      </c>
      <c r="C31" s="5" t="n">
        <v>8401</v>
      </c>
      <c r="D31" s="5" t="n">
        <v>22310</v>
      </c>
    </row>
    <row r="32" spans="1:4">
      <c r="A32" s="4" t="s">
        <v>193</v>
      </c>
      <c r="B32" s="5" t="n">
        <v>7338</v>
      </c>
      <c r="C32" s="5" t="n">
        <v>0</v>
      </c>
      <c r="D32" s="5" t="n">
        <v>0</v>
      </c>
    </row>
    <row r="33" spans="1:4">
      <c r="A33" s="4" t="s">
        <v>194</v>
      </c>
      <c r="B33" s="5" t="n">
        <v>-26169</v>
      </c>
      <c r="C33" s="5" t="n">
        <v>-21181</v>
      </c>
      <c r="D33" s="5" t="n">
        <v>-8860</v>
      </c>
    </row>
    <row r="34" spans="1:4">
      <c r="A34" s="4" t="s">
        <v>195</v>
      </c>
      <c r="B34" s="5" t="n">
        <v>448</v>
      </c>
      <c r="C34" s="5" t="n">
        <v>0</v>
      </c>
      <c r="D34" s="5" t="n">
        <v>0</v>
      </c>
    </row>
    <row r="35" spans="1:4">
      <c r="A35" s="4" t="s">
        <v>196</v>
      </c>
      <c r="B35" s="5" t="n">
        <v>3680</v>
      </c>
      <c r="C35" s="5" t="n">
        <v>7037</v>
      </c>
      <c r="D35" s="5" t="n">
        <v>10952</v>
      </c>
    </row>
    <row r="36" spans="1:4">
      <c r="A36" s="4" t="s">
        <v>197</v>
      </c>
      <c r="B36" s="5" t="n">
        <v>-912</v>
      </c>
      <c r="C36" s="5" t="n">
        <v>-1080</v>
      </c>
      <c r="D36" s="5" t="n">
        <v>-2587</v>
      </c>
    </row>
    <row r="37" spans="1:4">
      <c r="A37" s="4" t="s">
        <v>198</v>
      </c>
      <c r="B37" s="5" t="n">
        <v>0</v>
      </c>
      <c r="C37" s="5" t="n">
        <v>0</v>
      </c>
      <c r="D37" s="5" t="n">
        <v>17</v>
      </c>
    </row>
    <row r="38" spans="1:4">
      <c r="A38" s="4" t="s">
        <v>199</v>
      </c>
      <c r="B38" s="5" t="n">
        <v>-21180</v>
      </c>
      <c r="C38" s="5" t="n">
        <v>-13571</v>
      </c>
      <c r="D38" s="5" t="n">
        <v>21832</v>
      </c>
    </row>
    <row r="39" spans="1:4">
      <c r="A39" s="3" t="s">
        <v>200</v>
      </c>
    </row>
    <row r="40" spans="1:4">
      <c r="A40" s="4" t="s">
        <v>152</v>
      </c>
      <c r="B40" s="5" t="n">
        <v>0</v>
      </c>
      <c r="C40" s="5" t="n">
        <v>-79</v>
      </c>
      <c r="D40" s="5" t="n">
        <v>-11</v>
      </c>
    </row>
    <row r="41" spans="1:4">
      <c r="A41" s="4" t="s">
        <v>201</v>
      </c>
      <c r="B41" s="5" t="n">
        <v>0</v>
      </c>
      <c r="C41" s="5" t="n">
        <v>8965</v>
      </c>
      <c r="D41" s="5" t="n">
        <v>0</v>
      </c>
    </row>
    <row r="42" spans="1:4">
      <c r="A42" s="4" t="s">
        <v>202</v>
      </c>
      <c r="B42" s="5" t="n">
        <v>18429</v>
      </c>
      <c r="C42" s="5" t="n">
        <v>-14012</v>
      </c>
      <c r="D42" s="5" t="n">
        <v>-11768</v>
      </c>
    </row>
    <row r="43" spans="1:4">
      <c r="A43" s="4" t="s">
        <v>203</v>
      </c>
      <c r="B43" s="5" t="n">
        <v>-3600</v>
      </c>
      <c r="C43" s="5" t="n">
        <v>-8000</v>
      </c>
      <c r="D43" s="5" t="n">
        <v>-4000</v>
      </c>
    </row>
    <row r="44" spans="1:4">
      <c r="A44" s="4" t="s">
        <v>204</v>
      </c>
      <c r="B44" s="5" t="n">
        <v>-427</v>
      </c>
      <c r="C44" s="5" t="n">
        <v>-2794</v>
      </c>
      <c r="D44" s="5" t="n">
        <v>589</v>
      </c>
    </row>
    <row r="45" spans="1:4">
      <c r="A45" s="4" t="s">
        <v>205</v>
      </c>
      <c r="B45" s="5" t="n">
        <v>14402</v>
      </c>
      <c r="C45" s="5" t="n">
        <v>-15920</v>
      </c>
      <c r="D45" s="5" t="n">
        <v>-15190</v>
      </c>
    </row>
    <row r="46" spans="1:4">
      <c r="A46" s="4" t="s">
        <v>206</v>
      </c>
      <c r="B46" s="5" t="n">
        <v>-5466</v>
      </c>
      <c r="C46" s="5" t="n">
        <v>-31841</v>
      </c>
      <c r="D46" s="5" t="n">
        <v>8894</v>
      </c>
    </row>
    <row r="47" spans="1:4">
      <c r="A47" s="4" t="s">
        <v>207</v>
      </c>
      <c r="B47" s="5" t="n">
        <v>17262</v>
      </c>
      <c r="C47" s="5" t="n">
        <v>49103</v>
      </c>
      <c r="D47" s="5" t="n">
        <v>40209</v>
      </c>
    </row>
    <row r="48" spans="1:4">
      <c r="A48" s="4" t="s">
        <v>208</v>
      </c>
      <c r="B48" s="5" t="n">
        <v>11796</v>
      </c>
      <c r="C48" s="5" t="n">
        <v>17262</v>
      </c>
      <c r="D48" s="5" t="n">
        <v>49103</v>
      </c>
    </row>
    <row r="49" spans="1:4">
      <c r="A49" s="3" t="s">
        <v>209</v>
      </c>
    </row>
    <row r="50" spans="1:4">
      <c r="A50" s="4" t="s">
        <v>210</v>
      </c>
      <c r="B50" s="5" t="n">
        <v>3233</v>
      </c>
      <c r="C50" s="5" t="n">
        <v>2688</v>
      </c>
      <c r="D50" s="5" t="n">
        <v>3486</v>
      </c>
    </row>
    <row r="51" spans="1:4">
      <c r="A51" s="3" t="s">
        <v>211</v>
      </c>
    </row>
    <row r="52" spans="1:4">
      <c r="A52" s="4" t="s">
        <v>212</v>
      </c>
      <c r="B52" s="5" t="n">
        <v>268</v>
      </c>
      <c r="C52" s="5" t="n">
        <v>461</v>
      </c>
      <c r="D52" s="5" t="n">
        <v>7628</v>
      </c>
    </row>
    <row r="53" spans="1:4">
      <c r="A53" s="4" t="s">
        <v>213</v>
      </c>
      <c r="B53" s="5" t="n">
        <v>0</v>
      </c>
      <c r="C53" s="5" t="n">
        <v>831</v>
      </c>
      <c r="D53" s="5" t="n">
        <v>0</v>
      </c>
    </row>
    <row r="54" spans="1:4">
      <c r="A54" s="4" t="s">
        <v>214</v>
      </c>
      <c r="B54" s="5" t="n">
        <v>0</v>
      </c>
      <c r="C54" s="5" t="n">
        <v>547</v>
      </c>
      <c r="D54" s="5" t="n">
        <v>0</v>
      </c>
    </row>
    <row r="55" spans="1:4">
      <c r="A55" s="4" t="s">
        <v>215</v>
      </c>
      <c r="B55" s="5" t="n">
        <v>4912</v>
      </c>
      <c r="C55" s="5" t="n">
        <v>0</v>
      </c>
      <c r="D55" s="5" t="n">
        <v>0</v>
      </c>
    </row>
    <row r="56" spans="1:4">
      <c r="A56" s="4" t="s">
        <v>216</v>
      </c>
      <c r="B56" s="5" t="n">
        <v>737</v>
      </c>
      <c r="C56" s="5" t="n">
        <v>674</v>
      </c>
      <c r="D56" s="5" t="n">
        <v>1386</v>
      </c>
    </row>
    <row r="57" spans="1:4">
      <c r="A57" s="4" t="s">
        <v>217</v>
      </c>
      <c r="B57" s="5" t="n">
        <v>0</v>
      </c>
      <c r="C57" s="5" t="n">
        <v>4619</v>
      </c>
      <c r="D57" s="5" t="n">
        <v>0</v>
      </c>
    </row>
    <row r="58" spans="1:4">
      <c r="A58" s="4" t="s">
        <v>218</v>
      </c>
      <c r="B58" s="6" t="n">
        <v>0</v>
      </c>
      <c r="C58" s="6" t="n">
        <v>6619</v>
      </c>
      <c r="D5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0</v>
      </c>
      <c r="B1" s="2" t="s">
        <v>1</v>
      </c>
    </row>
    <row r="2" spans="1:4">
      <c r="B2" s="2" t="s">
        <v>2</v>
      </c>
      <c r="C2" s="2" t="s">
        <v>32</v>
      </c>
      <c r="D2" s="2" t="s">
        <v>83</v>
      </c>
    </row>
    <row r="3" spans="1:4">
      <c r="A3" s="4" t="s">
        <v>881</v>
      </c>
      <c r="B3" s="6" t="n">
        <v>0</v>
      </c>
      <c r="C3" s="6" t="n">
        <v>11997000</v>
      </c>
    </row>
    <row r="4" spans="1:4">
      <c r="A4" s="4" t="s">
        <v>882</v>
      </c>
      <c r="B4" s="5" t="n">
        <v>21974000</v>
      </c>
    </row>
    <row r="5" spans="1:4">
      <c r="A5" s="4" t="s">
        <v>883</v>
      </c>
      <c r="B5" s="5" t="n">
        <v>908000</v>
      </c>
    </row>
    <row r="6" spans="1:4">
      <c r="A6" s="4" t="s">
        <v>884</v>
      </c>
      <c r="B6" s="5" t="n">
        <v>1257000</v>
      </c>
    </row>
    <row r="7" spans="1:4">
      <c r="A7" s="4" t="s">
        <v>885</v>
      </c>
      <c r="B7" s="5" t="n">
        <v>-11172000</v>
      </c>
      <c r="C7" s="6" t="n">
        <v>0</v>
      </c>
      <c r="D7" s="6" t="n">
        <v>0</v>
      </c>
    </row>
    <row r="8" spans="1:4">
      <c r="A8" s="4" t="s">
        <v>886</v>
      </c>
      <c r="B8" s="6" t="n">
        <v>7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83</v>
      </c>
    </row>
    <row r="3" spans="1:4">
      <c r="A3" s="3" t="s">
        <v>888</v>
      </c>
    </row>
    <row r="4" spans="1:4">
      <c r="A4" s="4" t="s">
        <v>889</v>
      </c>
      <c r="B4" s="6" t="n">
        <v>13513</v>
      </c>
      <c r="C4" s="6" t="n">
        <v>646</v>
      </c>
      <c r="D4" s="6" t="n">
        <v>-1037</v>
      </c>
    </row>
    <row r="5" spans="1:4">
      <c r="A5" s="4" t="s">
        <v>890</v>
      </c>
      <c r="B5" s="5" t="n">
        <v>-737</v>
      </c>
      <c r="C5" s="5" t="n">
        <v>-674</v>
      </c>
      <c r="D5" s="5" t="n">
        <v>-1436</v>
      </c>
    </row>
    <row r="6" spans="1:4">
      <c r="A6" s="4" t="s">
        <v>119</v>
      </c>
      <c r="B6" s="5" t="n">
        <v>0</v>
      </c>
      <c r="C6" s="5" t="n">
        <v>4404</v>
      </c>
      <c r="D6" s="5" t="n">
        <v>0</v>
      </c>
    </row>
    <row r="7" spans="1:4">
      <c r="A7" s="4" t="s">
        <v>120</v>
      </c>
      <c r="B7" s="5" t="n">
        <v>0</v>
      </c>
      <c r="C7" s="5" t="n">
        <v>2215</v>
      </c>
      <c r="D7" s="5" t="n">
        <v>0</v>
      </c>
    </row>
    <row r="8" spans="1:4">
      <c r="A8" s="4" t="s">
        <v>121</v>
      </c>
      <c r="B8" s="6" t="n">
        <v>12776</v>
      </c>
      <c r="C8" s="6" t="n">
        <v>6591</v>
      </c>
      <c r="D8" s="6" t="n">
        <v>-2473</v>
      </c>
    </row>
    <row r="9" spans="1:4">
      <c r="A9" s="3" t="s">
        <v>891</v>
      </c>
    </row>
    <row r="10" spans="1:4">
      <c r="A10" s="4" t="s">
        <v>892</v>
      </c>
      <c r="B10" s="5" t="n">
        <v>1421</v>
      </c>
      <c r="C10" s="5" t="n">
        <v>1166</v>
      </c>
      <c r="D10" s="5" t="n">
        <v>334</v>
      </c>
    </row>
    <row r="11" spans="1:4">
      <c r="A11" s="4" t="s">
        <v>893</v>
      </c>
      <c r="B11" s="5" t="n">
        <v>0</v>
      </c>
      <c r="C11" s="5" t="n">
        <v>35</v>
      </c>
      <c r="D11" s="5" t="n">
        <v>0</v>
      </c>
    </row>
    <row r="12" spans="1:4">
      <c r="A12" s="4" t="s">
        <v>894</v>
      </c>
      <c r="B12" s="5" t="n">
        <v>1421</v>
      </c>
      <c r="C12" s="5" t="n">
        <v>1201</v>
      </c>
      <c r="D12" s="5" t="n">
        <v>334</v>
      </c>
    </row>
    <row r="13" spans="1:4">
      <c r="A13" s="4" t="s">
        <v>895</v>
      </c>
      <c r="B13" s="7" t="n">
        <v>8.99</v>
      </c>
      <c r="C13" s="7" t="n">
        <v>5.65</v>
      </c>
      <c r="D13" s="7" t="n">
        <v>-7.39</v>
      </c>
    </row>
    <row r="14" spans="1:4">
      <c r="A14" s="4" t="s">
        <v>896</v>
      </c>
      <c r="B14" s="7" t="n">
        <v>8.99</v>
      </c>
      <c r="C14" s="7" t="n">
        <v>5.49</v>
      </c>
      <c r="D14" s="7" t="n">
        <v>-7.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83</v>
      </c>
    </row>
    <row r="3" spans="1:4">
      <c r="A3" s="3" t="s">
        <v>898</v>
      </c>
    </row>
    <row r="4" spans="1:4">
      <c r="A4" s="4" t="s">
        <v>899</v>
      </c>
      <c r="B4" s="5" t="n">
        <v>0</v>
      </c>
      <c r="C4" s="5" t="n">
        <v>35</v>
      </c>
      <c r="D4" s="5" t="n">
        <v>0</v>
      </c>
    </row>
    <row r="5" spans="1:4">
      <c r="A5" s="4" t="s">
        <v>900</v>
      </c>
    </row>
    <row r="6" spans="1:4">
      <c r="A6" s="3" t="s">
        <v>898</v>
      </c>
    </row>
    <row r="7" spans="1:4">
      <c r="A7" s="4" t="s">
        <v>899</v>
      </c>
      <c r="D7" s="5" t="n">
        <v>6830</v>
      </c>
    </row>
    <row r="8" spans="1:4">
      <c r="A8" s="4" t="s">
        <v>142</v>
      </c>
    </row>
    <row r="9" spans="1:4">
      <c r="A9" s="3" t="s">
        <v>898</v>
      </c>
    </row>
    <row r="10" spans="1:4">
      <c r="A10" s="4" t="s">
        <v>899</v>
      </c>
      <c r="D10" s="5" t="n">
        <v>146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901</v>
      </c>
      <c r="B1" s="2" t="s">
        <v>790</v>
      </c>
    </row>
    <row r="2" spans="1:2">
      <c r="A2" s="3" t="s">
        <v>902</v>
      </c>
    </row>
    <row r="3" spans="1:2">
      <c r="A3" s="5" t="n">
        <v>2017</v>
      </c>
      <c r="B3" s="6" t="n">
        <v>405</v>
      </c>
    </row>
    <row r="4" spans="1:2">
      <c r="A4" s="5" t="n">
        <v>2018</v>
      </c>
      <c r="B4" s="5" t="n">
        <v>283</v>
      </c>
    </row>
    <row r="5" spans="1:2">
      <c r="A5" s="5" t="n">
        <v>2019</v>
      </c>
      <c r="B5" s="5" t="n">
        <v>213</v>
      </c>
    </row>
    <row r="6" spans="1:2">
      <c r="A6" s="5" t="n">
        <v>2020</v>
      </c>
      <c r="B6" s="5" t="n">
        <v>208</v>
      </c>
    </row>
    <row r="7" spans="1:2">
      <c r="A7" s="5" t="n">
        <v>2021</v>
      </c>
      <c r="B7" s="5" t="n">
        <v>64</v>
      </c>
    </row>
    <row r="8" spans="1:2">
      <c r="A8" s="4" t="s">
        <v>903</v>
      </c>
      <c r="B8" s="6" t="n">
        <v>11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04</v>
      </c>
      <c r="B1" s="2" t="s">
        <v>1</v>
      </c>
    </row>
    <row r="2" spans="1:4">
      <c r="B2" s="2" t="s">
        <v>2</v>
      </c>
      <c r="C2" s="2" t="s">
        <v>32</v>
      </c>
      <c r="D2" s="2" t="s">
        <v>83</v>
      </c>
    </row>
    <row r="3" spans="1:4">
      <c r="A3" s="4" t="s">
        <v>905</v>
      </c>
      <c r="B3" s="6" t="n">
        <v>387000</v>
      </c>
      <c r="C3" s="6" t="n">
        <v>422000</v>
      </c>
      <c r="D3" s="6" t="n">
        <v>43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6</v>
      </c>
      <c r="B1" s="2" t="s">
        <v>2</v>
      </c>
      <c r="C1" s="2" t="s">
        <v>32</v>
      </c>
    </row>
    <row r="2" spans="1:3">
      <c r="A2" s="3" t="s">
        <v>907</v>
      </c>
    </row>
    <row r="3" spans="1:3">
      <c r="A3" s="4" t="s">
        <v>453</v>
      </c>
      <c r="B3" s="6" t="n">
        <v>76179</v>
      </c>
      <c r="C3" s="6" t="n">
        <v>57272</v>
      </c>
    </row>
    <row r="4" spans="1:3">
      <c r="A4" s="4" t="s">
        <v>458</v>
      </c>
    </row>
    <row r="5" spans="1:3">
      <c r="A5" s="3" t="s">
        <v>907</v>
      </c>
    </row>
    <row r="6" spans="1:3">
      <c r="A6" s="4" t="s">
        <v>453</v>
      </c>
      <c r="B6" s="5" t="n">
        <v>4397</v>
      </c>
      <c r="C6" s="5" t="n">
        <v>1484</v>
      </c>
    </row>
    <row r="7" spans="1:3">
      <c r="A7" s="4" t="s">
        <v>908</v>
      </c>
    </row>
    <row r="8" spans="1:3">
      <c r="A8" s="3" t="s">
        <v>907</v>
      </c>
    </row>
    <row r="9" spans="1:3">
      <c r="A9" s="4" t="s">
        <v>453</v>
      </c>
      <c r="B9" s="5" t="n">
        <v>55315</v>
      </c>
      <c r="C9" s="5" t="n">
        <v>46656</v>
      </c>
    </row>
    <row r="10" spans="1:3">
      <c r="A10" s="4" t="s">
        <v>909</v>
      </c>
    </row>
    <row r="11" spans="1:3">
      <c r="A11" s="3" t="s">
        <v>907</v>
      </c>
    </row>
    <row r="12" spans="1:3">
      <c r="A12" s="4" t="s">
        <v>453</v>
      </c>
      <c r="B12" s="6" t="n">
        <v>16467</v>
      </c>
      <c r="C12" s="6" t="n">
        <v>91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32</v>
      </c>
      <c r="D1" s="2" t="s">
        <v>911</v>
      </c>
    </row>
    <row r="2" spans="1:4">
      <c r="A2" s="3" t="s">
        <v>912</v>
      </c>
    </row>
    <row r="3" spans="1:4">
      <c r="A3" s="4" t="s">
        <v>913</v>
      </c>
      <c r="C3" s="6" t="n">
        <v>13707</v>
      </c>
    </row>
    <row r="4" spans="1:4">
      <c r="A4" s="4" t="s">
        <v>914</v>
      </c>
      <c r="C4" s="6" t="n">
        <v>15231</v>
      </c>
    </row>
    <row r="5" spans="1:4">
      <c r="A5" s="3" t="s">
        <v>915</v>
      </c>
    </row>
    <row r="6" spans="1:4">
      <c r="A6" s="4" t="s">
        <v>916</v>
      </c>
      <c r="C6" s="4" t="s">
        <v>917</v>
      </c>
    </row>
    <row r="7" spans="1:4">
      <c r="A7" s="4" t="s">
        <v>918</v>
      </c>
      <c r="C7" s="4" t="s">
        <v>919</v>
      </c>
    </row>
    <row r="8" spans="1:4">
      <c r="A8" s="3" t="s">
        <v>920</v>
      </c>
    </row>
    <row r="9" spans="1:4">
      <c r="A9" s="4" t="s">
        <v>914</v>
      </c>
      <c r="C9" s="6" t="n">
        <v>20970</v>
      </c>
    </row>
    <row r="10" spans="1:4">
      <c r="A10" s="3" t="s">
        <v>921</v>
      </c>
    </row>
    <row r="11" spans="1:4">
      <c r="A11" s="4" t="s">
        <v>922</v>
      </c>
      <c r="B11" s="4" t="s">
        <v>923</v>
      </c>
      <c r="D11" s="4" t="s">
        <v>924</v>
      </c>
    </row>
    <row r="12" spans="1:4">
      <c r="A12" s="4" t="s">
        <v>918</v>
      </c>
      <c r="C12" s="4" t="s">
        <v>797</v>
      </c>
    </row>
    <row r="13" spans="1:4">
      <c r="A13" s="3" t="s">
        <v>925</v>
      </c>
    </row>
    <row r="14" spans="1:4">
      <c r="A14" s="4" t="s">
        <v>916</v>
      </c>
      <c r="B14" s="4" t="s">
        <v>926</v>
      </c>
    </row>
    <row r="15" spans="1:4">
      <c r="A15" s="4" t="s">
        <v>922</v>
      </c>
      <c r="B15" s="4" t="s">
        <v>927</v>
      </c>
    </row>
    <row r="16" spans="1:4">
      <c r="A16" s="4" t="s">
        <v>928</v>
      </c>
    </row>
    <row r="17" spans="1:4">
      <c r="A17" s="3" t="s">
        <v>912</v>
      </c>
    </row>
    <row r="18" spans="1:4">
      <c r="A18" s="4" t="s">
        <v>929</v>
      </c>
      <c r="B18" s="6" t="n">
        <v>49225</v>
      </c>
      <c r="C18" s="6" t="n">
        <v>42695</v>
      </c>
    </row>
    <row r="19" spans="1:4">
      <c r="A19" s="4" t="s">
        <v>913</v>
      </c>
      <c r="B19" s="5" t="n">
        <v>25693</v>
      </c>
      <c r="C19" s="5" t="n">
        <v>24369</v>
      </c>
    </row>
    <row r="20" spans="1:4">
      <c r="A20" s="4" t="s">
        <v>914</v>
      </c>
      <c r="B20" s="6" t="n">
        <v>42117</v>
      </c>
      <c r="C20" s="6" t="n">
        <v>30461</v>
      </c>
    </row>
    <row r="21" spans="1:4">
      <c r="A21" s="3" t="s">
        <v>915</v>
      </c>
    </row>
    <row r="22" spans="1:4">
      <c r="A22" s="4" t="s">
        <v>916</v>
      </c>
      <c r="B22" s="4" t="s">
        <v>930</v>
      </c>
      <c r="C22" s="4" t="s">
        <v>931</v>
      </c>
    </row>
    <row r="23" spans="1:4">
      <c r="A23" s="4" t="s">
        <v>922</v>
      </c>
      <c r="B23" s="4" t="s">
        <v>932</v>
      </c>
      <c r="C23" s="4" t="s">
        <v>932</v>
      </c>
    </row>
    <row r="24" spans="1:4">
      <c r="A24" s="4" t="s">
        <v>918</v>
      </c>
      <c r="B24" s="4" t="s">
        <v>933</v>
      </c>
      <c r="C24" s="4" t="s">
        <v>933</v>
      </c>
    </row>
    <row r="25" spans="1:4">
      <c r="A25" s="3" t="s">
        <v>934</v>
      </c>
    </row>
    <row r="26" spans="1:4">
      <c r="A26" s="4" t="s">
        <v>929</v>
      </c>
      <c r="B26" s="6" t="n">
        <v>45852</v>
      </c>
      <c r="C26" s="6" t="n">
        <v>39133</v>
      </c>
    </row>
    <row r="27" spans="1:4">
      <c r="A27" s="4" t="s">
        <v>913</v>
      </c>
      <c r="B27" s="5" t="n">
        <v>12847</v>
      </c>
      <c r="C27" s="5" t="n">
        <v>12184</v>
      </c>
    </row>
    <row r="28" spans="1:4">
      <c r="A28" s="4" t="s">
        <v>914</v>
      </c>
      <c r="B28" s="6" t="n">
        <v>19270</v>
      </c>
      <c r="C28" s="6" t="n">
        <v>18277</v>
      </c>
    </row>
    <row r="29" spans="1:4">
      <c r="A29" s="3" t="s">
        <v>935</v>
      </c>
    </row>
    <row r="30" spans="1:4">
      <c r="A30" s="4" t="s">
        <v>916</v>
      </c>
      <c r="B30" s="4" t="s">
        <v>936</v>
      </c>
      <c r="C30" s="4" t="s">
        <v>917</v>
      </c>
    </row>
    <row r="31" spans="1:4">
      <c r="A31" s="4" t="s">
        <v>922</v>
      </c>
      <c r="B31" s="4" t="s">
        <v>923</v>
      </c>
      <c r="C31" s="4" t="s">
        <v>923</v>
      </c>
    </row>
    <row r="32" spans="1:4">
      <c r="A32" s="4" t="s">
        <v>918</v>
      </c>
      <c r="B32" s="4" t="s">
        <v>937</v>
      </c>
      <c r="C32" s="4" t="s">
        <v>937</v>
      </c>
    </row>
    <row r="33" spans="1:4">
      <c r="A33" s="3" t="s">
        <v>920</v>
      </c>
    </row>
    <row r="34" spans="1:4">
      <c r="A34" s="4" t="s">
        <v>929</v>
      </c>
      <c r="B34" s="6" t="n">
        <v>45852</v>
      </c>
      <c r="C34" s="6" t="n">
        <v>39133</v>
      </c>
    </row>
    <row r="35" spans="1:4">
      <c r="A35" s="4" t="s">
        <v>913</v>
      </c>
      <c r="B35" s="5" t="n">
        <v>17523</v>
      </c>
      <c r="C35" s="6" t="n">
        <v>16776</v>
      </c>
    </row>
    <row r="36" spans="1:4">
      <c r="A36" s="4" t="s">
        <v>914</v>
      </c>
      <c r="B36" s="6" t="n">
        <v>21903</v>
      </c>
    </row>
    <row r="37" spans="1:4">
      <c r="A37" s="3" t="s">
        <v>921</v>
      </c>
    </row>
    <row r="38" spans="1:4">
      <c r="A38" s="4" t="s">
        <v>916</v>
      </c>
      <c r="B38" s="4" t="s">
        <v>938</v>
      </c>
      <c r="C38" s="4" t="s">
        <v>924</v>
      </c>
    </row>
    <row r="39" spans="1:4">
      <c r="A39" s="4" t="s">
        <v>922</v>
      </c>
      <c r="B39" s="4" t="s">
        <v>923</v>
      </c>
      <c r="C39" s="4" t="s">
        <v>923</v>
      </c>
    </row>
    <row r="40" spans="1:4">
      <c r="A40" s="4" t="s">
        <v>918</v>
      </c>
      <c r="B40" s="4" t="s">
        <v>797</v>
      </c>
    </row>
    <row r="41" spans="1:4">
      <c r="A41" s="3" t="s">
        <v>939</v>
      </c>
    </row>
    <row r="42" spans="1:4">
      <c r="A42" s="4" t="s">
        <v>929</v>
      </c>
      <c r="B42" s="6" t="n">
        <v>45852</v>
      </c>
      <c r="C42" s="6" t="n">
        <v>39133</v>
      </c>
    </row>
    <row r="43" spans="1:4">
      <c r="A43" s="4" t="s">
        <v>913</v>
      </c>
      <c r="B43" s="5" t="n">
        <v>14452</v>
      </c>
    </row>
    <row r="44" spans="1:4">
      <c r="A44" s="4" t="s">
        <v>914</v>
      </c>
      <c r="B44" s="6" t="n">
        <v>20876</v>
      </c>
    </row>
    <row r="45" spans="1:4">
      <c r="A45" s="3" t="s">
        <v>925</v>
      </c>
    </row>
    <row r="46" spans="1:4">
      <c r="A46" s="4" t="s">
        <v>916</v>
      </c>
      <c r="B46" s="4" t="s">
        <v>936</v>
      </c>
    </row>
    <row r="47" spans="1:4">
      <c r="A47" s="4" t="s">
        <v>922</v>
      </c>
      <c r="B47" s="4" t="s">
        <v>940</v>
      </c>
      <c r="C47" s="4" t="s">
        <v>940</v>
      </c>
    </row>
    <row r="48" spans="1:4">
      <c r="A48" s="4" t="s">
        <v>918</v>
      </c>
      <c r="B48" s="4" t="s">
        <v>9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941</v>
      </c>
      <c r="B1" s="2" t="s">
        <v>942</v>
      </c>
      <c r="C1" s="2" t="s">
        <v>943</v>
      </c>
      <c r="D1" s="2" t="s">
        <v>911</v>
      </c>
      <c r="E1" s="2" t="s">
        <v>2</v>
      </c>
      <c r="F1" s="2" t="s">
        <v>501</v>
      </c>
      <c r="G1" s="2" t="s">
        <v>944</v>
      </c>
      <c r="H1" s="2" t="s">
        <v>32</v>
      </c>
    </row>
    <row r="2" spans="1:8">
      <c r="A2" s="4" t="s">
        <v>945</v>
      </c>
      <c r="D2" s="6" t="n">
        <v>14589381</v>
      </c>
    </row>
    <row r="3" spans="1:8">
      <c r="A3" s="4" t="s">
        <v>946</v>
      </c>
      <c r="D3" s="6" t="n">
        <v>2215009</v>
      </c>
    </row>
    <row r="4" spans="1:8">
      <c r="A4" s="4" t="s">
        <v>947</v>
      </c>
      <c r="B4" s="5" t="n">
        <v>499029</v>
      </c>
      <c r="D4" s="5" t="n">
        <v>1051866</v>
      </c>
    </row>
    <row r="5" spans="1:8">
      <c r="A5" s="4" t="s">
        <v>948</v>
      </c>
      <c r="B5" s="7" t="n">
        <v>4.43</v>
      </c>
      <c r="D5" s="7" t="n">
        <v>13.87</v>
      </c>
    </row>
    <row r="6" spans="1:8">
      <c r="A6" s="4" t="s">
        <v>949</v>
      </c>
      <c r="F6" s="4" t="s">
        <v>950</v>
      </c>
    </row>
    <row r="7" spans="1:8">
      <c r="A7" s="4" t="s">
        <v>951</v>
      </c>
      <c r="F7" s="6" t="n">
        <v>1684075</v>
      </c>
    </row>
    <row r="8" spans="1:8">
      <c r="A8" s="4" t="s">
        <v>952</v>
      </c>
      <c r="F8" s="7" t="n">
        <v>24.8</v>
      </c>
    </row>
    <row r="9" spans="1:8">
      <c r="A9" s="4" t="s">
        <v>953</v>
      </c>
      <c r="E9" s="6" t="n">
        <v>2815000</v>
      </c>
    </row>
    <row r="10" spans="1:8">
      <c r="A10" s="4" t="s">
        <v>954</v>
      </c>
      <c r="E10" s="4" t="s">
        <v>797</v>
      </c>
    </row>
    <row r="11" spans="1:8">
      <c r="A11" s="4" t="s">
        <v>955</v>
      </c>
      <c r="E11" s="4" t="s">
        <v>956</v>
      </c>
    </row>
    <row r="12" spans="1:8">
      <c r="A12" s="4" t="s">
        <v>957</v>
      </c>
      <c r="B12" s="4" t="s">
        <v>958</v>
      </c>
    </row>
    <row r="13" spans="1:8">
      <c r="A13" s="4" t="s">
        <v>959</v>
      </c>
      <c r="B13" s="5" t="n">
        <v>14738</v>
      </c>
      <c r="E13" s="5" t="n">
        <v>5715</v>
      </c>
      <c r="H13" s="5" t="n">
        <v>5715</v>
      </c>
    </row>
    <row r="14" spans="1:8">
      <c r="A14" s="4" t="s">
        <v>960</v>
      </c>
      <c r="B14" s="6" t="n">
        <v>4</v>
      </c>
      <c r="E14" s="6" t="n">
        <v>4</v>
      </c>
      <c r="H14" s="6" t="n">
        <v>4</v>
      </c>
    </row>
    <row r="15" spans="1:8">
      <c r="A15" s="4" t="s">
        <v>961</v>
      </c>
      <c r="B15" s="6" t="n">
        <v>1000</v>
      </c>
      <c r="E15" s="6" t="n">
        <v>1000</v>
      </c>
      <c r="H15" s="6" t="n">
        <v>1000</v>
      </c>
    </row>
    <row r="16" spans="1:8">
      <c r="A16" s="4" t="s">
        <v>962</v>
      </c>
      <c r="B16" s="5" t="n">
        <v>20</v>
      </c>
    </row>
    <row r="17" spans="1:8">
      <c r="A17" s="4" t="s">
        <v>963</v>
      </c>
      <c r="B17" s="6" t="n">
        <v>10742000</v>
      </c>
    </row>
    <row r="18" spans="1:8">
      <c r="A18" s="4" t="s">
        <v>964</v>
      </c>
      <c r="B18" s="4" t="s">
        <v>965</v>
      </c>
    </row>
    <row r="19" spans="1:8">
      <c r="A19" s="4" t="s">
        <v>966</v>
      </c>
      <c r="B19" s="4" t="s">
        <v>967</v>
      </c>
    </row>
    <row r="20" spans="1:8">
      <c r="A20" s="4" t="s">
        <v>968</v>
      </c>
      <c r="B20" s="4" t="s">
        <v>969</v>
      </c>
    </row>
    <row r="21" spans="1:8">
      <c r="A21" s="4" t="s">
        <v>970</v>
      </c>
      <c r="B21" s="6" t="n">
        <v>14738000</v>
      </c>
    </row>
    <row r="22" spans="1:8">
      <c r="A22" s="4" t="s">
        <v>971</v>
      </c>
      <c r="B22" s="4" t="s">
        <v>972</v>
      </c>
    </row>
    <row r="23" spans="1:8">
      <c r="A23" s="4" t="s">
        <v>973</v>
      </c>
      <c r="B23" s="6" t="n">
        <v>14738000</v>
      </c>
    </row>
    <row r="24" spans="1:8">
      <c r="A24" s="4" t="s">
        <v>974</v>
      </c>
      <c r="H24" s="4" t="s">
        <v>917</v>
      </c>
    </row>
    <row r="25" spans="1:8">
      <c r="A25" s="4" t="s">
        <v>975</v>
      </c>
      <c r="E25" s="4" t="s">
        <v>926</v>
      </c>
    </row>
    <row r="26" spans="1:8">
      <c r="A26" s="4" t="s">
        <v>976</v>
      </c>
      <c r="E26" s="4" t="s">
        <v>977</v>
      </c>
    </row>
    <row r="27" spans="1:8">
      <c r="A27" s="4" t="s">
        <v>978</v>
      </c>
      <c r="E27" s="4" t="s">
        <v>927</v>
      </c>
    </row>
    <row r="28" spans="1:8">
      <c r="A28" s="4" t="s">
        <v>979</v>
      </c>
      <c r="D28" s="4" t="s">
        <v>924</v>
      </c>
      <c r="E28" s="4" t="s">
        <v>923</v>
      </c>
    </row>
    <row r="29" spans="1:8">
      <c r="A29" s="4" t="s">
        <v>980</v>
      </c>
      <c r="E29" s="5" t="n">
        <v>5715</v>
      </c>
      <c r="H29" s="5" t="n">
        <v>5715</v>
      </c>
    </row>
    <row r="30" spans="1:8">
      <c r="A30" s="4" t="s">
        <v>981</v>
      </c>
    </row>
    <row r="31" spans="1:8">
      <c r="A31" s="4" t="s">
        <v>953</v>
      </c>
      <c r="G31" s="6" t="n">
        <v>2911000</v>
      </c>
    </row>
    <row r="32" spans="1:8">
      <c r="A32" s="4" t="s">
        <v>982</v>
      </c>
      <c r="C32" s="5" t="n">
        <v>688</v>
      </c>
    </row>
    <row r="33" spans="1:8">
      <c r="A33" s="4" t="s">
        <v>983</v>
      </c>
      <c r="G33" s="6" t="n">
        <v>1000</v>
      </c>
    </row>
    <row r="34" spans="1:8">
      <c r="A34" s="4" t="s">
        <v>928</v>
      </c>
    </row>
    <row r="35" spans="1:8">
      <c r="A35" s="4" t="s">
        <v>974</v>
      </c>
      <c r="E35" s="4" t="s">
        <v>930</v>
      </c>
      <c r="H35" s="4" t="s">
        <v>931</v>
      </c>
    </row>
    <row r="36" spans="1:8">
      <c r="A36" s="4" t="s">
        <v>975</v>
      </c>
      <c r="E36" s="4" t="s">
        <v>936</v>
      </c>
    </row>
    <row r="37" spans="1:8">
      <c r="A37" s="4" t="s">
        <v>978</v>
      </c>
      <c r="E37" s="4" t="s">
        <v>940</v>
      </c>
      <c r="H37" s="4" t="s">
        <v>940</v>
      </c>
    </row>
    <row r="38" spans="1:8">
      <c r="A38" s="4" t="s">
        <v>984</v>
      </c>
      <c r="E38" s="4" t="s">
        <v>923</v>
      </c>
      <c r="H38" s="4" t="s">
        <v>923</v>
      </c>
    </row>
    <row r="39" spans="1:8">
      <c r="A39" s="4" t="s">
        <v>979</v>
      </c>
      <c r="E39" s="4" t="s">
        <v>923</v>
      </c>
      <c r="H39" s="4" t="s">
        <v>923</v>
      </c>
    </row>
    <row r="40" spans="1:8">
      <c r="A40" s="4" t="s">
        <v>462</v>
      </c>
    </row>
    <row r="41" spans="1:8">
      <c r="A41" s="4" t="s">
        <v>985</v>
      </c>
      <c r="E41" s="4" t="s">
        <v>923</v>
      </c>
    </row>
    <row r="42" spans="1:8">
      <c r="A42" s="4" t="s">
        <v>984</v>
      </c>
      <c r="E42" s="4" t="s">
        <v>986</v>
      </c>
    </row>
    <row r="43" spans="1:8">
      <c r="A43" s="4" t="s">
        <v>987</v>
      </c>
      <c r="E43" s="4" t="s">
        <v>932</v>
      </c>
    </row>
    <row r="44" spans="1:8">
      <c r="A44" s="4" t="s">
        <v>988</v>
      </c>
      <c r="E44" s="4" t="s">
        <v>989</v>
      </c>
    </row>
    <row r="45" spans="1:8">
      <c r="A45" s="4" t="s">
        <v>466</v>
      </c>
    </row>
    <row r="46" spans="1:8">
      <c r="A46" s="4" t="s">
        <v>985</v>
      </c>
      <c r="E46" s="4" t="s">
        <v>937</v>
      </c>
    </row>
    <row r="47" spans="1:8">
      <c r="A47" s="4" t="s">
        <v>990</v>
      </c>
    </row>
    <row r="48" spans="1:8">
      <c r="A48" s="4" t="s">
        <v>991</v>
      </c>
      <c r="D48" s="5" t="n">
        <v>283293</v>
      </c>
    </row>
    <row r="49" spans="1:8">
      <c r="A49" s="4" t="s">
        <v>992</v>
      </c>
      <c r="D49" s="5" t="n">
        <v>191773</v>
      </c>
    </row>
    <row r="50" spans="1:8">
      <c r="A50" s="4" t="s">
        <v>993</v>
      </c>
      <c r="D50" s="4" t="s">
        <v>994</v>
      </c>
    </row>
    <row r="51" spans="1:8">
      <c r="A51" s="4" t="s">
        <v>138</v>
      </c>
    </row>
    <row r="52" spans="1:8">
      <c r="A52" s="4" t="s">
        <v>963</v>
      </c>
      <c r="B52" s="5" t="n">
        <v>10208000</v>
      </c>
    </row>
    <row r="53" spans="1:8">
      <c r="A53" s="4" t="s">
        <v>995</v>
      </c>
      <c r="B53" s="5" t="n">
        <v>14006000</v>
      </c>
    </row>
    <row r="54" spans="1:8">
      <c r="A54" s="4" t="s">
        <v>142</v>
      </c>
    </row>
    <row r="55" spans="1:8">
      <c r="A55" s="4" t="s">
        <v>963</v>
      </c>
      <c r="B55" s="6" t="n">
        <v>534000</v>
      </c>
    </row>
    <row r="56" spans="1:8">
      <c r="A56" s="4" t="s">
        <v>964</v>
      </c>
      <c r="B56" s="4" t="s">
        <v>797</v>
      </c>
    </row>
    <row r="57" spans="1:8">
      <c r="A57" s="4" t="s">
        <v>995</v>
      </c>
      <c r="B57" s="6" t="n">
        <v>732000</v>
      </c>
    </row>
    <row r="58" spans="1:8">
      <c r="A58" s="4" t="s">
        <v>996</v>
      </c>
    </row>
    <row r="59" spans="1:8">
      <c r="A59" s="4" t="s">
        <v>997</v>
      </c>
      <c r="F59" s="5" t="n">
        <v>67907</v>
      </c>
    </row>
    <row r="60" spans="1:8">
      <c r="A60" s="4" t="s">
        <v>998</v>
      </c>
    </row>
    <row r="61" spans="1:8">
      <c r="A61" s="4" t="s">
        <v>945</v>
      </c>
      <c r="D61" s="6" t="n">
        <v>4618813</v>
      </c>
    </row>
    <row r="62" spans="1:8">
      <c r="A62" s="4" t="s">
        <v>947</v>
      </c>
      <c r="D62" s="5" t="n">
        <v>576800</v>
      </c>
    </row>
    <row r="63" spans="1:8">
      <c r="A63" s="4" t="s">
        <v>999</v>
      </c>
      <c r="D63" s="5" t="n">
        <v>333007</v>
      </c>
    </row>
    <row r="64" spans="1:8">
      <c r="A64" s="4" t="s">
        <v>1000</v>
      </c>
      <c r="D64" s="5" t="n">
        <v>9023</v>
      </c>
    </row>
    <row r="65" spans="1:8">
      <c r="A65" s="4" t="s">
        <v>997</v>
      </c>
      <c r="D65" s="5" t="n">
        <v>2437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83</v>
      </c>
    </row>
    <row r="3" spans="1:4">
      <c r="A3" s="3" t="s">
        <v>1002</v>
      </c>
    </row>
    <row r="4" spans="1:4">
      <c r="A4" s="4" t="s">
        <v>1003</v>
      </c>
      <c r="B4" s="5" t="n">
        <v>2929</v>
      </c>
      <c r="C4" s="5" t="n">
        <v>6830</v>
      </c>
      <c r="D4" s="5" t="n">
        <v>6210</v>
      </c>
    </row>
    <row r="5" spans="1:4">
      <c r="A5" s="4" t="s">
        <v>1004</v>
      </c>
      <c r="B5" s="5" t="n">
        <v>0</v>
      </c>
      <c r="C5" s="5" t="n">
        <v>0</v>
      </c>
      <c r="D5" s="5" t="n">
        <v>884</v>
      </c>
    </row>
    <row r="6" spans="1:4">
      <c r="A6" s="4" t="s">
        <v>1005</v>
      </c>
      <c r="B6" s="5" t="n">
        <v>-592</v>
      </c>
      <c r="C6" s="5" t="n">
        <v>-3901</v>
      </c>
      <c r="D6" s="5" t="n">
        <v>-264</v>
      </c>
    </row>
    <row r="7" spans="1:4">
      <c r="A7" s="4" t="s">
        <v>1006</v>
      </c>
      <c r="B7" s="5" t="n">
        <v>0</v>
      </c>
      <c r="C7" s="5" t="n">
        <v>0</v>
      </c>
      <c r="D7" s="5" t="n">
        <v>0</v>
      </c>
    </row>
    <row r="8" spans="1:4">
      <c r="A8" s="4" t="s">
        <v>1007</v>
      </c>
      <c r="B8" s="5" t="n">
        <v>2337</v>
      </c>
      <c r="C8" s="5" t="n">
        <v>2929</v>
      </c>
      <c r="D8" s="5" t="n">
        <v>6830</v>
      </c>
    </row>
    <row r="9" spans="1:4">
      <c r="A9" s="4" t="s">
        <v>1008</v>
      </c>
      <c r="B9" s="5" t="n">
        <v>2337</v>
      </c>
      <c r="C9" s="5" t="n">
        <v>1730</v>
      </c>
      <c r="D9" s="5" t="n">
        <v>5318</v>
      </c>
    </row>
    <row r="10" spans="1:4">
      <c r="A10" s="3" t="s">
        <v>1009</v>
      </c>
    </row>
    <row r="11" spans="1:4">
      <c r="A11" s="4" t="s">
        <v>1010</v>
      </c>
      <c r="B11" s="7" t="n">
        <v>24.47</v>
      </c>
      <c r="C11" s="7" t="n">
        <v>92.34</v>
      </c>
      <c r="D11" s="7" t="n">
        <v>99.03</v>
      </c>
    </row>
    <row r="12" spans="1:4">
      <c r="A12" s="4" t="s">
        <v>1011</v>
      </c>
      <c r="B12" s="5" t="n">
        <v>0</v>
      </c>
      <c r="C12" s="5" t="n">
        <v>0</v>
      </c>
      <c r="D12" s="8" t="n">
        <v>25.28</v>
      </c>
    </row>
    <row r="13" spans="1:4">
      <c r="A13" s="4" t="s">
        <v>1012</v>
      </c>
      <c r="B13" s="8" t="n">
        <v>25.48</v>
      </c>
      <c r="C13" s="8" t="n">
        <v>168.79</v>
      </c>
      <c r="D13" s="8" t="n">
        <v>25.28</v>
      </c>
    </row>
    <row r="14" spans="1:4">
      <c r="A14" s="4" t="s">
        <v>1013</v>
      </c>
      <c r="B14" s="5" t="n">
        <v>0</v>
      </c>
      <c r="C14" s="5" t="n">
        <v>0</v>
      </c>
      <c r="D14" s="5" t="n">
        <v>0</v>
      </c>
    </row>
    <row r="15" spans="1:4">
      <c r="A15" s="4" t="s">
        <v>1014</v>
      </c>
      <c r="B15" s="8" t="n">
        <v>24.21</v>
      </c>
      <c r="C15" s="8" t="n">
        <v>24.47</v>
      </c>
      <c r="D15" s="8" t="n">
        <v>92.34</v>
      </c>
    </row>
    <row r="16" spans="1:4">
      <c r="A16" s="3" t="s">
        <v>1015</v>
      </c>
    </row>
    <row r="17" spans="1:4">
      <c r="A17" s="4" t="s">
        <v>1016</v>
      </c>
      <c r="B17" s="8" t="n">
        <v>12.71</v>
      </c>
      <c r="C17" s="8" t="n">
        <v>57.97</v>
      </c>
      <c r="D17" s="8" t="n">
        <v>64.95999999999999</v>
      </c>
    </row>
    <row r="18" spans="1:4">
      <c r="A18" s="4" t="s">
        <v>1017</v>
      </c>
      <c r="B18" s="5" t="n">
        <v>0</v>
      </c>
      <c r="C18" s="5" t="n">
        <v>0</v>
      </c>
      <c r="D18" s="8" t="n">
        <v>15.52</v>
      </c>
    </row>
    <row r="19" spans="1:4">
      <c r="A19" s="4" t="s">
        <v>1018</v>
      </c>
      <c r="B19" s="8" t="n">
        <v>12.53</v>
      </c>
      <c r="C19" s="8" t="n">
        <v>95.84999999999999</v>
      </c>
      <c r="D19" s="8" t="n">
        <v>80.33</v>
      </c>
    </row>
    <row r="20" spans="1:4">
      <c r="A20" s="4" t="s">
        <v>1019</v>
      </c>
      <c r="B20" s="5" t="n">
        <v>0</v>
      </c>
      <c r="C20" s="5" t="n">
        <v>0</v>
      </c>
      <c r="D20" s="5" t="n">
        <v>0</v>
      </c>
    </row>
    <row r="21" spans="1:4">
      <c r="A21" s="4" t="s">
        <v>1020</v>
      </c>
      <c r="B21" s="7" t="n">
        <v>12.76</v>
      </c>
      <c r="C21" s="7" t="n">
        <v>12.71</v>
      </c>
      <c r="D21" s="7" t="n">
        <v>57.97</v>
      </c>
    </row>
    <row r="22" spans="1:4">
      <c r="A22" s="4" t="s">
        <v>1021</v>
      </c>
      <c r="B22" s="6" t="n">
        <v>0</v>
      </c>
      <c r="C22" s="6" t="n">
        <v>0</v>
      </c>
      <c r="D22"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022</v>
      </c>
      <c r="B1" s="2" t="s">
        <v>1</v>
      </c>
    </row>
    <row r="2" spans="1:2">
      <c r="B2" s="2" t="s">
        <v>1023</v>
      </c>
    </row>
    <row r="3" spans="1:2">
      <c r="A3" s="3" t="s">
        <v>1024</v>
      </c>
    </row>
    <row r="4" spans="1:2">
      <c r="A4" s="4" t="s">
        <v>1025</v>
      </c>
      <c r="B4" s="5" t="n">
        <v>2337</v>
      </c>
    </row>
    <row r="5" spans="1:2">
      <c r="A5" s="4" t="s">
        <v>1026</v>
      </c>
      <c r="B5" s="4" t="s">
        <v>1027</v>
      </c>
    </row>
    <row r="6" spans="1:2">
      <c r="A6" s="4" t="s">
        <v>1028</v>
      </c>
      <c r="B6" s="7" t="n">
        <v>24.21</v>
      </c>
    </row>
    <row r="7" spans="1:2">
      <c r="A7" s="4" t="s">
        <v>1029</v>
      </c>
      <c r="B7" s="5" t="n">
        <v>2337</v>
      </c>
    </row>
    <row r="8" spans="1:2">
      <c r="A8" s="4" t="s">
        <v>1030</v>
      </c>
      <c r="B8" s="7" t="n">
        <v>24.21</v>
      </c>
    </row>
    <row r="9" spans="1:2">
      <c r="A9" s="4" t="s">
        <v>1031</v>
      </c>
    </row>
    <row r="10" spans="1:2">
      <c r="A10" s="3" t="s">
        <v>1024</v>
      </c>
    </row>
    <row r="11" spans="1:2">
      <c r="A11" s="4" t="s">
        <v>1025</v>
      </c>
      <c r="B11" s="5" t="n">
        <v>2337</v>
      </c>
    </row>
    <row r="12" spans="1:2">
      <c r="A12" s="4" t="s">
        <v>1026</v>
      </c>
      <c r="B12" s="4" t="s">
        <v>1027</v>
      </c>
    </row>
    <row r="13" spans="1:2">
      <c r="A13" s="4" t="s">
        <v>1028</v>
      </c>
      <c r="B13" s="7" t="n">
        <v>24.21</v>
      </c>
    </row>
    <row r="14" spans="1:2">
      <c r="A14" s="4" t="s">
        <v>1029</v>
      </c>
      <c r="B14" s="5" t="n">
        <v>2337</v>
      </c>
    </row>
    <row r="15" spans="1:2">
      <c r="A15" s="4" t="s">
        <v>1030</v>
      </c>
      <c r="B15" s="7" t="n">
        <v>24.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19</v>
      </c>
      <c r="B1" s="2" t="s">
        <v>1</v>
      </c>
    </row>
    <row r="2" spans="1:2">
      <c r="B2" s="2" t="s">
        <v>220</v>
      </c>
    </row>
    <row r="3" spans="1:2">
      <c r="A3" s="4" t="s">
        <v>221</v>
      </c>
      <c r="B3" s="6" t="n">
        <v>9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32</v>
      </c>
      <c r="B1" s="2" t="s">
        <v>1033</v>
      </c>
      <c r="D1" s="2" t="s">
        <v>1</v>
      </c>
    </row>
    <row r="2" spans="1:4">
      <c r="B2" s="2" t="s">
        <v>1034</v>
      </c>
      <c r="C2" s="2" t="s">
        <v>1035</v>
      </c>
      <c r="D2" s="2" t="s">
        <v>2</v>
      </c>
    </row>
    <row r="3" spans="1:4">
      <c r="A3" s="3" t="s">
        <v>1036</v>
      </c>
    </row>
    <row r="4" spans="1:4">
      <c r="A4" s="4" t="s">
        <v>1037</v>
      </c>
      <c r="D4" s="5" t="n">
        <v>47893</v>
      </c>
    </row>
    <row r="5" spans="1:4">
      <c r="A5" s="4" t="s">
        <v>1038</v>
      </c>
      <c r="B5" s="5" t="n">
        <v>6250</v>
      </c>
      <c r="C5" s="5" t="n">
        <v>40675</v>
      </c>
      <c r="D5" s="5" t="n">
        <v>10850</v>
      </c>
    </row>
    <row r="6" spans="1:4">
      <c r="A6" s="4" t="s">
        <v>1039</v>
      </c>
      <c r="D6" s="5" t="n">
        <v>-16264</v>
      </c>
    </row>
    <row r="7" spans="1:4">
      <c r="A7" s="4" t="s">
        <v>1040</v>
      </c>
      <c r="D7" s="5" t="n">
        <v>-3399</v>
      </c>
    </row>
    <row r="8" spans="1:4">
      <c r="A8" s="4" t="s">
        <v>1041</v>
      </c>
      <c r="D8" s="5" t="n">
        <v>39080</v>
      </c>
    </row>
    <row r="9" spans="1:4">
      <c r="A9" s="4" t="s">
        <v>1042</v>
      </c>
      <c r="D9" s="7" t="n">
        <v>21.04</v>
      </c>
    </row>
    <row r="10" spans="1:4">
      <c r="A10" s="4" t="s">
        <v>1043</v>
      </c>
      <c r="B10" s="7" t="n">
        <v>22.5</v>
      </c>
      <c r="C10" s="7" t="n">
        <v>19.72</v>
      </c>
      <c r="D10" s="8" t="n">
        <v>21.88</v>
      </c>
    </row>
    <row r="11" spans="1:4">
      <c r="A11" s="4" t="s">
        <v>1044</v>
      </c>
      <c r="D11" s="8" t="n">
        <v>20.85</v>
      </c>
    </row>
    <row r="12" spans="1:4">
      <c r="A12" s="4" t="s">
        <v>1045</v>
      </c>
      <c r="D12" s="8" t="n">
        <v>-21.53</v>
      </c>
    </row>
    <row r="13" spans="1:4">
      <c r="A13" s="4" t="s">
        <v>1046</v>
      </c>
      <c r="D13" s="7" t="n">
        <v>20.82</v>
      </c>
    </row>
    <row r="14" spans="1:4">
      <c r="A14" s="4" t="s">
        <v>1047</v>
      </c>
      <c r="D14" s="6" t="n">
        <v>1043444</v>
      </c>
    </row>
    <row r="15" spans="1:4">
      <c r="A15" s="4" t="s">
        <v>1048</v>
      </c>
      <c r="D15" s="5" t="n">
        <v>289695</v>
      </c>
    </row>
    <row r="16" spans="1:4">
      <c r="A16" s="4" t="s">
        <v>1049</v>
      </c>
      <c r="D16" s="5" t="n">
        <v>-434257</v>
      </c>
    </row>
    <row r="17" spans="1:4">
      <c r="A17" s="4" t="s">
        <v>1050</v>
      </c>
      <c r="D17" s="5" t="n">
        <v>-90727</v>
      </c>
    </row>
    <row r="18" spans="1:4">
      <c r="A18" s="4" t="s">
        <v>1051</v>
      </c>
      <c r="D18" s="6" t="n">
        <v>12787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1052</v>
      </c>
      <c r="B1" s="2" t="s">
        <v>1033</v>
      </c>
      <c r="E1" s="2" t="s">
        <v>1</v>
      </c>
    </row>
    <row r="2" spans="1:7">
      <c r="B2" s="2" t="s">
        <v>1034</v>
      </c>
      <c r="C2" s="2" t="s">
        <v>4</v>
      </c>
      <c r="D2" s="2" t="s">
        <v>1035</v>
      </c>
      <c r="E2" s="2" t="s">
        <v>2</v>
      </c>
      <c r="F2" s="2" t="s">
        <v>32</v>
      </c>
      <c r="G2" s="2" t="s">
        <v>83</v>
      </c>
    </row>
    <row r="3" spans="1:7">
      <c r="A3" s="3" t="s">
        <v>1053</v>
      </c>
    </row>
    <row r="4" spans="1:7">
      <c r="A4" s="4" t="s">
        <v>1054</v>
      </c>
      <c r="E4" s="6" t="n">
        <v>374000</v>
      </c>
    </row>
    <row r="5" spans="1:7">
      <c r="A5" s="4" t="s">
        <v>1055</v>
      </c>
      <c r="E5" s="4" t="s">
        <v>1056</v>
      </c>
    </row>
    <row r="6" spans="1:7">
      <c r="A6" s="4" t="s">
        <v>1057</v>
      </c>
      <c r="E6" s="6" t="n">
        <v>213000</v>
      </c>
      <c r="F6" s="6" t="n">
        <v>262000</v>
      </c>
      <c r="G6" s="6" t="n">
        <v>131000</v>
      </c>
    </row>
    <row r="7" spans="1:7">
      <c r="A7" s="4" t="s">
        <v>1058</v>
      </c>
    </row>
    <row r="8" spans="1:7">
      <c r="A8" s="3" t="s">
        <v>1053</v>
      </c>
    </row>
    <row r="9" spans="1:7">
      <c r="A9" s="4" t="s">
        <v>1054</v>
      </c>
      <c r="E9" s="6" t="n">
        <v>697000</v>
      </c>
      <c r="F9" s="6" t="n">
        <v>514000</v>
      </c>
    </row>
    <row r="10" spans="1:7">
      <c r="A10" s="4" t="s">
        <v>1059</v>
      </c>
      <c r="B10" s="5" t="n">
        <v>6250</v>
      </c>
      <c r="D10" s="5" t="n">
        <v>40675</v>
      </c>
      <c r="E10" s="5" t="n">
        <v>10850</v>
      </c>
    </row>
    <row r="11" spans="1:7">
      <c r="A11" s="4" t="s">
        <v>1060</v>
      </c>
      <c r="B11" s="7" t="n">
        <v>22.5</v>
      </c>
      <c r="D11" s="7" t="n">
        <v>19.72</v>
      </c>
      <c r="E11" s="7" t="n">
        <v>21.88</v>
      </c>
    </row>
    <row r="12" spans="1:7">
      <c r="A12" s="4" t="s">
        <v>1061</v>
      </c>
      <c r="E12" s="5" t="n">
        <v>39080</v>
      </c>
      <c r="F12" s="5" t="n">
        <v>47893</v>
      </c>
    </row>
    <row r="13" spans="1:7">
      <c r="A13" s="4" t="s">
        <v>1062</v>
      </c>
    </row>
    <row r="14" spans="1:7">
      <c r="A14" s="3" t="s">
        <v>1053</v>
      </c>
    </row>
    <row r="15" spans="1:7">
      <c r="A15" s="4" t="s">
        <v>1059</v>
      </c>
      <c r="C15" s="5" t="n">
        <v>4000</v>
      </c>
    </row>
    <row r="16" spans="1:7">
      <c r="A16" s="4" t="s">
        <v>1060</v>
      </c>
      <c r="C16" s="6" t="n">
        <v>20</v>
      </c>
    </row>
  </sheetData>
  <mergeCells count="3">
    <mergeCell ref="A1:A2"/>
    <mergeCell ref="B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1063</v>
      </c>
      <c r="B1" s="2" t="s">
        <v>1</v>
      </c>
    </row>
    <row r="2" spans="1:3">
      <c r="B2" s="2" t="s">
        <v>2</v>
      </c>
      <c r="C2" s="2" t="s">
        <v>32</v>
      </c>
    </row>
    <row r="3" spans="1:3">
      <c r="A3" s="3" t="s">
        <v>828</v>
      </c>
    </row>
    <row r="4" spans="1:3">
      <c r="A4" s="4" t="s">
        <v>1064</v>
      </c>
      <c r="B4" s="6" t="n">
        <v>8764</v>
      </c>
      <c r="C4" s="6" t="n">
        <v>8764</v>
      </c>
    </row>
    <row r="5" spans="1:3">
      <c r="A5" s="4" t="s">
        <v>1065</v>
      </c>
      <c r="B5" s="4" t="s">
        <v>1066</v>
      </c>
    </row>
    <row r="6" spans="1:3">
      <c r="A6" s="4" t="s">
        <v>1067</v>
      </c>
    </row>
    <row r="7" spans="1:3">
      <c r="A7" s="3" t="s">
        <v>828</v>
      </c>
    </row>
    <row r="8" spans="1:3">
      <c r="A8" s="4" t="s">
        <v>1068</v>
      </c>
      <c r="B8" s="4" t="s">
        <v>1069</v>
      </c>
    </row>
    <row r="9" spans="1:3">
      <c r="A9" s="4" t="s">
        <v>1064</v>
      </c>
      <c r="B9" s="6" t="n">
        <v>5200</v>
      </c>
    </row>
    <row r="10" spans="1:3">
      <c r="A10" s="4" t="s">
        <v>1070</v>
      </c>
      <c r="B10" s="4" t="s">
        <v>1071</v>
      </c>
    </row>
    <row r="11" spans="1:3">
      <c r="A11" s="4" t="s">
        <v>1072</v>
      </c>
      <c r="B11" s="4" t="s">
        <v>1073</v>
      </c>
      <c r="C11" s="4" t="s">
        <v>1074</v>
      </c>
    </row>
    <row r="12" spans="1:3">
      <c r="A12" s="4" t="s">
        <v>1075</v>
      </c>
      <c r="B12" s="4" t="s">
        <v>1076</v>
      </c>
    </row>
    <row r="13" spans="1:3">
      <c r="A13" s="4" t="s">
        <v>1077</v>
      </c>
      <c r="B13" s="6" t="n">
        <v>5200</v>
      </c>
    </row>
    <row r="14" spans="1:3">
      <c r="A14" s="4" t="s">
        <v>990</v>
      </c>
    </row>
    <row r="15" spans="1:3">
      <c r="A15" s="3" t="s">
        <v>828</v>
      </c>
    </row>
    <row r="16" spans="1:3">
      <c r="A16" s="4" t="s">
        <v>1068</v>
      </c>
      <c r="B16" s="4" t="s">
        <v>1078</v>
      </c>
    </row>
    <row r="17" spans="1:3">
      <c r="A17" s="4" t="s">
        <v>1064</v>
      </c>
      <c r="B17" s="6" t="n">
        <v>3600</v>
      </c>
    </row>
    <row r="18" spans="1:3">
      <c r="A18" s="4" t="s">
        <v>1070</v>
      </c>
      <c r="B18" s="4" t="s">
        <v>1079</v>
      </c>
    </row>
    <row r="19" spans="1:3">
      <c r="A19" s="4" t="s">
        <v>1072</v>
      </c>
      <c r="B19" s="4" t="s">
        <v>1080</v>
      </c>
    </row>
    <row r="20" spans="1:3">
      <c r="A20" s="4" t="s">
        <v>1075</v>
      </c>
      <c r="B20" s="4" t="s">
        <v>1081</v>
      </c>
    </row>
    <row r="21" spans="1:3">
      <c r="A21" s="4" t="s">
        <v>1077</v>
      </c>
      <c r="B21" s="6" t="n">
        <v>36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83</v>
      </c>
    </row>
    <row r="3" spans="1:4">
      <c r="A3" s="3" t="s">
        <v>1083</v>
      </c>
    </row>
    <row r="4" spans="1:4">
      <c r="A4" s="4" t="s">
        <v>1084</v>
      </c>
      <c r="B4" s="7" t="n">
        <v>0.5</v>
      </c>
    </row>
    <row r="5" spans="1:4">
      <c r="A5" s="4" t="s">
        <v>1085</v>
      </c>
      <c r="B5" s="6" t="n">
        <v>1</v>
      </c>
    </row>
    <row r="6" spans="1:4">
      <c r="A6" s="4" t="s">
        <v>1086</v>
      </c>
      <c r="B6" s="4" t="s">
        <v>923</v>
      </c>
    </row>
    <row r="7" spans="1:4">
      <c r="A7" s="4" t="s">
        <v>1087</v>
      </c>
      <c r="B7" s="4" t="s">
        <v>1088</v>
      </c>
    </row>
    <row r="8" spans="1:4">
      <c r="A8" s="4" t="s">
        <v>1089</v>
      </c>
      <c r="B8" s="6" t="n">
        <v>164000</v>
      </c>
      <c r="C8" s="6" t="n">
        <v>159000</v>
      </c>
      <c r="D8" s="6" t="n">
        <v>150000</v>
      </c>
    </row>
    <row r="9" spans="1:4">
      <c r="A9" s="4" t="s">
        <v>1090</v>
      </c>
      <c r="B9" s="5" t="n">
        <v>185000</v>
      </c>
      <c r="C9" s="5" t="n">
        <v>183000</v>
      </c>
      <c r="D9" s="5" t="n">
        <v>182000</v>
      </c>
    </row>
    <row r="10" spans="1:4">
      <c r="A10" s="4" t="s">
        <v>1091</v>
      </c>
      <c r="B10" s="5" t="n">
        <v>448000</v>
      </c>
      <c r="C10" s="5" t="n">
        <v>0</v>
      </c>
      <c r="D10" s="5" t="n">
        <v>0</v>
      </c>
    </row>
    <row r="11" spans="1:4">
      <c r="A11" s="4" t="s">
        <v>1092</v>
      </c>
    </row>
    <row r="12" spans="1:4">
      <c r="A12" s="3" t="s">
        <v>1083</v>
      </c>
    </row>
    <row r="13" spans="1:4">
      <c r="A13" s="4" t="s">
        <v>1090</v>
      </c>
      <c r="B13" s="6" t="n">
        <v>183000</v>
      </c>
      <c r="C13" s="5" t="n">
        <v>182000</v>
      </c>
    </row>
    <row r="14" spans="1:4">
      <c r="A14" s="4" t="s">
        <v>1093</v>
      </c>
      <c r="B14" s="4" t="s">
        <v>1094</v>
      </c>
    </row>
    <row r="15" spans="1:4">
      <c r="A15" s="4" t="s">
        <v>1095</v>
      </c>
      <c r="B15" s="4" t="s">
        <v>1096</v>
      </c>
    </row>
    <row r="16" spans="1:4">
      <c r="A16" s="4" t="s">
        <v>1097</v>
      </c>
      <c r="B16" s="6" t="n">
        <v>2064000</v>
      </c>
      <c r="C16" s="5" t="n">
        <v>1972000</v>
      </c>
    </row>
    <row r="17" spans="1:4">
      <c r="A17" s="4" t="s">
        <v>1098</v>
      </c>
      <c r="B17" s="5" t="n">
        <v>168000</v>
      </c>
      <c r="C17" s="5" t="n">
        <v>201000</v>
      </c>
      <c r="D17" s="5" t="n">
        <v>257000</v>
      </c>
    </row>
    <row r="18" spans="1:4">
      <c r="A18" s="4" t="s">
        <v>1099</v>
      </c>
      <c r="B18" s="5" t="n">
        <v>37000</v>
      </c>
    </row>
    <row r="19" spans="1:4">
      <c r="A19" s="4" t="s">
        <v>1091</v>
      </c>
      <c r="B19" s="5" t="n">
        <v>266000</v>
      </c>
    </row>
    <row r="20" spans="1:4">
      <c r="A20" s="4" t="s">
        <v>1100</v>
      </c>
    </row>
    <row r="21" spans="1:4">
      <c r="A21" s="3" t="s">
        <v>1083</v>
      </c>
    </row>
    <row r="22" spans="1:4">
      <c r="A22" s="4" t="s">
        <v>1097</v>
      </c>
      <c r="B22" s="5" t="n">
        <v>166000</v>
      </c>
      <c r="C22" s="5" t="n">
        <v>82000</v>
      </c>
    </row>
    <row r="23" spans="1:4">
      <c r="A23" s="4" t="s">
        <v>1098</v>
      </c>
      <c r="B23" s="5" t="n">
        <v>89000</v>
      </c>
      <c r="C23" s="5" t="n">
        <v>87000</v>
      </c>
      <c r="D23" s="6" t="n">
        <v>123000</v>
      </c>
    </row>
    <row r="24" spans="1:4">
      <c r="A24" s="4" t="s">
        <v>1101</v>
      </c>
      <c r="B24" s="6" t="n">
        <v>1034382</v>
      </c>
      <c r="C24" s="6" t="n">
        <v>1034382</v>
      </c>
    </row>
    <row r="25" spans="1:4">
      <c r="A25" s="4" t="s">
        <v>1102</v>
      </c>
      <c r="B25" s="5" t="n">
        <v>48055</v>
      </c>
      <c r="C25" s="5" t="n">
        <v>480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2</v>
      </c>
    </row>
    <row r="2" spans="1:3">
      <c r="A2" s="3" t="s">
        <v>1104</v>
      </c>
    </row>
    <row r="3" spans="1:3">
      <c r="A3" s="4" t="s">
        <v>45</v>
      </c>
      <c r="B3" s="6" t="n">
        <v>841</v>
      </c>
      <c r="C3" s="6" t="n">
        <v>12631</v>
      </c>
    </row>
    <row r="4" spans="1:3">
      <c r="A4" s="4" t="s">
        <v>1105</v>
      </c>
    </row>
    <row r="5" spans="1:3">
      <c r="A5" s="3" t="s">
        <v>1104</v>
      </c>
    </row>
    <row r="6" spans="1:3">
      <c r="A6" s="4" t="s">
        <v>1106</v>
      </c>
      <c r="B6" s="5" t="n">
        <v>14467</v>
      </c>
      <c r="C6" s="5" t="n">
        <v>18862</v>
      </c>
    </row>
    <row r="7" spans="1:3">
      <c r="A7" s="4" t="s">
        <v>1107</v>
      </c>
      <c r="B7" s="5" t="n">
        <v>2926</v>
      </c>
      <c r="C7" s="5" t="n">
        <v>6190</v>
      </c>
    </row>
    <row r="8" spans="1:3">
      <c r="A8" s="4" t="s">
        <v>1108</v>
      </c>
    </row>
    <row r="9" spans="1:3">
      <c r="A9" s="3" t="s">
        <v>1104</v>
      </c>
    </row>
    <row r="10" spans="1:3">
      <c r="A10" s="4" t="s">
        <v>1106</v>
      </c>
      <c r="B10" s="5" t="n">
        <v>974</v>
      </c>
      <c r="C10" s="5" t="n">
        <v>1647</v>
      </c>
    </row>
    <row r="11" spans="1:3">
      <c r="A11" s="4" t="s">
        <v>45</v>
      </c>
      <c r="B11" s="5" t="n">
        <v>841</v>
      </c>
      <c r="C11" s="5" t="n">
        <v>12631</v>
      </c>
    </row>
    <row r="12" spans="1:3">
      <c r="A12" s="4" t="s">
        <v>1107</v>
      </c>
      <c r="B12" s="5" t="n">
        <v>0</v>
      </c>
      <c r="C12" s="5" t="n">
        <v>59</v>
      </c>
    </row>
    <row r="13" spans="1:3">
      <c r="A13" s="4" t="s">
        <v>1109</v>
      </c>
    </row>
    <row r="14" spans="1:3">
      <c r="A14" s="3" t="s">
        <v>1104</v>
      </c>
    </row>
    <row r="15" spans="1:3">
      <c r="A15" s="4" t="s">
        <v>1110</v>
      </c>
      <c r="B15" s="5" t="n">
        <v>2103</v>
      </c>
      <c r="C15" s="5" t="n">
        <v>3307</v>
      </c>
    </row>
    <row r="16" spans="1:3">
      <c r="A16" s="4" t="s">
        <v>1111</v>
      </c>
      <c r="B16" s="5" t="n">
        <v>9450</v>
      </c>
      <c r="C16" s="5" t="n">
        <v>0</v>
      </c>
    </row>
    <row r="17" spans="1:3">
      <c r="A17" s="4" t="s">
        <v>1112</v>
      </c>
      <c r="C17" s="5" t="n">
        <v>0</v>
      </c>
    </row>
    <row r="18" spans="1:3">
      <c r="A18" s="4" t="s">
        <v>1113</v>
      </c>
    </row>
    <row r="19" spans="1:3">
      <c r="A19" s="3" t="s">
        <v>1104</v>
      </c>
    </row>
    <row r="20" spans="1:3">
      <c r="A20" s="4" t="s">
        <v>1110</v>
      </c>
      <c r="B20" s="5" t="n">
        <v>30143</v>
      </c>
      <c r="C20" s="5" t="n">
        <v>30406</v>
      </c>
    </row>
    <row r="21" spans="1:3">
      <c r="A21" s="4" t="s">
        <v>1111</v>
      </c>
      <c r="B21" s="5" t="n">
        <v>2198</v>
      </c>
      <c r="C21" s="5" t="n">
        <v>3001</v>
      </c>
    </row>
    <row r="22" spans="1:3">
      <c r="A22" s="4" t="s">
        <v>1112</v>
      </c>
      <c r="C22" s="5" t="n">
        <v>1205</v>
      </c>
    </row>
    <row r="23" spans="1:3">
      <c r="A23" s="4" t="s">
        <v>1114</v>
      </c>
    </row>
    <row r="24" spans="1:3">
      <c r="A24" s="3" t="s">
        <v>1104</v>
      </c>
    </row>
    <row r="25" spans="1:3">
      <c r="A25" s="4" t="s">
        <v>1110</v>
      </c>
      <c r="B25" s="5" t="n">
        <v>0</v>
      </c>
      <c r="C25" s="5" t="n">
        <v>0</v>
      </c>
    </row>
    <row r="26" spans="1:3">
      <c r="A26" s="4" t="s">
        <v>1111</v>
      </c>
      <c r="B26" s="5" t="n">
        <v>0</v>
      </c>
      <c r="C26" s="5" t="n">
        <v>0</v>
      </c>
    </row>
    <row r="27" spans="1:3">
      <c r="A27" s="4" t="s">
        <v>1112</v>
      </c>
      <c r="C27" s="5" t="n">
        <v>0</v>
      </c>
    </row>
    <row r="28" spans="1:3">
      <c r="A28" s="4" t="s">
        <v>1115</v>
      </c>
    </row>
    <row r="29" spans="1:3">
      <c r="A29" s="3" t="s">
        <v>1104</v>
      </c>
    </row>
    <row r="30" spans="1:3">
      <c r="A30" s="4" t="s">
        <v>1110</v>
      </c>
      <c r="B30" s="5" t="n">
        <v>32246</v>
      </c>
      <c r="C30" s="5" t="n">
        <v>33713</v>
      </c>
    </row>
    <row r="31" spans="1:3">
      <c r="A31" s="4" t="s">
        <v>1111</v>
      </c>
      <c r="B31" s="5" t="n">
        <v>11648</v>
      </c>
      <c r="C31" s="5" t="n">
        <v>3001</v>
      </c>
    </row>
    <row r="32" spans="1:3">
      <c r="A32" s="4" t="s">
        <v>1112</v>
      </c>
      <c r="C32" s="5" t="n">
        <v>1205</v>
      </c>
    </row>
    <row r="33" spans="1:3">
      <c r="A33" s="4" t="s">
        <v>1116</v>
      </c>
    </row>
    <row r="34" spans="1:3">
      <c r="A34" s="3" t="s">
        <v>1104</v>
      </c>
    </row>
    <row r="35" spans="1:3">
      <c r="A35" s="4" t="s">
        <v>1106</v>
      </c>
      <c r="B35" s="5" t="n">
        <v>0</v>
      </c>
      <c r="C35" s="5" t="n">
        <v>0</v>
      </c>
    </row>
    <row r="36" spans="1:3">
      <c r="A36" s="4" t="s">
        <v>45</v>
      </c>
      <c r="B36" s="5" t="n">
        <v>0</v>
      </c>
    </row>
    <row r="37" spans="1:3">
      <c r="A37" s="4" t="s">
        <v>1107</v>
      </c>
      <c r="B37" s="5" t="n">
        <v>0</v>
      </c>
      <c r="C37" s="5" t="n">
        <v>0</v>
      </c>
    </row>
    <row r="38" spans="1:3">
      <c r="A38" s="4" t="s">
        <v>1117</v>
      </c>
    </row>
    <row r="39" spans="1:3">
      <c r="A39" s="3" t="s">
        <v>1104</v>
      </c>
    </row>
    <row r="40" spans="1:3">
      <c r="A40" s="4" t="s">
        <v>1106</v>
      </c>
      <c r="B40" s="5" t="n">
        <v>14467</v>
      </c>
      <c r="C40" s="5" t="n">
        <v>18862</v>
      </c>
    </row>
    <row r="41" spans="1:3">
      <c r="A41" s="4" t="s">
        <v>45</v>
      </c>
      <c r="B41" s="5" t="n">
        <v>0</v>
      </c>
      <c r="C41" s="5" t="n">
        <v>0</v>
      </c>
    </row>
    <row r="42" spans="1:3">
      <c r="A42" s="4" t="s">
        <v>1107</v>
      </c>
      <c r="B42" s="5" t="n">
        <v>2926</v>
      </c>
      <c r="C42" s="5" t="n">
        <v>6190</v>
      </c>
    </row>
    <row r="43" spans="1:3">
      <c r="A43" s="4" t="s">
        <v>1118</v>
      </c>
    </row>
    <row r="44" spans="1:3">
      <c r="A44" s="3" t="s">
        <v>1104</v>
      </c>
    </row>
    <row r="45" spans="1:3">
      <c r="A45" s="4" t="s">
        <v>1106</v>
      </c>
      <c r="B45" s="5" t="n">
        <v>974</v>
      </c>
      <c r="C45" s="5" t="n">
        <v>1647</v>
      </c>
    </row>
    <row r="46" spans="1:3">
      <c r="A46" s="4" t="s">
        <v>45</v>
      </c>
      <c r="B46" s="5" t="n">
        <v>841</v>
      </c>
      <c r="C46" s="5" t="n">
        <v>12631</v>
      </c>
    </row>
    <row r="47" spans="1:3">
      <c r="A47" s="4" t="s">
        <v>1107</v>
      </c>
      <c r="B47" s="5" t="n">
        <v>0</v>
      </c>
      <c r="C47" s="5" t="n">
        <v>59</v>
      </c>
    </row>
    <row r="48" spans="1:3">
      <c r="A48" s="4" t="s">
        <v>1119</v>
      </c>
    </row>
    <row r="49" spans="1:3">
      <c r="A49" s="3" t="s">
        <v>1104</v>
      </c>
    </row>
    <row r="50" spans="1:3">
      <c r="A50" s="4" t="s">
        <v>1106</v>
      </c>
      <c r="B50" s="5" t="n">
        <v>15441</v>
      </c>
      <c r="C50" s="5" t="n">
        <v>20509</v>
      </c>
    </row>
    <row r="51" spans="1:3">
      <c r="A51" s="4" t="s">
        <v>45</v>
      </c>
      <c r="B51" s="5" t="n">
        <v>841</v>
      </c>
      <c r="C51" s="5" t="n">
        <v>12631</v>
      </c>
    </row>
    <row r="52" spans="1:3">
      <c r="A52" s="4" t="s">
        <v>1107</v>
      </c>
      <c r="B52" s="6" t="n">
        <v>2926</v>
      </c>
      <c r="C52" s="6" t="n">
        <v>62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4"/>
  </cols>
  <sheetData>
    <row r="1" spans="1:5">
      <c r="A1" s="1" t="s">
        <v>1120</v>
      </c>
      <c r="C1" s="2" t="s">
        <v>1</v>
      </c>
    </row>
    <row r="2" spans="1:5">
      <c r="C2" s="2" t="s">
        <v>2</v>
      </c>
      <c r="D2" s="2" t="s">
        <v>32</v>
      </c>
    </row>
    <row r="3" spans="1:5">
      <c r="A3" s="3" t="s">
        <v>1121</v>
      </c>
    </row>
    <row r="4" spans="1:5">
      <c r="A4" s="4" t="s">
        <v>1122</v>
      </c>
      <c r="B4" s="4" t="s">
        <v>1123</v>
      </c>
      <c r="C4" s="4" t="s">
        <v>1124</v>
      </c>
      <c r="D4" s="4" t="s">
        <v>1124</v>
      </c>
    </row>
    <row r="5" spans="1:5">
      <c r="A5" s="4" t="s">
        <v>45</v>
      </c>
      <c r="C5" s="6" t="n">
        <v>841</v>
      </c>
      <c r="D5" s="6" t="n">
        <v>12631</v>
      </c>
    </row>
    <row r="6" spans="1:5">
      <c r="A6" s="4" t="s">
        <v>1125</v>
      </c>
    </row>
    <row r="7" spans="1:5">
      <c r="A7" s="3" t="s">
        <v>1121</v>
      </c>
    </row>
    <row r="8" spans="1:5">
      <c r="A8" s="4" t="s">
        <v>1126</v>
      </c>
      <c r="C8" s="4" t="s">
        <v>937</v>
      </c>
      <c r="D8" s="4" t="s">
        <v>937</v>
      </c>
    </row>
    <row r="9" spans="1:5">
      <c r="A9" s="4" t="s">
        <v>1127</v>
      </c>
      <c r="C9" s="4" t="s">
        <v>937</v>
      </c>
      <c r="D9" s="4" t="s">
        <v>937</v>
      </c>
    </row>
    <row r="10" spans="1:5">
      <c r="A10" s="4" t="s">
        <v>1128</v>
      </c>
    </row>
    <row r="11" spans="1:5">
      <c r="A11" s="3" t="s">
        <v>1121</v>
      </c>
    </row>
    <row r="12" spans="1:5">
      <c r="A12" s="4" t="s">
        <v>1126</v>
      </c>
      <c r="C12" s="4" t="s">
        <v>933</v>
      </c>
      <c r="D12" s="4" t="s">
        <v>933</v>
      </c>
    </row>
    <row r="13" spans="1:5">
      <c r="A13" s="4" t="s">
        <v>1127</v>
      </c>
      <c r="C13" s="4" t="s">
        <v>950</v>
      </c>
      <c r="D13" s="4" t="s">
        <v>950</v>
      </c>
    </row>
    <row r="14" spans="1:5">
      <c r="A14" s="4" t="s">
        <v>1129</v>
      </c>
    </row>
    <row r="15" spans="1:5">
      <c r="A15" s="3" t="s">
        <v>1121</v>
      </c>
    </row>
    <row r="16" spans="1:5">
      <c r="A16" s="4" t="s">
        <v>1126</v>
      </c>
      <c r="C16" s="4" t="s">
        <v>927</v>
      </c>
      <c r="D16" s="4" t="s">
        <v>927</v>
      </c>
    </row>
    <row r="17" spans="1:5">
      <c r="A17" s="4" t="s">
        <v>1127</v>
      </c>
      <c r="C17" s="4" t="s">
        <v>1130</v>
      </c>
      <c r="D17" s="4" t="s">
        <v>1130</v>
      </c>
    </row>
    <row r="18" spans="1:5">
      <c r="A18" s="4" t="s">
        <v>1131</v>
      </c>
    </row>
    <row r="19" spans="1:5">
      <c r="A19" s="3" t="s">
        <v>1121</v>
      </c>
    </row>
    <row r="20" spans="1:5">
      <c r="A20" s="4" t="s">
        <v>1132</v>
      </c>
      <c r="C20" s="6" t="n">
        <v>517</v>
      </c>
      <c r="D20" s="6" t="n">
        <v>1042</v>
      </c>
    </row>
    <row r="21" spans="1:5">
      <c r="A21" s="4" t="s">
        <v>1122</v>
      </c>
      <c r="B21" s="4" t="s">
        <v>1123</v>
      </c>
      <c r="C21" s="4" t="s">
        <v>1124</v>
      </c>
      <c r="D21" s="4" t="s">
        <v>1124</v>
      </c>
    </row>
    <row r="22" spans="1:5">
      <c r="A22" s="4" t="s">
        <v>1133</v>
      </c>
    </row>
    <row r="23" spans="1:5">
      <c r="A23" s="3" t="s">
        <v>1121</v>
      </c>
    </row>
    <row r="24" spans="1:5">
      <c r="A24" s="4" t="s">
        <v>1127</v>
      </c>
      <c r="D24" s="4" t="s">
        <v>933</v>
      </c>
    </row>
    <row r="25" spans="1:5">
      <c r="A25" s="4" t="s">
        <v>1134</v>
      </c>
    </row>
    <row r="26" spans="1:5">
      <c r="A26" s="3" t="s">
        <v>1121</v>
      </c>
    </row>
    <row r="27" spans="1:5">
      <c r="A27" s="4" t="s">
        <v>1126</v>
      </c>
      <c r="C27" s="4" t="s">
        <v>937</v>
      </c>
      <c r="D27" s="4" t="s">
        <v>937</v>
      </c>
    </row>
    <row r="28" spans="1:5">
      <c r="A28" s="4" t="s">
        <v>1127</v>
      </c>
      <c r="C28" s="4" t="s">
        <v>937</v>
      </c>
      <c r="D28" s="4" t="s">
        <v>937</v>
      </c>
    </row>
    <row r="29" spans="1:5">
      <c r="A29" s="4" t="s">
        <v>1135</v>
      </c>
    </row>
    <row r="30" spans="1:5">
      <c r="A30" s="3" t="s">
        <v>1121</v>
      </c>
    </row>
    <row r="31" spans="1:5">
      <c r="A31" s="4" t="s">
        <v>1126</v>
      </c>
      <c r="C31" s="4" t="s">
        <v>933</v>
      </c>
      <c r="D31" s="4" t="s">
        <v>933</v>
      </c>
    </row>
    <row r="32" spans="1:5">
      <c r="A32" s="4" t="s">
        <v>1127</v>
      </c>
      <c r="C32" s="4" t="s">
        <v>950</v>
      </c>
      <c r="D32" s="4" t="s">
        <v>950</v>
      </c>
    </row>
    <row r="33" spans="1:5">
      <c r="A33" s="4" t="s">
        <v>1136</v>
      </c>
    </row>
    <row r="34" spans="1:5">
      <c r="A34" s="3" t="s">
        <v>1121</v>
      </c>
    </row>
    <row r="35" spans="1:5">
      <c r="A35" s="4" t="s">
        <v>1126</v>
      </c>
      <c r="C35" s="4" t="s">
        <v>927</v>
      </c>
      <c r="D35" s="4" t="s">
        <v>927</v>
      </c>
    </row>
    <row r="36" spans="1:5">
      <c r="A36" s="4" t="s">
        <v>1127</v>
      </c>
      <c r="C36" s="4" t="s">
        <v>933</v>
      </c>
    </row>
    <row r="37" spans="1:5">
      <c r="A37" s="4" t="s">
        <v>1137</v>
      </c>
    </row>
    <row r="38" spans="1:5">
      <c r="A38" s="3" t="s">
        <v>1121</v>
      </c>
    </row>
    <row r="39" spans="1:5">
      <c r="A39" s="4" t="s">
        <v>1132</v>
      </c>
      <c r="C39" s="6" t="n">
        <v>457</v>
      </c>
      <c r="D39" s="6" t="n">
        <v>605</v>
      </c>
    </row>
    <row r="40" spans="1:5">
      <c r="A40" s="4" t="s">
        <v>1122</v>
      </c>
      <c r="B40" s="4" t="s">
        <v>1138</v>
      </c>
      <c r="C40" s="4" t="s">
        <v>1139</v>
      </c>
      <c r="D40" s="4" t="s">
        <v>1139</v>
      </c>
      <c r="E40" s="4" t="s">
        <v>1140</v>
      </c>
    </row>
    <row r="41" spans="1:5">
      <c r="A41" s="4" t="s">
        <v>1141</v>
      </c>
    </row>
    <row r="42" spans="1:5">
      <c r="A42" s="3" t="s">
        <v>1121</v>
      </c>
    </row>
    <row r="43" spans="1:5">
      <c r="A43" s="4" t="s">
        <v>1126</v>
      </c>
      <c r="C43" s="4" t="s">
        <v>933</v>
      </c>
      <c r="D43" s="4" t="s">
        <v>933</v>
      </c>
    </row>
    <row r="44" spans="1:5">
      <c r="A44" s="4" t="s">
        <v>1142</v>
      </c>
    </row>
    <row r="45" spans="1:5">
      <c r="A45" s="3" t="s">
        <v>1121</v>
      </c>
    </row>
    <row r="46" spans="1:5">
      <c r="A46" s="4" t="s">
        <v>1127</v>
      </c>
      <c r="C46" s="4" t="s">
        <v>1143</v>
      </c>
      <c r="D46" s="4" t="s">
        <v>1143</v>
      </c>
    </row>
    <row r="47" spans="1:5">
      <c r="A47" s="4" t="s">
        <v>1144</v>
      </c>
    </row>
    <row r="48" spans="1:5">
      <c r="A48" s="3" t="s">
        <v>1121</v>
      </c>
    </row>
    <row r="49" spans="1:5">
      <c r="A49" s="4" t="s">
        <v>1127</v>
      </c>
      <c r="C49" s="4" t="s">
        <v>1145</v>
      </c>
      <c r="D49" s="4" t="s">
        <v>1145</v>
      </c>
    </row>
    <row r="50" spans="1:5">
      <c r="A50" s="4" t="s">
        <v>1146</v>
      </c>
    </row>
    <row r="51" spans="1:5">
      <c r="A51" s="3" t="s">
        <v>1121</v>
      </c>
    </row>
    <row r="52" spans="1:5">
      <c r="A52" s="4" t="s">
        <v>1127</v>
      </c>
      <c r="C52" s="4" t="s">
        <v>1147</v>
      </c>
      <c r="D52" s="4" t="s">
        <v>1147</v>
      </c>
    </row>
    <row r="53" spans="1:5">
      <c r="A53" s="4" t="s">
        <v>1148</v>
      </c>
    </row>
    <row r="54" spans="1:5">
      <c r="A54" s="3" t="s">
        <v>1121</v>
      </c>
    </row>
    <row r="55" spans="1:5">
      <c r="A55" s="4" t="s">
        <v>1132</v>
      </c>
      <c r="C55" s="6" t="n">
        <v>0</v>
      </c>
      <c r="D55" s="6" t="n">
        <v>59</v>
      </c>
    </row>
    <row r="56" spans="1:5">
      <c r="A56" s="4" t="s">
        <v>1122</v>
      </c>
      <c r="B56" s="4" t="s">
        <v>1123</v>
      </c>
      <c r="C56" s="4" t="s">
        <v>1124</v>
      </c>
      <c r="D56" s="4" t="s">
        <v>1124</v>
      </c>
    </row>
    <row r="57" spans="1:5">
      <c r="A57" s="4" t="s">
        <v>1149</v>
      </c>
    </row>
    <row r="58" spans="1:5">
      <c r="A58" s="3" t="s">
        <v>1121</v>
      </c>
    </row>
    <row r="59" spans="1:5">
      <c r="A59" s="4" t="s">
        <v>1126</v>
      </c>
      <c r="C59" s="4" t="s">
        <v>937</v>
      </c>
      <c r="D59" s="4" t="s">
        <v>937</v>
      </c>
    </row>
    <row r="60" spans="1:5">
      <c r="A60" s="4" t="s">
        <v>1127</v>
      </c>
      <c r="C60" s="4" t="s">
        <v>937</v>
      </c>
      <c r="D60" s="4" t="s">
        <v>937</v>
      </c>
    </row>
    <row r="61" spans="1:5">
      <c r="A61" s="4" t="s">
        <v>1150</v>
      </c>
    </row>
    <row r="62" spans="1:5">
      <c r="A62" s="3" t="s">
        <v>1121</v>
      </c>
    </row>
    <row r="63" spans="1:5">
      <c r="A63" s="4" t="s">
        <v>1126</v>
      </c>
      <c r="C63" s="4" t="s">
        <v>933</v>
      </c>
      <c r="D63" s="4" t="s">
        <v>933</v>
      </c>
    </row>
    <row r="64" spans="1:5">
      <c r="A64" s="4" t="s">
        <v>1127</v>
      </c>
      <c r="C64" s="4" t="s">
        <v>950</v>
      </c>
      <c r="D64" s="4" t="s">
        <v>950</v>
      </c>
    </row>
    <row r="65" spans="1:5">
      <c r="A65" s="4" t="s">
        <v>1151</v>
      </c>
    </row>
    <row r="66" spans="1:5">
      <c r="A66" s="3" t="s">
        <v>1121</v>
      </c>
    </row>
    <row r="67" spans="1:5">
      <c r="A67" s="4" t="s">
        <v>1126</v>
      </c>
      <c r="C67" s="4" t="s">
        <v>927</v>
      </c>
      <c r="D67" s="4" t="s">
        <v>927</v>
      </c>
    </row>
    <row r="68" spans="1:5">
      <c r="A68" s="4" t="s">
        <v>1127</v>
      </c>
      <c r="C68" s="4" t="s">
        <v>1130</v>
      </c>
      <c r="D68" s="4" t="s">
        <v>1130</v>
      </c>
    </row>
    <row r="69" spans="1:5"/>
    <row r="70" spans="1:5">
      <c r="A70" s="4" t="s">
        <v>1138</v>
      </c>
      <c r="B70" s="4" t="s">
        <v>1152</v>
      </c>
    </row>
    <row r="71" spans="1:5">
      <c r="A71" s="4" t="s">
        <v>1140</v>
      </c>
      <c r="B71" s="4" t="s">
        <v>1153</v>
      </c>
    </row>
  </sheetData>
  <mergeCells count="6">
    <mergeCell ref="A1:B2"/>
    <mergeCell ref="C1:E1"/>
    <mergeCell ref="D2:E2"/>
    <mergeCell ref="A69:D69"/>
    <mergeCell ref="B70:D70"/>
    <mergeCell ref="B71:D7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54</v>
      </c>
      <c r="B1" s="2" t="s">
        <v>1</v>
      </c>
    </row>
    <row r="2" spans="1:3">
      <c r="B2" s="2" t="s">
        <v>2</v>
      </c>
      <c r="C2" s="2" t="s">
        <v>32</v>
      </c>
    </row>
    <row r="3" spans="1:3">
      <c r="A3" s="3" t="s">
        <v>1155</v>
      </c>
    </row>
    <row r="4" spans="1:3">
      <c r="A4" s="4" t="s">
        <v>1156</v>
      </c>
      <c r="B4" s="6" t="n">
        <v>14337</v>
      </c>
      <c r="C4" s="6" t="n">
        <v>15343</v>
      </c>
    </row>
    <row r="5" spans="1:3">
      <c r="A5" s="4" t="s">
        <v>1157</v>
      </c>
      <c r="B5" s="5" t="n">
        <v>15</v>
      </c>
      <c r="C5" s="5" t="n">
        <v>142</v>
      </c>
    </row>
    <row r="6" spans="1:3">
      <c r="A6" s="4" t="s">
        <v>1158</v>
      </c>
      <c r="B6" s="5" t="n">
        <v>0</v>
      </c>
      <c r="C6" s="5" t="n">
        <v>0</v>
      </c>
    </row>
    <row r="7" spans="1:3">
      <c r="A7" s="4" t="s">
        <v>1159</v>
      </c>
      <c r="B7" s="5" t="n">
        <v>-12537</v>
      </c>
      <c r="C7" s="5" t="n">
        <v>-1148</v>
      </c>
    </row>
    <row r="8" spans="1:3">
      <c r="A8" s="4" t="s">
        <v>1160</v>
      </c>
      <c r="B8" s="5" t="n">
        <v>1815</v>
      </c>
      <c r="C8" s="5" t="n">
        <v>14337</v>
      </c>
    </row>
    <row r="9" spans="1:3">
      <c r="A9" s="4" t="s">
        <v>1161</v>
      </c>
    </row>
    <row r="10" spans="1:3">
      <c r="A10" s="3" t="s">
        <v>1155</v>
      </c>
    </row>
    <row r="11" spans="1:3">
      <c r="A11" s="4" t="s">
        <v>1156</v>
      </c>
      <c r="B11" s="5" t="n">
        <v>1647</v>
      </c>
      <c r="C11" s="5" t="n">
        <v>2263</v>
      </c>
    </row>
    <row r="12" spans="1:3">
      <c r="A12" s="4" t="s">
        <v>1157</v>
      </c>
      <c r="B12" s="5" t="n">
        <v>0</v>
      </c>
      <c r="C12" s="5" t="n">
        <v>0</v>
      </c>
    </row>
    <row r="13" spans="1:3">
      <c r="A13" s="4" t="s">
        <v>1158</v>
      </c>
      <c r="B13" s="5" t="n">
        <v>0</v>
      </c>
      <c r="C13" s="5" t="n">
        <v>0</v>
      </c>
    </row>
    <row r="14" spans="1:3">
      <c r="A14" s="4" t="s">
        <v>1159</v>
      </c>
      <c r="B14" s="5" t="n">
        <v>-673</v>
      </c>
      <c r="C14" s="5" t="n">
        <v>-616</v>
      </c>
    </row>
    <row r="15" spans="1:3">
      <c r="A15" s="4" t="s">
        <v>1160</v>
      </c>
      <c r="B15" s="5" t="n">
        <v>974</v>
      </c>
      <c r="C15" s="5" t="n">
        <v>1647</v>
      </c>
    </row>
    <row r="16" spans="1:3">
      <c r="A16" s="4" t="s">
        <v>1148</v>
      </c>
    </row>
    <row r="17" spans="1:3">
      <c r="A17" s="3" t="s">
        <v>1155</v>
      </c>
    </row>
    <row r="18" spans="1:3">
      <c r="A18" s="4" t="s">
        <v>1156</v>
      </c>
      <c r="B18" s="5" t="n">
        <v>59</v>
      </c>
      <c r="C18" s="5" t="n">
        <v>1337</v>
      </c>
    </row>
    <row r="19" spans="1:3">
      <c r="A19" s="4" t="s">
        <v>1157</v>
      </c>
      <c r="B19" s="5" t="n">
        <v>15</v>
      </c>
      <c r="C19" s="5" t="n">
        <v>142</v>
      </c>
    </row>
    <row r="20" spans="1:3">
      <c r="A20" s="4" t="s">
        <v>1158</v>
      </c>
      <c r="B20" s="5" t="n">
        <v>0</v>
      </c>
      <c r="C20" s="5" t="n">
        <v>0</v>
      </c>
    </row>
    <row r="21" spans="1:3">
      <c r="A21" s="4" t="s">
        <v>1159</v>
      </c>
      <c r="B21" s="5" t="n">
        <v>-74</v>
      </c>
      <c r="C21" s="5" t="n">
        <v>-1420</v>
      </c>
    </row>
    <row r="22" spans="1:3">
      <c r="A22" s="4" t="s">
        <v>1160</v>
      </c>
      <c r="B22" s="5" t="n">
        <v>0</v>
      </c>
      <c r="C22" s="5" t="n">
        <v>59</v>
      </c>
    </row>
    <row r="23" spans="1:3">
      <c r="A23" s="4" t="s">
        <v>1162</v>
      </c>
    </row>
    <row r="24" spans="1:3">
      <c r="A24" s="3" t="s">
        <v>1155</v>
      </c>
    </row>
    <row r="25" spans="1:3">
      <c r="A25" s="4" t="s">
        <v>1156</v>
      </c>
      <c r="B25" s="5" t="n">
        <v>12631</v>
      </c>
      <c r="C25" s="5" t="n">
        <v>11743</v>
      </c>
    </row>
    <row r="26" spans="1:3">
      <c r="A26" s="4" t="s">
        <v>1157</v>
      </c>
      <c r="B26" s="5" t="n">
        <v>0</v>
      </c>
      <c r="C26" s="5" t="n">
        <v>0</v>
      </c>
    </row>
    <row r="27" spans="1:3">
      <c r="A27" s="4" t="s">
        <v>1158</v>
      </c>
      <c r="B27" s="5" t="n">
        <v>0</v>
      </c>
      <c r="C27" s="5" t="n">
        <v>0</v>
      </c>
    </row>
    <row r="28" spans="1:3">
      <c r="A28" s="4" t="s">
        <v>1159</v>
      </c>
      <c r="B28" s="5" t="n">
        <v>-11790</v>
      </c>
      <c r="C28" s="5" t="n">
        <v>888</v>
      </c>
    </row>
    <row r="29" spans="1:3">
      <c r="A29" s="4" t="s">
        <v>1160</v>
      </c>
      <c r="B29" s="6" t="n">
        <v>841</v>
      </c>
      <c r="C29" s="6" t="n">
        <v>1263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2</v>
      </c>
    </row>
    <row r="2" spans="1:3">
      <c r="A2" s="3" t="s">
        <v>1164</v>
      </c>
    </row>
    <row r="3" spans="1:3">
      <c r="A3" s="4" t="s">
        <v>37</v>
      </c>
      <c r="B3" s="6" t="n">
        <v>43894</v>
      </c>
      <c r="C3" s="6" t="n">
        <v>37919</v>
      </c>
    </row>
    <row r="4" spans="1:3">
      <c r="A4" s="4" t="s">
        <v>45</v>
      </c>
      <c r="B4" s="5" t="n">
        <v>841</v>
      </c>
      <c r="C4" s="5" t="n">
        <v>12631</v>
      </c>
    </row>
    <row r="5" spans="1:3">
      <c r="A5" s="4" t="s">
        <v>1165</v>
      </c>
    </row>
    <row r="6" spans="1:3">
      <c r="A6" s="3" t="s">
        <v>1164</v>
      </c>
    </row>
    <row r="7" spans="1:3">
      <c r="A7" s="4" t="s">
        <v>1166</v>
      </c>
      <c r="B7" s="5" t="n">
        <v>10848</v>
      </c>
      <c r="C7" s="5" t="n">
        <v>17076</v>
      </c>
    </row>
    <row r="8" spans="1:3">
      <c r="A8" s="4" t="s">
        <v>37</v>
      </c>
      <c r="B8" s="5" t="n">
        <v>11553</v>
      </c>
      <c r="C8" s="5" t="n">
        <v>3307</v>
      </c>
    </row>
    <row r="9" spans="1:3">
      <c r="A9" s="4" t="s">
        <v>1167</v>
      </c>
    </row>
    <row r="10" spans="1:3">
      <c r="A10" s="3" t="s">
        <v>1164</v>
      </c>
    </row>
    <row r="11" spans="1:3">
      <c r="A11" s="4" t="s">
        <v>1166</v>
      </c>
      <c r="B11" s="5" t="n">
        <v>10848</v>
      </c>
      <c r="C11" s="5" t="n">
        <v>17076</v>
      </c>
    </row>
    <row r="12" spans="1:3">
      <c r="A12" s="4" t="s">
        <v>37</v>
      </c>
      <c r="B12" s="5" t="n">
        <v>11553</v>
      </c>
      <c r="C12" s="5" t="n">
        <v>3307</v>
      </c>
    </row>
    <row r="13" spans="1:3">
      <c r="A13" s="4" t="s">
        <v>1168</v>
      </c>
    </row>
    <row r="14" spans="1:3">
      <c r="A14" s="3" t="s">
        <v>1164</v>
      </c>
    </row>
    <row r="15" spans="1:3">
      <c r="A15" s="4" t="s">
        <v>1169</v>
      </c>
      <c r="B15" s="5" t="n">
        <v>948</v>
      </c>
      <c r="C15" s="5" t="n">
        <v>186</v>
      </c>
    </row>
    <row r="16" spans="1:3">
      <c r="A16" s="4" t="s">
        <v>37</v>
      </c>
      <c r="B16" s="5" t="n">
        <v>32341</v>
      </c>
      <c r="C16" s="5" t="n">
        <v>34612</v>
      </c>
    </row>
    <row r="17" spans="1:3">
      <c r="A17" s="4" t="s">
        <v>1170</v>
      </c>
      <c r="B17" s="5" t="n">
        <v>512</v>
      </c>
      <c r="C17" s="5" t="n">
        <v>685</v>
      </c>
    </row>
    <row r="18" spans="1:3">
      <c r="A18" s="4" t="s">
        <v>38</v>
      </c>
      <c r="B18" s="5" t="n">
        <v>14784</v>
      </c>
      <c r="C18" s="5" t="n">
        <v>14373</v>
      </c>
    </row>
    <row r="19" spans="1:3">
      <c r="A19" s="4" t="s">
        <v>39</v>
      </c>
      <c r="B19" s="5" t="n">
        <v>321659</v>
      </c>
      <c r="C19" s="5" t="n">
        <v>286262</v>
      </c>
    </row>
    <row r="20" spans="1:3">
      <c r="A20" s="4" t="s">
        <v>1106</v>
      </c>
      <c r="B20" s="5" t="n">
        <v>14467</v>
      </c>
      <c r="C20" s="5" t="n">
        <v>18862</v>
      </c>
    </row>
    <row r="21" spans="1:3">
      <c r="A21" s="4" t="s">
        <v>1171</v>
      </c>
      <c r="B21" s="5" t="n">
        <v>2926</v>
      </c>
      <c r="C21" s="5" t="n">
        <v>6190</v>
      </c>
    </row>
    <row r="22" spans="1:3">
      <c r="A22" s="4" t="s">
        <v>48</v>
      </c>
      <c r="B22" s="5" t="n">
        <v>2274</v>
      </c>
      <c r="C22" s="5" t="n">
        <v>2060</v>
      </c>
    </row>
    <row r="23" spans="1:3">
      <c r="A23" s="3" t="s">
        <v>1172</v>
      </c>
    </row>
    <row r="24" spans="1:3">
      <c r="A24" s="4" t="s">
        <v>51</v>
      </c>
      <c r="B24" s="5" t="n">
        <v>383277</v>
      </c>
      <c r="C24" s="5" t="n">
        <v>364848</v>
      </c>
    </row>
    <row r="25" spans="1:3">
      <c r="A25" s="4" t="s">
        <v>1173</v>
      </c>
      <c r="B25" s="5" t="n">
        <v>2400</v>
      </c>
      <c r="C25" s="5" t="n">
        <v>6000</v>
      </c>
    </row>
    <row r="26" spans="1:3">
      <c r="A26" s="4" t="s">
        <v>274</v>
      </c>
      <c r="B26" s="5" t="n">
        <v>8764</v>
      </c>
      <c r="C26" s="5" t="n">
        <v>8764</v>
      </c>
    </row>
    <row r="27" spans="1:3">
      <c r="A27" s="4" t="s">
        <v>57</v>
      </c>
      <c r="B27" s="5" t="n">
        <v>81</v>
      </c>
      <c r="C27" s="5" t="n">
        <v>508</v>
      </c>
    </row>
    <row r="28" spans="1:3">
      <c r="A28" s="4" t="s">
        <v>58</v>
      </c>
      <c r="B28" s="5" t="n">
        <v>70</v>
      </c>
      <c r="C28" s="5" t="n">
        <v>1346</v>
      </c>
    </row>
    <row r="29" spans="1:3">
      <c r="A29" s="4" t="s">
        <v>1174</v>
      </c>
    </row>
    <row r="30" spans="1:3">
      <c r="A30" s="3" t="s">
        <v>1164</v>
      </c>
    </row>
    <row r="31" spans="1:3">
      <c r="A31" s="4" t="s">
        <v>1169</v>
      </c>
      <c r="B31" s="5" t="n">
        <v>948</v>
      </c>
      <c r="C31" s="5" t="n">
        <v>186</v>
      </c>
    </row>
    <row r="32" spans="1:3">
      <c r="A32" s="4" t="s">
        <v>37</v>
      </c>
      <c r="B32" s="5" t="n">
        <v>32341</v>
      </c>
      <c r="C32" s="5" t="n">
        <v>34612</v>
      </c>
    </row>
    <row r="33" spans="1:3">
      <c r="A33" s="4" t="s">
        <v>1170</v>
      </c>
      <c r="B33" s="5" t="n">
        <v>512</v>
      </c>
      <c r="C33" s="5" t="n">
        <v>685</v>
      </c>
    </row>
    <row r="34" spans="1:3">
      <c r="A34" s="4" t="s">
        <v>38</v>
      </c>
      <c r="B34" s="5" t="n">
        <v>14784</v>
      </c>
      <c r="C34" s="5" t="n">
        <v>14373</v>
      </c>
    </row>
    <row r="35" spans="1:3">
      <c r="A35" s="4" t="s">
        <v>39</v>
      </c>
      <c r="B35" s="5" t="n">
        <v>310337</v>
      </c>
      <c r="C35" s="5" t="n">
        <v>274230</v>
      </c>
    </row>
    <row r="36" spans="1:3">
      <c r="A36" s="4" t="s">
        <v>1106</v>
      </c>
      <c r="B36" s="5" t="n">
        <v>14467</v>
      </c>
      <c r="C36" s="5" t="n">
        <v>18862</v>
      </c>
    </row>
    <row r="37" spans="1:3">
      <c r="A37" s="4" t="s">
        <v>1171</v>
      </c>
      <c r="B37" s="5" t="n">
        <v>2926</v>
      </c>
      <c r="C37" s="5" t="n">
        <v>6190</v>
      </c>
    </row>
    <row r="38" spans="1:3">
      <c r="A38" s="4" t="s">
        <v>48</v>
      </c>
      <c r="B38" s="5" t="n">
        <v>2274</v>
      </c>
      <c r="C38" s="5" t="n">
        <v>2060</v>
      </c>
    </row>
    <row r="39" spans="1:3">
      <c r="A39" s="3" t="s">
        <v>1172</v>
      </c>
    </row>
    <row r="40" spans="1:3">
      <c r="A40" s="4" t="s">
        <v>51</v>
      </c>
      <c r="B40" s="5" t="n">
        <v>383985</v>
      </c>
      <c r="C40" s="5" t="n">
        <v>365294</v>
      </c>
    </row>
    <row r="41" spans="1:3">
      <c r="A41" s="4" t="s">
        <v>1173</v>
      </c>
      <c r="B41" s="5" t="n">
        <v>2402</v>
      </c>
      <c r="C41" s="5" t="n">
        <v>6004</v>
      </c>
    </row>
    <row r="42" spans="1:3">
      <c r="A42" s="4" t="s">
        <v>274</v>
      </c>
      <c r="B42" s="5" t="n">
        <v>8565</v>
      </c>
      <c r="C42" s="5" t="n">
        <v>8984</v>
      </c>
    </row>
    <row r="43" spans="1:3">
      <c r="A43" s="4" t="s">
        <v>57</v>
      </c>
      <c r="B43" s="5" t="n">
        <v>81</v>
      </c>
      <c r="C43" s="5" t="n">
        <v>508</v>
      </c>
    </row>
    <row r="44" spans="1:3">
      <c r="A44" s="4" t="s">
        <v>58</v>
      </c>
      <c r="B44" s="5" t="n">
        <v>70</v>
      </c>
      <c r="C44" s="5" t="n">
        <v>1346</v>
      </c>
    </row>
    <row r="45" spans="1:3">
      <c r="A45" s="4" t="s">
        <v>1175</v>
      </c>
    </row>
    <row r="46" spans="1:3">
      <c r="A46" s="3" t="s">
        <v>1164</v>
      </c>
    </row>
    <row r="47" spans="1:3">
      <c r="A47" s="4" t="s">
        <v>1106</v>
      </c>
      <c r="B47" s="5" t="n">
        <v>974</v>
      </c>
      <c r="C47" s="5" t="n">
        <v>1647</v>
      </c>
    </row>
    <row r="48" spans="1:3">
      <c r="A48" s="4" t="s">
        <v>45</v>
      </c>
      <c r="B48" s="5" t="n">
        <v>841</v>
      </c>
      <c r="C48" s="5" t="n">
        <v>12631</v>
      </c>
    </row>
    <row r="49" spans="1:3">
      <c r="A49" s="4" t="s">
        <v>1171</v>
      </c>
      <c r="B49" s="5" t="n">
        <v>0</v>
      </c>
      <c r="C49" s="5" t="n">
        <v>59</v>
      </c>
    </row>
    <row r="50" spans="1:3">
      <c r="A50" s="4" t="s">
        <v>47</v>
      </c>
      <c r="B50" s="5" t="n">
        <v>7093</v>
      </c>
      <c r="C50" s="5" t="n">
        <v>7130</v>
      </c>
    </row>
    <row r="51" spans="1:3">
      <c r="A51" s="4" t="s">
        <v>1176</v>
      </c>
    </row>
    <row r="52" spans="1:3">
      <c r="A52" s="3" t="s">
        <v>1164</v>
      </c>
    </row>
    <row r="53" spans="1:3">
      <c r="A53" s="4" t="s">
        <v>1106</v>
      </c>
      <c r="B53" s="5" t="n">
        <v>974</v>
      </c>
      <c r="C53" s="5" t="n">
        <v>1647</v>
      </c>
    </row>
    <row r="54" spans="1:3">
      <c r="A54" s="4" t="s">
        <v>45</v>
      </c>
      <c r="B54" s="5" t="n">
        <v>841</v>
      </c>
      <c r="C54" s="5" t="n">
        <v>12631</v>
      </c>
    </row>
    <row r="55" spans="1:3">
      <c r="A55" s="4" t="s">
        <v>1171</v>
      </c>
      <c r="B55" s="5" t="n">
        <v>0</v>
      </c>
      <c r="C55" s="5" t="n">
        <v>59</v>
      </c>
    </row>
    <row r="56" spans="1:3">
      <c r="A56" s="4" t="s">
        <v>47</v>
      </c>
      <c r="B56" s="6" t="n">
        <v>7093</v>
      </c>
      <c r="C56" s="6" t="n">
        <v>71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77</v>
      </c>
      <c r="B1" s="2" t="s">
        <v>1</v>
      </c>
    </row>
    <row r="2" spans="1:4">
      <c r="B2" s="2" t="s">
        <v>2</v>
      </c>
      <c r="C2" s="2" t="s">
        <v>32</v>
      </c>
      <c r="D2" s="2" t="s">
        <v>83</v>
      </c>
    </row>
    <row r="3" spans="1:4">
      <c r="A3" s="3" t="s">
        <v>434</v>
      </c>
    </row>
    <row r="4" spans="1:4">
      <c r="A4" s="4" t="s">
        <v>84</v>
      </c>
      <c r="B4" s="6" t="n">
        <v>15989</v>
      </c>
      <c r="C4" s="6" t="n">
        <v>15504</v>
      </c>
      <c r="D4" s="6" t="n">
        <v>16578</v>
      </c>
    </row>
    <row r="5" spans="1:4">
      <c r="A5" s="4" t="s">
        <v>95</v>
      </c>
      <c r="B5" s="5" t="n">
        <v>6430</v>
      </c>
      <c r="C5" s="5" t="n">
        <v>6076</v>
      </c>
      <c r="D5" s="5" t="n">
        <v>4449</v>
      </c>
    </row>
    <row r="6" spans="1:4">
      <c r="A6" s="4" t="s">
        <v>435</v>
      </c>
      <c r="B6" s="5" t="n">
        <v>4420</v>
      </c>
      <c r="C6" s="5" t="n">
        <v>3982</v>
      </c>
      <c r="D6" s="5" t="n">
        <v>3440</v>
      </c>
    </row>
    <row r="7" spans="1:4">
      <c r="A7" s="4" t="s">
        <v>436</v>
      </c>
      <c r="B7" s="5" t="n">
        <v>26839</v>
      </c>
      <c r="C7" s="5" t="n">
        <v>25562</v>
      </c>
      <c r="D7" s="5" t="n">
        <v>24467</v>
      </c>
    </row>
    <row r="8" spans="1:4">
      <c r="A8" s="3" t="s">
        <v>437</v>
      </c>
    </row>
    <row r="9" spans="1:4">
      <c r="A9" s="4" t="s">
        <v>87</v>
      </c>
      <c r="B9" s="5" t="n">
        <v>2609</v>
      </c>
      <c r="C9" s="5" t="n">
        <v>2867</v>
      </c>
      <c r="D9" s="5" t="n">
        <v>3560</v>
      </c>
    </row>
    <row r="10" spans="1:4">
      <c r="A10" s="4" t="s">
        <v>102</v>
      </c>
      <c r="B10" s="5" t="n">
        <v>11295</v>
      </c>
      <c r="C10" s="5" t="n">
        <v>10846</v>
      </c>
      <c r="D10" s="5" t="n">
        <v>10685</v>
      </c>
    </row>
    <row r="11" spans="1:4">
      <c r="A11" s="4" t="s">
        <v>103</v>
      </c>
      <c r="B11" s="5" t="n">
        <v>1606</v>
      </c>
      <c r="C11" s="5" t="n">
        <v>1555</v>
      </c>
      <c r="D11" s="5" t="n">
        <v>1165</v>
      </c>
    </row>
    <row r="12" spans="1:4">
      <c r="A12" s="4" t="s">
        <v>438</v>
      </c>
      <c r="B12" s="5" t="n">
        <v>8988</v>
      </c>
      <c r="C12" s="5" t="n">
        <v>9648</v>
      </c>
      <c r="D12" s="5" t="n">
        <v>10094</v>
      </c>
    </row>
    <row r="13" spans="1:4">
      <c r="A13" s="4" t="s">
        <v>439</v>
      </c>
      <c r="B13" s="5" t="n">
        <v>24498</v>
      </c>
      <c r="C13" s="5" t="n">
        <v>24916</v>
      </c>
      <c r="D13" s="5" t="n">
        <v>25504</v>
      </c>
    </row>
    <row r="14" spans="1:4">
      <c r="A14" s="4" t="s">
        <v>440</v>
      </c>
      <c r="B14" s="5" t="n">
        <v>2341</v>
      </c>
      <c r="C14" s="5" t="n">
        <v>646</v>
      </c>
      <c r="D14" s="5" t="n">
        <v>-1037</v>
      </c>
    </row>
    <row r="15" spans="1:4">
      <c r="A15" s="4" t="s">
        <v>50</v>
      </c>
      <c r="B15" s="5" t="n">
        <v>444802</v>
      </c>
      <c r="C15" s="5" t="n">
        <v>419941</v>
      </c>
      <c r="D15" s="5" t="n">
        <v>434004</v>
      </c>
    </row>
    <row r="16" spans="1:4">
      <c r="A16" s="4" t="s">
        <v>443</v>
      </c>
    </row>
    <row r="17" spans="1:4">
      <c r="A17" s="3" t="s">
        <v>434</v>
      </c>
    </row>
    <row r="18" spans="1:4">
      <c r="A18" s="4" t="s">
        <v>84</v>
      </c>
      <c r="B18" s="5" t="n">
        <v>-117</v>
      </c>
      <c r="C18" s="5" t="n">
        <v>-107</v>
      </c>
      <c r="D18" s="5" t="n">
        <v>-56</v>
      </c>
    </row>
    <row r="19" spans="1:4">
      <c r="A19" s="4" t="s">
        <v>95</v>
      </c>
      <c r="B19" s="5" t="n">
        <v>0</v>
      </c>
      <c r="C19" s="5" t="n">
        <v>0</v>
      </c>
      <c r="D19" s="5" t="n">
        <v>0</v>
      </c>
    </row>
    <row r="20" spans="1:4">
      <c r="A20" s="4" t="s">
        <v>435</v>
      </c>
      <c r="B20" s="5" t="n">
        <v>-190</v>
      </c>
      <c r="C20" s="5" t="n">
        <v>-240</v>
      </c>
      <c r="D20" s="5" t="n">
        <v>-344</v>
      </c>
    </row>
    <row r="21" spans="1:4">
      <c r="A21" s="4" t="s">
        <v>436</v>
      </c>
      <c r="B21" s="5" t="n">
        <v>-307</v>
      </c>
      <c r="C21" s="5" t="n">
        <v>-347</v>
      </c>
      <c r="D21" s="5" t="n">
        <v>-400</v>
      </c>
    </row>
    <row r="22" spans="1:4">
      <c r="A22" s="3" t="s">
        <v>437</v>
      </c>
    </row>
    <row r="23" spans="1:4">
      <c r="A23" s="4" t="s">
        <v>87</v>
      </c>
      <c r="B23" s="5" t="n">
        <v>-117</v>
      </c>
      <c r="C23" s="5" t="n">
        <v>-117</v>
      </c>
      <c r="D23" s="5" t="n">
        <v>-56</v>
      </c>
    </row>
    <row r="24" spans="1:4">
      <c r="A24" s="4" t="s">
        <v>102</v>
      </c>
      <c r="B24" s="5" t="n">
        <v>0</v>
      </c>
      <c r="C24" s="5" t="n">
        <v>0</v>
      </c>
      <c r="D24" s="5" t="n">
        <v>0</v>
      </c>
    </row>
    <row r="25" spans="1:4">
      <c r="A25" s="4" t="s">
        <v>103</v>
      </c>
      <c r="B25" s="5" t="n">
        <v>0</v>
      </c>
      <c r="C25" s="5" t="n">
        <v>0</v>
      </c>
      <c r="D25" s="5" t="n">
        <v>0</v>
      </c>
    </row>
    <row r="26" spans="1:4">
      <c r="A26" s="4" t="s">
        <v>438</v>
      </c>
      <c r="B26" s="5" t="n">
        <v>-190</v>
      </c>
      <c r="C26" s="5" t="n">
        <v>-230</v>
      </c>
      <c r="D26" s="5" t="n">
        <v>-344</v>
      </c>
    </row>
    <row r="27" spans="1:4">
      <c r="A27" s="4" t="s">
        <v>439</v>
      </c>
      <c r="B27" s="5" t="n">
        <v>-307</v>
      </c>
      <c r="C27" s="5" t="n">
        <v>-347</v>
      </c>
      <c r="D27" s="5" t="n">
        <v>-400</v>
      </c>
    </row>
    <row r="28" spans="1:4">
      <c r="A28" s="4" t="s">
        <v>440</v>
      </c>
      <c r="B28" s="5" t="n">
        <v>0</v>
      </c>
      <c r="C28" s="5" t="n">
        <v>0</v>
      </c>
      <c r="D28" s="5" t="n">
        <v>0</v>
      </c>
    </row>
    <row r="29" spans="1:4">
      <c r="A29" s="4" t="s">
        <v>50</v>
      </c>
      <c r="B29" s="5" t="n">
        <v>-13597</v>
      </c>
      <c r="C29" s="5" t="n">
        <v>-14903</v>
      </c>
      <c r="D29" s="5" t="n">
        <v>-9123</v>
      </c>
    </row>
    <row r="30" spans="1:4">
      <c r="A30" s="4" t="s">
        <v>441</v>
      </c>
    </row>
    <row r="31" spans="1:4">
      <c r="A31" s="3" t="s">
        <v>434</v>
      </c>
    </row>
    <row r="32" spans="1:4">
      <c r="A32" s="4" t="s">
        <v>84</v>
      </c>
      <c r="B32" s="5" t="n">
        <v>15636</v>
      </c>
      <c r="C32" s="5" t="n">
        <v>15165</v>
      </c>
      <c r="D32" s="5" t="n">
        <v>16287</v>
      </c>
    </row>
    <row r="33" spans="1:4">
      <c r="A33" s="4" t="s">
        <v>95</v>
      </c>
      <c r="B33" s="5" t="n">
        <v>0</v>
      </c>
      <c r="C33" s="5" t="n">
        <v>0</v>
      </c>
      <c r="D33" s="5" t="n">
        <v>0</v>
      </c>
    </row>
    <row r="34" spans="1:4">
      <c r="A34" s="4" t="s">
        <v>435</v>
      </c>
      <c r="B34" s="5" t="n">
        <v>3868</v>
      </c>
      <c r="C34" s="5" t="n">
        <v>3473</v>
      </c>
      <c r="D34" s="5" t="n">
        <v>3078</v>
      </c>
    </row>
    <row r="35" spans="1:4">
      <c r="A35" s="4" t="s">
        <v>436</v>
      </c>
      <c r="B35" s="5" t="n">
        <v>19504</v>
      </c>
      <c r="C35" s="5" t="n">
        <v>18638</v>
      </c>
      <c r="D35" s="5" t="n">
        <v>19365</v>
      </c>
    </row>
    <row r="36" spans="1:4">
      <c r="A36" s="3" t="s">
        <v>437</v>
      </c>
    </row>
    <row r="37" spans="1:4">
      <c r="A37" s="4" t="s">
        <v>87</v>
      </c>
      <c r="B37" s="5" t="n">
        <v>2609</v>
      </c>
      <c r="C37" s="5" t="n">
        <v>2877</v>
      </c>
      <c r="D37" s="5" t="n">
        <v>3561</v>
      </c>
    </row>
    <row r="38" spans="1:4">
      <c r="A38" s="4" t="s">
        <v>102</v>
      </c>
      <c r="B38" s="5" t="n">
        <v>7702</v>
      </c>
      <c r="C38" s="5" t="n">
        <v>7346</v>
      </c>
      <c r="D38" s="5" t="n">
        <v>7454</v>
      </c>
    </row>
    <row r="39" spans="1:4">
      <c r="A39" s="4" t="s">
        <v>103</v>
      </c>
      <c r="B39" s="5" t="n">
        <v>0</v>
      </c>
      <c r="C39" s="5" t="n">
        <v>0</v>
      </c>
      <c r="D39" s="5" t="n">
        <v>0</v>
      </c>
    </row>
    <row r="40" spans="1:4">
      <c r="A40" s="4" t="s">
        <v>438</v>
      </c>
      <c r="B40" s="5" t="n">
        <v>8088</v>
      </c>
      <c r="C40" s="5" t="n">
        <v>8787</v>
      </c>
      <c r="D40" s="5" t="n">
        <v>9237</v>
      </c>
    </row>
    <row r="41" spans="1:4">
      <c r="A41" s="4" t="s">
        <v>439</v>
      </c>
      <c r="B41" s="5" t="n">
        <v>18399</v>
      </c>
      <c r="C41" s="5" t="n">
        <v>19010</v>
      </c>
      <c r="D41" s="5" t="n">
        <v>20252</v>
      </c>
    </row>
    <row r="42" spans="1:4">
      <c r="A42" s="4" t="s">
        <v>440</v>
      </c>
      <c r="B42" s="5" t="n">
        <v>1105</v>
      </c>
      <c r="C42" s="5" t="n">
        <v>-372</v>
      </c>
      <c r="D42" s="5" t="n">
        <v>-887</v>
      </c>
    </row>
    <row r="43" spans="1:4">
      <c r="A43" s="4" t="s">
        <v>50</v>
      </c>
      <c r="B43" s="5" t="n">
        <v>448373</v>
      </c>
      <c r="C43" s="5" t="n">
        <v>426038</v>
      </c>
      <c r="D43" s="5" t="n">
        <v>435046</v>
      </c>
    </row>
    <row r="44" spans="1:4">
      <c r="A44" s="4" t="s">
        <v>442</v>
      </c>
    </row>
    <row r="45" spans="1:4">
      <c r="A45" s="3" t="s">
        <v>434</v>
      </c>
    </row>
    <row r="46" spans="1:4">
      <c r="A46" s="4" t="s">
        <v>84</v>
      </c>
      <c r="B46" s="5" t="n">
        <v>470</v>
      </c>
      <c r="C46" s="5" t="n">
        <v>446</v>
      </c>
      <c r="D46" s="5" t="n">
        <v>347</v>
      </c>
    </row>
    <row r="47" spans="1:4">
      <c r="A47" s="4" t="s">
        <v>95</v>
      </c>
      <c r="B47" s="5" t="n">
        <v>6430</v>
      </c>
      <c r="C47" s="5" t="n">
        <v>6076</v>
      </c>
      <c r="D47" s="5" t="n">
        <v>4449</v>
      </c>
    </row>
    <row r="48" spans="1:4">
      <c r="A48" s="4" t="s">
        <v>435</v>
      </c>
      <c r="B48" s="5" t="n">
        <v>742</v>
      </c>
      <c r="C48" s="5" t="n">
        <v>749</v>
      </c>
      <c r="D48" s="5" t="n">
        <v>706</v>
      </c>
    </row>
    <row r="49" spans="1:4">
      <c r="A49" s="4" t="s">
        <v>436</v>
      </c>
      <c r="B49" s="5" t="n">
        <v>7642</v>
      </c>
      <c r="C49" s="5" t="n">
        <v>7271</v>
      </c>
      <c r="D49" s="5" t="n">
        <v>5502</v>
      </c>
    </row>
    <row r="50" spans="1:4">
      <c r="A50" s="3" t="s">
        <v>437</v>
      </c>
    </row>
    <row r="51" spans="1:4">
      <c r="A51" s="4" t="s">
        <v>87</v>
      </c>
      <c r="B51" s="5" t="n">
        <v>117</v>
      </c>
      <c r="C51" s="5" t="n">
        <v>107</v>
      </c>
      <c r="D51" s="5" t="n">
        <v>55</v>
      </c>
    </row>
    <row r="52" spans="1:4">
      <c r="A52" s="4" t="s">
        <v>102</v>
      </c>
      <c r="B52" s="5" t="n">
        <v>3593</v>
      </c>
      <c r="C52" s="5" t="n">
        <v>3500</v>
      </c>
      <c r="D52" s="5" t="n">
        <v>3231</v>
      </c>
    </row>
    <row r="53" spans="1:4">
      <c r="A53" s="4" t="s">
        <v>103</v>
      </c>
      <c r="B53" s="5" t="n">
        <v>1606</v>
      </c>
      <c r="C53" s="5" t="n">
        <v>1555</v>
      </c>
      <c r="D53" s="5" t="n">
        <v>1165</v>
      </c>
    </row>
    <row r="54" spans="1:4">
      <c r="A54" s="4" t="s">
        <v>438</v>
      </c>
      <c r="B54" s="5" t="n">
        <v>1090</v>
      </c>
      <c r="C54" s="5" t="n">
        <v>1091</v>
      </c>
      <c r="D54" s="5" t="n">
        <v>1201</v>
      </c>
    </row>
    <row r="55" spans="1:4">
      <c r="A55" s="4" t="s">
        <v>439</v>
      </c>
      <c r="B55" s="5" t="n">
        <v>6406</v>
      </c>
      <c r="C55" s="5" t="n">
        <v>6253</v>
      </c>
      <c r="D55" s="5" t="n">
        <v>5652</v>
      </c>
    </row>
    <row r="56" spans="1:4">
      <c r="A56" s="4" t="s">
        <v>440</v>
      </c>
      <c r="B56" s="5" t="n">
        <v>1236</v>
      </c>
      <c r="C56" s="5" t="n">
        <v>1018</v>
      </c>
      <c r="D56" s="5" t="n">
        <v>-150</v>
      </c>
    </row>
    <row r="57" spans="1:4">
      <c r="A57" s="4" t="s">
        <v>50</v>
      </c>
      <c r="B57" s="6" t="n">
        <v>10026</v>
      </c>
      <c r="C57" s="6" t="n">
        <v>8806</v>
      </c>
      <c r="D57" s="6" t="n">
        <v>80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8</v>
      </c>
      <c r="B1" s="2" t="s">
        <v>2</v>
      </c>
      <c r="C1" s="2" t="s">
        <v>32</v>
      </c>
      <c r="D1" s="2" t="s">
        <v>83</v>
      </c>
      <c r="E1" s="2" t="s">
        <v>501</v>
      </c>
    </row>
    <row r="2" spans="1:5">
      <c r="A2" s="3" t="s">
        <v>33</v>
      </c>
    </row>
    <row r="3" spans="1:5">
      <c r="A3" s="4" t="s">
        <v>34</v>
      </c>
      <c r="B3" s="6" t="n">
        <v>10848</v>
      </c>
      <c r="C3" s="6" t="n">
        <v>17076</v>
      </c>
    </row>
    <row r="4" spans="1:5">
      <c r="A4" s="4" t="s">
        <v>50</v>
      </c>
      <c r="B4" s="5" t="n">
        <v>444802</v>
      </c>
      <c r="C4" s="5" t="n">
        <v>419941</v>
      </c>
      <c r="D4" s="6" t="n">
        <v>434004</v>
      </c>
    </row>
    <row r="5" spans="1:5">
      <c r="A5" s="3" t="s">
        <v>1179</v>
      </c>
    </row>
    <row r="6" spans="1:5">
      <c r="A6" s="4" t="s">
        <v>59</v>
      </c>
      <c r="B6" s="5" t="n">
        <v>6596</v>
      </c>
      <c r="C6" s="5" t="n">
        <v>8116</v>
      </c>
    </row>
    <row r="7" spans="1:5">
      <c r="A7" s="4" t="s">
        <v>60</v>
      </c>
      <c r="B7" s="5" t="n">
        <v>401188</v>
      </c>
      <c r="C7" s="5" t="n">
        <v>389582</v>
      </c>
    </row>
    <row r="8" spans="1:5">
      <c r="A8" s="3" t="s">
        <v>61</v>
      </c>
    </row>
    <row r="9" spans="1:5">
      <c r="A9" s="4" t="s">
        <v>1180</v>
      </c>
      <c r="B9" s="5" t="n">
        <v>23</v>
      </c>
      <c r="C9" s="5" t="n">
        <v>23</v>
      </c>
    </row>
    <row r="10" spans="1:5">
      <c r="A10" s="4" t="s">
        <v>1181</v>
      </c>
      <c r="B10" s="5" t="n">
        <v>5629</v>
      </c>
      <c r="C10" s="5" t="n">
        <v>5562</v>
      </c>
    </row>
    <row r="11" spans="1:5">
      <c r="A11" s="4" t="s">
        <v>64</v>
      </c>
      <c r="B11" s="5" t="n">
        <v>58643</v>
      </c>
      <c r="C11" s="5" t="n">
        <v>58497</v>
      </c>
    </row>
    <row r="12" spans="1:5">
      <c r="A12" s="4" t="s">
        <v>65</v>
      </c>
      <c r="B12" s="5" t="n">
        <v>-21172</v>
      </c>
      <c r="C12" s="5" t="n">
        <v>-33948</v>
      </c>
    </row>
    <row r="13" spans="1:5">
      <c r="A13" s="4" t="s">
        <v>69</v>
      </c>
      <c r="B13" s="5" t="n">
        <v>-241</v>
      </c>
      <c r="C13" s="5" t="n">
        <v>-507</v>
      </c>
    </row>
    <row r="14" spans="1:5">
      <c r="A14" s="4" t="s">
        <v>70</v>
      </c>
      <c r="B14" s="5" t="n">
        <v>43614</v>
      </c>
      <c r="C14" s="5" t="n">
        <v>30359</v>
      </c>
      <c r="D14" s="6" t="n">
        <v>19058</v>
      </c>
      <c r="E14" s="6" t="n">
        <v>18244</v>
      </c>
    </row>
    <row r="15" spans="1:5">
      <c r="A15" s="4" t="s">
        <v>71</v>
      </c>
      <c r="B15" s="5" t="n">
        <v>444802</v>
      </c>
      <c r="C15" s="5" t="n">
        <v>419941</v>
      </c>
    </row>
    <row r="16" spans="1:5">
      <c r="A16" s="4" t="s">
        <v>1182</v>
      </c>
    </row>
    <row r="17" spans="1:5">
      <c r="A17" s="3" t="s">
        <v>33</v>
      </c>
    </row>
    <row r="18" spans="1:5">
      <c r="A18" s="4" t="s">
        <v>34</v>
      </c>
      <c r="B18" s="5" t="n">
        <v>1770</v>
      </c>
      <c r="C18" s="5" t="n">
        <v>3494</v>
      </c>
    </row>
    <row r="19" spans="1:5">
      <c r="A19" s="4" t="s">
        <v>1183</v>
      </c>
      <c r="B19" s="5" t="n">
        <v>50230</v>
      </c>
      <c r="C19" s="5" t="n">
        <v>38665</v>
      </c>
    </row>
    <row r="20" spans="1:5">
      <c r="A20" s="4" t="s">
        <v>1184</v>
      </c>
      <c r="B20" s="5" t="n">
        <v>264</v>
      </c>
      <c r="C20" s="5" t="n">
        <v>264</v>
      </c>
    </row>
    <row r="21" spans="1:5">
      <c r="A21" s="4" t="s">
        <v>1185</v>
      </c>
      <c r="B21" s="5" t="n">
        <v>2935</v>
      </c>
      <c r="C21" s="5" t="n">
        <v>45</v>
      </c>
    </row>
    <row r="22" spans="1:5">
      <c r="A22" s="4" t="s">
        <v>50</v>
      </c>
      <c r="B22" s="5" t="n">
        <v>55199</v>
      </c>
      <c r="C22" s="5" t="n">
        <v>42468</v>
      </c>
    </row>
    <row r="23" spans="1:5">
      <c r="A23" s="3" t="s">
        <v>1179</v>
      </c>
    </row>
    <row r="24" spans="1:5">
      <c r="A24" s="4" t="s">
        <v>1186</v>
      </c>
      <c r="B24" s="5" t="n">
        <v>8764</v>
      </c>
      <c r="C24" s="5" t="n">
        <v>8764</v>
      </c>
    </row>
    <row r="25" spans="1:5">
      <c r="A25" s="4" t="s">
        <v>59</v>
      </c>
      <c r="B25" s="5" t="n">
        <v>2821</v>
      </c>
      <c r="C25" s="5" t="n">
        <v>3345</v>
      </c>
    </row>
    <row r="26" spans="1:5">
      <c r="A26" s="4" t="s">
        <v>60</v>
      </c>
      <c r="B26" s="5" t="n">
        <v>11585</v>
      </c>
      <c r="C26" s="5" t="n">
        <v>12109</v>
      </c>
    </row>
    <row r="27" spans="1:5">
      <c r="A27" s="3" t="s">
        <v>61</v>
      </c>
    </row>
    <row r="28" spans="1:5">
      <c r="A28" s="4" t="s">
        <v>1180</v>
      </c>
      <c r="B28" s="5" t="n">
        <v>23</v>
      </c>
      <c r="C28" s="5" t="n">
        <v>23</v>
      </c>
    </row>
    <row r="29" spans="1:5">
      <c r="A29" s="4" t="s">
        <v>1181</v>
      </c>
      <c r="B29" s="5" t="n">
        <v>5629</v>
      </c>
      <c r="C29" s="5" t="n">
        <v>5562</v>
      </c>
    </row>
    <row r="30" spans="1:5">
      <c r="A30" s="4" t="s">
        <v>64</v>
      </c>
      <c r="B30" s="5" t="n">
        <v>58643</v>
      </c>
      <c r="C30" s="5" t="n">
        <v>58497</v>
      </c>
    </row>
    <row r="31" spans="1:5">
      <c r="A31" s="4" t="s">
        <v>1187</v>
      </c>
      <c r="B31" s="5" t="n">
        <v>732</v>
      </c>
      <c r="C31" s="5" t="n">
        <v>732</v>
      </c>
    </row>
    <row r="32" spans="1:5">
      <c r="A32" s="4" t="s">
        <v>65</v>
      </c>
      <c r="B32" s="5" t="n">
        <v>-21172</v>
      </c>
      <c r="C32" s="5" t="n">
        <v>-33948</v>
      </c>
    </row>
    <row r="33" spans="1:5">
      <c r="A33" s="4" t="s">
        <v>67</v>
      </c>
      <c r="B33" s="5" t="n">
        <v>-1034</v>
      </c>
      <c r="C33" s="5" t="n">
        <v>-1034</v>
      </c>
    </row>
    <row r="34" spans="1:5">
      <c r="A34" s="4" t="s">
        <v>68</v>
      </c>
      <c r="B34" s="5" t="n">
        <v>1034</v>
      </c>
      <c r="C34" s="5" t="n">
        <v>1034</v>
      </c>
    </row>
    <row r="35" spans="1:5">
      <c r="A35" s="4" t="s">
        <v>69</v>
      </c>
      <c r="B35" s="5" t="n">
        <v>-241</v>
      </c>
      <c r="C35" s="5" t="n">
        <v>-507</v>
      </c>
    </row>
    <row r="36" spans="1:5">
      <c r="A36" s="4" t="s">
        <v>70</v>
      </c>
      <c r="B36" s="5" t="n">
        <v>43614</v>
      </c>
      <c r="C36" s="5" t="n">
        <v>30359</v>
      </c>
    </row>
    <row r="37" spans="1:5">
      <c r="A37" s="4" t="s">
        <v>71</v>
      </c>
      <c r="B37" s="6" t="n">
        <v>55199</v>
      </c>
      <c r="C37" s="6" t="n">
        <v>424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39:50Z</dcterms:created>
  <dcterms:modified xmlns:dcterms="http://purl.org/dc/terms/" xmlns:xsi="http://www.w3.org/2001/XMLSchema-instance" xsi:type="dcterms:W3CDTF">2017-03-31T13:39:50Z</dcterms:modified>
</cp:coreProperties>
</file>